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51" r:id="rId7"/>
    <sheet name="Significant_Accounting_Policie" sheetId="52" r:id="rId8"/>
    <sheet name="Capital_Stock" sheetId="53" r:id="rId9"/>
    <sheet name="Provision_For_Income_Taxes" sheetId="54" r:id="rId10"/>
    <sheet name="Mineral_Property_Costs" sheetId="55" r:id="rId11"/>
    <sheet name="Convertible_Debenture" sheetId="56" r:id="rId12"/>
    <sheet name="Convertible_Promissory_Notes" sheetId="57" r:id="rId13"/>
    <sheet name="Convertible_Preferred_Shares" sheetId="58" r:id="rId14"/>
    <sheet name="Note_Payable" sheetId="59" r:id="rId15"/>
    <sheet name="Related_Party_Transactions" sheetId="60" r:id="rId16"/>
    <sheet name="Going_Concern_and_Liquidity_Co" sheetId="61" r:id="rId17"/>
    <sheet name="Commitments" sheetId="62" r:id="rId18"/>
    <sheet name="Loan_Receivable" sheetId="63" r:id="rId19"/>
    <sheet name="Aquisition_of_Alta_Disposal_Mo" sheetId="64" r:id="rId20"/>
    <sheet name="Investment_in_AffiliateText_Bl" sheetId="65" r:id="rId21"/>
    <sheet name="Subsequent_Events" sheetId="66" r:id="rId22"/>
    <sheet name="Summary_of_Significant_Account" sheetId="67" r:id="rId23"/>
    <sheet name="Capital_Stock_Tables" sheetId="68" r:id="rId24"/>
    <sheet name="Convertible_Promissory_Notes_T" sheetId="69" r:id="rId25"/>
    <sheet name="Aquisition_of_Alta_Disposal_Mo1" sheetId="70" r:id="rId26"/>
    <sheet name="Investment_in_AffiliateText_Bl1" sheetId="71" r:id="rId27"/>
    <sheet name="Organization_Narrative_Details" sheetId="28" r:id="rId28"/>
    <sheet name="Significant_Accounting_Policie1" sheetId="29" r:id="rId29"/>
    <sheet name="Capital_Stock_Narrative_Detail" sheetId="30" r:id="rId30"/>
    <sheet name="Provision_For_Income_Taxes_Nar" sheetId="31" r:id="rId31"/>
    <sheet name="Mineral_Property_Costs_Narrati" sheetId="72" r:id="rId32"/>
    <sheet name="Convertible_Debenture_Narrativ" sheetId="73" r:id="rId33"/>
    <sheet name="Convertible_Promissory_Notes_N" sheetId="74" r:id="rId34"/>
    <sheet name="Convertible_Preferred_Shares_N" sheetId="75" r:id="rId35"/>
    <sheet name="Note_Payable_Narrative_Details" sheetId="36" r:id="rId36"/>
    <sheet name="Related_Party_Transactions_Nar" sheetId="37" r:id="rId37"/>
    <sheet name="Going_Concern_and_Liquidity_Co1" sheetId="38" r:id="rId38"/>
    <sheet name="Commitments_Narrative_Details" sheetId="76" r:id="rId39"/>
    <sheet name="Loan_Receivable_Narrative_Deta" sheetId="40" r:id="rId40"/>
    <sheet name="Aquisition_of_Alta_Disposal_Mo2" sheetId="77" r:id="rId41"/>
    <sheet name="Investment_in_AffiliateText_Bl2" sheetId="78" r:id="rId42"/>
    <sheet name="Subsequent_Events_Narrative_De" sheetId="79" r:id="rId43"/>
    <sheet name="Schedule_of_Equity_Issuances_D" sheetId="44" r:id="rId44"/>
    <sheet name="Schedule_of_Stockholders_Equit" sheetId="80" r:id="rId45"/>
    <sheet name="Schedule_of_Fair_Value_of_Cons" sheetId="81" r:id="rId46"/>
    <sheet name="Schedule_of_Fair_Value_of_NonC" sheetId="47" r:id="rId47"/>
    <sheet name="Schedule_of_Tero_Financial_Res" sheetId="48" r:id="rId48"/>
    <sheet name="Schedule_of_Tero_Financial_Pos" sheetId="49" r:id="rId49"/>
    <sheet name="Schedule_of_Investment_in_Unco" sheetId="50" r:id="rId50"/>
  </sheets>
  <calcPr calcId="0"/>
</workbook>
</file>

<file path=xl/sharedStrings.xml><?xml version="1.0" encoding="utf-8"?>
<sst xmlns="http://schemas.openxmlformats.org/spreadsheetml/2006/main" count="2992" uniqueCount="1841">
  <si>
    <t>Document and Entity Information</t>
  </si>
  <si>
    <t>9 Months Ended</t>
  </si>
  <si>
    <t>Mar. 31, 2014</t>
  </si>
  <si>
    <t>Document Type</t>
  </si>
  <si>
    <t>'10-Q</t>
  </si>
  <si>
    <t>'</t>
  </si>
  <si>
    <t>Amendment Flag</t>
  </si>
  <si>
    <t>'false</t>
  </si>
  <si>
    <t>Document Period End Date</t>
  </si>
  <si>
    <t>Trading Symbol</t>
  </si>
  <si>
    <t>'lexg</t>
  </si>
  <si>
    <t>Entity Registrant Name</t>
  </si>
  <si>
    <t>'Lithium Exploration Group, Inc.</t>
  </si>
  <si>
    <t>Entity Central Index Key</t>
  </si>
  <si>
    <t>'0001375576</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Jun. 30, 2013</t>
  </si>
  <si>
    <t>Current</t>
  </si>
  <si>
    <t>Cash and cash equivalents</t>
  </si>
  <si>
    <t>Receivable</t>
  </si>
  <si>
    <t>Loan receivable</t>
  </si>
  <si>
    <t>Prepaid expenses</t>
  </si>
  <si>
    <t>Total current assets</t>
  </si>
  <si>
    <t>Deposit on Alta Disposal Morinville Ltd.</t>
  </si>
  <si>
    <t>Investment in unconsolidated affiliate</t>
  </si>
  <si>
    <t>Total Assets</t>
  </si>
  <si>
    <t>Accounts payable and accrued liabilities</t>
  </si>
  <si>
    <t>Note payable convertible</t>
  </si>
  <si>
    <t>Note payable</t>
  </si>
  <si>
    <t>Derivative liability - convertible promissory notes</t>
  </si>
  <si>
    <t>Derivative liability - convertible preferred shares</t>
  </si>
  <si>
    <t>Due to related party</t>
  </si>
  <si>
    <t>Convertible debentures</t>
  </si>
  <si>
    <t>Convertible promissory notes (net of discount of $3,511,445 and $1,475,247)</t>
  </si>
  <si>
    <t>Accrued interest - convertible promissory notes</t>
  </si>
  <si>
    <t>Total Current Liabilities</t>
  </si>
  <si>
    <t>STOCKHOLDERS' DEFICIT</t>
  </si>
  <si>
    <t>Capital stock Authorized: 100,000,000 preferred shares, $0.001 par value Issued and outstanding: 537,325 preferred shares (June 30, 2013 - 20,000,000)</t>
  </si>
  <si>
    <t>Capital stock Authorized: 500,000,000 common shares, $0.001 par value Issued and outstanding: 162,735,605 common shares (June 30, 2013 - 4,882,422)</t>
  </si>
  <si>
    <t>Additional paid-in capital</t>
  </si>
  <si>
    <t>Accumulated other comprehensive loss</t>
  </si>
  <si>
    <t>Deficit accumulated during the exploration</t>
  </si>
  <si>
    <t>Total Lithium Exploration Group, Inc. Stockholders' Deficit</t>
  </si>
  <si>
    <t>Non-controlling interest</t>
  </si>
  <si>
    <t>Total Stockholders' Deficit</t>
  </si>
  <si>
    <t>Total Liabilities and Stockholders' Deficit</t>
  </si>
  <si>
    <t>Consolidated Balance Sheets (Parenthetical) (USD $)</t>
  </si>
  <si>
    <t>Discount on convertible promissory not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94 Months Ended</t>
  </si>
  <si>
    <t>Mar. 31, 2013</t>
  </si>
  <si>
    <t>Revenue</t>
  </si>
  <si>
    <t>Operating Expenses:</t>
  </si>
  <si>
    <t>Advertising</t>
  </si>
  <si>
    <t>Consulting fees</t>
  </si>
  <si>
    <t>Director fees</t>
  </si>
  <si>
    <t>Disposal expenses</t>
  </si>
  <si>
    <t>General and administrative</t>
  </si>
  <si>
    <t>Goodwill impairment</t>
  </si>
  <si>
    <t>Investor relations</t>
  </si>
  <si>
    <t>Management fees</t>
  </si>
  <si>
    <t>Mining expenses</t>
  </si>
  <si>
    <t>Professional fees</t>
  </si>
  <si>
    <t>Travel</t>
  </si>
  <si>
    <t>Wages</t>
  </si>
  <si>
    <t>Loss from operations</t>
  </si>
  <si>
    <t>Other income (expenses)</t>
  </si>
  <si>
    <t>Interest expense</t>
  </si>
  <si>
    <t>Gain (loss) on derivative liability</t>
  </si>
  <si>
    <t>Equity in income (loss) of unconsolidated affiliate</t>
  </si>
  <si>
    <t>Loss before income taxes</t>
  </si>
  <si>
    <t>Provision for Income Taxes</t>
  </si>
  <si>
    <t>Net loss for the period</t>
  </si>
  <si>
    <t>Less: Net loss attributable to the non-controlling interest</t>
  </si>
  <si>
    <t>Net loss attributable to Lithium Exploration Group, Inc.</t>
  </si>
  <si>
    <t>Basic and Diluted Loss per Common Share</t>
  </si>
  <si>
    <t>Basic and Diluted Weighted Average Number of Common Shares Outstanding</t>
  </si>
  <si>
    <t>'  </t>
  </si>
  <si>
    <t>Comprehensive loss Net Loss</t>
  </si>
  <si>
    <t>Foreign currency translation adjustment</t>
  </si>
  <si>
    <t>Comprehensive loss</t>
  </si>
  <si>
    <t>Comprehensive loss attributable to non- controlling interest</t>
  </si>
  <si>
    <t>Comprehensive loss attributable to Lithium Exploration Group, Inc.</t>
  </si>
  <si>
    <t>Consolidated Statements of Changes in Stockholders' Equity (Deficit) (USD $)</t>
  </si>
  <si>
    <t>Preferred Shares [Member]</t>
  </si>
  <si>
    <t>Common Shares [Member]</t>
  </si>
  <si>
    <t>Additional Paid-in Capital [Member]</t>
  </si>
  <si>
    <t>Accumulated Other Comprehensive Loss [Member]</t>
  </si>
  <si>
    <t>Deficit Accumulated During the Exploration Stage [Member]</t>
  </si>
  <si>
    <t>Non-controlling interest [Member]</t>
  </si>
  <si>
    <t>Total</t>
  </si>
  <si>
    <t>Beginning Balance at May. 31, 2006</t>
  </si>
  <si>
    <t>Common shares issued to a founder at $0.01 cash per share, June 6, 2006</t>
  </si>
  <si>
    <t>Common shares issued to a founder at $0.01 cash per share, June 6, 2006 (Shares)</t>
  </si>
  <si>
    <t>Loss for the period</t>
  </si>
  <si>
    <t>Ending Balance at Jun. 30, 2006</t>
  </si>
  <si>
    <t>Ending Balance (Shares) at Jun. 30, 2006</t>
  </si>
  <si>
    <t>Common shares issued to founders at $0.01 per share, July 1, 2006</t>
  </si>
  <si>
    <t>Common shares issued to founders at $0.01 per share, July 1, 2006 (Shares)</t>
  </si>
  <si>
    <t>Common shares issued for cash at $0.04 per share, December 11, 2006</t>
  </si>
  <si>
    <t>Common shares issued for cash at $0.04 per share, December 11, 2006 (Shares)</t>
  </si>
  <si>
    <t>Ending Balance at Jun. 30, 2007</t>
  </si>
  <si>
    <t>Ending Balance (Shares) at Jun. 30, 2007</t>
  </si>
  <si>
    <t>Ending Balance at Jun. 30, 2008</t>
  </si>
  <si>
    <t>Ending Balance (Shares) at Jun. 30, 2008</t>
  </si>
  <si>
    <t>Ending Balance at Jun. 30, 2009</t>
  </si>
  <si>
    <t>Ending Balance (Shares) at Jun. 30, 2009</t>
  </si>
  <si>
    <t>Ending Balance at Jun. 30, 2010</t>
  </si>
  <si>
    <t>Beginning Balance (Shares) at Jun. 30, 2010</t>
  </si>
  <si>
    <t>Common shares issued for cash at $1.00 per share, January 27, 2011</t>
  </si>
  <si>
    <t>Common shares issued for cash at $1.00 per share, January 27, 2011 (Shares)</t>
  </si>
  <si>
    <t>Common shares issued for cash at $5.25 per share, April 28, 2011</t>
  </si>
  <si>
    <t>Common shares issued for cash at $5.25 per share, April 28, 2011 (Shares)</t>
  </si>
  <si>
    <t>Common shares issued for mining expenses and related finder's fees</t>
  </si>
  <si>
    <t>Common shares issued for mining expenses and related finder's fees (Shares)</t>
  </si>
  <si>
    <t>Common shares issued for settlement of mining expenses</t>
  </si>
  <si>
    <t>Common shares issued for settlement of mining expenses (Shares)</t>
  </si>
  <si>
    <t>Common shares issued for director fees</t>
  </si>
  <si>
    <t>Common shares issued for director fees (Shares)</t>
  </si>
  <si>
    <t>Common shares issued for investor relations</t>
  </si>
  <si>
    <t>Common shares issued for investor relations (Shares)</t>
  </si>
  <si>
    <t>Options issued for mining expenses</t>
  </si>
  <si>
    <t>Ending Balance at Jun. 30, 2011</t>
  </si>
  <si>
    <t>Ending Balance (Shares) at Jun. 30, 2011</t>
  </si>
  <si>
    <t>Common shares issued for consulting fees</t>
  </si>
  <si>
    <t>Common shares issued for consulting fees (Shares)</t>
  </si>
  <si>
    <t>Common shares issued for debt conversion</t>
  </si>
  <si>
    <t>Common shares issued for debt conversion (Shares)</t>
  </si>
  <si>
    <t>Ending Balance at Jun. 30, 2012</t>
  </si>
  <si>
    <t>Ending Balance (Shares) at Jun. 30, 2012</t>
  </si>
  <si>
    <t>Common shares issued for mining expenses</t>
  </si>
  <si>
    <t>Common shares issued for mining expenses (Shares)</t>
  </si>
  <si>
    <t>Common shares issued for exercise of warrants</t>
  </si>
  <si>
    <t>Common shares issued for exercise of warrants (Shares)</t>
  </si>
  <si>
    <t>Common shares exchanged for preferred shares</t>
  </si>
  <si>
    <t>Common shares exchanged for preferred shares (Shares)</t>
  </si>
  <si>
    <t>Ending Balance at Jun. 30, 2013</t>
  </si>
  <si>
    <t>Ending Balance (Shares) at Jun. 30, 2013</t>
  </si>
  <si>
    <t>Common shares issued for debt conversion 2</t>
  </si>
  <si>
    <t>Common shares issued for debt conversion 2 (Shares)</t>
  </si>
  <si>
    <t>Preferred shares issued for debt settlement</t>
  </si>
  <si>
    <t>Preferred shares issued for debt settlement (Shares)</t>
  </si>
  <si>
    <t>Foreign exchange translation</t>
  </si>
  <si>
    <t>Ending Balance at Mar. 31, 2014</t>
  </si>
  <si>
    <t>Ending Balance (Shares) at Mar. 31, 2014</t>
  </si>
  <si>
    <t>Consolidated Statements of Cash Flows (USD $)</t>
  </si>
  <si>
    <t>Cash Flows from Operating Activities</t>
  </si>
  <si>
    <t>Items not affecting cash:</t>
  </si>
  <si>
    <t>Non-cash expenses</t>
  </si>
  <si>
    <t>Unrealized foreign exchange gain on note payable</t>
  </si>
  <si>
    <t>Changes in operating assets and liabilities:</t>
  </si>
  <si>
    <t>Net cash used in operations</t>
  </si>
  <si>
    <t>Cash Flows from Investing Activities</t>
  </si>
  <si>
    <t>Investment</t>
  </si>
  <si>
    <t>Acquisition of subsidiary, net of cash acquired</t>
  </si>
  <si>
    <t>Deposit</t>
  </si>
  <si>
    <t>Net cash used in investing activities</t>
  </si>
  <si>
    <t>Cash Flows from Financing Activities</t>
  </si>
  <si>
    <t>Advance from related party</t>
  </si>
  <si>
    <t>Repayment to related party</t>
  </si>
  <si>
    <t>Issuance of common shares for cash</t>
  </si>
  <si>
    <t>Issuance of convertible debentures</t>
  </si>
  <si>
    <t>Issuance of note payable</t>
  </si>
  <si>
    <t>Issuance cost of convertible debentures</t>
  </si>
  <si>
    <t>Issuance of convertible promissory notes</t>
  </si>
  <si>
    <t>Net cash provided by financing activities</t>
  </si>
  <si>
    <t>Effect of foreign exchange</t>
  </si>
  <si>
    <t>Increase (decrease) in cash and cash equivalents</t>
  </si>
  <si>
    <t>Cash and cash equivalents - beginning of period</t>
  </si>
  <si>
    <t>Cash and cash equivalents - end of period</t>
  </si>
  <si>
    <t>Non-cash investing and financing activities:</t>
  </si>
  <si>
    <t>Common stock issued for debt</t>
  </si>
  <si>
    <t>Promissory note issued for expenses</t>
  </si>
  <si>
    <t>Deposit applied to acquisition of subsidiary</t>
  </si>
  <si>
    <t>Interest</t>
  </si>
  <si>
    <t>Income taxes</t>
  </si>
  <si>
    <t>Organization</t>
  </si>
  <si>
    <t>Organization [Text Block]</t>
  </si>
  <si>
    <t>1.      Organization</t>
  </si>
  <si>
    <t>Lithium Exploration Group, Inc. (formerly Mariposa Resources, Ltd.) (the “Company”) was incorporated on May 31, 2006 in the State of Nevada, U.S.A. It is based in Scottsdale, Arizona, USA. The accounting and reporting policies of the Company conform to accounting principles generally accepted in the United States of America, and the Company’s fiscal year end is June 30.</t>
  </si>
  <si>
    <t>Effective November 30, 2010, the Company changed its name to “Lithium Exploration Group, Inc.,” by way of a merger with its wholly-owned subsidiary Lithium Exploration Group, Inc., which was formed solely for the change of name.</t>
  </si>
  <si>
    <t>A wholly owned subsidiary, 1617437 Alberta Ltd. was incorporated in the province of Alberta, Canada on July 8, 2011. Effective October 2, 2013, the subsidiary changed its name to Alta Disposal Ltd.</t>
  </si>
  <si>
    <t>On October 18, 2013, the Company acquired 51% interest in Alta Disposal Morinville Ltd. (formerly Blue Tap Resources Ltd.).</t>
  </si>
  <si>
    <t>On March 1, 2014, the Company acquired 50% interest in Tero Oilfield Services Ltd.</t>
  </si>
  <si>
    <t>The Company is an exploration stage company that engages principally in the acquisition, exploration, and development of resource properties. Prior to June 25, 2009, the Company had the right to conduct exploration work on 20 mineral mining claims in Esmeralda County, Nevada, U.S.A. On July 31, 2009, the Company acquired an option to enter into a joint venture for the management and ownership of the Jack Creek Project, a mining project located in Elko County, Nevada. On September 25, 2009, the joint venture was terminated and the Company entered into an agreement with Beeston Enterprises Ltd., under which the Company was granted an option to acquire an undivided 50% interest in eight mineral claims located in the Clinton Mining District of British Columbia, Canada. On December 16, 2010, the Company entered into an Assignment Agreement to acquire an undivided 100% right, title and interest in and to certain mineral permits located in the Province of Alberta, Canada (see Note 5). On November 8, 2011, the Company entered into a letter agreement with Glottech-USA. Pursuant to the terms of the agreement, the Company was granted an exclusive license to use and distribute the technology within the Swan Hills region of Alberta as well as a non-exclusive right to distribute the technology within Canada.</t>
  </si>
  <si>
    <t>Exploration Stage Company</t>
  </si>
  <si>
    <r>
      <t xml:space="preserve">The Company is considered to be in the exploration stage as defined in FASC 915-10-05 “ </t>
    </r>
    <r>
      <rPr>
        <i/>
        <sz val="10"/>
        <color theme="1"/>
        <rFont val="Times New Roman"/>
        <family val="1"/>
      </rPr>
      <t>Development Stage Entities,</t>
    </r>
    <r>
      <rPr>
        <sz val="10"/>
        <color theme="1"/>
        <rFont val="Times New Roman"/>
        <family val="1"/>
      </rPr>
      <t xml:space="preserve"> ” and interpreted by the Securities and Exchange Commission for mining companies in Industry Guide 7. The Company is devoting substantially all of its efforts to development of business plans and the acquisition of mineral properties.</t>
    </r>
  </si>
  <si>
    <t>Significant Accounting Policies</t>
  </si>
  <si>
    <t>Significant Accounting Policies [Text Block]</t>
  </si>
  <si>
    <t>2.      Significant Accounting Policies</t>
  </si>
  <si>
    <t>Basis of presentation and consolidation</t>
  </si>
  <si>
    <t>The accompanying consolidated interim financial statements have been prepared in accordance with accounting principles generally accepted in the United States of America.</t>
  </si>
  <si>
    <t>The consolidated interim financial statements include the accounts of the Company, its wholly-owned subsidiary Alta Disposal Ltd. and its 51% owned subsidiary Alta Disposal Morinville Ltd. (formerly Blue Tap Resources Ltd.). Intercompany accounts and transactions have been eliminated in consolidation.</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731,531 and $248,624 in cash and cash equivalents at March 31, 2014 and June 30, 2013, respectively.</t>
  </si>
  <si>
    <t>Concentration of Risk</t>
  </si>
  <si>
    <t>The Company maintains cash balances at a financial institution which, from time to time, may exceed Federal Deposit Insurance Corporation insured limits for banks located in the US. As of March 31, 2014 and June 30, 2013, the Company had $422,033 and $25,935, respectively, in deposits in excess of federally insured limits in its US bank. The Company has not experienced any losses with regard to its bank accounts and believes it is not exposed to any risk of loss on its cash in bank accounts.</t>
  </si>
  <si>
    <t>Prepaid expenses mainly consist of legal retainers, deposit for mineral property exploration, and shares issued for investor relations. Legal retainers and deposit for mineral property exploration will be expensed in the period when services are completed. Shares issued for investor relations are amortized as investor relation expenses over the service term.</t>
  </si>
  <si>
    <t>Start-Up Costs</t>
  </si>
  <si>
    <r>
      <t xml:space="preserve">In accordance with FASC 720-15-20 “ </t>
    </r>
    <r>
      <rPr>
        <i/>
        <sz val="10"/>
        <color theme="1"/>
        <rFont val="Times New Roman"/>
        <family val="1"/>
      </rPr>
      <t>Start-Up Costs,”</t>
    </r>
    <r>
      <rPr>
        <sz val="10"/>
        <color theme="1"/>
        <rFont val="Times New Roman"/>
        <family val="1"/>
      </rPr>
      <t xml:space="preserve"> the Company expenses all costs incurred in connection with the start-up and organization of the Company.</t>
    </r>
  </si>
  <si>
    <t>Mineral Acquisition and Exploration Costs</t>
  </si>
  <si>
    <t>The Company has been in the exploration stage since its formation on May 31, 2006 and has not yet realized any revenue from its planned operations.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r>
      <t xml:space="preserve">The Company has adopted FASC Topic No. 260, “ </t>
    </r>
    <r>
      <rPr>
        <i/>
        <sz val="10"/>
        <color theme="1"/>
        <rFont val="Times New Roman"/>
        <family val="1"/>
      </rPr>
      <t>Earnings Per Share</t>
    </r>
    <r>
      <rPr>
        <sz val="10"/>
        <color theme="1"/>
        <rFont val="Times New Roman"/>
        <family val="1"/>
      </rPr>
      <t xml:space="preserve"> ,”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Potentially dilutive securities are not presented in the computation of EPS since their effects are anti-dilutive.</t>
  </si>
  <si>
    <t>Foreign Currency Translations</t>
  </si>
  <si>
    <t>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si>
  <si>
    <t>No significant realized exchange gain or losses were recorded from inception (May 31, 2006) to March 31, 2014.</t>
  </si>
  <si>
    <t>Comprehensive Income (Loss)</t>
  </si>
  <si>
    <r>
      <t xml:space="preserve">FASC Topic No. 220, “ </t>
    </r>
    <r>
      <rPr>
        <i/>
        <sz val="10"/>
        <color theme="1"/>
        <rFont val="Times New Roman"/>
        <family val="1"/>
      </rPr>
      <t>Comprehensive Income,”</t>
    </r>
    <r>
      <rPr>
        <sz val="10"/>
        <color theme="1"/>
        <rFont val="Times New Roman"/>
        <family val="1"/>
      </rPr>
      <t xml:space="preserve"> establishes standards for reporting and display of comprehensive income and its components in a full set of general-purpose financial statements. From inception (May 31, 2006) to March 31 2014, the Company had no material items of other comprehensive income.</t>
    </r>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t>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t>
  </si>
  <si>
    <t>We value our warrants with provisions resulting in derivative liabilities at fair value using the lattice model according to ASC-815-10-55. We revalue our warrants at the end of every period at fair value and record the difference in other income (expense) in the consolidated statements of operations.</t>
  </si>
  <si>
    <t>Convertible Debentures and Convertible Promissory Notes</t>
  </si>
  <si>
    <t>We value our convertible debentures and convertible promissory notes with provisions resulting in beneficial conversion features from the embedded derivative at fair value according to ASC-840-10-25-14, rather than have its conversion feature bifurcated and reported separately due to ASC-815-15-25-1b. Because the value of the derivative related to the warrant exceeds the proceeds of the loan, the Company allocated 100% of the proceeds to the warrant derivative and took a day one loss for the difference between the proceeds and the fair value of the warrants, resulting in a debt discount on the full fair value of the debenture because no proceeds were available to be allocated to the debt or its beneficial conversion feature. That debt discount is accreted to interest expense over the stated life of the note using the interest method in accordance with ASC 470-20-35-7a and 835-30-35-2. Unaccreted debt discount on the date of conversion is accreted to interest expense on that date.</t>
  </si>
  <si>
    <t>Fair Value of Financial Instrument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arrying amounts of the Company’s financial assets and liabilities, such as cash and cash equivalents, prepaid expenses, deposit, accounts payable and accrued liabilities, and due to a related party approximate their fair values because of the short maturity of these instruments.</t>
  </si>
  <si>
    <t>The Company’s Level 3 financial liabilities consist of the derivativ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lattice model which incorporates transaction details such as Company stock price, contractual terms, maturity, risk free rates, as well as assumptions about future financings, volatility, and holder behavior as of the date of issuance and each balance sheet date.</t>
  </si>
  <si>
    <t>Recent Accounting Pronouncements</t>
  </si>
  <si>
    <t>Recent accounting pronouncements that are listed below did not, and are not currently expected to, have a material effect on the Company’s financial statements, but will be implemented in the Company’s future financial reporting when applicable.</t>
  </si>
  <si>
    <t>FASB Statement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t>
  </si>
  <si>
    <t>Accounting Standards Updates ("ASUs") through ASU No. 2014-08 which contain technical corrections to existing guidance or affect guidance to specialized industries or entities were recently issued. These updates have no current applicability to the Company or their effect on the financial statements would not have been significant.</t>
  </si>
  <si>
    <t>Capital Stock</t>
  </si>
  <si>
    <t>Capital Stock [Text Block]</t>
  </si>
  <si>
    <t>3.      Capital Stock</t>
  </si>
  <si>
    <t>Authorized Stock</t>
  </si>
  <si>
    <t>At inception, the Company authorized 100,000,000 common shares and 100,000,000 preferred shares, both with a par value of $0.001 per share. Each common share entitles the holder to one vote, in person or proxy, on any matter on which action of the stockholders of the corporation is sought.</t>
  </si>
  <si>
    <t>Effective April 8, 2009, the Company increased the number of authorized shares to 600,000,000 shares, of which 500,000,000 shares are designated as common stock par value $0.001 per share, and 100,000,000 shares are designated as preferred stock, par value $0.001 per share.</t>
  </si>
  <si>
    <t>Share Issuances</t>
  </si>
  <si>
    <t>For the period ended March 31, 2014:</t>
  </si>
  <si>
    <t>On July 1, 2013, the Company issued 80,000 common shares at a market price of $0.10 per share for consulting fees.</t>
  </si>
  <si>
    <t>On July 1, 2013, the Company issued 37,594 common shares at the weighted average price of $0.1330 per share for consulting fees.</t>
  </si>
  <si>
    <t>On July 3, 2013, the Company issued 954,461 common shares at a deemed price of $0.0825 per share for note payable conversion of $105,410 (Note 5).</t>
  </si>
  <si>
    <t>On July 9, 2013, the Company issued 2,000,000 common shares at a deemed price of $0.045 per share for debenture conversion of $138,462 (Note 6).</t>
  </si>
  <si>
    <t>On July 15, 2013, the Company issued 181,818 common shares at a market price of $0.11 per share for consulting fees.</t>
  </si>
  <si>
    <t>On July 15, 2013, the Company issued 54,545 common shares at a market price of $0.11 per share for consulting fees.</t>
  </si>
  <si>
    <t>On August 1, 2013, the Company issued 48,485 common shares at a market price of $0.1650 per share for consulting fees.</t>
  </si>
  <si>
    <t>On August 1, 2013, the Company issued 46,997 common shares at a market price of $0.1454 per share for consulting fees.</t>
  </si>
  <si>
    <t>On August 13, 2013, the Company issued 1,585,714 common shares at a deemed price of $0.0735 per share for promissory note and interest conversion of $163,693 (Note 7).</t>
  </si>
  <si>
    <t>On August 14, 2013, the Company issued 844,300 common shares at a deemed price of $0.0525 per share for debenture conversion of $68,194 (Note 6).</t>
  </si>
  <si>
    <t>On August 15, 2013, the Company issued 28,736 common shares at a market price of $0.2088 per share for consulting fees.</t>
  </si>
  <si>
    <t>On September 1, 2013, the Company issued 57,469 common shares at a market price of $0.1450 per share for consulting fees.</t>
  </si>
  <si>
    <t>On September 1, 2013, the Company issued 61,069 common shares at a market price of $0.1310 per share for consulting fees.</t>
  </si>
  <si>
    <t>On September 6, 2013, the Company issued 2,375,052 common shares at a deemed price of $0.19 per share for warrants exercise of $446,789 (Note 7).</t>
  </si>
  <si>
    <t>On September 15, 2013, the Company issued 48,702 common shares at a market price of $0.1232 per share for consulting fees.</t>
  </si>
  <si>
    <t>On September 19, 2013, the Company issued 1,400,000 common shares at a deemed price of $0.045 per share for debenture conversion of $96,923 (Note 6).</t>
  </si>
  <si>
    <t>On September 23, 2013, the Company issued 1,293,717 common shares at a deemed price of $0.04 per share for warrants exercise of $56,486 (Note 7).</t>
  </si>
  <si>
    <t>On October 1, 2013, the Company issued 71,716 common shares at a market price of $0.1162 per share for consulting fees.</t>
  </si>
  <si>
    <t>On October 9, 2013, the Company issued 1,300,000 common shares at a deemed price of $0.045 per share for debenture conversion of $58,500.</t>
  </si>
  <si>
    <t>On October 10, 2013, the Company issued 66,667 common shares at a market price of $0.12 per share for consulting fees.</t>
  </si>
  <si>
    <t>On October 15, 2013, the Company issued 95,643 common shares at a market price of $0.0941 per share for consulting fees.</t>
  </si>
  <si>
    <t>On October 18, 2013, the Company issued 20,000,000 common shares at a deemed price of $0.001 per share for the conversion of 20,000,000 Series A Convertible Preferred shares.</t>
  </si>
  <si>
    <t>On October 24, 2013, the Company issued 2,000,000 common shares at a deemed price of $0.03825 per share for debenture conversion of $117,692.</t>
  </si>
  <si>
    <t>On October 24, 2013, the Company issued 501,355 common shares at a deemed price of $0.05 per share for warrants exercise of $23,864 (Note 7).</t>
  </si>
  <si>
    <t>On November 1, 2013, the Company issued 90,679 common shares at a market price of $0.0919 per share for consulting fees.</t>
  </si>
  <si>
    <t>On November 1, 2013, the Company issued 87,052 common shares at a market price of $0.0919 per share for consulting fees.</t>
  </si>
  <si>
    <t>On November 11, 2013, the Company issued 1,387,500 common shares at a deemed price of $0.042 per share for promissory note and interest conversion of $81,846 (Note 7).</t>
  </si>
  <si>
    <t>On November 15, 2013, the Company issued 109,756 common shares at a market price of $0.082 per share for consulting fees.</t>
  </si>
  <si>
    <t>On November 18, 2013, the Company issued 2,500,000 common shares at a deemed price of $0.03 per share for promissory note and interest conversion of $150,000 (Note 7).</t>
  </si>
  <si>
    <t>On November 18, 2013, the Company issued 2,000,000 common shares at a deemed price of $0.03 per share for debenture conversion of $92,308.</t>
  </si>
  <si>
    <t>On December 1, 2013, the Company issued 105,888 common shares at a market price of $0.0787 per share for consulting fees.</t>
  </si>
  <si>
    <t>On December 4, 2013, the Company issued 1,435,345 common shares at a deemed price of $0.0406 per share for promissory note and interest conversion of $81,846 (Note 7).</t>
  </si>
  <si>
    <t>On December 15, 2013, the Company issued 155,980 common shares at a market price of $0.0577 per share for consulting fees.</t>
  </si>
  <si>
    <t>On December 20, 2013, the Company issued 3,000,000 common shares at a deemed price of $0.0163 per share for promissory note and interest conversion of $97,800 (Note 7).</t>
  </si>
  <si>
    <t>On January 1, 2014, the Company issued 134,329 common shares at a market price of $0.067 per share for consulting fees.</t>
  </si>
  <si>
    <t>On January 6, 2014, the Company issued 2,553,681 common shares at a deemed price of $0.02282 per share for promissory note conversion.</t>
  </si>
  <si>
    <t>On January 6, 2014, the Company issued 3,000,000 common shares at a deemed price of $0.02261 per share for Convertible debenture conversion.</t>
  </si>
  <si>
    <t>On January 15, 2014, the Company issued 1,601,227 common shares at a deemed price of $0.0163 per share for promissory note conversion of $26,100.</t>
  </si>
  <si>
    <t>On January 16, 2014, the Company issued 3,500,000 common shares at a deemed price of $0.02261 per share for Convertible debenture conversion.</t>
  </si>
  <si>
    <t>On February 1, 2014, the Company issued 211,268 common shares at a market price of $0.0426 per share for consulting fees.</t>
  </si>
  <si>
    <t>On February 4, 2014, the Company issued 899,071 common shares at a deemed price of $0.01228 per share for warrants exercise of $11,042 (Note 7).</t>
  </si>
  <si>
    <t>On February 11, 2014, the Company issued 3,000,000 common shares at a deemed price of $0.0320 per share for preferred stock conversion.</t>
  </si>
  <si>
    <t>On February 14, 2014, the Company issued 2,000,000 common shares at a deemed price of $0.0224 per share for promissory note conversion.</t>
  </si>
  <si>
    <t>On February 14, 2014, the Company issued 3,300,000 common shares at a deemed price of $0.0224 per share for Convertible debenture conversion.</t>
  </si>
  <si>
    <t>On February 24, 2014, the Company issued 2,000,000 common shares at a deemed price of $0.040 per share for preferred stock conversion.</t>
  </si>
  <si>
    <t>On March 1, 2014, the Company issued 160,715 common shares at a market price of $0.0560 per share for consulting fees.</t>
  </si>
  <si>
    <t>On March 3, 2014, the Company issued 1,902,344 common shares at a deemed price of $0.0224 per share for promissory note conversion.</t>
  </si>
  <si>
    <t>On March 3, 2014, the Company issued 3,472,734 common shares at a deemed price of $0.0224 per share for Convertible debenture conversion.</t>
  </si>
  <si>
    <t>On March 5, 2014, the Company issued 2,500,000 common shares at a deemed price of $0.0960 per share for preferred stock conversion.</t>
  </si>
  <si>
    <t>On March 6, 2014, the Company issued 6,250,000 common shares at a deemed price of $0.0800 per share for preferred stock conversion.</t>
  </si>
  <si>
    <t>On March 6, 2014, the Company issued 5,999,000 common shares at a deemed price of $0.0800 per share for preferred stock conversion.</t>
  </si>
  <si>
    <t>On March 6, 2014, the Company issued 1,804,063 common shares at a deemed price of $0.0261 per share for warrants exercise of $47,200 (Note 7).</t>
  </si>
  <si>
    <t>On March 7, 2014, the Company issued 6,000,000 common shares at a deemed price of $0.0780 per share for preferred stock conversion.</t>
  </si>
  <si>
    <t>On March 12, 2014, the Company issued 745,856 common shares at a deemed price of $0.0579 per share for preferred stock conversion.</t>
  </si>
  <si>
    <t>On March 13, 2014, the Company issued 2,326,283 common shares at a deemed price of $0.0100 per share for warrants exercise of $23,270 (Note 7).</t>
  </si>
  <si>
    <t>On March 17, 2014, the Company issued 6,750,000 common shares at a deemed price of $0.0506 per share for preferred stock conversion.</t>
  </si>
  <si>
    <t>On March 21, 2014, the Company issued 1,736,372 common shares at a deemed price of $0.0629 per share for preferred stock conversion.</t>
  </si>
  <si>
    <t>For the year ended June 30, 2013:</t>
  </si>
  <si>
    <t>On July 10, 2012, the Company issued 1,504,415 common shares at a deemed price of $0.1925 per share for debenture conversion and accrued interest of $289,600 (Note 6).</t>
  </si>
  <si>
    <t>On August 21, 2012, the Company issued 815,047 common shares at a deemed price of $0.1595 per share for debenture conversion of $130,000 (Note 6).</t>
  </si>
  <si>
    <t>On September 17, 2012, the Company issued 1,581,028 common shares at a deemed price of $0.1265 per share for debenture conversion of $200,000 (Note 6).</t>
  </si>
  <si>
    <t>On October 25, 2012, the Company cancelled 20,000,000 common shares and in exchange, 20,000,000 preferred shares were issued.</t>
  </si>
  <si>
    <t>On November 1, 2012, the Company issued 62,500 common shares at a market price of $0.24 per share for mining expenses.</t>
  </si>
  <si>
    <t>On November 13, 2012, the Company issued 41,667 common shares at a market price of $0.24 per share for investor relation expenses.</t>
  </si>
  <si>
    <t>On November 22, 2012, the Company issued 949,171 common shares at a deemed price of $0.1170 per share for debenture conversion and accrued interest of $111,053 (Note 6).</t>
  </si>
  <si>
    <t>On December 1, 2012, the Company issued 55,556 common shares at a market price of $0.27 per share for mining expenses.</t>
  </si>
  <si>
    <t>On December 13, 2012, the Company issued 38,462 common shares at a market price of $0.26 per share for investor relation expenses.</t>
  </si>
  <si>
    <t>On January 2, 2013, the Company issued 55,556 common shares at a market price of $0.27 per share for mining expenses.</t>
  </si>
  <si>
    <t>On January 14, 2013, the Company issued 40,000 common shares at a market price of $0.25 per share for investor relation expenses.</t>
  </si>
  <si>
    <t>On January 25, 2013, the Company issued 1,028,113 common shares at a deemed price of $0.25 per share for warrants exercise of $257,028 (Note 6).</t>
  </si>
  <si>
    <t>On February 1, 2013, the Company issued 78,947 common shares at a market price of $0.19 per share for mining expenses.</t>
  </si>
  <si>
    <t>On February 14, 2013, the Company issued 41,667 common shares at a market price of $0.24 per share for investor relation expenses.</t>
  </si>
  <si>
    <t>On February 19, 2013, the Company issued 2,000,000 common shares at a deemed price of $0.077 per share for debenture conversion of $154,000 (Note 6).</t>
  </si>
  <si>
    <t>On March 1, 2013, the Company issued 48,387 common shares at a market price of $0.31 per share for mining expenses.</t>
  </si>
  <si>
    <t>On March 1, 2013, the Company issued 25,806 common shares at a market price of $0.31 per share for consulting fees.</t>
  </si>
  <si>
    <t>On March 8, 2013, the Company issued 2,000,000 common shares at a deemed price of $0.077 per share for debenture conversion of $154,000 (Note 6).</t>
  </si>
  <si>
    <t>On March 14, 2013, the Company issued 47,619 common shares at a market price of $0.21 per share for investor relation expenses.</t>
  </si>
  <si>
    <t>On March 15, 2013, the Company issued 2,000,000 common shares at a deemed price of $0.095 per share for debenture conversion of $190,000 (Note 6).</t>
  </si>
  <si>
    <t>On March 15, 2013, the Company issued 38,876 common shares at a market price of $0.2315 per share for consulting fees.</t>
  </si>
  <si>
    <t>On March 15, 2013, the Company issued 95,238 common shares at a market price of $0.21 per share for consulting fees.</t>
  </si>
  <si>
    <t>On March 27, 2013, the Company issued 389,189 common shares at a market price of $0.185 per share for investor relation expenses.</t>
  </si>
  <si>
    <t>On April 1, 2013, the Company issued 71,429 common shares at a market price of $0.21 per share for mining expenses.</t>
  </si>
  <si>
    <t>On April 1, 2013, the Company issued 38,095 common shares at a market price of $0.21 per share for consulting fees.</t>
  </si>
  <si>
    <t>On April 15, 2013, the Company issued 100,000 common shares at a market price of $0.20 per share for consulting fees.</t>
  </si>
  <si>
    <t>On April 15, 2013, the Company issued 57,007 common shares at a market price of $0.2105 per share for consulting fees.</t>
  </si>
  <si>
    <t>On April 15, 2013, the Company issued 50,000 common shares at a market price of $0.20 per share for investor relation expenses.</t>
  </si>
  <si>
    <t>On April 23, 2013, the Company issued 2,000,000 common shares at a deemed price of $0.0805 per share for debenture conversion of $161,000 (Note 6).</t>
  </si>
  <si>
    <t>On April 29, 2013, the Company issued 300,000 common shares at a market price of $0.18 per share for director fees.</t>
  </si>
  <si>
    <t>On May 1, 2013, the Company issued 47,059 common shares at a market price of $0.17 per share for consulting fees.</t>
  </si>
  <si>
    <t>On May 13, 2013, the Company issued 2,000,000 common shares at a deemed price of $0.075 per share for debenture conversion of $150,000 (Note 6).</t>
  </si>
  <si>
    <t>On May 15, 2013, the Company issued 113,636 common shares at a market price of $0.1760 per share for consulting fees.</t>
  </si>
  <si>
    <t>On May 15, 2013, the Company issued 70,588 common shares at a market price of $0.17 per share for consulting fees.</t>
  </si>
  <si>
    <t>On May 30, 2013, the Company issued 2,400,000 common shares at a deemed price of $0.075 per share for debenture conversion of $180,000 (Note 6).</t>
  </si>
  <si>
    <t>On June 1, 2013, the Company issued 50,000 common shares at a market price of $0.16 per share for consulting fees.</t>
  </si>
  <si>
    <t>On June 14, 2013, the Company issued 142,857 common shares at a market price of $0.14 per share for consulting fees.</t>
  </si>
  <si>
    <t>On June 15, 2013, the Company issued 88,235 common shares at a market price of $0.136 per share for consulting fees.</t>
  </si>
  <si>
    <t>Since its inception (May 31, 2006), the Company has issued shares of its common stock as follows, retroactively adjusted to give effect to the 10 for 1 forward split:</t>
  </si>
  <si>
    <r>
      <t xml:space="preserve">                                 </t>
    </r>
    <r>
      <rPr>
        <u/>
        <sz val="10"/>
        <color theme="1"/>
        <rFont val="Times New Roman"/>
        <family val="1"/>
      </rPr>
      <t>Per</t>
    </r>
  </si>
  <si>
    <t>Date</t>
  </si>
  <si>
    <t>Description</t>
  </si>
  <si>
    <t>Shares</t>
  </si>
  <si>
    <t>Share</t>
  </si>
  <si>
    <t>Amount</t>
  </si>
  <si>
    <t>Shares issued for cash</t>
  </si>
  <si>
    <t>Shares issued for mining expenses</t>
  </si>
  <si>
    <t>Shares issued for director fees</t>
  </si>
  <si>
    <t>Shares issued for settlement of mining expenses</t>
  </si>
  <si>
    <t>Shares issued for investor relation</t>
  </si>
  <si>
    <t>Shares issued for debenture conversion</t>
  </si>
  <si>
    <t>Shares issued for interest</t>
  </si>
  <si>
    <t>Shares issued for consulting fees</t>
  </si>
  <si>
    <t>Shares cancelled in exchange for preferred shares</t>
  </si>
  <si>
    <t>Shares issued for warrants exercise</t>
  </si>
  <si>
    <t>2/29/13</t>
  </si>
  <si>
    <t>Shares issued for note payable conversion</t>
  </si>
  <si>
    <t>Shares issued for promissory note conversion</t>
  </si>
  <si>
    <t>Shares issued for conversion of Series A Convertible Preferred shares</t>
  </si>
  <si>
    <t>0,0426</t>
  </si>
  <si>
    <t>Shares issued for preferred stock conversion</t>
  </si>
  <si>
    <t>Cumulative Totals</t>
  </si>
  <si>
    <t>Of these shares, 13,068,308 were issued to directors and officers of the Company. 18,516,037 were issued to independent investors. 872,375 were issued for mining expenses. 948,604 were issued for investor relation expenses. 200,000 were issued for debt settlement. 43,001,127 were issued for debenture and interest conversion. 1,028,113 were issued for exercise of warrants attached to convertible debentures. 17,965,811 were issued for promissory note and interest conversions. 9,199,541 were issued for exercise of warrants attached to convertible promissory notes. 954,461 were issued for note payable conversion. 2,000,000 were issued for a mining option settlement. 20,000,000 were issued for the conversion of Series A Convertible Preferred shares. 34,981,228 were issued for the conversion of Series B Convertible Preferred shares. The Company has no stock option plan, warrants or other dilutive securities, other than warrants issued to acquire 37,959,395shares of the Company regarding convertible promissory notes (Note 7).</t>
  </si>
  <si>
    <t>As per management agreements, the Company is obligated to issue 300,000 common shares to two directors by April 27, 2014 provided that they continue to serve as members to the Company’s board of directors. 300,000 common shares were issued to the two directors on April 27, 2011, April 27, 2012 and April 29, 2013 respectively.</t>
  </si>
  <si>
    <t>On January 3, 2014, the Company designated 2,000,000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t>
  </si>
  <si>
    <t>Provision For Income Taxes</t>
  </si>
  <si>
    <t>Provision For Income Taxes [Text Block]</t>
  </si>
  <si>
    <t>4.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March 31, 2014 of $11,311,568 will begin to expire in 2026. Accordingly, deferred tax assets were offset by the valuation allowance that increased by approximately $640,186 and $1,367,596 during the periods ended March 31, 2014 and 2012, respectively.</t>
  </si>
  <si>
    <t>The Company follows the provisions of uncertain tax positions as addressed in FASC 740-10-65-1. The Company recognized approximately no increase in the liability for unrecognized tax benefits.</t>
  </si>
  <si>
    <t>The Company has no tax position at March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rch 31, 2014. The Company’s utilization of any net operating loss carry forward may be unlikely as a result of its intended exploration stage activities. The tax years for June 30, 2013, June 30, 2012 and June 30, 2011 are still open for examination by the Internal Revenue Service (IRS).</t>
  </si>
  <si>
    <t>Mineral Property Costs</t>
  </si>
  <si>
    <t>Mineral Property Costs [Text Block]</t>
  </si>
  <si>
    <t>5.      Mineral Property Costs</t>
  </si>
  <si>
    <r>
      <t>Mineral Claims, Clinton Mining District</t>
    </r>
    <r>
      <rPr>
        <b/>
        <sz val="10"/>
        <color theme="1"/>
        <rFont val="Times New Roman"/>
        <family val="1"/>
      </rPr>
      <t xml:space="preserve"> </t>
    </r>
  </si>
  <si>
    <t>On September 25, 2009, and amended June 24, 2010, the Company entered into an Option Agreement under which the Company was granted an option to acquire an undivided 50% interest in eight mineral claims located in the Clinton Mining District, Province of British Columbia, Canada (the “Claims”), which Claims total in excess of 3,900 hectares, in consideration of the issuance of 1,500,000 common shares of the Company on or before December 31, 2010. The Claims were subject to a two percent net smelter royalty which can be paid out for the sum of $1,000,000 (CAD). The Company can earn an undivided 50% interest in the Claims by carrying out a $100,000 (CAD) exploration and development program on the Claims on or before December 31, 2010, plus an additional $200,000 (CAD) exploration and development program on the Claims on or before September 25, 2011.</t>
  </si>
  <si>
    <t>In the event that the Company acquires an interest in the Claims, the Company and the Optionor have further agreed, at the request of either party, to negotiate a joint venture agreement for further exploration and development of the Claims.</t>
  </si>
  <si>
    <t>On April 29, 2011, the Company entered into a mutual release agreement. The Company is released from any obligations related to the Claims for considerations of a cash payment of CDN $54,624 (US$57,901) and the issuance of 200,000 common shares of the Company. The shares have been valued at a market price of $3.70 for a total of $740,000. The total amount of $797,901 has been recorded as mining expenses.</t>
  </si>
  <si>
    <r>
      <t>Mineral Permit</t>
    </r>
    <r>
      <rPr>
        <b/>
        <sz val="10"/>
        <color theme="1"/>
        <rFont val="Times New Roman"/>
        <family val="1"/>
      </rPr>
      <t xml:space="preserve"> </t>
    </r>
  </si>
  <si>
    <t>On December 16, 2010, the Company entered into an Assignment Agreement to acquire the following:</t>
  </si>
  <si>
    <t>a.)</t>
  </si>
  <si>
    <t>An undivided 100% right, title and interest in and to certain mineral permits located in the Province of Alberta, Canada.</t>
  </si>
  <si>
    <t>b.)</t>
  </si>
  <si>
    <t>All of the assignor’s right, title and interest in and to the Option Agreement.</t>
  </si>
  <si>
    <t>In consideration for the Assignment, the Company agreed to pay US$90,000 by way of cash or stock of equal value (consisting of amounts previously paid by the Assignor pursuant to the Option Agreement). The full $90,000 (consisting of option payments ‘i’ and ‘vi’ below) was expensed and included in the December 31, 2011 accounts payable balance. The Option shall be in good standing and exercisable by the Company by paying the following amounts on or before the dates specified in the following schedule:</t>
  </si>
  <si>
    <t>i.)</t>
  </si>
  <si>
    <t>CDN $40,000 (paid) upon execution of the agreement;</t>
  </si>
  <si>
    <t>ii.)</t>
  </si>
  <si>
    <t>CDN $60,000 (paid) on or before January 1, 2012;</t>
  </si>
  <si>
    <t>iii.)</t>
  </si>
  <si>
    <t>CDN $100,000 on or before January 1, 2013 (amended);</t>
  </si>
  <si>
    <t>iv.)</t>
  </si>
  <si>
    <t>CDN $300,000 on or before January 1, 2014; and</t>
  </si>
  <si>
    <t>v.)</t>
  </si>
  <si>
    <t>Paying all such property payments as may be required to maintain the mineral permits in good standing.</t>
  </si>
  <si>
    <t>The Optionee shall provide a refundable amount of CDN$50,000 (paid) to the Optionor by November 2, 2010, which shall be applied by the Optionor towards work assessment expenses acceptable to the Government of Alberta, with any unused portion to be applied against payments required to maintain the permits underlying the property in good standing.</t>
  </si>
  <si>
    <t>On December 31, 2012, the Company entered into an agreement to amend the original payment requirement of CDN$100,000 due on January 1, 2013 to the following payments: CDN $20,000 (paid) cash payment due on January 1, 2013 and CDN $80,000 by a 15% one year promissory note starting January 1, 2013. The promissory note is interest free until March 31, 2013. After then, interest will accrue on the principal balance then in arrears at the rate of 15% per annum. No payments shall be payable until December 31, 2013. At any time, the Optionor may elect to convert the remaining balance of CDN $80,000 plus accrued interest into common shares of the Company at 75% of the closing market price of the Company’s common shares on the election day. The full $100,000 (consisting of cash payment of $20,000 and note payable of $80,000) was expensed. The note is subject to be measured at its fair value in accordance with ASC 480-10-25-14. The fair value at issuance was $106,667. An additional $26,667 was charged to mining expense. An interest expense of CDN$3,058 (US$2,899) was accrued as at June 30, 2013. On July 3, 2013, the Optionor elected to convert the promissory note of CDN $80,000 (US $75,844) plus accrued interest of CDN $3,058 (US $2,899) for the total amount of CDN $83,058 (US $78,743) into 954,461 common shares of the Company at a price of US $0.0825 per share.</t>
  </si>
  <si>
    <r>
      <t>Glottech Technology</t>
    </r>
    <r>
      <rPr>
        <b/>
        <sz val="10"/>
        <color theme="1"/>
        <rFont val="Times New Roman"/>
        <family val="1"/>
      </rPr>
      <t xml:space="preserve"> </t>
    </r>
  </si>
  <si>
    <t>On March 17, 2011 and subsequently amended on November 18, 2011, the Company entered into a letter agreement to acquire one initial unit of proprietary and patented mechanical ultrasound technology for use in water purification, inclusive of its process of separating from water, as the primary fluid stock, the salt and other minerals and by –products contained therein, with Glottech – USA.</t>
  </si>
  <si>
    <t>To acquire the unit, the Company must make the following payments:</t>
  </si>
  <si>
    <t>a)</t>
  </si>
  <si>
    <t>US$25,000 upon execution of the agreement (paid);</t>
  </si>
  <si>
    <t>b)</t>
  </si>
  <si>
    <t>US$75,000 within 180 days of execution of the agreement (paid);</t>
  </si>
  <si>
    <t>c)</t>
  </si>
  <si>
    <t>US$700,000 within 10 days of receipt of invoice from Glottech –USA LLC if the payment in b) is made (paid).</t>
  </si>
  <si>
    <t>d)</t>
  </si>
  <si>
    <t>The Company also granted an option to acquire 2,000,000 shares for $1.00 to Glottech – USA upon receipt of the operational ultrasonic generator that they are building for Lithium Exploration Group. The 2,000,000 shares are to be paid from outstanding shares owned by Alex Walsh, company CEO. During the year ended June 30, 2011, the option resulting in additional mining expenses of $4,940,000 was valued using the fair market value of the shares to be issued. On October 1, 2012, Alex Walsh and GD International entered into an agreement to transfer 2,000,000 common shares owned by Alex Walsh to GD International. The shares were received by GD International on October 29, 2012.</t>
  </si>
  <si>
    <t>Commencing as of the end of an initial sixty day testing and training period following satisfactory delivery and physical setup of the technology, and continuing thereafter for as long as the technology remains in the possession of the Company, the Company shall pay continuing monthly royalties in an amount equal to $2.00 per physical ton of water processed pursuant to the usage of the technology.</t>
  </si>
  <si>
    <t>On June 12, 2012, the Company filed a complaint with the court of common pleas of Chester County, Pennsylvania against Glottech – USA, LLC, Eldredge, Inc., and the Eldredge Companies, Inc. The complaint seeks an order of the court granting possession of the unit, in its current state, to the Company.</t>
  </si>
  <si>
    <t>Effective August 14, 2012, the Company entered into an option agreement with GD Glottech-International, Limited (“GD International”) to protect our license and distribution rights in the event that GD-Glottech-USA, LLC (“GD USA”) is unable to perform and honor the obligations contingent to a letter agreement dated November 8, 2011.</t>
  </si>
  <si>
    <t>Pursuant to the terms of the option agreement, we are required to provide an initial deposit of $150,000 to be held in escrow for the option to obtain a license on the patent rights, as set forth in the option agreement. A further $15,000 was required for exercising the option agreement and it will be credited to future fees when patents rights are exercised. We exerised this option agreement on September 1, 2012 and released the funds to GD International.</t>
  </si>
  <si>
    <t>On October 1, 2012, the Company entered into a sales agency agreement with GD International. The agreement shall replace all agreements entered previously. Pursuant to the agreement, the Company is appointed as GD International’s sales agent for the technology within the territory. As a consideration, 2,000,000 common shares of the Company shall be issued to GD International (issued: see d) above). GD International retains all right, title and interest in the technology. The term of this agreement will be an initial period of five years. The term shall be automatically renewable thereafter for successive five year periods provided that the Company has sold not less than 25 or more technology units during each applicable five year period.</t>
  </si>
  <si>
    <t>On May 2, 2013, the Company entered into an agreement to retain the future use of the unit. Pursuant to the agreement, the Company must make the following payments:</t>
  </si>
  <si>
    <t>US$20,000 within three days of execution of the agreement (paid);</t>
  </si>
  <si>
    <t>US$30,000 within three days upon the testing of the unit has been successfully completed.</t>
  </si>
  <si>
    <t>Convertible Debenture</t>
  </si>
  <si>
    <t>Convertible Debenture [Text Block]</t>
  </si>
  <si>
    <t>6.      Convertible Debenture</t>
  </si>
  <si>
    <t>On May 15, 2012, the Company entered into a securities purchase agreement with an investor. Pursuant to the terms of the agreement, the investor acquired convertible debentures with an aggregate face value of $1,680,000, at an original issuance discount of $180,000 ; resulting in $1,500,000 net proceeds to the Company. The debenture is due on May 15, 2013 and carries no interest, with an effective interest rate of 561.35% . The debenture is convertible at the lower of $0.45 and 65% of the lowest reported sales price of the common stock for the 20 days immediately prior to conversion date subject to various prescribed conditions. The debenture is also subject to be measured at its fair value in accordance with ASC 480-10-25-14, rather than have its conversion feature bifurcated and reported separately. The fair value at issuance was $2,584,615. On February 19, 2013, $154,000 in face value of the debenture was converted to 2,000,000 common shares at a price of $0.077 per share in accordance with the terms of the agreement. On March 8, 2013, $154,000 in face value of the debenture was converted to 2,000,000 common shares at a price of $0.077 per share in accordance with the terms of the agreement. On March 15, 2013, $190,000 in face value of the debenture was converted to 2,000,000 common shares at a price of $0.095 per share in accordance with the terms of the agreement. On April 23, 2013, $161,000 in face value of the debenture was converted to 2,000,000 common shares at a price of $0.0805 per share in accordance with the terms of the agreement. On May 13, 2013, $150,000 in face value of the debenture was converted to 2,000,000 common shares at a price of $0.075 per share in accordance with the terms of the agreement. On May 30, 2013, $180,000 in face value of the debenture was converted to 2,400,000 common shares at a price of $0.075 per share in accordance with the terms of the agreement. On July 9, 2013, $90,000 in face value of the debenture was converted to 2,000,000 common shares at a price of $0.045 per share in accordance with the terms of the agreement. On August 14, 2013, $44,326 in face value of the debenture was converted to 844,300 common shares at a price of $0.0525 per share in accordance with the terms of the agreement. On September 19, 2013, $63,000 in face value of the debenture was converted to 1,400,000 common shares at a price of $0.045 per share in accordance with the terms of the agreement. The debenture was extended on July 23, 2013 for 12 months and will expire on May 15, 2014. On October 9, 2013, $58,500 in face value of the debenture was converted to 1,300,000 common shares at a price of $0.045 per share in accordance with the terms of the agreement. On October 24, 2013, $76,500 in face value of the debenture was converted to 2,000,000 common shares at a price of $0.03825 per share in accordance with the terms of the agreement. On November 18, 2013, $60,000 in face value of the debenture was converted to 2,000,000 common shares at a price of $0.03000 per share in accordance with the terms of the agreement. On January 6, 2014, $67,830 in face value of the debenture was converted to 3,000,000 common shares at a price of $0.02261 per share in accordance with the terms of the agreement. On January 16, 2014, $79,135 in face value of the debenture was converted to 3,500,000 common shares at a price of $0.02261 per share in accordance with the terms of the agreement. On February 14, 2014, $73,920 in face value of the debenture was converted to 3,300,000 common shares at a price of $0.0224 per share in accordance with the terms of the agreement. On February 28, 2014, $77,789 in face value of the debenture was converted to 3,472,734 common shares at a price of $0.0224 per share in accordance with the terms of the agreement.</t>
  </si>
  <si>
    <t>As of March 31, 2014, the debenture has been fully converted to common shares.</t>
  </si>
  <si>
    <t>On September 17, 2012, the Company entered into an amended agreement to revise the conversion price of the debenture entered into on May 15, 2012. The debenture is now convertible at the lower of $0.20 and 65% of the lowest reported sales price of the common stock for the 20 days immediately prior to conversion date subject to various prescribed conditions.</t>
  </si>
  <si>
    <t>Convertible Promissory Notes</t>
  </si>
  <si>
    <t>Convertible Promissory Notes [Text Block]</t>
  </si>
  <si>
    <t>7.      Convertible Promissory Notes</t>
  </si>
  <si>
    <t>On February 13, 2013, the Company entered into a securities purchase agreement with one investor. Pursuant to the terms of the agreement, the investor acquired a convertible promissory note with an aggregate face value of $1,100,000, at an issuance discount of $100,000 ; resulting in $1,000,000 net proceeds to the Company. On February 13, 2013, $100,000 net proceeds were received with an issuance discount of $10,000 for an aggregate face value of $110,000. On April 24, 2013, $50,000 net proceeds were received with an issuance discount of $5,000 for an aggregate face value of $55,000. On June 4, 2013, $50,000 net proceeds were received with an issuance discount of $5,000 for an aggregate face value of $55,000. On June 27, 2013, $50,000 net proceeds were received with an issuance discount of $5,000 for an aggregate face value of $55,000. On August 14, 2013, $75,000 net proceeds were received with an issuance discount of $7,500 for an aggregate face value of $82,500. On August 13, 2013, $110,000 in face value of the note was converted to 1,585,714 common shares at a price of $0.0735 per share in accordance with the terms of the agreement. On November 11, 2013, $55,000 in face value of the note was converted to 1,387,500 common shares at a price of $0.042 per share in accordance with the terms of the agreement. On December 4, 2013, $55,000 in face value of the note was converted to 1,435,345 common shares at a price of $0.04060 per share in accordance with the terms of the agreement. On December 9, 2013, $100,000 net proceeds were received with an issuance discount of $10,000 for an aggregate face value of $110,000. There is no guarantee the investor will make additional payments. The note of $247,500 is due on February 13, 2016 and carries a one-time interest rate of 5% over the term of note, with an effective interest rate of 171.61% . The note is convertible at the lower of $0.25 and 70% of the lowest reported sales price of the common stock for the 20 days immediately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353,571. During the period ended December 31, 2013, an interest expense of $22,289 was accrued.</t>
  </si>
  <si>
    <t>Effective March 1, 2013, the Company entered into another securities purchase agreement with another investor. Pursuant to the terms of the agreement, the investor acquired a convertible promissory note with an aggregate face value of $672,000, at an issuance discount of $72,000 ; resulting in $600,000 net proceeds to the Company.</t>
  </si>
  <si>
    <t>On March 1, 2013, $150,000 net proceeds were received with an issuance discount of $18,000 for an aggregate face value of $168,000. The note of $168,000 is due on March 1, 2014 and carries no interest, with an effective interest rate of 561.36% . The note is convertible at the lower of 50% of the lowest reported sale price of the common stock for the 20 trading days immediately prior to (i) the closing date on March 1,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336,000. On November 18, 2013, $75,000 in face value of the note was converted to 2,500,000 common shares at a price of $0.03 per share in accordance with the term of the agreement. On December 20, 2013, $48,900 in face value of the note was converted to 3,000,000 common shares at a price of $0.0163 per share in accordance with the terms of the agreement.</t>
  </si>
  <si>
    <t>On April 1, 2013, an additional $150,000 of net proceeds was received with an issuance discount of $18,000 for an aggregate face value of $168,000. The note of $168,000 is due on April 1, 2014 and carries no interest, with an effective interest rate of 561.36% . The note is convertible at the lower of 50% of the lowest reported sale price of the common stock for the 20 trading days immediately prior to (i) the closing date on March 1,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336,000.</t>
  </si>
  <si>
    <t>On May 1, 2013, an additional $100,000 of net proceeds was received with an issuance discount of $12,000 for an aggregate face value of $112,000. The note of $112,000 is due on May 1, 2014 and carries no interest, with an effective interest rate of 561.36% . The note is convertible at the lower of 50% of the lowest reported sale price of the common stock for the 20 trading days immediately prior to (i) the closing date on March 1,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24,000.</t>
  </si>
  <si>
    <t>On June 1, 2013, an additional $100,000 of net proceeds was received with an issuance discount of $12,000 for an aggregate face value of $112,000. The note of $112,000 is due on June 1, 2014 and carries no interest, with an effective interest rate of 561.36% . The note is convertible at the lower of 50% of the lowest reported sale price of the common stock for the 20 trading days immediately prior to (i) the closing date on March 1,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24,000.</t>
  </si>
  <si>
    <t>On July 1, 2013, the final tranche of $100,000 of net proceeds were received with an issuance discount of $12,000 for an aggregate face value of $112,000. The note of $112,000 is due on July 1, 2014 and carries no interest, with an effective interest rate of 561.36% . The note is convertible at the lower of 50% of the lowest reported sale price of the common stock for the 20 trading days immediately prior to (i) the closing date on March 1, 2013 or (ii) 50% of the lowest reported sale price for the 20 days prior to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24,000.</t>
  </si>
  <si>
    <t>Effective September 13, 2013, the Company entered into another securities purchase agreement with an investor. Pursuant to the terms of the agreement, the investor acquired a convertible promissory note with aggregate net proceeds of $500,000,</t>
  </si>
  <si>
    <t>On September 16, 2013, $250,000 net proceeds were received. The note of $250,000 is due on March 16, 2015 and carries an annual interest rate of 15%, with an effective interest rate of 227.33% . The note is convertible at the lower of 50% of the lowest reported sale price of the common stock for the 20 trading days immediately prior to (i) the closing date on September 16,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500,000. During the period ended December 31, 2013, an interest expense of $10.993 was accrued.</t>
  </si>
  <si>
    <t>On October 1, 2013, $250,000 net proceeds were received. The note of $250,000 is due on March 16, 2015 and carries an annual interest rate of 15%, with an effective interest rate of 227.33% . The note is convertible at the lower of 50% of the lowest reported sale price of the common stock for the 20 trading days immediately prior to (i) the closing date on October 1, 2013 or (ii) 50% of the lowest reported sale price for the 20 days prior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 rather than have its conversion feature bifurcated and reported separately. The fair value at issuance was $500,000. During the period ended December 31, 2013, an interest expense of $9,452 was accrued.</t>
  </si>
  <si>
    <t>The investor has the option during the 18 month period following September 13, 2013 to purchase additional convertible notes upon the same terms and conditions for up to $1,500,000.</t>
  </si>
  <si>
    <t>Along with the promissory note issued on February 13, 2013, the Company issued warrants for 540,540 shares of the Company at an exercise price of $0.185 expiring February 13, 2018, 263,158 shares of the Company at an exercise price of $0.190 expiring April 24, 2018, 297,619 shares of the Company at an exercise price of $0.168 expiring June 4, 2018, 400,000 shares of the Company at an exercise price of $0.125 expiring June 27, 2018 and 334,821 shares of the Company at an exercise price of $0.224 expiring August 14, 2018 respectively. Along with the promissory note issued on March 1, 2013, the Company issued warrants to acquire a total of 3,632,433 shares of the Company for a period of five years at an exercise price of $0.185. Along with the promissory note entered on September 16, 2013, the Company issued warrants to acquire a total of 2,777,778 shares of the Company for a period of five years at an exercise price of $0.09.</t>
  </si>
  <si>
    <t>The warrants bear a cashless exercise provision. The warrants also include anti-dilution protection with respect to lower priced issuances of common stock or securities convertible or exchangeable into common stock, which provision resulted in derivative liability treatment under ASC topic 815-10-55. Fair values at issuance totaled $94,594, $1,126,054, $50,000, $50,595, $48,000, $75,000 and $368,333 for warrants issued on February 13, 2013, March 1, 2013, April 24, 2013, June 4, 2013, June 27, 2013, August 14, 2013 and September 16, 2013 respectively.</t>
  </si>
  <si>
    <t>On September 6, 2013, 3,632,433 warrants were exercised for 2,375,052 common shares of the Company at a deemed price of $0.19 in accordance with the terms of the agreement. A loss of $83,546 was recorded when the warrants were valued prior to the warrants exercise. On September 23, 2013, 540,540 warrants were exercised for 1,293,717 common shares of the Company at a deemed price of $0.04 in accordance with the term of the agreement. A loss of $2,432 was recorded when the warrants were valued prior to the warrants exercise. On October 24, 2013, 263,158 warrants were exercised for 501,355 common shares of the Company at a deemed price of $0.05 in accordance with the term of the agreement. A gain of $2,632 was recorded when the warrants were valued prior to the warrants exercise. On February 4, 2014, 297,619 warrants were exercised for 899,071 common shares of the Company at a deemed price of $0.01 in accordance with the term of the agreement. A gain of $18,720 was recorded when the warrants were valued prior to the warrants exercise. On March 6, 2014, 400,000 warrants were exercised for 1,804,063 common shares of the Company at a deemed price of $0.03 in accordance with the terms of the agreement. A loss of $7,200 was recorded when the warrants were valued prior to the warrants exercise. On March 13, 2014, 334,821 warrants were exercised for 2,326,283 common shares of the Company at a deemed price of $0.01 in accordance with the terms of the agreement. A gain of $51,730 was recorded when the warrants were valued prior to the warrants exercise.</t>
  </si>
  <si>
    <t>The Company used the Lattice Model for valuing warrants using the following assumptions:</t>
  </si>
  <si>
    <t>•</t>
  </si>
  <si>
    <t>Risk-free interest rates: 0.70% - 1.65%</t>
  </si>
  <si>
    <t>Term: 5 years</t>
  </si>
  <si>
    <t>Dividend yield: 0%</t>
  </si>
  <si>
    <t>Underlying stock prices: $0.12 - $0.31</t>
  </si>
  <si>
    <t>Volatilities: 485% - 489%</t>
  </si>
  <si>
    <t>At March 31, 2014, the warrants were valued at $2,532,340 resulting in a gain of $1,404,045 in the period ended March 31, 2014. The corresponding debt discount of the promissory notes was accreted to interest expense over the terms of notes of 3 years, 1 year and 18 months respectively. During the period ended March 31, 2014, an accretion of $191,143 was recognized as interest expense.</t>
  </si>
  <si>
    <t>Weighted</t>
  </si>
  <si>
    <t>Outstanding</t>
  </si>
  <si>
    <t>Average</t>
  </si>
  <si>
    <t>Exercise</t>
  </si>
  <si>
    <t>Remaining</t>
  </si>
  <si>
    <t>Price</t>
  </si>
  <si>
    <t>life</t>
  </si>
  <si>
    <t>Balance, June 30, 2013</t>
  </si>
  <si>
    <t>$</t>
  </si>
  <si>
    <t>4.21 years</t>
  </si>
  <si>
    <t>   Warrants issued</t>
  </si>
  <si>
    <t>2.59 years</t>
  </si>
  <si>
    <t>   Exercised</t>
  </si>
  <si>
    <t>(5,468,571</t>
  </si>
  <si>
    <t>)</t>
  </si>
  <si>
    <t>-</t>
  </si>
  <si>
    <t>   Cancelled</t>
  </si>
  <si>
    <t>  -</t>
  </si>
  <si>
    <t>   Expired</t>
  </si>
  <si>
    <t>Balance, March 31, 2014</t>
  </si>
  <si>
    <t>2.57 years</t>
  </si>
  <si>
    <t xml:space="preserve">$220,000 Loan </t>
  </si>
  <si>
    <t>On March 3, 2014, we entered into a securities purchase agreement with JDF, pursuant to which JDF provided us with an aggregate investment of $220,000 in consideration of our issuance of convertible promissory notes and common share purchase warrants. We issued JDF an original issue discount 10% convertible promissory note of $220,000 due September 3, 2014 and convertible into common shares on a cashless basis at a price per share of 50% of the lower of lowest closing bid price of our common shares during the prior 20 trading days prior to 1) the date of the purchase agreement or 2) the day of the notice for conversion.</t>
  </si>
  <si>
    <t>In addition on March 3, 2014, we issued an aggregate of 4,000,000 warrants to JDF in consideration for purchasing the note. Subject to adjustments, these warrants are convertible into common shares at a price of $0.05 and expire after a term of three years. In the case that after six months there is no registration statement available for the resale of our common shares from exercising of these warrants, the warrants may be exercised on a cashless basis at a price as set out in the warrant.</t>
  </si>
  <si>
    <r>
      <t>Loan Agreement with JSJ Investments Inc.</t>
    </r>
    <r>
      <rPr>
        <b/>
        <sz val="10"/>
        <color theme="1"/>
        <rFont val="Times New Roman"/>
        <family val="1"/>
      </rPr>
      <t xml:space="preserve"> </t>
    </r>
  </si>
  <si>
    <t>On February 23, 2014, we entered into a securities purchase agreement with JSJ Investments Inc., pursuant to which JSJ Investments provided our company with an aggregate investment of $100,000 in consideration of our issuance of convertible promissory notes and common share purchase warrants. We issued JSJ Investments a convertible promissory note with 12% interest due August 27, 2014 and convertible into common shares on a cashless basis at a price of the lower of 50% of the average of the three lowest bids on the 20 trading days before February 27, 2014 or of a notice to convert during the twenty trading days preceding the delivery of any related conversion notice.</t>
  </si>
  <si>
    <t>In addition, we issued warrants to purchase an aggregate of 1,111,111 common shares of our company to JSJ in consideration for purchasing the note. Subject to adjustments, these warrants are convertible into common shares at a price of approximately $0.09 and expire after a term of five years. In the case that after six months there is no registration statement available for the resale of our common shares from exercising of these warrants, the warrants may be exercised on a cashless basis at a price as set out in the warrant.</t>
  </si>
  <si>
    <r>
      <t>Loan Agreement with Centaurian Fund</t>
    </r>
    <r>
      <rPr>
        <b/>
        <sz val="10"/>
        <color theme="1"/>
        <rFont val="Times New Roman"/>
        <family val="1"/>
      </rPr>
      <t xml:space="preserve"> </t>
    </r>
  </si>
  <si>
    <t>On February 27, 2014, we entered into a securities purchase agreement with Centaurian Fund, pursuant to which Centaurian provided our company with an aggregate investment of $50,000 in consideration of our issuance of convertible promissory notes and common share purchase warrants. We issued Centaurian a convertible promissory note with 15% interest due August 27, 2014 and convertible into common shares on a cashless basis at a price of the lower of 50% of the average of the three lowest bids on the 20 trading days before February 27, 2014 or of a notice to convert during the 20 trading days preceding the delivery of any related conversion notice.</t>
  </si>
  <si>
    <t>In addition, we issued warrants to purchase an aggregate of 5,156,250 common shares of our company to Centaurian in consideration for purchasing the note. Subject to adjustments, these warrants are convertible into common shares at a price of $0.06 and expire after a term of six months. In the case that our common share closing price is greater than $0.06 per share for two days, the warrants may be exercised on a cashless basis at a price pursuant to the warrant.</t>
  </si>
  <si>
    <r>
      <t>Loan Agreement with LG Capital Funding, LLC</t>
    </r>
    <r>
      <rPr>
        <b/>
        <sz val="10"/>
        <color theme="1"/>
        <rFont val="Times New Roman"/>
        <family val="1"/>
      </rPr>
      <t xml:space="preserve"> </t>
    </r>
  </si>
  <si>
    <t>On February 27, 2014, we entered into a securities purchase agreement with LG Capital Funding, LLC, pursuant to which LG Capital provided our company with an aggregate investment of $75,000 in consideration of our issuance of convertible promissory notes and common share purchase warrants. We issued LG Capital a convertible promissory note with 10% interest due February 27, 2015 and convertible into common shares on a cashless basis at a price of 50% of the lowest closing bid price of our common shares during the prior 20 trading days including the delivery of any related conversion notice.</t>
  </si>
  <si>
    <t>During the first six months this Note is in effect, the Company may redeem this Note by paying to the Holder an amount as follows: (i) if the redemption is within the first 90 days this Note is in effect, then for an amount equal to 125% of the unpaid principal amount of this Note along with any interest that has accrued during that period, (ii) if the redemption is after the 91st day this Note is in effect, but less than the 150th day this Note is in effect, then for an amount equal to 140% of the unpaid principal amount of this Note along with any accrued interest and (ii) if the redemption is after the 150th day this Note is in effect, but less than the 180th day this Note is in effect, then for an amount equal to 150% of the unpaid principal amount of this Note along with any accrued interest. This Note may not be redeemed after 180 days. The redemption must be closed and paid for within 3 business days of the Company sending the redemption demand or the redemption will be invalid and the Company may not redeem this Note.</t>
  </si>
  <si>
    <r>
      <t>Loan Agreement with St. George Investments LLC</t>
    </r>
    <r>
      <rPr>
        <b/>
        <sz val="10"/>
        <color theme="1"/>
        <rFont val="Times New Roman"/>
        <family val="1"/>
      </rPr>
      <t xml:space="preserve"> </t>
    </r>
  </si>
  <si>
    <t>On February 28, 2014, we entered into a securities purchase agreement with St. George Investments LLC, pursuant to which St. George Investments provided our company with an aggregate investment of $100,000 in consideration of our issuance of convertible promissory notes and common share purchase warrants. We issued St. George Investments a convertible promissory note of $125,500 including 15% prepaid interest due August 28, 2015 and convertible into common shares on a cashless basis at a price of 50% of the lower of lowest closing bid price of our common shares during the prior 20 trading days prior to 1) the date of the purchase agreement or 2) the day of the notice for conversion.</t>
  </si>
  <si>
    <t>In addition, we issued an aggregate of $1,481,481 warrants to St. George Investments in consideration for purchasing the note. Subject to adjustments, these warrants are convertible into common shares at a price of $0.0675 and expire after a term of five years.</t>
  </si>
  <si>
    <r>
      <t>Loan Agreement with Vista Capital Investments, LLC</t>
    </r>
    <r>
      <rPr>
        <b/>
        <sz val="10"/>
        <color theme="1"/>
        <rFont val="Times New Roman"/>
        <family val="1"/>
      </rPr>
      <t xml:space="preserve"> </t>
    </r>
  </si>
  <si>
    <t>On February 28, 2014, we entered into a securities purchase agreement with Vista Capital Investments, LLC, pursuant to which Vista Capital provides our company with an aggregate investment of $100,000 in consideration of our issuance of convertible promissory notes and common share purchase warrants. We issued Vista Capital a convertible promissory note of $110,000 with 12% interest due September 1, 2014 and convertible into common shares on a cashless basis at a price of the lesser of $0.075 or 50% of the lowest bid price of our common shares during the prior 25 consecutive trading days prior the delivery of any related conversion notice.</t>
  </si>
  <si>
    <t>In addition, we issued warrants to purchase an aggregate of 10,312,500 common shares of our company to Vista Capital in consideration for purchasing the note. Subject to adjustments, these warrants are convertible into common shares at a price of $0.06 and expire after a term of six months. In the case that our common share closing price is greater than $0.06 per share for two days, the warrants may be exercised on a cashless basis at a price pursuant to the warrant.</t>
  </si>
  <si>
    <r>
      <t>Loan Agreement with Union Capital, LLC</t>
    </r>
    <r>
      <rPr>
        <b/>
        <sz val="10"/>
        <color theme="1"/>
        <rFont val="Times New Roman"/>
        <family val="1"/>
      </rPr>
      <t xml:space="preserve"> </t>
    </r>
  </si>
  <si>
    <t>On March 3, 2014, we entered into a securities purchase agreement with Union Capital, LLC, pursuant to which Union provided our company with an aggregate investment of $100,000 in consideration of our issuance of convertible promissory notes and common share purchase warrants. We issued Union a convertible promissory note of $50,000 with 10% interest due March 5, 2015 and convertible into common shares on a cashless basis at a price per share of 50% of the lowest closing bid price of our common shares during the prior 20 trading days including the delivery of any related conversion notice.</t>
  </si>
  <si>
    <t>In addition, we issued warrants to purchase an aggregate of 941,619 common shares of our company to Union in consideration for purchasing the note. Subject to adjustments, these warrants are convertible into common shares at a price of $0.0531 and expire after a term of five years. In the case that after six months there is no registration statement available for the resale of our common shares from exercising of these warrants, the warrants may be exercised on a cashless basis at a price as set out in the warrant.</t>
  </si>
  <si>
    <r>
      <t>Loan Agreement with Iconic Holdings, LLC</t>
    </r>
    <r>
      <rPr>
        <b/>
        <sz val="10"/>
        <color theme="1"/>
        <rFont val="Times New Roman"/>
        <family val="1"/>
      </rPr>
      <t xml:space="preserve"> </t>
    </r>
  </si>
  <si>
    <t>On March 3, 2014, we entered into a securities purchase agreement with Iconic Holdings, LLC, pursuant to which Iconic provides our company with an aggregate investment of $100,000 in consideration of our issuance of convertible promissory notes and common share purchase warrants. We issued Iconic a convertible promissory note of $100,000 with 12% interest due September 3, 2014 and convertible into common shares on a cashless basis at a price of 50% of the lower of lowest closing bid price of our common shares during the prior 20 trading days prior to 1) the date of the purchase agreement or 2) the day of the notice for conversion.</t>
  </si>
  <si>
    <t>In addition, we issued an aggregate of 2,000,000 warrants to Iconic in consideration for purchasing the note. Subject to adjustments, these warrants are convertible into common shares at a price of $0.05 and expire after a term of three years.</t>
  </si>
  <si>
    <r>
      <t>Loan Agreement with Adar Bays, LLC</t>
    </r>
    <r>
      <rPr>
        <b/>
        <sz val="10"/>
        <color theme="1"/>
        <rFont val="Times New Roman"/>
        <family val="1"/>
      </rPr>
      <t xml:space="preserve"> </t>
    </r>
  </si>
  <si>
    <t>On March 3, 2014, we entered into a securities purchase agreement with Adar Bays, LLC, pursuant to which Adar provided our company with an aggregate investment of $50,000 in consideration of our issuance of convertible promissory notes and common share purchase warrants. We issued Adar a convertible promissory note of $50,000 with 10% interest due March 4, 2015 and convertible into common shares on a cashless basis at a price per share of 50% of the lowest closing bid price of our common shares during the prior 20 trading days including the delivery of any related conversion notice.</t>
  </si>
  <si>
    <t>In addition on March 4, 2014, we issued an aggregate of 941,619 warrants to Adar in consideration for purchasing the note. Subject to adjustments, these warrants are convertible into common shares at a price of $0.0531 and expire after a term of five years.</t>
  </si>
  <si>
    <r>
      <t>Loan Agreement with Black Mountain Equities, Inc.</t>
    </r>
    <r>
      <rPr>
        <b/>
        <sz val="10"/>
        <color theme="1"/>
        <rFont val="Times New Roman"/>
        <family val="1"/>
      </rPr>
      <t xml:space="preserve"> </t>
    </r>
  </si>
  <si>
    <t>On March 3, 2014, we entered into a securities purchase agreement with Black Mountain Equities, Inc., pursuant to which Black Mountain provided our company with an aggregate investment of $100,000 in consideration of our issuance of original issue discount convertible promissory notes and common share purchase warrants. We issued Black Mountain a convertible promissory note of $115,000 with 15% prepaid interest due April 1, 2015 and convertible into common shares on a cashless basis at the lesser price per share of $0.06 or 50% of the lowest trade price of our common shares during the prior 20 trading days immediately preceding the delivery of any related conversion notice.</t>
  </si>
  <si>
    <t>In addition on March 3, 2014, we issued an aggregate of 1,666,666 warrants to Black Mountain in consideration for purchasing the note. Subject to adjustments, these warrants are convertible into common shares at a price of $0.06 and expire after a term of five years. In the case that our common share closing price is greater than $0.06 per share for two days, the warrants may be exercised on a cashless basis at a price pursuant to the warrant.</t>
  </si>
  <si>
    <t>Convertible Preferred Shares</t>
  </si>
  <si>
    <t>Convertible Preferred Shares [Text Block]</t>
  </si>
  <si>
    <t>8.      Convertible Preferred Shares</t>
  </si>
  <si>
    <t>On January 3, 2014 the Company entered into a convertible debt settlement agreement with one investor. Pursuant to the terms of the agreement, the investor acquired 1,134,500 convertible Series B Preferred Shares to extinguish the balance of convertible debts with an aggregate principal amount of $1,134,500. The conversion price of the Series B Preferred Shares shall be the lower of 50% of the lowest reported sale price of the common stock for the 20 trading days immediately prior to (i) the closing date of the applicable convertible debt instrument of the Corporation from which the applicable Series B Preferred Shares were converted, or (ii) 50% of the lowest reported sale price for the 20 days prior to the conversion date of the Series B Preferred Shares.</t>
  </si>
  <si>
    <t>During the period ended March 31, 2014, 597,175 Series B Preferred Shares were converted into 34,981,228 common shares of the Company for a total fair value of $2,359,055 of which a gain of $626,879 was recorded. As at March 31, 2014, the balance of the Series B Preferred Shares is 537,325 with a fair value of $1,253,758.</t>
  </si>
  <si>
    <t>Note Payable</t>
  </si>
  <si>
    <t>Note Payable [Text Block]</t>
  </si>
  <si>
    <t>9.      Note Payable</t>
  </si>
  <si>
    <t>On March 3, 2014, the Company entered into a Secured Note for a principal amount of $330,000 (US$298,518). The note bears interest at 20% per annum and is due on June 1, 2014. As security for the Principal and Interest payable under this Note, the Company provided the Lender contemporaneously with the advance of the Principal, the general security agreement granting the Lender a security interest in all of the Company’s subsidiary Alta Disposal Ltd’s present and after acquired personal property. The Company further agrees that it will not transfer, assign, pledge or provide a negative pledge to any third party with respect to the Security while the Note is outstanding.</t>
  </si>
  <si>
    <t>Related Party Transactions</t>
  </si>
  <si>
    <t>Related Party Transactions [Text Block]</t>
  </si>
  <si>
    <t>10.    Related Party Transactions</t>
  </si>
  <si>
    <t>During the period ended March 31, 2014, the Company incurred consulting fees of $167,800 (2012 - $36,000) with directors and officers.</t>
  </si>
  <si>
    <t>As of March 31, 2014, the Company was obligated to a director for a non-interest bearing demand loan with a balance of $45,332 (June 30, 2013 - $45,332). The Company plans to pay the loan back as cash flows become available.</t>
  </si>
  <si>
    <t>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11.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March 31, 2014, the Company had a working capital deficiency of $3,568,752 and an accumulated deficit of $39,723,131. The Company intends to fund operations through equity financing arrangements, which may be insufficient to fund its capital expenditures, working capital and other cash requirements for the next twelve months.</t>
  </si>
  <si>
    <t>The ability of the Company to emerge from the exploration stage is dependent upon, among other things, obtaining additional financing to continue operations, explore and develop the mineral properties and the discovery, development and sale of ore reserves.</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Commitments</t>
  </si>
  <si>
    <t>Commitments [Text Block]</t>
  </si>
  <si>
    <t>12.    Commitments</t>
  </si>
  <si>
    <t>Employment Agreements</t>
  </si>
  <si>
    <t>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t>
  </si>
  <si>
    <t>Consulting Agreements</t>
  </si>
  <si>
    <t>On January 12, 2012, the Company entered into two consulting agreements with consultants to provide services as members of the Board of Directors in regards to the Company’s management and operations. The compensation for the services to be provided by each consultant will be 150,000 shares of the Company’s common stock issuable at the beginning of each year from an effective date of April 27, 2011 to April 27, 2014, of which 150,000 shares have already been issued to each consultant in each of their first, second and third years of service (Note 3).</t>
  </si>
  <si>
    <t>On November 1, 2013, the Company entered into an agreement with a consultant to provide consulting services to Alta Disposal Morinville Ltd. (formerly Blue Tap Resources Ltd.). Pursuant to the agreement, the consultant will receive CDN$7,600 per month from November 1, 2013 to April 30, 2014.</t>
  </si>
  <si>
    <t>On November 1, 2013, the Company entered into a second agreement with a consultant to provide consulting services to Alta Disposal Morinville Ltd. (formerly Blue Tap Resources Ltd.). Pursuant to the agreement, the consultant will receive CDN$7,600 per month from November 1, 2013 to April 30, 2014.</t>
  </si>
  <si>
    <t>On October 1, 2013, the Company entered into an agreement with an Agent to act as its non-exclusive intermediary to locate qualified prospects (each, a “Prospect”) that may desire to provide financing (debt or equity).</t>
  </si>
  <si>
    <t>The Company agreed to pay the following:</t>
  </si>
  <si>
    <t>i.</t>
  </si>
  <si>
    <t>A cash retainer fee equal to $15,000.</t>
  </si>
  <si>
    <t>ii.</t>
  </si>
  <si>
    <t>A cash success fee equal to ten percent ( 10%) of the total amount of equity raised by Agent for the initial financing transaction and ten percent ( 10%) for all follow on equity from the same or new Prospects (includes common stock, preferred equity, membership or partnership units and convertible debt). The total amount of the financing(s) shall mean the fair market value of the consideration (including without limitation, cash, securities, other assets, and contingent payments) actually received by the Company in connection with the financing transaction(s).</t>
  </si>
  <si>
    <t>iii.</t>
  </si>
  <si>
    <t>A cash success fee equal to five percent ( 5%) of the total amount of debt raised by the Agent for the initial financing transaction and five percent ( 5%) for all follow on debt from the same or new Prospects. The total amount of the financing(s) shall mean the fair market value of the consideration (including without limitation, cash, securities, other assets, and contingent payments) actually received by the Company in connection with the financing transaction(s).</t>
  </si>
  <si>
    <t>This agreement shall become effective October 1, 2013. Termination of this agreement shall be the date of the closing transaction(s) or three (3) months from the date above, whichever is earlier. However, the Company agrees to extend the terms of the Agreement twenty four (24) months following the date of termination, to any transaction(s) with any Prospect previously introduced in writing to The Company that are a result of Agent’s documented efforts prior to the date of termination.</t>
  </si>
  <si>
    <t>Loan Receivable</t>
  </si>
  <si>
    <t>Loan Receivable [Text Block]</t>
  </si>
  <si>
    <t>13.    Loan Receivable</t>
  </si>
  <si>
    <t>Secured Bridge Loan Agreement</t>
  </si>
  <si>
    <t>On December 18, 2013, the Company entered into an agreement with GD Glottech International Ltd (“GDGI”) whereby the company loaned to GDGI the sum of $20,000. GDGI will repay the total amount of the loan plus interest in the amount of $333.34 (representing a 10% annual interest rate), within sixty (60) days from the receipt of the loan funds or within five (5) days of Sonic Cavitation, LLC receiving a 5% Capital Contribution.</t>
  </si>
  <si>
    <t>Aquisition of Alta Disposal Morinville Ltd. (formerly Blue Tap Resources Inc.)</t>
  </si>
  <si>
    <t>Aquisition of Alta Disposal Morinville Ltd. (formerly Blue Tap Resources Inc.) [Text Block]</t>
  </si>
  <si>
    <t>14.    Acquisition of Alta Disposal Morinville Ltd. (formerly Blue Tap Resources Inc.)</t>
  </si>
  <si>
    <t>From July 25, 2013 date of payment of first CDN$150,000 and October 18, 2013 date of last payment of CDN$150,000, the Company paid $453,204 (CDN$466,547) in cash, in exchange for 510,000 shares of Alta Disposal Morinville Ltd. (formerly Blue Tap Resources Inc.) common stock in accordance with the terms of the Agreements. This investment represents a 51% equity interest in the common stock of Alta Disposal Morinville Ltd. The shares are owned by our 100% owned subsidiary Alta Disposal Ltd.</t>
  </si>
  <si>
    <t>The acquisition was accounted for as a business combination under the acquisition method of accounting in accordance with generally accepted accounting principles.</t>
  </si>
  <si>
    <r>
      <t>Fair Value of Consideration Transferred and Recording of Assets Acquired,</t>
    </r>
    <r>
      <rPr>
        <i/>
        <sz val="10"/>
        <color theme="1"/>
        <rFont val="Times New Roman"/>
        <family val="1"/>
      </rPr>
      <t xml:space="preserve"> </t>
    </r>
  </si>
  <si>
    <r>
      <t>Liabilities Assumed and Non-controlling Interests</t>
    </r>
    <r>
      <rPr>
        <i/>
        <sz val="10"/>
        <color theme="1"/>
        <rFont val="Times New Roman"/>
        <family val="1"/>
      </rPr>
      <t xml:space="preserve"> </t>
    </r>
  </si>
  <si>
    <t>The following table summarizes the acquisition date fair value of the consideration transferred, identifiable assets acquired, liabilities assumed and non-controlling interests including an amount for goodwill:</t>
  </si>
  <si>
    <t>Consideration:</t>
  </si>
  <si>
    <t>Cash</t>
  </si>
  <si>
    <t>Fair value of total consideration transferred</t>
  </si>
  <si>
    <t>Recognized amount of identifiable assets acquired and liabilities assumed:</t>
  </si>
  <si>
    <t>Financial assets (CDN$314,932 x $0.9714)</t>
  </si>
  <si>
    <t>Financial liabilities (CDN$850 x $0.9714)</t>
  </si>
  <si>
    <t>(826</t>
  </si>
  <si>
    <t>Total identifiable net assets</t>
  </si>
  <si>
    <t>(235,133</t>
  </si>
  <si>
    <t>Goodwill</t>
  </si>
  <si>
    <t>Goodwill represents the future economic benefit arising from other assets acquired that could not be individually identified and separately recognized. The goodwill arising from the acquisition is attributable to the general reputation of Blue Tap’s founding owner and expected synergies. The goodwill is not expected to be deductible for tax purposes.</t>
  </si>
  <si>
    <t>Below is a summary of the methodologies and significant assumptions used in estimating the fair value of non-controlling interests.</t>
  </si>
  <si>
    <r>
      <t>Non-controlling interest</t>
    </r>
    <r>
      <rPr>
        <sz val="10"/>
        <color theme="1"/>
        <rFont val="Times New Roman"/>
        <family val="1"/>
      </rPr>
      <t xml:space="preserve"> — The fair value of the non-controlling interest of $235,133 (CDN$242,056) was determined based upon the $453,204 (CDN$466,547) fair value of consideration transferred to acquire our 51% interest, less adjustments for lack of control and lack of marketability that market participants would consider when estimating the fair value of the non-controlling interest in Blue Tap.</t>
    </r>
  </si>
  <si>
    <t>Support for NCI calculation:</t>
  </si>
  <si>
    <t>$453,204 paid for 51%</t>
  </si>
  <si>
    <t>$453,204/.51</t>
  </si>
  <si>
    <t>Implied enterprise value</t>
  </si>
  <si>
    <t>49% subject interest</t>
  </si>
  <si>
    <t>(43,543</t>
  </si>
  <si>
    <t>Discount for lack of control 10%</t>
  </si>
  <si>
    <t>Fair value, non-controlling, marketable</t>
  </si>
  <si>
    <t>(156,755</t>
  </si>
  <si>
    <t>40% discount for lack or marketability</t>
  </si>
  <si>
    <t>Fair value, non-controlling, non-marketable</t>
  </si>
  <si>
    <r>
      <t>Goodwill Impairment</t>
    </r>
    <r>
      <rPr>
        <i/>
        <sz val="10"/>
        <color theme="1"/>
        <rFont val="Times New Roman"/>
        <family val="1"/>
      </rPr>
      <t xml:space="preserve"> </t>
    </r>
  </si>
  <si>
    <t>Goodwill represents the excess of cost over fair value of assets of businesses acquired. Goodwill acquired in a business combination is not amortized. The Company evaluates the carrying amount of goodwill for impairment annually on June 30 and whenever events or circumstances indicate impairment may have occurred.</t>
  </si>
  <si>
    <t>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t>
  </si>
  <si>
    <t>Due to the inability to meet anticipated sales growth, the Company assessed the acquired goodwill associated with its related business units for impairment as of March 31, 2014. Based on the discounted cash flows model utilizing estimated future earnings and cash flows, the fair value of the reporting units was less than the carrying value of the acquired goodwill. The Company’s evaluation of goodwill resulted in a total impairment charge of $383,238 for the period ended March 31, 2014; of which all was attributed to Alta Disposal Morinville Ltd.</t>
  </si>
  <si>
    <t>Investment in Affiliate[Text Block]</t>
  </si>
  <si>
    <t>15.    Investment in Affiliate</t>
  </si>
  <si>
    <t>Tero Oilfield Services Ltd (“Tero”)</t>
  </si>
  <si>
    <t>On March 1, 2014, the Company acquired a 50% interest in Tero Oilfield Services Ltd. (“Tero”), a private company, in exchange for an aggregate of CDN$1,000,680 (US$906,700).</t>
  </si>
  <si>
    <t>The Company has been granted an option to acquire an additional 25% of the shares in Tero for $500,000 by February 28, 2015.</t>
  </si>
  <si>
    <t>Summary financial results of Tero for the period March 1, 2014 to March 31, 2014 are as follows:</t>
  </si>
  <si>
    <t>Operations</t>
  </si>
  <si>
    <t>CDN$</t>
  </si>
  <si>
    <t>US$</t>
  </si>
  <si>
    <t>Disposal Well Revenues</t>
  </si>
  <si>
    <t>Operating expense</t>
  </si>
  <si>
    <t>(85,893</t>
  </si>
  <si>
    <t>(77,810</t>
  </si>
  <si>
    <t>Net income</t>
  </si>
  <si>
    <t>Equity in income of unconsolidated affiliate</t>
  </si>
  <si>
    <t>Summary financial position for Tero as at March 31, 2014 follows:</t>
  </si>
  <si>
    <t>Financial Position</t>
  </si>
  <si>
    <t>Other current assets</t>
  </si>
  <si>
    <t>Property and equipment</t>
  </si>
  <si>
    <t>Current liabilities</t>
  </si>
  <si>
    <t>Promissory note payable</t>
  </si>
  <si>
    <t>Total Liabilities</t>
  </si>
  <si>
    <t>Capital stock</t>
  </si>
  <si>
    <t>Retained earnings</t>
  </si>
  <si>
    <t>Total Equity</t>
  </si>
  <si>
    <t>Total Liabilities and Equity</t>
  </si>
  <si>
    <t>Purchase price</t>
  </si>
  <si>
    <t>Equity in income</t>
  </si>
  <si>
    <t>An equipment appraisal was done as of September 30, 2013 on Tero’s Property and equipment. The fair market value was estimated at CDN$2,000,000 to CDN$2,400,000 (US$1,940,000 to US$2,328,480). The fair market value of Tero’s outstanding common stock was estimated to be CDN$1,730,000 (US$1,678,446).</t>
  </si>
  <si>
    <t>Subsequent Events</t>
  </si>
  <si>
    <t>Subsequent Events [Text Block]</t>
  </si>
  <si>
    <t>16.    Subsequent Events</t>
  </si>
  <si>
    <t>Issuances of common shares</t>
  </si>
  <si>
    <t>On April 1, 2014, the Company issued 359,821 common shares at a market price of $0.0667 per share for consulting fees.</t>
  </si>
  <si>
    <t>On April 1, 2014, the Company issued 134,933 common shares at a market price of $0.0667 per share for consulting fees.</t>
  </si>
  <si>
    <t>On April 8, 2014, the Company issued 6,948,913 common shares at a deemed price of $0.0230 per share for promissory note conversion.</t>
  </si>
  <si>
    <t>On May 14, 2014, the Company issued 7,000,000 common shares at a deemed price of $0.0214 per share, pursuant to the conversion of 149,800 shares of the Company's preferred shares.</t>
  </si>
  <si>
    <t>Agreement</t>
  </si>
  <si>
    <t>In 2013, the Company loaned $20,000 in the form of a secured bridge loan to Sonic Cavitation LLC. On April 21, 2014, the Company entered into an agreement with Sonic Cavitation, whereby Sonic Cavitation agreed to facilitate the construction of one sonic cavitation generator. The Company agreed to pay Sonic Cavitation a consulting fee of $20,000 upon execution of the agreement and forgive the debt upon delivery of the prototype by Sonic Cavitation and 24 months from the date of delivery of the prototype to us, we will deliver and return the prototype to Sonic Cavitation.</t>
  </si>
  <si>
    <t>The Company has evaluated subsequent events from April 1, 2014, through the date of this report, and determined there are no other items to disclose.</t>
  </si>
  <si>
    <t>On April 14, 2014 the Secured Note for a principal amount of $330,000 (US$298,518) plus accrued interest was repaid.</t>
  </si>
  <si>
    <t>Summary of Significant Accounting Policies (Policies)</t>
  </si>
  <si>
    <t>Basis of Presentation and Consolidation [Policy Text Block]</t>
  </si>
  <si>
    <t>Use of Estimates [Policy Text Block]</t>
  </si>
  <si>
    <t>Cash and Cash Equivalents [Policy Text Block]</t>
  </si>
  <si>
    <t>Concentrations of Risk [Policy Text Block]</t>
  </si>
  <si>
    <t>Prepaid expenses [Policy Text Block]</t>
  </si>
  <si>
    <t>Start-Up Costs [Policy Text Block]</t>
  </si>
  <si>
    <t>Mineral Acquisition and Exploration Costs [Policy Text Block]</t>
  </si>
  <si>
    <t>Concentrations of Credit Risk [Policy Text Block]</t>
  </si>
  <si>
    <t>Net Income or (Loss) per Share of Common Stock [Policy Text Block]</t>
  </si>
  <si>
    <t>Foreign Currency Translations [Policy Text Block]</t>
  </si>
  <si>
    <t>Comprehensive Income (Loss) [Policy Text Block]</t>
  </si>
  <si>
    <t>Risks and Uncertainties [Policy Text Block]</t>
  </si>
  <si>
    <t>Environmental Expenditures [Policy Text Block]</t>
  </si>
  <si>
    <t>Warrants [Policy Text Block]</t>
  </si>
  <si>
    <t>Convertible Debentures and Convertible Promissory Notes [Policy Text Block]</t>
  </si>
  <si>
    <t>Fair Value of Financial Instruments [Policy Text Block]</t>
  </si>
  <si>
    <t>Recent Accounting Pronouncements [Policy Text Block]</t>
  </si>
  <si>
    <t>FASB Statements [Policy Text Block]</t>
  </si>
  <si>
    <t>Capital Stock (Tables)</t>
  </si>
  <si>
    <t>Schedule of Equity Issuances [Table Text Block]</t>
  </si>
  <si>
    <t>Convertible Promissory Notes (Tables)</t>
  </si>
  <si>
    <t>Schedule of Stockholders' Equity Warrants Activity [Table Text Block]</t>
  </si>
  <si>
    <t>Aquisition of Alta Disposal Morinville Ltd. (formerly Blue Tap Resources Inc.) (Tables)</t>
  </si>
  <si>
    <t>Schedule of Fair Value of Consideration Transferred [Table Text Block]</t>
  </si>
  <si>
    <t>Schedule of Fair Value of Non-Controlling Interests [Table Text Block]</t>
  </si>
  <si>
    <t>Investment in Affiliate[Text Block] (Tables)</t>
  </si>
  <si>
    <t>Schedule of Tero, Financial Results [Table Text Block]</t>
  </si>
  <si>
    <t>Schedule of Tero, Financial Position [Table Text Block]</t>
  </si>
  <si>
    <t>Schedule of Investment in Unconsolidated Affiliate [Table Text Block]</t>
  </si>
  <si>
    <t>Organization (Narrative) (Details)</t>
  </si>
  <si>
    <t>Organization 1</t>
  </si>
  <si>
    <t>Organization 2</t>
  </si>
  <si>
    <t>Organization 3</t>
  </si>
  <si>
    <t>Organization 4</t>
  </si>
  <si>
    <t>Organization 5</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Significant Accounting Policies 6</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Capital Stock 140</t>
  </si>
  <si>
    <t>Capital Stock 141</t>
  </si>
  <si>
    <t>Capital Stock 142</t>
  </si>
  <si>
    <t>Capital Stock 143</t>
  </si>
  <si>
    <t>Capital Stock 144</t>
  </si>
  <si>
    <t>Capital Stock 145</t>
  </si>
  <si>
    <t>Capital Stock 146</t>
  </si>
  <si>
    <t>Capital Stock 147</t>
  </si>
  <si>
    <t>Capital Stock 148</t>
  </si>
  <si>
    <t>Capital Stock 149</t>
  </si>
  <si>
    <t>Capital Stock 150</t>
  </si>
  <si>
    <t>Capital Stock 151</t>
  </si>
  <si>
    <t>Capital Stock 152</t>
  </si>
  <si>
    <t>Capital Stock 153</t>
  </si>
  <si>
    <t>Capital Stock 154</t>
  </si>
  <si>
    <t>Capital Stock 155</t>
  </si>
  <si>
    <t>Capital Stock 156</t>
  </si>
  <si>
    <t>Capital Stock 157</t>
  </si>
  <si>
    <t>Capital Stock 158</t>
  </si>
  <si>
    <t>Capital Stock 159</t>
  </si>
  <si>
    <t>Capital Stock 160</t>
  </si>
  <si>
    <t>Capital Stock 161</t>
  </si>
  <si>
    <t>Capital Stock 162</t>
  </si>
  <si>
    <t>Capital Stock 163</t>
  </si>
  <si>
    <t>Capital Stock 164</t>
  </si>
  <si>
    <t>Capital Stock 165</t>
  </si>
  <si>
    <t>Capital Stock 166</t>
  </si>
  <si>
    <t>Capital Stock 167</t>
  </si>
  <si>
    <t>Capital Stock 168</t>
  </si>
  <si>
    <t>Capital Stock 169</t>
  </si>
  <si>
    <t>Capital Stock 170</t>
  </si>
  <si>
    <t>Capital Stock 171</t>
  </si>
  <si>
    <t>Capital Stock 172</t>
  </si>
  <si>
    <t>Capital Stock 173</t>
  </si>
  <si>
    <t>Capital Stock 174</t>
  </si>
  <si>
    <t>Capital Stock 175</t>
  </si>
  <si>
    <t>Capital Stock 176</t>
  </si>
  <si>
    <t>Capital Stock 177</t>
  </si>
  <si>
    <t>Capital Stock 178</t>
  </si>
  <si>
    <t>Capital Stock 179</t>
  </si>
  <si>
    <t>Capital Stock 180</t>
  </si>
  <si>
    <t>Capital Stock 181</t>
  </si>
  <si>
    <t>Capital Stock 182</t>
  </si>
  <si>
    <t>Capital Stock 183</t>
  </si>
  <si>
    <t>Capital Stock 184</t>
  </si>
  <si>
    <t>Capital Stock 185</t>
  </si>
  <si>
    <t>Capital Stock 186</t>
  </si>
  <si>
    <t>Capital Stock 187</t>
  </si>
  <si>
    <t>Capital Stock 188</t>
  </si>
  <si>
    <t>Capital Stock 189</t>
  </si>
  <si>
    <t>Capital Stock 190</t>
  </si>
  <si>
    <t>Capital Stock 191</t>
  </si>
  <si>
    <t>Capital Stock 192</t>
  </si>
  <si>
    <t>Capital Stock 193</t>
  </si>
  <si>
    <t>Capital Stock 194</t>
  </si>
  <si>
    <t>Capital Stock 195</t>
  </si>
  <si>
    <t>Capital Stock 196</t>
  </si>
  <si>
    <t>Capital Stock 197</t>
  </si>
  <si>
    <t>Capital Stock 198</t>
  </si>
  <si>
    <t>Capital Stock 199</t>
  </si>
  <si>
    <t>Capital Stock 200</t>
  </si>
  <si>
    <t>Capital Stock 201</t>
  </si>
  <si>
    <t>Capital Stock 202</t>
  </si>
  <si>
    <t>Capital Stock 203</t>
  </si>
  <si>
    <t>Capital Stock 204</t>
  </si>
  <si>
    <t>Capital Stock 205</t>
  </si>
  <si>
    <t>Capital Stock 206</t>
  </si>
  <si>
    <t>Capital Stock 207</t>
  </si>
  <si>
    <t>Capital Stock 208</t>
  </si>
  <si>
    <t>Capital Stock 209</t>
  </si>
  <si>
    <t>Capital Stock 210</t>
  </si>
  <si>
    <t>Capital Stock 211</t>
  </si>
  <si>
    <t>Capital Stock 212</t>
  </si>
  <si>
    <t>Capital Stock 213</t>
  </si>
  <si>
    <t>Capital Stock 214</t>
  </si>
  <si>
    <t>Capital Stock 215</t>
  </si>
  <si>
    <t>Capital Stock 216</t>
  </si>
  <si>
    <t>Capital Stock 217</t>
  </si>
  <si>
    <t>Capital Stock 218</t>
  </si>
  <si>
    <t>Capital Stock 219</t>
  </si>
  <si>
    <t>Capital Stock 220</t>
  </si>
  <si>
    <t>Capital Stock 221</t>
  </si>
  <si>
    <t>Capital Stock 222</t>
  </si>
  <si>
    <t>Capital Stock 223</t>
  </si>
  <si>
    <t>Capital Stock 224</t>
  </si>
  <si>
    <t>Capital Stock 225</t>
  </si>
  <si>
    <t>Capital Stock 226</t>
  </si>
  <si>
    <t>Capital Stock 227</t>
  </si>
  <si>
    <t>Capital Stock 228</t>
  </si>
  <si>
    <t>Capital Stock 229</t>
  </si>
  <si>
    <t>Capital Stock 230</t>
  </si>
  <si>
    <t>Capital Stock 231</t>
  </si>
  <si>
    <t>Capital Stock 232</t>
  </si>
  <si>
    <t>Capital Stock 233</t>
  </si>
  <si>
    <t>Capital Stock 234</t>
  </si>
  <si>
    <t>Capital Stock 235</t>
  </si>
  <si>
    <t>Capital Stock 236</t>
  </si>
  <si>
    <t>Capital Stock 237</t>
  </si>
  <si>
    <t>Capital Stock 238</t>
  </si>
  <si>
    <t>Capital Stock 239</t>
  </si>
  <si>
    <t>Capital Stock 240</t>
  </si>
  <si>
    <t>Capital Stock 241</t>
  </si>
  <si>
    <t>Capital Stock 242</t>
  </si>
  <si>
    <t>Capital Stock 243</t>
  </si>
  <si>
    <t>Capital Stock 244</t>
  </si>
  <si>
    <t>Capital Stock 245</t>
  </si>
  <si>
    <t>Capital Stock 246</t>
  </si>
  <si>
    <t>Capital Stock 247</t>
  </si>
  <si>
    <t>Capital Stock 248</t>
  </si>
  <si>
    <t>Capital Stock 249</t>
  </si>
  <si>
    <t>Capital Stock 250</t>
  </si>
  <si>
    <t>Provision For Income Taxes (Narrative) (Details) (USD $)</t>
  </si>
  <si>
    <t>Provision For Income Taxes 1</t>
  </si>
  <si>
    <t>Provision For Income Taxes 2</t>
  </si>
  <si>
    <t>Provision For Income Taxes 3</t>
  </si>
  <si>
    <t>Mineral Property Costs (Narrative) (Details)</t>
  </si>
  <si>
    <t>USD ($)</t>
  </si>
  <si>
    <t>D</t>
  </si>
  <si>
    <t>ha</t>
  </si>
  <si>
    <t>CAD</t>
  </si>
  <si>
    <t>Mineral Property Costs 1</t>
  </si>
  <si>
    <t>Mineral Property Costs 2</t>
  </si>
  <si>
    <t>Mineral Property Costs 3</t>
  </si>
  <si>
    <t>Mineral Property Costs 4</t>
  </si>
  <si>
    <t>Mineral Property Costs 5</t>
  </si>
  <si>
    <t>Mineral Property Costs 6</t>
  </si>
  <si>
    <t>Mineral Property Costs 7</t>
  </si>
  <si>
    <t>Mineral Property Costs 8</t>
  </si>
  <si>
    <t>Mineral Property Costs 9</t>
  </si>
  <si>
    <t>Mineral Property Costs 10</t>
  </si>
  <si>
    <t>Mineral Property Costs 11</t>
  </si>
  <si>
    <t>Mineral Property Costs 12</t>
  </si>
  <si>
    <t>Mineral Property Costs 13</t>
  </si>
  <si>
    <t>Mineral Property Costs 14</t>
  </si>
  <si>
    <t>Mineral Property Costs 15</t>
  </si>
  <si>
    <t>Mineral Property Costs 16</t>
  </si>
  <si>
    <t>Mineral Property Costs 17</t>
  </si>
  <si>
    <t>Mineral Property Costs 18</t>
  </si>
  <si>
    <t>Mineral Property Costs 19</t>
  </si>
  <si>
    <t>Mineral Property Costs 20</t>
  </si>
  <si>
    <t>Mineral Property Costs 21</t>
  </si>
  <si>
    <t>Mineral Property Costs 22</t>
  </si>
  <si>
    <t>Mineral Property Costs 23</t>
  </si>
  <si>
    <t>Mineral Property Costs 24</t>
  </si>
  <si>
    <t>Mineral Property Costs 25</t>
  </si>
  <si>
    <t>Mineral Property Costs 26</t>
  </si>
  <si>
    <t>Mineral Property Costs 27</t>
  </si>
  <si>
    <t>Mineral Property Costs 28</t>
  </si>
  <si>
    <t>Mineral Property Costs 29</t>
  </si>
  <si>
    <t>Mineral Property Costs 30</t>
  </si>
  <si>
    <t>Mineral Property Costs 31</t>
  </si>
  <si>
    <t>Mineral Property Costs 32</t>
  </si>
  <si>
    <t>Mineral Property Costs 33</t>
  </si>
  <si>
    <t>Mineral Property Costs 34</t>
  </si>
  <si>
    <t>Mineral Property Costs 35</t>
  </si>
  <si>
    <t>Mineral Property Costs 36</t>
  </si>
  <si>
    <t>Mineral Property Costs 37</t>
  </si>
  <si>
    <t>Mineral Property Costs 38</t>
  </si>
  <si>
    <t>Mineral Property Costs 39</t>
  </si>
  <si>
    <t>Mineral Property Costs 40</t>
  </si>
  <si>
    <t>Mineral Property Costs 41</t>
  </si>
  <si>
    <t>Mineral Property Costs 42</t>
  </si>
  <si>
    <t>Mineral Property Costs 43</t>
  </si>
  <si>
    <t>Mineral Property Costs 44</t>
  </si>
  <si>
    <t>Mineral Property Costs 45</t>
  </si>
  <si>
    <t>Mineral Property Costs 46</t>
  </si>
  <si>
    <t>Mineral Property Costs 47</t>
  </si>
  <si>
    <t>Mineral Property Costs 48</t>
  </si>
  <si>
    <t>Mineral Property Costs 49</t>
  </si>
  <si>
    <t>Mineral Property Costs 50</t>
  </si>
  <si>
    <t>Mineral Property Costs 51</t>
  </si>
  <si>
    <t>Mineral Property Costs 52</t>
  </si>
  <si>
    <t>Mineral Property Costs 53</t>
  </si>
  <si>
    <t>Mineral Property Costs 54</t>
  </si>
  <si>
    <t>Mineral Property Costs 55</t>
  </si>
  <si>
    <t>Mineral Property Costs 56</t>
  </si>
  <si>
    <t>Mineral Property Costs 57</t>
  </si>
  <si>
    <t>Mineral Property Costs 58</t>
  </si>
  <si>
    <t>Mineral Property Costs 59</t>
  </si>
  <si>
    <t>Mineral Property Costs 60</t>
  </si>
  <si>
    <t>Convertible Debenture (Narrative) (Details) (USD $)</t>
  </si>
  <si>
    <t>M</t>
  </si>
  <si>
    <t>Convertible Debenture 1</t>
  </si>
  <si>
    <t>Convertible Debenture 2</t>
  </si>
  <si>
    <t>Convertible Debenture 3</t>
  </si>
  <si>
    <t>Convertible Debenture 4</t>
  </si>
  <si>
    <t>Convertible Debenture 5</t>
  </si>
  <si>
    <t>Convertible Debenture 6</t>
  </si>
  <si>
    <t>Convertible Debenture 7</t>
  </si>
  <si>
    <t>Convertible Debenture 8</t>
  </si>
  <si>
    <t>Convertible Debenture 9</t>
  </si>
  <si>
    <t>Convertible Debenture 10</t>
  </si>
  <si>
    <t>Convertible Debenture 11</t>
  </si>
  <si>
    <t>Convertible Debenture 12</t>
  </si>
  <si>
    <t>Convertible Debenture 13</t>
  </si>
  <si>
    <t>Convertible Debenture 14</t>
  </si>
  <si>
    <t>Convertible Debenture 15</t>
  </si>
  <si>
    <t>Convertible Debenture 16</t>
  </si>
  <si>
    <t>Convertible Debenture 17</t>
  </si>
  <si>
    <t>Convertible Debenture 18</t>
  </si>
  <si>
    <t>Convertible Debenture 19</t>
  </si>
  <si>
    <t>Convertible Debenture 20</t>
  </si>
  <si>
    <t>Convertible Debenture 21</t>
  </si>
  <si>
    <t>Convertible Debenture 22</t>
  </si>
  <si>
    <t>Convertible Debenture 23</t>
  </si>
  <si>
    <t>Convertible Debenture 24</t>
  </si>
  <si>
    <t>Convertible Debenture 25</t>
  </si>
  <si>
    <t>Convertible Debenture 26</t>
  </si>
  <si>
    <t>Convertible Debenture 27</t>
  </si>
  <si>
    <t>Convertible Debenture 28</t>
  </si>
  <si>
    <t>Convertible Debenture 29</t>
  </si>
  <si>
    <t>Convertible Debenture 30</t>
  </si>
  <si>
    <t>Convertible Debenture 31</t>
  </si>
  <si>
    <t>Convertible Debenture 32</t>
  </si>
  <si>
    <t>Convertible Debenture 33</t>
  </si>
  <si>
    <t>Convertible Debenture 34</t>
  </si>
  <si>
    <t>Convertible Debenture 35</t>
  </si>
  <si>
    <t>Convertible Debenture 36</t>
  </si>
  <si>
    <t>Convertible Debenture 37</t>
  </si>
  <si>
    <t>Convertible Debenture 38</t>
  </si>
  <si>
    <t>Convertible Debenture 39</t>
  </si>
  <si>
    <t>Convertible Debenture 40</t>
  </si>
  <si>
    <t>Convertible Debenture 41</t>
  </si>
  <si>
    <t>Convertible Debenture 42</t>
  </si>
  <si>
    <t>Convertible Debenture 43</t>
  </si>
  <si>
    <t>Convertible Debenture 44</t>
  </si>
  <si>
    <t>Convertible Debenture 45</t>
  </si>
  <si>
    <t>Convertible Debenture 46</t>
  </si>
  <si>
    <t>Convertible Debenture 47</t>
  </si>
  <si>
    <t>Convertible Debenture 48</t>
  </si>
  <si>
    <t>Convertible Debenture 49</t>
  </si>
  <si>
    <t>Convertible Debenture 50</t>
  </si>
  <si>
    <t>Convertible Debenture 51</t>
  </si>
  <si>
    <t>Convertible Debenture 52</t>
  </si>
  <si>
    <t>Convertible Debenture 53</t>
  </si>
  <si>
    <t>Convertible Debenture 54</t>
  </si>
  <si>
    <t>Convertible Debenture 55</t>
  </si>
  <si>
    <t>Convertible Debenture 56</t>
  </si>
  <si>
    <t>Convertible Debenture 57</t>
  </si>
  <si>
    <t>Convertible Debenture 58</t>
  </si>
  <si>
    <t>Convertible Debenture 59</t>
  </si>
  <si>
    <t>Convertible Debenture 60</t>
  </si>
  <si>
    <t>Convertible Promissory Notes (Narrative) (Details) (USD $)</t>
  </si>
  <si>
    <t>Y</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4</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7</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4</t>
  </si>
  <si>
    <t>Convertible Promissory Notes 185</t>
  </si>
  <si>
    <t>Convertible Promissory Notes 186</t>
  </si>
  <si>
    <t>Convertible Promissory Notes 187</t>
  </si>
  <si>
    <t>Convertible Promissory Notes 188</t>
  </si>
  <si>
    <t>Convertible Promissory Notes 189</t>
  </si>
  <si>
    <t>Convertible Promissory Notes 190</t>
  </si>
  <si>
    <t>Convertible Promissory Notes 191</t>
  </si>
  <si>
    <t>Convertible Promissory Notes 192</t>
  </si>
  <si>
    <t>Convertible Promissory Notes 193</t>
  </si>
  <si>
    <t>Convertible Promissory Notes 194</t>
  </si>
  <si>
    <t>Convertible Promissory Notes 195</t>
  </si>
  <si>
    <t>Convertible Promissory Notes 196</t>
  </si>
  <si>
    <t>Convertible Promissory Notes 197</t>
  </si>
  <si>
    <t>Convertible Promissory Notes 198</t>
  </si>
  <si>
    <t>Convertible Promissory Notes 199</t>
  </si>
  <si>
    <t>Convertible Promissory Notes 200</t>
  </si>
  <si>
    <t>Convertible Promissory Notes 201</t>
  </si>
  <si>
    <t>Convertible Promissory Notes 202</t>
  </si>
  <si>
    <t>Convertible Promissory Notes 203</t>
  </si>
  <si>
    <t>Convertible Promissory Notes 204</t>
  </si>
  <si>
    <t>Convertible Promissory Notes 205</t>
  </si>
  <si>
    <t>Convertible Promissory Notes 206</t>
  </si>
  <si>
    <t>Convertible Promissory Notes 207</t>
  </si>
  <si>
    <t>Convertible Promissory Notes 208</t>
  </si>
  <si>
    <t>Convertible Promissory Notes 209</t>
  </si>
  <si>
    <t>Convertible Promissory Notes 210</t>
  </si>
  <si>
    <t>Convertible Promissory Notes 211</t>
  </si>
  <si>
    <t>Convertible Promissory Notes 212</t>
  </si>
  <si>
    <t>Convertible Promissory Notes 213</t>
  </si>
  <si>
    <t>Convertible Promissory Notes 214</t>
  </si>
  <si>
    <t>Convertible Promissory Notes 215</t>
  </si>
  <si>
    <t>Convertible Promissory Notes 216</t>
  </si>
  <si>
    <t>Convertible Promissory Notes 217</t>
  </si>
  <si>
    <t>Convertible Promissory Notes 218</t>
  </si>
  <si>
    <t>Convertible Promissory Notes 219</t>
  </si>
  <si>
    <t>Convertible Promissory Notes 220</t>
  </si>
  <si>
    <t>Convertible Promissory Notes 221</t>
  </si>
  <si>
    <t>Convertible Promissory Notes 222</t>
  </si>
  <si>
    <t>Convertible Promissory Notes 223</t>
  </si>
  <si>
    <t>Convertible Promissory Notes 224</t>
  </si>
  <si>
    <t>Convertible Promissory Notes 225</t>
  </si>
  <si>
    <t>Convertible Promissory Notes 226</t>
  </si>
  <si>
    <t>Convertible Promissory Notes 227</t>
  </si>
  <si>
    <t>Convertible Promissory Notes 228</t>
  </si>
  <si>
    <t>Convertible Promissory Notes 229</t>
  </si>
  <si>
    <t>Convertible Promissory Notes 230</t>
  </si>
  <si>
    <t>Convertible Promissory Notes 231</t>
  </si>
  <si>
    <t>Convertible Promissory Notes 232</t>
  </si>
  <si>
    <t>Convertible Promissory Notes 233</t>
  </si>
  <si>
    <t>Convertible Promissory Notes 234</t>
  </si>
  <si>
    <t>Convertible Promissory Notes 235</t>
  </si>
  <si>
    <t>Convertible Promissory Notes 236</t>
  </si>
  <si>
    <t>Convertible Promissory Notes 237</t>
  </si>
  <si>
    <t>Convertible Promissory Notes 238</t>
  </si>
  <si>
    <t>Convertible Promissory Notes 239</t>
  </si>
  <si>
    <t>Convertible Promissory Notes 240</t>
  </si>
  <si>
    <t>Convertible Promissory Notes 241</t>
  </si>
  <si>
    <t>Convertible Promissory Notes 242</t>
  </si>
  <si>
    <t>Convertible Promissory Notes 243</t>
  </si>
  <si>
    <t>Convertible Promissory Notes 244</t>
  </si>
  <si>
    <t>Convertible Promissory Notes 245</t>
  </si>
  <si>
    <t>Convertible Promissory Notes 246</t>
  </si>
  <si>
    <t>Convertible Promissory Notes 247</t>
  </si>
  <si>
    <t>Convertible Promissory Notes 248</t>
  </si>
  <si>
    <t>Convertible Promissory Notes 249</t>
  </si>
  <si>
    <t>Convertible Promissory Notes 250</t>
  </si>
  <si>
    <t>Convertible Promissory Notes 251</t>
  </si>
  <si>
    <t>Convertible Promissory Notes 252</t>
  </si>
  <si>
    <t>Convertible Promissory Notes 253</t>
  </si>
  <si>
    <t>Convertible Promissory Notes 254</t>
  </si>
  <si>
    <t>Convertible Promissory Notes 255</t>
  </si>
  <si>
    <t>Convertible Promissory Notes 256</t>
  </si>
  <si>
    <t>Convertible Promissory Notes 257</t>
  </si>
  <si>
    <t>Convertible Promissory Notes 258</t>
  </si>
  <si>
    <t>Convertible Promissory Notes 259</t>
  </si>
  <si>
    <t>Convertible Promissory Notes 260</t>
  </si>
  <si>
    <t>Convertible Promissory Notes 261</t>
  </si>
  <si>
    <t>Convertible Promissory Notes 262</t>
  </si>
  <si>
    <t>Convertible Promissory Notes 263</t>
  </si>
  <si>
    <t>Convertible Promissory Notes 264</t>
  </si>
  <si>
    <t>Convertible Promissory Notes 265</t>
  </si>
  <si>
    <t>Convertible Promissory Notes 266</t>
  </si>
  <si>
    <t>Convertible Promissory Notes 267</t>
  </si>
  <si>
    <t>Convertible Promissory Notes 268</t>
  </si>
  <si>
    <t>Convertible Promissory Notes 269</t>
  </si>
  <si>
    <t>Convertible Preferred Shares (Narrative) (Details) (USD $)</t>
  </si>
  <si>
    <t>Convertible Preferred Shares 1</t>
  </si>
  <si>
    <t>Convertible Preferred Shares 2</t>
  </si>
  <si>
    <t>Convertible Preferred Shares 3</t>
  </si>
  <si>
    <t>Convertible Preferred Shares 4</t>
  </si>
  <si>
    <t>Convertible Preferred Shares 5</t>
  </si>
  <si>
    <t>Convertible Preferred Shares 6</t>
  </si>
  <si>
    <t>Convertible Preferred Shares 7</t>
  </si>
  <si>
    <t>Convertible Preferred Shares 8</t>
  </si>
  <si>
    <t>Convertible Preferred Shares 9</t>
  </si>
  <si>
    <t>Convertible Preferred Shares 10</t>
  </si>
  <si>
    <t>Convertible Preferred Shares 11</t>
  </si>
  <si>
    <t>Convertible Preferred Shares 12</t>
  </si>
  <si>
    <t>Note Payable (Narrative) (Details) (USD $)</t>
  </si>
  <si>
    <t>Note Payable 1</t>
  </si>
  <si>
    <t>Note Payable 2</t>
  </si>
  <si>
    <t>Note Payable 3</t>
  </si>
  <si>
    <t>Related Party Transactions (Narrative) (Details) (USD $)</t>
  </si>
  <si>
    <t>Related Party Transactions 1</t>
  </si>
  <si>
    <t>Related Party Transactions 2</t>
  </si>
  <si>
    <t>Related Party Transactions 3</t>
  </si>
  <si>
    <t>Related Party Transactions 4</t>
  </si>
  <si>
    <t>Going Concern and Liquidity Considerations (Narrative) (Details) (USD $)</t>
  </si>
  <si>
    <t>Going Concern And Liquidity Considerations 1</t>
  </si>
  <si>
    <t>Going Concern And Liquidity Considerations 2</t>
  </si>
  <si>
    <t>Commitments (Narrative) (Details)</t>
  </si>
  <si>
    <t>Commitments 1</t>
  </si>
  <si>
    <t>Commitments 2</t>
  </si>
  <si>
    <t>Commitments 3</t>
  </si>
  <si>
    <t>Commitments 4</t>
  </si>
  <si>
    <t>Commitments 5</t>
  </si>
  <si>
    <t>Commitments 6</t>
  </si>
  <si>
    <t>Commitments 7</t>
  </si>
  <si>
    <t>Commitments 8</t>
  </si>
  <si>
    <t>Commitments 9</t>
  </si>
  <si>
    <t>Commitments 10</t>
  </si>
  <si>
    <t>Commitments 11</t>
  </si>
  <si>
    <t>Loan Receivable (Narrative) (Details) (USD $)</t>
  </si>
  <si>
    <t>Loan Receivable 1</t>
  </si>
  <si>
    <t>Loan Receivable 2</t>
  </si>
  <si>
    <t>Loan Receivable 3</t>
  </si>
  <si>
    <t>Loan Receivable 4</t>
  </si>
  <si>
    <t>Aquisition of Alta Disposal Morinville Ltd. (formerly Blue Tap Resources Inc.) (Narrative) (Details)</t>
  </si>
  <si>
    <t>Aquisition Of Alta Disposal Morinville Ltd. (formerly Blue Tap Resources Inc.) 1</t>
  </si>
  <si>
    <t>Aquisition Of Alta Disposal Morinville Ltd. (formerly Blue Tap Resources Inc.) 2</t>
  </si>
  <si>
    <t>Aquisition Of Alta Disposal Morinville Ltd. (formerly Blue Tap Resources Inc.) 3</t>
  </si>
  <si>
    <t>Aquisition Of Alta Disposal Morinville Ltd. (formerly Blue Tap Resources Inc.) 4</t>
  </si>
  <si>
    <t>Aquisition Of Alta Disposal Morinville Ltd. (formerly Blue Tap Resources Inc.) 5</t>
  </si>
  <si>
    <t>Aquisition Of Alta Disposal Morinville Ltd. (formerly Blue Tap Resources Inc.) 6</t>
  </si>
  <si>
    <t>Aquisition Of Alta Disposal Morinville Ltd. (formerly Blue Tap Resources Inc.) 7</t>
  </si>
  <si>
    <t>Aquisition Of Alta Disposal Morinville Ltd. (formerly Blue Tap Resources Inc.) 8</t>
  </si>
  <si>
    <t>Aquisition Of Alta Disposal Morinville Ltd. (formerly Blue Tap Resources Inc.) 9</t>
  </si>
  <si>
    <t>Aquisition Of Alta Disposal Morinville Ltd. (formerly Blue Tap Resources Inc.) 10</t>
  </si>
  <si>
    <t>Aquisition Of Alta Disposal Morinville Ltd. (formerly Blue Tap Resources Inc.) 11</t>
  </si>
  <si>
    <t>Aquisition Of Alta Disposal Morinville Ltd. (formerly Blue Tap Resources Inc.) 12</t>
  </si>
  <si>
    <t>Aquisition Of Alta Disposal Morinville Ltd. (formerly Blue Tap Resources Inc.) 13</t>
  </si>
  <si>
    <t>Investment in Affiliate[Text Block] (Narrative) (Details)</t>
  </si>
  <si>
    <t>Investment In Affiliate 1</t>
  </si>
  <si>
    <t>Investment In Affiliate 2</t>
  </si>
  <si>
    <t>Investment In Affiliate 3</t>
  </si>
  <si>
    <t>Investment In Affiliate 4</t>
  </si>
  <si>
    <t>Investment In Affiliate 5</t>
  </si>
  <si>
    <t>Investment In Affiliate 6</t>
  </si>
  <si>
    <t>Investment In Affiliate 7</t>
  </si>
  <si>
    <t>Investment In Affiliate 8</t>
  </si>
  <si>
    <t>Investment In Affiliate 9</t>
  </si>
  <si>
    <t>Investment In Affiliate 10</t>
  </si>
  <si>
    <t>Investment In Affiliate 1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chedule of Equity Issuances (Details) (USD $)</t>
  </si>
  <si>
    <t>Capital Stock Schedule Of Equity Issuances 1</t>
  </si>
  <si>
    <t>Capital Stock Schedule Of Equity Issuances 2</t>
  </si>
  <si>
    <t>Capital Stock Schedule Of Equity Issuances 3</t>
  </si>
  <si>
    <t>Capital Stock Schedule Of Equity Issuances 4</t>
  </si>
  <si>
    <t>Capital Stock Schedule Of Equity Issuances 5</t>
  </si>
  <si>
    <t>Capital Stock Schedule Of Equity Issuances 6</t>
  </si>
  <si>
    <t>Capital Stock Schedule Of Equity Issuances 7</t>
  </si>
  <si>
    <t>Capital Stock Schedule Of Equity Issuances 8</t>
  </si>
  <si>
    <t>Capital Stock Schedule Of Equity Issuances 9</t>
  </si>
  <si>
    <t>Capital Stock Schedule Of Equity Issuances 10</t>
  </si>
  <si>
    <t>Capital Stock Schedule Of Equity Issuances 11</t>
  </si>
  <si>
    <t>Capital Stock Schedule Of Equity Issuances 12</t>
  </si>
  <si>
    <t>Capital Stock Schedule Of Equity Issuances 13</t>
  </si>
  <si>
    <t>Capital Stock Schedule Of Equity Issuances 14</t>
  </si>
  <si>
    <t>Capital Stock Schedule Of Equity Issuances 15</t>
  </si>
  <si>
    <t>Capital Stock Schedule Of Equity Issuances 16</t>
  </si>
  <si>
    <t>Capital Stock Schedule Of Equity Issuances 17</t>
  </si>
  <si>
    <t>Capital Stock Schedule Of Equity Issuances 18</t>
  </si>
  <si>
    <t>Capital Stock Schedule Of Equity Issuances 19</t>
  </si>
  <si>
    <t>Capital Stock Schedule Of Equity Issuances 20</t>
  </si>
  <si>
    <t>Capital Stock Schedule Of Equity Issuances 21</t>
  </si>
  <si>
    <t>Capital Stock Schedule Of Equity Issuances 22</t>
  </si>
  <si>
    <t>Capital Stock Schedule Of Equity Issuances 23</t>
  </si>
  <si>
    <t>Capital Stock Schedule Of Equity Issuances 24</t>
  </si>
  <si>
    <t>Capital Stock Schedule Of Equity Issuances 25</t>
  </si>
  <si>
    <t>Capital Stock Schedule Of Equity Issuances 26</t>
  </si>
  <si>
    <t>Capital Stock Schedule Of Equity Issuances 27</t>
  </si>
  <si>
    <t>Capital Stock Schedule Of Equity Issuances 28</t>
  </si>
  <si>
    <t>Capital Stock Schedule Of Equity Issuances 29</t>
  </si>
  <si>
    <t>Capital Stock Schedule Of Equity Issuances 30</t>
  </si>
  <si>
    <t>Capital Stock Schedule Of Equity Issuances 31</t>
  </si>
  <si>
    <t>Capital Stock Schedule Of Equity Issuances 32</t>
  </si>
  <si>
    <t>Capital Stock Schedule Of Equity Issuances 33</t>
  </si>
  <si>
    <t>Capital Stock Schedule Of Equity Issuances 34</t>
  </si>
  <si>
    <t>Capital Stock Schedule Of Equity Issuances 35</t>
  </si>
  <si>
    <t>Capital Stock Schedule Of Equity Issuances 36</t>
  </si>
  <si>
    <t>Capital Stock Schedule Of Equity Issuances 37</t>
  </si>
  <si>
    <t>Capital Stock Schedule Of Equity Issuances 38</t>
  </si>
  <si>
    <t>Capital Stock Schedule Of Equity Issuances 39</t>
  </si>
  <si>
    <t>Capital Stock Schedule Of Equity Issuances 40</t>
  </si>
  <si>
    <t>Capital Stock Schedule Of Equity Issuances 41</t>
  </si>
  <si>
    <t>Capital Stock Schedule Of Equity Issuances 42</t>
  </si>
  <si>
    <t>Capital Stock Schedule Of Equity Issuances 43</t>
  </si>
  <si>
    <t>Capital Stock Schedule Of Equity Issuances 44</t>
  </si>
  <si>
    <t>Capital Stock Schedule Of Equity Issuances 45</t>
  </si>
  <si>
    <t>Capital Stock Schedule Of Equity Issuances 46</t>
  </si>
  <si>
    <t>Capital Stock Schedule Of Equity Issuances 47</t>
  </si>
  <si>
    <t>Capital Stock Schedule Of Equity Issuances 48</t>
  </si>
  <si>
    <t>Capital Stock Schedule Of Equity Issuances 49</t>
  </si>
  <si>
    <t>Capital Stock Schedule Of Equity Issuances 50</t>
  </si>
  <si>
    <t>Capital Stock Schedule Of Equity Issuances 51</t>
  </si>
  <si>
    <t>Capital Stock Schedule Of Equity Issuances 52</t>
  </si>
  <si>
    <t>Capital Stock Schedule Of Equity Issuances 53</t>
  </si>
  <si>
    <t>Capital Stock Schedule Of Equity Issuances 54</t>
  </si>
  <si>
    <t>Capital Stock Schedule Of Equity Issuances 55</t>
  </si>
  <si>
    <t>Capital Stock Schedule Of Equity Issuances 56</t>
  </si>
  <si>
    <t>Capital Stock Schedule Of Equity Issuances 57</t>
  </si>
  <si>
    <t>Capital Stock Schedule Of Equity Issuances 58</t>
  </si>
  <si>
    <t>Capital Stock Schedule Of Equity Issuances 59</t>
  </si>
  <si>
    <t>Capital Stock Schedule Of Equity Issuances 60</t>
  </si>
  <si>
    <t>Capital Stock Schedule Of Equity Issuances 61</t>
  </si>
  <si>
    <t>Capital Stock Schedule Of Equity Issuances 62</t>
  </si>
  <si>
    <t>Capital Stock Schedule Of Equity Issuances 63</t>
  </si>
  <si>
    <t>Capital Stock Schedule Of Equity Issuances 64</t>
  </si>
  <si>
    <t>Capital Stock Schedule Of Equity Issuances 65</t>
  </si>
  <si>
    <t>Capital Stock Schedule Of Equity Issuances 66</t>
  </si>
  <si>
    <t>Capital Stock Schedule Of Equity Issuances 67</t>
  </si>
  <si>
    <t>Capital Stock Schedule Of Equity Issuances 68</t>
  </si>
  <si>
    <t>Capital Stock Schedule Of Equity Issuances 69</t>
  </si>
  <si>
    <t>Capital Stock Schedule Of Equity Issuances 70</t>
  </si>
  <si>
    <t>Capital Stock Schedule Of Equity Issuances 71</t>
  </si>
  <si>
    <t>Capital Stock Schedule Of Equity Issuances 72</t>
  </si>
  <si>
    <t>Capital Stock Schedule Of Equity Issuances 73</t>
  </si>
  <si>
    <t>Capital Stock Schedule Of Equity Issuances 74</t>
  </si>
  <si>
    <t>Capital Stock Schedule Of Equity Issuances 75</t>
  </si>
  <si>
    <t>Capital Stock Schedule Of Equity Issuances 76</t>
  </si>
  <si>
    <t>Capital Stock Schedule Of Equity Issuances 77</t>
  </si>
  <si>
    <t>Capital Stock Schedule Of Equity Issuances 78</t>
  </si>
  <si>
    <t>Capital Stock Schedule Of Equity Issuances 79</t>
  </si>
  <si>
    <t>Capital Stock Schedule Of Equity Issuances 80</t>
  </si>
  <si>
    <t>Capital Stock Schedule Of Equity Issuances 81</t>
  </si>
  <si>
    <t>Capital Stock Schedule Of Equity Issuances 82</t>
  </si>
  <si>
    <t>Capital Stock Schedule Of Equity Issuances 83</t>
  </si>
  <si>
    <t>Capital Stock Schedule Of Equity Issuances 84</t>
  </si>
  <si>
    <t>Capital Stock Schedule Of Equity Issuances 85</t>
  </si>
  <si>
    <t>Capital Stock Schedule Of Equity Issuances 86</t>
  </si>
  <si>
    <t>Capital Stock Schedule Of Equity Issuances 87</t>
  </si>
  <si>
    <t>Capital Stock Schedule Of Equity Issuances 88</t>
  </si>
  <si>
    <t>Capital Stock Schedule Of Equity Issuances 89</t>
  </si>
  <si>
    <t>Capital Stock Schedule Of Equity Issuances 90</t>
  </si>
  <si>
    <t>Capital Stock Schedule Of Equity Issuances 91</t>
  </si>
  <si>
    <t>Capital Stock Schedule Of Equity Issuances 92</t>
  </si>
  <si>
    <t>Capital Stock Schedule Of Equity Issuances 93</t>
  </si>
  <si>
    <t>Capital Stock Schedule Of Equity Issuances 94</t>
  </si>
  <si>
    <t>Capital Stock Schedule Of Equity Issuances 95</t>
  </si>
  <si>
    <t>Capital Stock Schedule Of Equity Issuances 96</t>
  </si>
  <si>
    <t>Capital Stock Schedule Of Equity Issuances 97</t>
  </si>
  <si>
    <t>Capital Stock Schedule Of Equity Issuances 98</t>
  </si>
  <si>
    <t>Capital Stock Schedule Of Equity Issuances 99</t>
  </si>
  <si>
    <t>Capital Stock Schedule Of Equity Issuances 100</t>
  </si>
  <si>
    <t>Capital Stock Schedule Of Equity Issuances 101</t>
  </si>
  <si>
    <t>Capital Stock Schedule Of Equity Issuances 102</t>
  </si>
  <si>
    <t>Capital Stock Schedule Of Equity Issuances 103</t>
  </si>
  <si>
    <t>Capital Stock Schedule Of Equity Issuances 104</t>
  </si>
  <si>
    <t>Capital Stock Schedule Of Equity Issuances 105</t>
  </si>
  <si>
    <t>Capital Stock Schedule Of Equity Issuances 106</t>
  </si>
  <si>
    <t>Capital Stock Schedule Of Equity Issuances 107</t>
  </si>
  <si>
    <t>Capital Stock Schedule Of Equity Issuances 108</t>
  </si>
  <si>
    <t>Capital Stock Schedule Of Equity Issuances 109</t>
  </si>
  <si>
    <t>Capital Stock Schedule Of Equity Issuances 110</t>
  </si>
  <si>
    <t>Capital Stock Schedule Of Equity Issuances 111</t>
  </si>
  <si>
    <t>Capital Stock Schedule Of Equity Issuances 112</t>
  </si>
  <si>
    <t>Capital Stock Schedule Of Equity Issuances 113</t>
  </si>
  <si>
    <t>Capital Stock Schedule Of Equity Issuances 114</t>
  </si>
  <si>
    <t>Capital Stock Schedule Of Equity Issuances 115</t>
  </si>
  <si>
    <t>Capital Stock Schedule Of Equity Issuances 116</t>
  </si>
  <si>
    <t>Capital Stock Schedule Of Equity Issuances 117</t>
  </si>
  <si>
    <t>Capital Stock Schedule Of Equity Issuances 118</t>
  </si>
  <si>
    <t>Capital Stock Schedule Of Equity Issuances 119</t>
  </si>
  <si>
    <t>Capital Stock Schedule Of Equity Issuances 120</t>
  </si>
  <si>
    <t>Capital Stock Schedule Of Equity Issuances 121</t>
  </si>
  <si>
    <t>Capital Stock Schedule Of Equity Issuances 122</t>
  </si>
  <si>
    <t>Capital Stock Schedule Of Equity Issuances 123</t>
  </si>
  <si>
    <t>Capital Stock Schedule Of Equity Issuances 124</t>
  </si>
  <si>
    <t>Capital Stock Schedule Of Equity Issuances 125</t>
  </si>
  <si>
    <t>Capital Stock Schedule Of Equity Issuances 126</t>
  </si>
  <si>
    <t>Capital Stock Schedule Of Equity Issuances 127</t>
  </si>
  <si>
    <t>Capital Stock Schedule Of Equity Issuances 128</t>
  </si>
  <si>
    <t>Capital Stock Schedule Of Equity Issuances 129</t>
  </si>
  <si>
    <t>Capital Stock Schedule Of Equity Issuances 130</t>
  </si>
  <si>
    <t>Capital Stock Schedule Of Equity Issuances 131</t>
  </si>
  <si>
    <t>Capital Stock Schedule Of Equity Issuances 132</t>
  </si>
  <si>
    <t>Capital Stock Schedule Of Equity Issuances 133</t>
  </si>
  <si>
    <t>Capital Stock Schedule Of Equity Issuances 134</t>
  </si>
  <si>
    <t>Capital Stock Schedule Of Equity Issuances 135</t>
  </si>
  <si>
    <t>Capital Stock Schedule Of Equity Issuances 136</t>
  </si>
  <si>
    <t>Capital Stock Schedule Of Equity Issuances 137</t>
  </si>
  <si>
    <t>Capital Stock Schedule Of Equity Issuances 138</t>
  </si>
  <si>
    <t>Capital Stock Schedule Of Equity Issuances 139</t>
  </si>
  <si>
    <t>Capital Stock Schedule Of Equity Issuances 140</t>
  </si>
  <si>
    <t>Capital Stock Schedule Of Equity Issuances 141</t>
  </si>
  <si>
    <t>Capital Stock Schedule Of Equity Issuances 142</t>
  </si>
  <si>
    <t>Capital Stock Schedule Of Equity Issuances 143</t>
  </si>
  <si>
    <t>Capital Stock Schedule Of Equity Issuances 144</t>
  </si>
  <si>
    <t>Capital Stock Schedule Of Equity Issuances 145</t>
  </si>
  <si>
    <t>Capital Stock Schedule Of Equity Issuances 146</t>
  </si>
  <si>
    <t>Capital Stock Schedule Of Equity Issuances 147</t>
  </si>
  <si>
    <t>Capital Stock Schedule Of Equity Issuances 148</t>
  </si>
  <si>
    <t>Capital Stock Schedule Of Equity Issuances 149</t>
  </si>
  <si>
    <t>Capital Stock Schedule Of Equity Issuances 150</t>
  </si>
  <si>
    <t>Capital Stock Schedule Of Equity Issuances 151</t>
  </si>
  <si>
    <t>Capital Stock Schedule Of Equity Issuances 152</t>
  </si>
  <si>
    <t>Capital Stock Schedule Of Equity Issuances 153</t>
  </si>
  <si>
    <t>Capital Stock Schedule Of Equity Issuances 154</t>
  </si>
  <si>
    <t>Capital Stock Schedule Of Equity Issuances 155</t>
  </si>
  <si>
    <t>Capital Stock Schedule Of Equity Issuances 156</t>
  </si>
  <si>
    <t>Capital Stock Schedule Of Equity Issuances 157</t>
  </si>
  <si>
    <t>Capital Stock Schedule Of Equity Issuances 158</t>
  </si>
  <si>
    <t>Capital Stock Schedule Of Equity Issuances 159</t>
  </si>
  <si>
    <t>Capital Stock Schedule Of Equity Issuances 160</t>
  </si>
  <si>
    <t>Capital Stock Schedule Of Equity Issuances 161</t>
  </si>
  <si>
    <t>Capital Stock Schedule Of Equity Issuances 162</t>
  </si>
  <si>
    <t>Capital Stock Schedule Of Equity Issuances 163</t>
  </si>
  <si>
    <t>Capital Stock Schedule Of Equity Issuances 164</t>
  </si>
  <si>
    <t>Capital Stock Schedule Of Equity Issuances 165</t>
  </si>
  <si>
    <t>Capital Stock Schedule Of Equity Issuances 166</t>
  </si>
  <si>
    <t>Capital Stock Schedule Of Equity Issuances 167</t>
  </si>
  <si>
    <t>Capital Stock Schedule Of Equity Issuances 168</t>
  </si>
  <si>
    <t>Capital Stock Schedule Of Equity Issuances 169</t>
  </si>
  <si>
    <t>Capital Stock Schedule Of Equity Issuances 170</t>
  </si>
  <si>
    <t>Capital Stock Schedule Of Equity Issuances 171</t>
  </si>
  <si>
    <t>Capital Stock Schedule Of Equity Issuances 172</t>
  </si>
  <si>
    <t>Capital Stock Schedule Of Equity Issuances 173</t>
  </si>
  <si>
    <t>Capital Stock Schedule Of Equity Issuances 174</t>
  </si>
  <si>
    <t>Capital Stock Schedule Of Equity Issuances 175</t>
  </si>
  <si>
    <t>Capital Stock Schedule Of Equity Issuances 176</t>
  </si>
  <si>
    <t>Capital Stock Schedule Of Equity Issuances 177</t>
  </si>
  <si>
    <t>Capital Stock Schedule Of Equity Issuances 178</t>
  </si>
  <si>
    <t>Capital Stock Schedule Of Equity Issuances 179</t>
  </si>
  <si>
    <t>Capital Stock Schedule Of Equity Issuances 180</t>
  </si>
  <si>
    <t>Capital Stock Schedule Of Equity Issuances 181</t>
  </si>
  <si>
    <t>Capital Stock Schedule Of Equity Issuances 182</t>
  </si>
  <si>
    <t>Capital Stock Schedule Of Equity Issuances 183</t>
  </si>
  <si>
    <t>Capital Stock Schedule Of Equity Issuances 184</t>
  </si>
  <si>
    <t>Capital Stock Schedule Of Equity Issuances 185</t>
  </si>
  <si>
    <t>Capital Stock Schedule Of Equity Issuances 186</t>
  </si>
  <si>
    <t>Capital Stock Schedule Of Equity Issuances 187</t>
  </si>
  <si>
    <t>Capital Stock Schedule Of Equity Issuances 188</t>
  </si>
  <si>
    <t>Capital Stock Schedule Of Equity Issuances 189</t>
  </si>
  <si>
    <t>Capital Stock Schedule Of Equity Issuances 190</t>
  </si>
  <si>
    <t>Capital Stock Schedule Of Equity Issuances 191</t>
  </si>
  <si>
    <t>Capital Stock Schedule Of Equity Issuances 192</t>
  </si>
  <si>
    <t>Capital Stock Schedule Of Equity Issuances 193</t>
  </si>
  <si>
    <t>Capital Stock Schedule Of Equity Issuances 194</t>
  </si>
  <si>
    <t>Capital Stock Schedule Of Equity Issuances 195</t>
  </si>
  <si>
    <t>Capital Stock Schedule Of Equity Issuances 196</t>
  </si>
  <si>
    <t>Capital Stock Schedule Of Equity Issuances 197</t>
  </si>
  <si>
    <t>Capital Stock Schedule Of Equity Issuances 198</t>
  </si>
  <si>
    <t>Capital Stock Schedule Of Equity Issuances 199</t>
  </si>
  <si>
    <t>Capital Stock Schedule Of Equity Issuances 200</t>
  </si>
  <si>
    <t>Capital Stock Schedule Of Equity Issuances 201</t>
  </si>
  <si>
    <t>Capital Stock Schedule Of Equity Issuances 202</t>
  </si>
  <si>
    <t>Capital Stock Schedule Of Equity Issuances 203</t>
  </si>
  <si>
    <t>Capital Stock Schedule Of Equity Issuances 204</t>
  </si>
  <si>
    <t>Capital Stock Schedule Of Equity Issuances 205</t>
  </si>
  <si>
    <t>Capital Stock Schedule Of Equity Issuances 206</t>
  </si>
  <si>
    <t>Capital Stock Schedule Of Equity Issuances 207</t>
  </si>
  <si>
    <t>Capital Stock Schedule Of Equity Issuances 208</t>
  </si>
  <si>
    <t>Capital Stock Schedule Of Equity Issuances 209</t>
  </si>
  <si>
    <t>Capital Stock Schedule Of Equity Issuances 210</t>
  </si>
  <si>
    <t>Capital Stock Schedule Of Equity Issuances 211</t>
  </si>
  <si>
    <t>Capital Stock Schedule Of Equity Issuances 212</t>
  </si>
  <si>
    <t>Capital Stock Schedule Of Equity Issuances 213</t>
  </si>
  <si>
    <t>Capital Stock Schedule Of Equity Issuances 214</t>
  </si>
  <si>
    <t>Capital Stock Schedule Of Equity Issuances 215</t>
  </si>
  <si>
    <t>Capital Stock Schedule Of Equity Issuances 216</t>
  </si>
  <si>
    <t>Capital Stock Schedule Of Equity Issuances 217</t>
  </si>
  <si>
    <t>Capital Stock Schedule Of Equity Issuances 218</t>
  </si>
  <si>
    <t>Capital Stock Schedule Of Equity Issuances 219</t>
  </si>
  <si>
    <t>Capital Stock Schedule Of Equity Issuances 220</t>
  </si>
  <si>
    <t>Capital Stock Schedule Of Equity Issuances 221</t>
  </si>
  <si>
    <t>Capital Stock Schedule Of Equity Issuances 222</t>
  </si>
  <si>
    <t>Capital Stock Schedule Of Equity Issuances 223</t>
  </si>
  <si>
    <t>Capital Stock Schedule Of Equity Issuances 224</t>
  </si>
  <si>
    <t>Capital Stock Schedule Of Equity Issuances 225</t>
  </si>
  <si>
    <t>Capital Stock Schedule Of Equity Issuances 226</t>
  </si>
  <si>
    <t>Capital Stock Schedule Of Equity Issuances 227</t>
  </si>
  <si>
    <t>Capital Stock Schedule Of Equity Issuances 228</t>
  </si>
  <si>
    <t>Capital Stock Schedule Of Equity Issuances 229</t>
  </si>
  <si>
    <t>Capital Stock Schedule Of Equity Issuances 230</t>
  </si>
  <si>
    <t>Capital Stock Schedule Of Equity Issuances 231</t>
  </si>
  <si>
    <t>Capital Stock Schedule Of Equity Issuances 232</t>
  </si>
  <si>
    <t>Capital Stock Schedule Of Equity Issuances 233</t>
  </si>
  <si>
    <t>Capital Stock Schedule Of Equity Issuances 234</t>
  </si>
  <si>
    <t>Capital Stock Schedule Of Equity Issuances 235</t>
  </si>
  <si>
    <t>Capital Stock Schedule Of Equity Issuances 236</t>
  </si>
  <si>
    <t>Capital Stock Schedule Of Equity Issuances 237</t>
  </si>
  <si>
    <t>Capital Stock Schedule Of Equity Issuances 238</t>
  </si>
  <si>
    <t>Capital Stock Schedule Of Equity Issuances 239</t>
  </si>
  <si>
    <t>Capital Stock Schedule Of Equity Issuances 240</t>
  </si>
  <si>
    <t>Capital Stock Schedule Of Equity Issuances 241</t>
  </si>
  <si>
    <t>Capital Stock Schedule Of Equity Issuances 242</t>
  </si>
  <si>
    <t>Capital Stock Schedule Of Equity Issuances 243</t>
  </si>
  <si>
    <t>Capital Stock Schedule Of Equity Issuances 244</t>
  </si>
  <si>
    <t>Capital Stock Schedule Of Equity Issuances 245</t>
  </si>
  <si>
    <t>Capital Stock Schedule Of Equity Issuances 246</t>
  </si>
  <si>
    <t>Capital Stock Schedule Of Equity Issuances 247</t>
  </si>
  <si>
    <t>Capital Stock Schedule Of Equity Issuances 248</t>
  </si>
  <si>
    <t>Capital Stock Schedule Of Equity Issuances 249</t>
  </si>
  <si>
    <t>Capital Stock Schedule Of Equity Issuances 250</t>
  </si>
  <si>
    <t>Capital Stock Schedule Of Equity Issuances 251</t>
  </si>
  <si>
    <t>Capital Stock Schedule Of Equity Issuances 252</t>
  </si>
  <si>
    <t>Capital Stock Schedule Of Equity Issuances 253</t>
  </si>
  <si>
    <t>Capital Stock Schedule Of Equity Issuances 254</t>
  </si>
  <si>
    <t>Capital Stock Schedule Of Equity Issuances 255</t>
  </si>
  <si>
    <t>Capital Stock Schedule Of Equity Issuances 256</t>
  </si>
  <si>
    <t>Capital Stock Schedule Of Equity Issuances 257</t>
  </si>
  <si>
    <t>Capital Stock Schedule Of Equity Issuances 258</t>
  </si>
  <si>
    <t>Capital Stock Schedule Of Equity Issuances 259</t>
  </si>
  <si>
    <t>Capital Stock Schedule Of Equity Issuances 260</t>
  </si>
  <si>
    <t>Capital Stock Schedule Of Equity Issuances 261</t>
  </si>
  <si>
    <t>Capital Stock Schedule Of Equity Issuances 262</t>
  </si>
  <si>
    <t>Capital Stock Schedule Of Equity Issuances 263</t>
  </si>
  <si>
    <t>Capital Stock Schedule Of Equity Issuances 264</t>
  </si>
  <si>
    <t>Capital Stock Schedule Of Equity Issuances 265</t>
  </si>
  <si>
    <t>Capital Stock Schedule Of Equity Issuances 266</t>
  </si>
  <si>
    <t>Capital Stock Schedule Of Equity Issuances 267</t>
  </si>
  <si>
    <t>Capital Stock Schedule Of Equity Issuances 268</t>
  </si>
  <si>
    <t>Capital Stock Schedule Of Equity Issuances 269</t>
  </si>
  <si>
    <t>Capital Stock Schedule Of Equity Issuances 270</t>
  </si>
  <si>
    <t>Capital Stock Schedule Of Equity Issuances 271</t>
  </si>
  <si>
    <t>Capital Stock Schedule Of Equity Issuances 272</t>
  </si>
  <si>
    <t>Capital Stock Schedule Of Equity Issuances 273</t>
  </si>
  <si>
    <t>Capital Stock Schedule Of Equity Issuances 274</t>
  </si>
  <si>
    <t>Capital Stock Schedule Of Equity Issuances 275</t>
  </si>
  <si>
    <t>Capital Stock Schedule Of Equity Issuances 276</t>
  </si>
  <si>
    <t>Capital Stock Schedule Of Equity Issuances 277</t>
  </si>
  <si>
    <t>Capital Stock Schedule Of Equity Issuances 278</t>
  </si>
  <si>
    <t>Capital Stock Schedule Of Equity Issuances 279</t>
  </si>
  <si>
    <t>Capital Stock Schedule Of Equity Issuances 280</t>
  </si>
  <si>
    <t>Capital Stock Schedule Of Equity Issuances 281</t>
  </si>
  <si>
    <t>Capital Stock Schedule Of Equity Issuances 282</t>
  </si>
  <si>
    <t>Capital Stock Schedule Of Equity Issuances 283</t>
  </si>
  <si>
    <t>Capital Stock Schedule Of Equity Issuances 284</t>
  </si>
  <si>
    <t>Capital Stock Schedule Of Equity Issuances 285</t>
  </si>
  <si>
    <t>Capital Stock Schedule Of Equity Issuances 286</t>
  </si>
  <si>
    <t>Capital Stock Schedule Of Equity Issuances 287</t>
  </si>
  <si>
    <t>Capital Stock Schedule Of Equity Issuances 288</t>
  </si>
  <si>
    <t>Capital Stock Schedule Of Equity Issuances 289</t>
  </si>
  <si>
    <t>Capital Stock Schedule Of Equity Issuances 290</t>
  </si>
  <si>
    <t>Capital Stock Schedule Of Equity Issuances 291</t>
  </si>
  <si>
    <t>Capital Stock Schedule Of Equity Issuances 292</t>
  </si>
  <si>
    <t>Capital Stock Schedule Of Equity Issuances 293</t>
  </si>
  <si>
    <t>Capital Stock Schedule Of Equity Issuances 294</t>
  </si>
  <si>
    <t>Capital Stock Schedule Of Equity Issuances 295</t>
  </si>
  <si>
    <t>Capital Stock Schedule Of Equity Issuances 296</t>
  </si>
  <si>
    <t>Capital Stock Schedule Of Equity Issuances 297</t>
  </si>
  <si>
    <t>Capital Stock Schedule Of Equity Issuances 298</t>
  </si>
  <si>
    <t>Capital Stock Schedule Of Equity Issuances 299</t>
  </si>
  <si>
    <t>Capital Stock Schedule Of Equity Issuances 300</t>
  </si>
  <si>
    <t>Capital Stock Schedule Of Equity Issuances 301</t>
  </si>
  <si>
    <t>Capital Stock Schedule Of Equity Issuances 302</t>
  </si>
  <si>
    <t>Capital Stock Schedule Of Equity Issuances 303</t>
  </si>
  <si>
    <t>Capital Stock Schedule Of Equity Issuances 304</t>
  </si>
  <si>
    <t>Capital Stock Schedule Of Equity Issuances 305</t>
  </si>
  <si>
    <t>Capital Stock Schedule Of Equity Issuances 306</t>
  </si>
  <si>
    <t>Capital Stock Schedule Of Equity Issuances 307</t>
  </si>
  <si>
    <t>Capital Stock Schedule Of Equity Issuances 308</t>
  </si>
  <si>
    <t>Capital Stock Schedule Of Equity Issuances 309</t>
  </si>
  <si>
    <t>Capital Stock Schedule Of Equity Issuances 310</t>
  </si>
  <si>
    <t>Capital Stock Schedule Of Equity Issuances 311</t>
  </si>
  <si>
    <t>Capital Stock Schedule Of Equity Issuances 312</t>
  </si>
  <si>
    <t>Capital Stock Schedule Of Equity Issuances 313</t>
  </si>
  <si>
    <t>Capital Stock Schedule Of Equity Issuances 314</t>
  </si>
  <si>
    <t>Capital Stock Schedule Of Equity Issuances 315</t>
  </si>
  <si>
    <t>Capital Stock Schedule Of Equity Issuances 316</t>
  </si>
  <si>
    <t>Capital Stock Schedule Of Equity Issuances 317</t>
  </si>
  <si>
    <t>Capital Stock Schedule Of Equity Issuances 318</t>
  </si>
  <si>
    <t>Capital Stock Schedule Of Equity Issuances 319</t>
  </si>
  <si>
    <t>Capital Stock Schedule Of Equity Issuances 320</t>
  </si>
  <si>
    <t>Capital Stock Schedule Of Equity Issuances 321</t>
  </si>
  <si>
    <t>Capital Stock Schedule Of Equity Issuances 322</t>
  </si>
  <si>
    <t>Capital Stock Schedule Of Equity Issuances 323</t>
  </si>
  <si>
    <t>Capital Stock Schedule Of Equity Issuances 324</t>
  </si>
  <si>
    <t>Capital Stock Schedule Of Equity Issuances 325</t>
  </si>
  <si>
    <t>Capital Stock Schedule Of Equity Issuances 326</t>
  </si>
  <si>
    <t>Capital Stock Schedule Of Equity Issuances 327</t>
  </si>
  <si>
    <t>Capital Stock Schedule Of Equity Issuances 328</t>
  </si>
  <si>
    <t>Capital Stock Schedule Of Equity Issuances 329</t>
  </si>
  <si>
    <t>Capital Stock Schedule Of Equity Issuances 330</t>
  </si>
  <si>
    <t>Capital Stock Schedule Of Equity Issuances 331</t>
  </si>
  <si>
    <t>Capital Stock Schedule Of Equity Issuances 332</t>
  </si>
  <si>
    <t>Capital Stock Schedule Of Equity Issuances 333</t>
  </si>
  <si>
    <t>Capital Stock Schedule Of Equity Issuances 334</t>
  </si>
  <si>
    <t>Capital Stock Schedule Of Equity Issuances 335</t>
  </si>
  <si>
    <t>Schedule of Stockholders' Equity Warrants Activity (Details) (USD $)</t>
  </si>
  <si>
    <t>Convertible Promissory Notes Schedule Of Stockholders' Equity Warrants Activity 1</t>
  </si>
  <si>
    <t>Convertible Promissory Notes Schedule Of Stockholders' Equity Warrants Activity 2</t>
  </si>
  <si>
    <t>Convertible Promissory Notes Schedule Of Stockholders' Equity Warrants Activity 3</t>
  </si>
  <si>
    <t>Convertible Promissory Notes Schedule Of Stockholders' Equity Warrants Activity 4</t>
  </si>
  <si>
    <t>Convertible Promissory Notes Schedule Of Stockholders' Equity Warrants Activity 5</t>
  </si>
  <si>
    <t>Convertible Promissory Notes Schedule Of Stockholders' Equity Warrants Activity 6</t>
  </si>
  <si>
    <t>Convertible Promissory Notes Schedule Of Stockholders' Equity Warrants Activity 7</t>
  </si>
  <si>
    <t>Convertible Promissory Notes Schedule Of Stockholders' Equity Warrants Activity 8</t>
  </si>
  <si>
    <t>Convertible Promissory Notes Schedule Of Stockholders' Equity Warrants Activity 9</t>
  </si>
  <si>
    <t>Convertible Promissory Notes Schedule Of Stockholders' Equity Warrants Activity 10</t>
  </si>
  <si>
    <t>Convertible Promissory Notes Schedule Of Stockholders' Equity Warrants Activity 11</t>
  </si>
  <si>
    <t>Convertible Promissory Notes Schedule Of Stockholders' Equity Warrants Activity 12</t>
  </si>
  <si>
    <t>Convertible Promissory Notes Schedule Of Stockholders' Equity Warrants Activity 13</t>
  </si>
  <si>
    <t>Convertible Promissory Notes Schedule Of Stockholders' Equity Warrants Activity 14</t>
  </si>
  <si>
    <t>Convertible Promissory Notes Schedule Of Stockholders' Equity Warrants Activity 15</t>
  </si>
  <si>
    <t>Convertible Promissory Notes Schedule Of Stockholders' Equity Warrants Activity 16</t>
  </si>
  <si>
    <t>Convertible Promissory Notes Schedule Of Stockholders' Equity Warrants Activity 17</t>
  </si>
  <si>
    <t>Convertible Promissory Notes Schedule Of Stockholders' Equity Warrants Activity 18</t>
  </si>
  <si>
    <t>Schedule of Fair Value of Consideration Transferred (Details)</t>
  </si>
  <si>
    <t>Aquisition Of Alta Disposal Morinville Ltd. (formerly Blue Tap Resources Inc.) Schedule Of Fair Value Of Consideration Transferred 1</t>
  </si>
  <si>
    <t>Aquisition Of Alta Disposal Morinville Ltd. (formerly Blue Tap Resources Inc.) Schedule Of Fair Value Of Consideration Transferred 2</t>
  </si>
  <si>
    <t>Aquisition Of Alta Disposal Morinville Ltd. (formerly Blue Tap Resources Inc.) Schedule Of Fair Value Of Consideration Transferred 3</t>
  </si>
  <si>
    <t>Aquisition Of Alta Disposal Morinville Ltd. (formerly Blue Tap Resources Inc.) Schedule Of Fair Value Of Consideration Transferred 4</t>
  </si>
  <si>
    <t>Aquisition Of Alta Disposal Morinville Ltd. (formerly Blue Tap Resources Inc.) Schedule Of Fair Value Of Consideration Transferred 5</t>
  </si>
  <si>
    <t>Aquisition Of Alta Disposal Morinville Ltd. (formerly Blue Tap Resources Inc.) Schedule Of Fair Value Of Consideration Transferred 6</t>
  </si>
  <si>
    <t>Aquisition Of Alta Disposal Morinville Ltd. (formerly Blue Tap Resources Inc.) Schedule Of Fair Value Of Consideration Transferred 7</t>
  </si>
  <si>
    <t>Aquisition Of Alta Disposal Morinville Ltd. (formerly Blue Tap Resources Inc.) Schedule Of Fair Value Of Consideration Transferred 8</t>
  </si>
  <si>
    <t>Aquisition Of Alta Disposal Morinville Ltd. (formerly Blue Tap Resources Inc.) Schedule Of Fair Value Of Consideration Transferred 9</t>
  </si>
  <si>
    <t>Aquisition Of Alta Disposal Morinville Ltd. (formerly Blue Tap Resources Inc.) Schedule Of Fair Value Of Consideration Transferred 10</t>
  </si>
  <si>
    <t>Aquisition Of Alta Disposal Morinville Ltd. (formerly Blue Tap Resources Inc.) Schedule Of Fair Value Of Consideration Transferred 11</t>
  </si>
  <si>
    <t>Aquisition Of Alta Disposal Morinville Ltd. (formerly Blue Tap Resources Inc.) Schedule Of Fair Value Of Consideration Transferred 12</t>
  </si>
  <si>
    <t>Schedule of Fair Value of Non-Controlling Interests (Details) (USD $)</t>
  </si>
  <si>
    <t>Aquisition Of Alta Disposal Morinville Ltd. (formerly Blue Tap Resources Inc.) Schedule Of Fair Value Of Non-controlling Interests 1</t>
  </si>
  <si>
    <t>Aquisition Of Alta Disposal Morinville Ltd. (formerly Blue Tap Resources Inc.) Schedule Of Fair Value Of Non-controlling Interests 2</t>
  </si>
  <si>
    <t>Aquisition Of Alta Disposal Morinville Ltd. (formerly Blue Tap Resources Inc.) Schedule Of Fair Value Of Non-controlling Interests 3</t>
  </si>
  <si>
    <t>Aquisition Of Alta Disposal Morinville Ltd. (formerly Blue Tap Resources Inc.) Schedule Of Fair Value Of Non-controlling Interests 4</t>
  </si>
  <si>
    <t>Aquisition Of Alta Disposal Morinville Ltd. (formerly Blue Tap Resources Inc.) Schedule Of Fair Value Of Non-controlling Interests 5</t>
  </si>
  <si>
    <t>Aquisition Of Alta Disposal Morinville Ltd. (formerly Blue Tap Resources Inc.) Schedule Of Fair Value Of Non-controlling Interests 6</t>
  </si>
  <si>
    <t>Aquisition Of Alta Disposal Morinville Ltd. (formerly Blue Tap Resources Inc.) Schedule Of Fair Value Of Non-controlling Interests 7</t>
  </si>
  <si>
    <t>Aquisition Of Alta Disposal Morinville Ltd. (formerly Blue Tap Resources Inc.) Schedule Of Fair Value Of Non-controlling Interests 8</t>
  </si>
  <si>
    <t>Aquisition Of Alta Disposal Morinville Ltd. (formerly Blue Tap Resources Inc.) Schedule Of Fair Value Of Non-controlling Interests 9</t>
  </si>
  <si>
    <t>Aquisition Of Alta Disposal Morinville Ltd. (formerly Blue Tap Resources Inc.) Schedule Of Fair Value Of Non-controlling Interests 10</t>
  </si>
  <si>
    <t>Aquisition Of Alta Disposal Morinville Ltd. (formerly Blue Tap Resources Inc.) Schedule Of Fair Value Of Non-controlling Interests 11</t>
  </si>
  <si>
    <t>Aquisition Of Alta Disposal Morinville Ltd. (formerly Blue Tap Resources Inc.) Schedule Of Fair Value Of Non-controlling Interests 12</t>
  </si>
  <si>
    <t>Schedule of Tero, Financial Results (Details) (USD $)</t>
  </si>
  <si>
    <t>Investment In Affiliate Schedule Of Tero, Financial Results 1</t>
  </si>
  <si>
    <t>Investment In Affiliate Schedule Of Tero, Financial Results 2</t>
  </si>
  <si>
    <t>Investment In Affiliate Schedule Of Tero, Financial Results 3</t>
  </si>
  <si>
    <t>Investment In Affiliate Schedule Of Tero, Financial Results 4</t>
  </si>
  <si>
    <t>Investment In Affiliate Schedule Of Tero, Financial Results 5</t>
  </si>
  <si>
    <t>Investment In Affiliate Schedule Of Tero, Financial Results 6</t>
  </si>
  <si>
    <t>Investment In Affiliate Schedule Of Tero, Financial Results 7</t>
  </si>
  <si>
    <t>Investment In Affiliate Schedule Of Tero, Financial Results 8</t>
  </si>
  <si>
    <t>Schedule of Tero, Financial Position (Details) (USD $)</t>
  </si>
  <si>
    <t>Investment In Affiliate Schedule Of Tero, Financial Position 1</t>
  </si>
  <si>
    <t>Investment In Affiliate Schedule Of Tero, Financial Position 2</t>
  </si>
  <si>
    <t>Investment In Affiliate Schedule Of Tero, Financial Position 3</t>
  </si>
  <si>
    <t>Investment In Affiliate Schedule Of Tero, Financial Position 4</t>
  </si>
  <si>
    <t>Investment In Affiliate Schedule Of Tero, Financial Position 5</t>
  </si>
  <si>
    <t>Investment In Affiliate Schedule Of Tero, Financial Position 6</t>
  </si>
  <si>
    <t>Investment In Affiliate Schedule Of Tero, Financial Position 7</t>
  </si>
  <si>
    <t>Investment In Affiliate Schedule Of Tero, Financial Position 8</t>
  </si>
  <si>
    <t>Investment In Affiliate Schedule Of Tero, Financial Position 9</t>
  </si>
  <si>
    <t>Investment In Affiliate Schedule Of Tero, Financial Position 10</t>
  </si>
  <si>
    <t>Investment In Affiliate Schedule Of Tero, Financial Position 11</t>
  </si>
  <si>
    <t>Investment In Affiliate Schedule Of Tero, Financial Position 12</t>
  </si>
  <si>
    <t>Investment In Affiliate Schedule Of Tero, Financial Position 13</t>
  </si>
  <si>
    <t>Investment In Affiliate Schedule Of Tero, Financial Position 14</t>
  </si>
  <si>
    <t>Investment In Affiliate Schedule Of Tero, Financial Position 15</t>
  </si>
  <si>
    <t>Investment In Affiliate Schedule Of Tero, Financial Position 16</t>
  </si>
  <si>
    <t>Investment In Affiliate Schedule Of Tero, Financial Position 17</t>
  </si>
  <si>
    <t>Investment In Affiliate Schedule Of Tero, Financial Position 18</t>
  </si>
  <si>
    <t>Investment In Affiliate Schedule Of Tero, Financial Position 19</t>
  </si>
  <si>
    <t>Investment In Affiliate Schedule Of Tero, Financial Position 20</t>
  </si>
  <si>
    <t>Investment In Affiliate Schedule Of Tero, Financial Position 21</t>
  </si>
  <si>
    <t>Investment In Affiliate Schedule Of Tero, Financial Position 22</t>
  </si>
  <si>
    <t>Schedule of Investment in Unconsolidated Affiliate (Details) (USD $)</t>
  </si>
  <si>
    <t>Investment In Affiliate Schedule Of Investment In Unconsolidated Affiliate 1</t>
  </si>
  <si>
    <t>Investment In Affiliate Schedule Of Investment In Unconsolidated Affiliate 2</t>
  </si>
  <si>
    <t>Investment In Affiliate Schedule Of Investment In Unconsolidated Affilia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21" fillId="33" borderId="0" xfId="0" applyFont="1" applyFill="1" applyAlignment="1">
      <alignment horizontal="right" vertical="top" wrapText="1"/>
    </xf>
    <xf numFmtId="14" fontId="18" fillId="34" borderId="0" xfId="0" applyNumberFormat="1"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8" fontId="18" fillId="34" borderId="0" xfId="0" applyNumberFormat="1" applyFont="1" applyFill="1" applyAlignment="1">
      <alignment horizontal="right" vertical="top" wrapText="1"/>
    </xf>
    <xf numFmtId="6" fontId="18" fillId="34" borderId="0" xfId="0" applyNumberFormat="1" applyFont="1" applyFill="1" applyAlignment="1">
      <alignment horizontal="right" vertical="top" wrapText="1"/>
    </xf>
    <xf numFmtId="14" fontId="18" fillId="0" borderId="0" xfId="0" applyNumberFormat="1" applyFont="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4" borderId="0" xfId="0" applyFont="1" applyFill="1" applyAlignment="1">
      <alignment horizontal="right" vertical="top" wrapText="1"/>
    </xf>
    <xf numFmtId="3" fontId="18" fillId="34"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0" borderId="0" xfId="0" applyFont="1" applyAlignment="1">
      <alignment horizontal="righ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4" borderId="12" xfId="0" applyFont="1" applyFill="1" applyBorder="1" applyAlignment="1">
      <alignment horizontal="left" vertical="top"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vertical="top" wrapText="1"/>
    </xf>
    <xf numFmtId="0" fontId="18" fillId="0" borderId="12"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9"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0" fillId="0" borderId="0" xfId="0" applyAlignment="1">
      <alignment horizontal="center"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34" borderId="0" xfId="0" applyFont="1" applyFill="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1.140625" bestFit="1" customWidth="1"/>
  </cols>
  <sheetData>
    <row r="1" spans="1:3" x14ac:dyDescent="0.25">
      <c r="A1" s="7" t="s">
        <v>0</v>
      </c>
      <c r="B1" s="1" t="s">
        <v>1</v>
      </c>
      <c r="C1" s="1"/>
    </row>
    <row r="2" spans="1:3" x14ac:dyDescent="0.25">
      <c r="A2" s="7"/>
      <c r="B2" s="1" t="s">
        <v>2</v>
      </c>
      <c r="C2" s="2">
        <v>41778</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77179272</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x14ac:dyDescent="0.25">
      <c r="A3" s="13" t="s">
        <v>390</v>
      </c>
      <c r="B3" s="4" t="s">
        <v>5</v>
      </c>
    </row>
    <row r="4" spans="1:2" x14ac:dyDescent="0.25">
      <c r="A4" s="13"/>
      <c r="B4" s="4"/>
    </row>
    <row r="5" spans="1:2" x14ac:dyDescent="0.25">
      <c r="A5" s="13"/>
      <c r="B5" s="11" t="s">
        <v>391</v>
      </c>
    </row>
    <row r="6" spans="1:2" x14ac:dyDescent="0.25">
      <c r="A6" s="13"/>
      <c r="B6" s="4"/>
    </row>
    <row r="7" spans="1:2" ht="153.75" x14ac:dyDescent="0.25">
      <c r="A7" s="13"/>
      <c r="B7" s="12" t="s">
        <v>392</v>
      </c>
    </row>
    <row r="8" spans="1:2" x14ac:dyDescent="0.25">
      <c r="A8" s="13"/>
      <c r="B8" s="4"/>
    </row>
    <row r="9" spans="1:2" ht="179.25" x14ac:dyDescent="0.25">
      <c r="A9" s="13"/>
      <c r="B9" s="12" t="s">
        <v>393</v>
      </c>
    </row>
    <row r="10" spans="1:2" x14ac:dyDescent="0.25">
      <c r="A10" s="13"/>
      <c r="B10" s="4"/>
    </row>
    <row r="11" spans="1:2" ht="64.5" x14ac:dyDescent="0.25">
      <c r="A11" s="13"/>
      <c r="B11" s="12" t="s">
        <v>394</v>
      </c>
    </row>
    <row r="12" spans="1:2" x14ac:dyDescent="0.25">
      <c r="A12" s="13"/>
      <c r="B12" s="4"/>
    </row>
    <row r="13" spans="1:2" ht="230.25" x14ac:dyDescent="0.25">
      <c r="A13" s="13"/>
      <c r="B13" s="12" t="s">
        <v>395</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2.7109375" bestFit="1" customWidth="1"/>
    <col min="2" max="2" width="13.28515625" customWidth="1"/>
    <col min="3" max="3" width="4.7109375" customWidth="1"/>
    <col min="4" max="4" width="36.5703125" bestFit="1" customWidth="1"/>
  </cols>
  <sheetData>
    <row r="1" spans="1:4" ht="15" customHeight="1" x14ac:dyDescent="0.25">
      <c r="A1" s="7" t="s">
        <v>396</v>
      </c>
      <c r="B1" s="7" t="s">
        <v>1</v>
      </c>
      <c r="C1" s="7"/>
      <c r="D1" s="7"/>
    </row>
    <row r="2" spans="1:4" ht="15" customHeight="1" x14ac:dyDescent="0.25">
      <c r="A2" s="7"/>
      <c r="B2" s="7" t="s">
        <v>2</v>
      </c>
      <c r="C2" s="7"/>
      <c r="D2" s="7"/>
    </row>
    <row r="3" spans="1:4" ht="15" customHeight="1" x14ac:dyDescent="0.25">
      <c r="A3" s="13" t="s">
        <v>397</v>
      </c>
      <c r="B3" s="33" t="s">
        <v>5</v>
      </c>
      <c r="C3" s="33"/>
      <c r="D3" s="33"/>
    </row>
    <row r="4" spans="1:4" x14ac:dyDescent="0.25">
      <c r="A4" s="13"/>
      <c r="B4" s="33"/>
      <c r="C4" s="33"/>
      <c r="D4" s="33"/>
    </row>
    <row r="5" spans="1:4" x14ac:dyDescent="0.25">
      <c r="A5" s="13"/>
      <c r="B5" s="34" t="s">
        <v>398</v>
      </c>
      <c r="C5" s="34"/>
      <c r="D5" s="34"/>
    </row>
    <row r="6" spans="1:4" x14ac:dyDescent="0.25">
      <c r="A6" s="13"/>
      <c r="B6" s="33"/>
      <c r="C6" s="33"/>
      <c r="D6" s="33"/>
    </row>
    <row r="7" spans="1:4" x14ac:dyDescent="0.25">
      <c r="A7" s="13"/>
      <c r="B7" s="38" t="s">
        <v>399</v>
      </c>
      <c r="C7" s="38"/>
      <c r="D7" s="38"/>
    </row>
    <row r="8" spans="1:4" x14ac:dyDescent="0.25">
      <c r="A8" s="13"/>
      <c r="B8" s="33"/>
      <c r="C8" s="33"/>
      <c r="D8" s="33"/>
    </row>
    <row r="9" spans="1:4" ht="165.75" customHeight="1" x14ac:dyDescent="0.25">
      <c r="A9" s="13"/>
      <c r="B9" s="35" t="s">
        <v>400</v>
      </c>
      <c r="C9" s="35"/>
      <c r="D9" s="35"/>
    </row>
    <row r="10" spans="1:4" x14ac:dyDescent="0.25">
      <c r="A10" s="13"/>
      <c r="B10" s="33"/>
      <c r="C10" s="33"/>
      <c r="D10" s="33"/>
    </row>
    <row r="11" spans="1:4" ht="51" customHeight="1" x14ac:dyDescent="0.25">
      <c r="A11" s="13"/>
      <c r="B11" s="35" t="s">
        <v>401</v>
      </c>
      <c r="C11" s="35"/>
      <c r="D11" s="35"/>
    </row>
    <row r="12" spans="1:4" x14ac:dyDescent="0.25">
      <c r="A12" s="13"/>
      <c r="B12" s="33"/>
      <c r="C12" s="33"/>
      <c r="D12" s="33"/>
    </row>
    <row r="13" spans="1:4" ht="89.25" customHeight="1" x14ac:dyDescent="0.25">
      <c r="A13" s="13"/>
      <c r="B13" s="35" t="s">
        <v>402</v>
      </c>
      <c r="C13" s="35"/>
      <c r="D13" s="35"/>
    </row>
    <row r="14" spans="1:4" x14ac:dyDescent="0.25">
      <c r="A14" s="13"/>
      <c r="B14" s="33"/>
      <c r="C14" s="33"/>
      <c r="D14" s="33"/>
    </row>
    <row r="15" spans="1:4" x14ac:dyDescent="0.25">
      <c r="A15" s="13"/>
      <c r="B15" s="38" t="s">
        <v>403</v>
      </c>
      <c r="C15" s="38"/>
      <c r="D15" s="38"/>
    </row>
    <row r="16" spans="1:4" x14ac:dyDescent="0.25">
      <c r="A16" s="13"/>
      <c r="B16" s="33"/>
      <c r="C16" s="33"/>
      <c r="D16" s="33"/>
    </row>
    <row r="17" spans="1:4" ht="25.5" customHeight="1" x14ac:dyDescent="0.25">
      <c r="A17" s="13"/>
      <c r="B17" s="35" t="s">
        <v>404</v>
      </c>
      <c r="C17" s="35"/>
      <c r="D17" s="35"/>
    </row>
    <row r="18" spans="1:4" x14ac:dyDescent="0.25">
      <c r="A18" s="13"/>
      <c r="B18" s="33"/>
      <c r="C18" s="33"/>
      <c r="D18" s="33"/>
    </row>
    <row r="19" spans="1:4" ht="39" x14ac:dyDescent="0.25">
      <c r="A19" s="13"/>
      <c r="B19" s="12"/>
      <c r="C19" s="37" t="s">
        <v>405</v>
      </c>
      <c r="D19" s="12" t="s">
        <v>406</v>
      </c>
    </row>
    <row r="20" spans="1:4" ht="26.25" x14ac:dyDescent="0.25">
      <c r="A20" s="13"/>
      <c r="B20" s="12"/>
      <c r="C20" s="37" t="s">
        <v>407</v>
      </c>
      <c r="D20" s="12" t="s">
        <v>408</v>
      </c>
    </row>
    <row r="21" spans="1:4" x14ac:dyDescent="0.25">
      <c r="A21" s="13"/>
      <c r="B21" s="33"/>
      <c r="C21" s="33"/>
      <c r="D21" s="33"/>
    </row>
    <row r="22" spans="1:4" ht="102" customHeight="1" x14ac:dyDescent="0.25">
      <c r="A22" s="13"/>
      <c r="B22" s="35" t="s">
        <v>409</v>
      </c>
      <c r="C22" s="35"/>
      <c r="D22" s="35"/>
    </row>
    <row r="23" spans="1:4" x14ac:dyDescent="0.25">
      <c r="A23" s="13"/>
      <c r="B23" s="33"/>
      <c r="C23" s="33"/>
      <c r="D23" s="33"/>
    </row>
    <row r="24" spans="1:4" ht="26.25" x14ac:dyDescent="0.25">
      <c r="A24" s="13"/>
      <c r="B24" s="12"/>
      <c r="C24" s="37" t="s">
        <v>410</v>
      </c>
      <c r="D24" s="12" t="s">
        <v>411</v>
      </c>
    </row>
    <row r="25" spans="1:4" ht="26.25" x14ac:dyDescent="0.25">
      <c r="A25" s="13"/>
      <c r="B25" s="12"/>
      <c r="C25" s="37" t="s">
        <v>412</v>
      </c>
      <c r="D25" s="12" t="s">
        <v>413</v>
      </c>
    </row>
    <row r="26" spans="1:4" ht="26.25" x14ac:dyDescent="0.25">
      <c r="A26" s="13"/>
      <c r="B26" s="12"/>
      <c r="C26" s="37" t="s">
        <v>414</v>
      </c>
      <c r="D26" s="12" t="s">
        <v>415</v>
      </c>
    </row>
    <row r="27" spans="1:4" ht="26.25" x14ac:dyDescent="0.25">
      <c r="A27" s="13"/>
      <c r="B27" s="12"/>
      <c r="C27" s="37" t="s">
        <v>416</v>
      </c>
      <c r="D27" s="12" t="s">
        <v>417</v>
      </c>
    </row>
    <row r="28" spans="1:4" ht="39" x14ac:dyDescent="0.25">
      <c r="A28" s="13"/>
      <c r="B28" s="12"/>
      <c r="C28" s="37" t="s">
        <v>418</v>
      </c>
      <c r="D28" s="12" t="s">
        <v>419</v>
      </c>
    </row>
    <row r="29" spans="1:4" x14ac:dyDescent="0.25">
      <c r="A29" s="13"/>
      <c r="B29" s="33"/>
      <c r="C29" s="33"/>
      <c r="D29" s="33"/>
    </row>
    <row r="30" spans="1:4" ht="76.5" customHeight="1" x14ac:dyDescent="0.25">
      <c r="A30" s="13"/>
      <c r="B30" s="35" t="s">
        <v>420</v>
      </c>
      <c r="C30" s="35"/>
      <c r="D30" s="35"/>
    </row>
    <row r="31" spans="1:4" x14ac:dyDescent="0.25">
      <c r="A31" s="13"/>
      <c r="B31" s="33"/>
      <c r="C31" s="33"/>
      <c r="D31" s="33"/>
    </row>
    <row r="32" spans="1:4" ht="267.75" customHeight="1" x14ac:dyDescent="0.25">
      <c r="A32" s="13"/>
      <c r="B32" s="35" t="s">
        <v>421</v>
      </c>
      <c r="C32" s="35"/>
      <c r="D32" s="35"/>
    </row>
    <row r="33" spans="1:4" x14ac:dyDescent="0.25">
      <c r="A33" s="13"/>
      <c r="B33" s="33"/>
      <c r="C33" s="33"/>
      <c r="D33" s="33"/>
    </row>
    <row r="34" spans="1:4" x14ac:dyDescent="0.25">
      <c r="A34" s="13"/>
      <c r="B34" s="38" t="s">
        <v>422</v>
      </c>
      <c r="C34" s="38"/>
      <c r="D34" s="38"/>
    </row>
    <row r="35" spans="1:4" x14ac:dyDescent="0.25">
      <c r="A35" s="13"/>
      <c r="B35" s="33"/>
      <c r="C35" s="33"/>
      <c r="D35" s="33"/>
    </row>
    <row r="36" spans="1:4" ht="76.5" customHeight="1" x14ac:dyDescent="0.25">
      <c r="A36" s="13"/>
      <c r="B36" s="35" t="s">
        <v>423</v>
      </c>
      <c r="C36" s="35"/>
      <c r="D36" s="35"/>
    </row>
    <row r="37" spans="1:4" x14ac:dyDescent="0.25">
      <c r="A37" s="13"/>
      <c r="B37" s="33"/>
      <c r="C37" s="33"/>
      <c r="D37" s="33"/>
    </row>
    <row r="38" spans="1:4" x14ac:dyDescent="0.25">
      <c r="A38" s="13"/>
      <c r="B38" s="35" t="s">
        <v>424</v>
      </c>
      <c r="C38" s="35"/>
      <c r="D38" s="35"/>
    </row>
    <row r="39" spans="1:4" x14ac:dyDescent="0.25">
      <c r="A39" s="13"/>
      <c r="B39" s="33"/>
      <c r="C39" s="33"/>
      <c r="D39" s="33"/>
    </row>
    <row r="40" spans="1:4" ht="26.25" x14ac:dyDescent="0.25">
      <c r="A40" s="13"/>
      <c r="B40" s="12"/>
      <c r="C40" s="37" t="s">
        <v>425</v>
      </c>
      <c r="D40" s="12" t="s">
        <v>426</v>
      </c>
    </row>
    <row r="41" spans="1:4" ht="26.25" x14ac:dyDescent="0.25">
      <c r="A41" s="13"/>
      <c r="B41" s="12"/>
      <c r="C41" s="37" t="s">
        <v>427</v>
      </c>
      <c r="D41" s="12" t="s">
        <v>428</v>
      </c>
    </row>
    <row r="42" spans="1:4" ht="39" x14ac:dyDescent="0.25">
      <c r="A42" s="13"/>
      <c r="B42" s="12"/>
      <c r="C42" s="37" t="s">
        <v>429</v>
      </c>
      <c r="D42" s="12" t="s">
        <v>430</v>
      </c>
    </row>
    <row r="43" spans="1:4" ht="217.5" x14ac:dyDescent="0.25">
      <c r="A43" s="13"/>
      <c r="B43" s="12"/>
      <c r="C43" s="37" t="s">
        <v>431</v>
      </c>
      <c r="D43" s="12" t="s">
        <v>432</v>
      </c>
    </row>
    <row r="44" spans="1:4" x14ac:dyDescent="0.25">
      <c r="A44" s="13"/>
      <c r="B44" s="33"/>
      <c r="C44" s="33"/>
      <c r="D44" s="33"/>
    </row>
    <row r="45" spans="1:4" ht="76.5" customHeight="1" x14ac:dyDescent="0.25">
      <c r="A45" s="13"/>
      <c r="B45" s="35" t="s">
        <v>433</v>
      </c>
      <c r="C45" s="35"/>
      <c r="D45" s="35"/>
    </row>
    <row r="46" spans="1:4" x14ac:dyDescent="0.25">
      <c r="A46" s="13"/>
      <c r="B46" s="33"/>
      <c r="C46" s="33"/>
      <c r="D46" s="33"/>
    </row>
    <row r="47" spans="1:4" ht="63.75" customHeight="1" x14ac:dyDescent="0.25">
      <c r="A47" s="13"/>
      <c r="B47" s="35" t="s">
        <v>434</v>
      </c>
      <c r="C47" s="35"/>
      <c r="D47" s="35"/>
    </row>
    <row r="48" spans="1:4" x14ac:dyDescent="0.25">
      <c r="A48" s="13"/>
      <c r="B48" s="33"/>
      <c r="C48" s="33"/>
      <c r="D48" s="33"/>
    </row>
    <row r="49" spans="1:4" ht="63.75" customHeight="1" x14ac:dyDescent="0.25">
      <c r="A49" s="13"/>
      <c r="B49" s="35" t="s">
        <v>435</v>
      </c>
      <c r="C49" s="35"/>
      <c r="D49" s="35"/>
    </row>
    <row r="50" spans="1:4" x14ac:dyDescent="0.25">
      <c r="A50" s="13"/>
      <c r="B50" s="33"/>
      <c r="C50" s="33"/>
      <c r="D50" s="33"/>
    </row>
    <row r="51" spans="1:4" ht="89.25" customHeight="1" x14ac:dyDescent="0.25">
      <c r="A51" s="13"/>
      <c r="B51" s="35" t="s">
        <v>436</v>
      </c>
      <c r="C51" s="35"/>
      <c r="D51" s="35"/>
    </row>
    <row r="52" spans="1:4" x14ac:dyDescent="0.25">
      <c r="A52" s="13"/>
      <c r="B52" s="33"/>
      <c r="C52" s="33"/>
      <c r="D52" s="33"/>
    </row>
    <row r="53" spans="1:4" ht="153" customHeight="1" x14ac:dyDescent="0.25">
      <c r="A53" s="13"/>
      <c r="B53" s="35" t="s">
        <v>437</v>
      </c>
      <c r="C53" s="35"/>
      <c r="D53" s="35"/>
    </row>
    <row r="54" spans="1:4" x14ac:dyDescent="0.25">
      <c r="A54" s="13"/>
      <c r="B54" s="33"/>
      <c r="C54" s="33"/>
      <c r="D54" s="33"/>
    </row>
    <row r="55" spans="1:4" ht="38.25" customHeight="1" x14ac:dyDescent="0.25">
      <c r="A55" s="13"/>
      <c r="B55" s="35" t="s">
        <v>438</v>
      </c>
      <c r="C55" s="35"/>
      <c r="D55" s="35"/>
    </row>
    <row r="56" spans="1:4" x14ac:dyDescent="0.25">
      <c r="A56" s="13"/>
      <c r="B56" s="33"/>
      <c r="C56" s="33"/>
      <c r="D56" s="33"/>
    </row>
    <row r="57" spans="1:4" ht="26.25" x14ac:dyDescent="0.25">
      <c r="A57" s="13"/>
      <c r="B57" s="12"/>
      <c r="C57" s="37" t="s">
        <v>425</v>
      </c>
      <c r="D57" s="12" t="s">
        <v>439</v>
      </c>
    </row>
    <row r="58" spans="1:4" ht="26.25" x14ac:dyDescent="0.25">
      <c r="A58" s="13"/>
      <c r="B58" s="12"/>
      <c r="C58" s="37" t="s">
        <v>427</v>
      </c>
      <c r="D58" s="12" t="s">
        <v>440</v>
      </c>
    </row>
  </sheetData>
  <mergeCells count="47">
    <mergeCell ref="B56:D56"/>
    <mergeCell ref="B50:D50"/>
    <mergeCell ref="B51:D51"/>
    <mergeCell ref="B52:D52"/>
    <mergeCell ref="B53:D53"/>
    <mergeCell ref="B54:D54"/>
    <mergeCell ref="B55:D55"/>
    <mergeCell ref="B44:D44"/>
    <mergeCell ref="B45:D45"/>
    <mergeCell ref="B46:D46"/>
    <mergeCell ref="B47:D47"/>
    <mergeCell ref="B48:D48"/>
    <mergeCell ref="B49:D49"/>
    <mergeCell ref="B34:D34"/>
    <mergeCell ref="B35:D35"/>
    <mergeCell ref="B36:D36"/>
    <mergeCell ref="B37:D37"/>
    <mergeCell ref="B38:D38"/>
    <mergeCell ref="B39:D39"/>
    <mergeCell ref="B23:D23"/>
    <mergeCell ref="B29:D29"/>
    <mergeCell ref="B30:D30"/>
    <mergeCell ref="B31:D31"/>
    <mergeCell ref="B32:D32"/>
    <mergeCell ref="B33:D33"/>
    <mergeCell ref="B15:D15"/>
    <mergeCell ref="B16:D16"/>
    <mergeCell ref="B17:D17"/>
    <mergeCell ref="B18:D18"/>
    <mergeCell ref="B21:D21"/>
    <mergeCell ref="B22:D22"/>
    <mergeCell ref="B9:D9"/>
    <mergeCell ref="B10:D10"/>
    <mergeCell ref="B11:D11"/>
    <mergeCell ref="B12:D12"/>
    <mergeCell ref="B13:D13"/>
    <mergeCell ref="B14:D14"/>
    <mergeCell ref="A1:A2"/>
    <mergeCell ref="B1:D1"/>
    <mergeCell ref="B2:D2"/>
    <mergeCell ref="A3:A58"/>
    <mergeCell ref="B3:D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441</v>
      </c>
      <c r="B1" s="1" t="s">
        <v>1</v>
      </c>
    </row>
    <row r="2" spans="1:2" x14ac:dyDescent="0.25">
      <c r="A2" s="7"/>
      <c r="B2" s="1" t="s">
        <v>2</v>
      </c>
    </row>
    <row r="3" spans="1:2" x14ac:dyDescent="0.25">
      <c r="A3" s="13" t="s">
        <v>442</v>
      </c>
      <c r="B3" s="4" t="s">
        <v>5</v>
      </c>
    </row>
    <row r="4" spans="1:2" x14ac:dyDescent="0.25">
      <c r="A4" s="13"/>
      <c r="B4" s="4"/>
    </row>
    <row r="5" spans="1:2" x14ac:dyDescent="0.25">
      <c r="A5" s="13"/>
      <c r="B5" s="11" t="s">
        <v>443</v>
      </c>
    </row>
    <row r="6" spans="1:2" x14ac:dyDescent="0.25">
      <c r="A6" s="13"/>
      <c r="B6" s="4"/>
    </row>
    <row r="7" spans="1:2" ht="409.6" x14ac:dyDescent="0.25">
      <c r="A7" s="13"/>
      <c r="B7" s="12" t="s">
        <v>444</v>
      </c>
    </row>
    <row r="8" spans="1:2" x14ac:dyDescent="0.25">
      <c r="A8" s="13"/>
      <c r="B8" s="4"/>
    </row>
    <row r="9" spans="1:2" ht="26.25" x14ac:dyDescent="0.25">
      <c r="A9" s="13"/>
      <c r="B9" s="12" t="s">
        <v>445</v>
      </c>
    </row>
    <row r="10" spans="1:2" x14ac:dyDescent="0.25">
      <c r="A10" s="13"/>
      <c r="B10" s="4"/>
    </row>
    <row r="11" spans="1:2" ht="115.5" x14ac:dyDescent="0.25">
      <c r="A11" s="13"/>
      <c r="B11" s="12" t="s">
        <v>446</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4.140625" customWidth="1"/>
    <col min="6" max="6" width="4.85546875" customWidth="1"/>
    <col min="7" max="7" width="22.5703125" customWidth="1"/>
    <col min="8" max="9" width="24.140625" customWidth="1"/>
    <col min="10" max="10" width="25.28515625" customWidth="1"/>
    <col min="11" max="11" width="24.140625" customWidth="1"/>
  </cols>
  <sheetData>
    <row r="1" spans="1:11" ht="15" customHeight="1" x14ac:dyDescent="0.25">
      <c r="A1" s="7" t="s">
        <v>4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448</v>
      </c>
      <c r="B3" s="33" t="s">
        <v>5</v>
      </c>
      <c r="C3" s="33"/>
      <c r="D3" s="33"/>
      <c r="E3" s="33"/>
      <c r="F3" s="33"/>
      <c r="G3" s="33"/>
      <c r="H3" s="33"/>
      <c r="I3" s="33"/>
      <c r="J3" s="33"/>
      <c r="K3" s="33"/>
    </row>
    <row r="4" spans="1:11" x14ac:dyDescent="0.25">
      <c r="A4" s="13"/>
      <c r="B4" s="33"/>
      <c r="C4" s="33"/>
      <c r="D4" s="33"/>
      <c r="E4" s="33"/>
      <c r="F4" s="33"/>
      <c r="G4" s="33"/>
      <c r="H4" s="33"/>
      <c r="I4" s="33"/>
      <c r="J4" s="33"/>
      <c r="K4" s="33"/>
    </row>
    <row r="5" spans="1:11" x14ac:dyDescent="0.25">
      <c r="A5" s="13"/>
      <c r="B5" s="34" t="s">
        <v>449</v>
      </c>
      <c r="C5" s="34"/>
      <c r="D5" s="34"/>
      <c r="E5" s="34"/>
      <c r="F5" s="34"/>
      <c r="G5" s="34"/>
      <c r="H5" s="34"/>
      <c r="I5" s="34"/>
      <c r="J5" s="34"/>
      <c r="K5" s="34"/>
    </row>
    <row r="6" spans="1:11" x14ac:dyDescent="0.25">
      <c r="A6" s="13"/>
      <c r="B6" s="33"/>
      <c r="C6" s="33"/>
      <c r="D6" s="33"/>
      <c r="E6" s="33"/>
      <c r="F6" s="33"/>
      <c r="G6" s="33"/>
      <c r="H6" s="33"/>
      <c r="I6" s="33"/>
      <c r="J6" s="33"/>
      <c r="K6" s="33"/>
    </row>
    <row r="7" spans="1:11" ht="127.5" customHeight="1" x14ac:dyDescent="0.25">
      <c r="A7" s="13"/>
      <c r="B7" s="35" t="s">
        <v>450</v>
      </c>
      <c r="C7" s="35"/>
      <c r="D7" s="35"/>
      <c r="E7" s="35"/>
      <c r="F7" s="35"/>
      <c r="G7" s="35"/>
      <c r="H7" s="35"/>
      <c r="I7" s="35"/>
      <c r="J7" s="35"/>
      <c r="K7" s="35"/>
    </row>
    <row r="8" spans="1:11" x14ac:dyDescent="0.25">
      <c r="A8" s="13"/>
      <c r="B8" s="33"/>
      <c r="C8" s="33"/>
      <c r="D8" s="33"/>
      <c r="E8" s="33"/>
      <c r="F8" s="33"/>
      <c r="G8" s="33"/>
      <c r="H8" s="33"/>
      <c r="I8" s="33"/>
      <c r="J8" s="33"/>
      <c r="K8" s="33"/>
    </row>
    <row r="9" spans="1:11" ht="25.5" customHeight="1" x14ac:dyDescent="0.25">
      <c r="A9" s="13"/>
      <c r="B9" s="35" t="s">
        <v>451</v>
      </c>
      <c r="C9" s="35"/>
      <c r="D9" s="35"/>
      <c r="E9" s="35"/>
      <c r="F9" s="35"/>
      <c r="G9" s="35"/>
      <c r="H9" s="35"/>
      <c r="I9" s="35"/>
      <c r="J9" s="35"/>
      <c r="K9" s="35"/>
    </row>
    <row r="10" spans="1:11" x14ac:dyDescent="0.25">
      <c r="A10" s="13"/>
      <c r="B10" s="33"/>
      <c r="C10" s="33"/>
      <c r="D10" s="33"/>
      <c r="E10" s="33"/>
      <c r="F10" s="33"/>
      <c r="G10" s="33"/>
      <c r="H10" s="33"/>
      <c r="I10" s="33"/>
      <c r="J10" s="33"/>
      <c r="K10" s="33"/>
    </row>
    <row r="11" spans="1:11" ht="63.75" customHeight="1" x14ac:dyDescent="0.25">
      <c r="A11" s="13"/>
      <c r="B11" s="35" t="s">
        <v>452</v>
      </c>
      <c r="C11" s="35"/>
      <c r="D11" s="35"/>
      <c r="E11" s="35"/>
      <c r="F11" s="35"/>
      <c r="G11" s="35"/>
      <c r="H11" s="35"/>
      <c r="I11" s="35"/>
      <c r="J11" s="35"/>
      <c r="K11" s="35"/>
    </row>
    <row r="12" spans="1:11" x14ac:dyDescent="0.25">
      <c r="A12" s="13"/>
      <c r="B12" s="33"/>
      <c r="C12" s="33"/>
      <c r="D12" s="33"/>
      <c r="E12" s="33"/>
      <c r="F12" s="33"/>
      <c r="G12" s="33"/>
      <c r="H12" s="33"/>
      <c r="I12" s="33"/>
      <c r="J12" s="33"/>
      <c r="K12" s="33"/>
    </row>
    <row r="13" spans="1:11" ht="51" customHeight="1" x14ac:dyDescent="0.25">
      <c r="A13" s="13"/>
      <c r="B13" s="35" t="s">
        <v>453</v>
      </c>
      <c r="C13" s="35"/>
      <c r="D13" s="35"/>
      <c r="E13" s="35"/>
      <c r="F13" s="35"/>
      <c r="G13" s="35"/>
      <c r="H13" s="35"/>
      <c r="I13" s="35"/>
      <c r="J13" s="35"/>
      <c r="K13" s="35"/>
    </row>
    <row r="14" spans="1:11" x14ac:dyDescent="0.25">
      <c r="A14" s="13"/>
      <c r="B14" s="33"/>
      <c r="C14" s="33"/>
      <c r="D14" s="33"/>
      <c r="E14" s="33"/>
      <c r="F14" s="33"/>
      <c r="G14" s="33"/>
      <c r="H14" s="33"/>
      <c r="I14" s="33"/>
      <c r="J14" s="33"/>
      <c r="K14" s="33"/>
    </row>
    <row r="15" spans="1:11" ht="51" customHeight="1" x14ac:dyDescent="0.25">
      <c r="A15" s="13"/>
      <c r="B15" s="35" t="s">
        <v>454</v>
      </c>
      <c r="C15" s="35"/>
      <c r="D15" s="35"/>
      <c r="E15" s="35"/>
      <c r="F15" s="35"/>
      <c r="G15" s="35"/>
      <c r="H15" s="35"/>
      <c r="I15" s="35"/>
      <c r="J15" s="35"/>
      <c r="K15" s="35"/>
    </row>
    <row r="16" spans="1:11" x14ac:dyDescent="0.25">
      <c r="A16" s="13"/>
      <c r="B16" s="33"/>
      <c r="C16" s="33"/>
      <c r="D16" s="33"/>
      <c r="E16" s="33"/>
      <c r="F16" s="33"/>
      <c r="G16" s="33"/>
      <c r="H16" s="33"/>
      <c r="I16" s="33"/>
      <c r="J16" s="33"/>
      <c r="K16" s="33"/>
    </row>
    <row r="17" spans="1:11" ht="51" customHeight="1" x14ac:dyDescent="0.25">
      <c r="A17" s="13"/>
      <c r="B17" s="35" t="s">
        <v>455</v>
      </c>
      <c r="C17" s="35"/>
      <c r="D17" s="35"/>
      <c r="E17" s="35"/>
      <c r="F17" s="35"/>
      <c r="G17" s="35"/>
      <c r="H17" s="35"/>
      <c r="I17" s="35"/>
      <c r="J17" s="35"/>
      <c r="K17" s="35"/>
    </row>
    <row r="18" spans="1:11" x14ac:dyDescent="0.25">
      <c r="A18" s="13"/>
      <c r="B18" s="33"/>
      <c r="C18" s="33"/>
      <c r="D18" s="33"/>
      <c r="E18" s="33"/>
      <c r="F18" s="33"/>
      <c r="G18" s="33"/>
      <c r="H18" s="33"/>
      <c r="I18" s="33"/>
      <c r="J18" s="33"/>
      <c r="K18" s="33"/>
    </row>
    <row r="19" spans="1:11" ht="51" customHeight="1" x14ac:dyDescent="0.25">
      <c r="A19" s="13"/>
      <c r="B19" s="35" t="s">
        <v>456</v>
      </c>
      <c r="C19" s="35"/>
      <c r="D19" s="35"/>
      <c r="E19" s="35"/>
      <c r="F19" s="35"/>
      <c r="G19" s="35"/>
      <c r="H19" s="35"/>
      <c r="I19" s="35"/>
      <c r="J19" s="35"/>
      <c r="K19" s="35"/>
    </row>
    <row r="20" spans="1:11" x14ac:dyDescent="0.25">
      <c r="A20" s="13"/>
      <c r="B20" s="33"/>
      <c r="C20" s="33"/>
      <c r="D20" s="33"/>
      <c r="E20" s="33"/>
      <c r="F20" s="33"/>
      <c r="G20" s="33"/>
      <c r="H20" s="33"/>
      <c r="I20" s="33"/>
      <c r="J20" s="33"/>
      <c r="K20" s="33"/>
    </row>
    <row r="21" spans="1:11" x14ac:dyDescent="0.25">
      <c r="A21" s="13"/>
      <c r="B21" s="35" t="s">
        <v>457</v>
      </c>
      <c r="C21" s="35"/>
      <c r="D21" s="35"/>
      <c r="E21" s="35"/>
      <c r="F21" s="35"/>
      <c r="G21" s="35"/>
      <c r="H21" s="35"/>
      <c r="I21" s="35"/>
      <c r="J21" s="35"/>
      <c r="K21" s="35"/>
    </row>
    <row r="22" spans="1:11" x14ac:dyDescent="0.25">
      <c r="A22" s="13"/>
      <c r="B22" s="33"/>
      <c r="C22" s="33"/>
      <c r="D22" s="33"/>
      <c r="E22" s="33"/>
      <c r="F22" s="33"/>
      <c r="G22" s="33"/>
      <c r="H22" s="33"/>
      <c r="I22" s="33"/>
      <c r="J22" s="33"/>
      <c r="K22" s="33"/>
    </row>
    <row r="23" spans="1:11" ht="51" customHeight="1" x14ac:dyDescent="0.25">
      <c r="A23" s="13"/>
      <c r="B23" s="35" t="s">
        <v>458</v>
      </c>
      <c r="C23" s="35"/>
      <c r="D23" s="35"/>
      <c r="E23" s="35"/>
      <c r="F23" s="35"/>
      <c r="G23" s="35"/>
      <c r="H23" s="35"/>
      <c r="I23" s="35"/>
      <c r="J23" s="35"/>
      <c r="K23" s="35"/>
    </row>
    <row r="24" spans="1:11" x14ac:dyDescent="0.25">
      <c r="A24" s="13"/>
      <c r="B24" s="33"/>
      <c r="C24" s="33"/>
      <c r="D24" s="33"/>
      <c r="E24" s="33"/>
      <c r="F24" s="33"/>
      <c r="G24" s="33"/>
      <c r="H24" s="33"/>
      <c r="I24" s="33"/>
      <c r="J24" s="33"/>
      <c r="K24" s="33"/>
    </row>
    <row r="25" spans="1:11" ht="51" customHeight="1" x14ac:dyDescent="0.25">
      <c r="A25" s="13"/>
      <c r="B25" s="35" t="s">
        <v>459</v>
      </c>
      <c r="C25" s="35"/>
      <c r="D25" s="35"/>
      <c r="E25" s="35"/>
      <c r="F25" s="35"/>
      <c r="G25" s="35"/>
      <c r="H25" s="35"/>
      <c r="I25" s="35"/>
      <c r="J25" s="35"/>
      <c r="K25" s="35"/>
    </row>
    <row r="26" spans="1:11" x14ac:dyDescent="0.25">
      <c r="A26" s="13"/>
      <c r="B26" s="33"/>
      <c r="C26" s="33"/>
      <c r="D26" s="33"/>
      <c r="E26" s="33"/>
      <c r="F26" s="33"/>
      <c r="G26" s="33"/>
      <c r="H26" s="33"/>
      <c r="I26" s="33"/>
      <c r="J26" s="33"/>
      <c r="K26" s="33"/>
    </row>
    <row r="27" spans="1:11" x14ac:dyDescent="0.25">
      <c r="A27" s="13"/>
      <c r="B27" s="35" t="s">
        <v>460</v>
      </c>
      <c r="C27" s="35"/>
      <c r="D27" s="35"/>
      <c r="E27" s="35"/>
      <c r="F27" s="35"/>
      <c r="G27" s="35"/>
      <c r="H27" s="35"/>
      <c r="I27" s="35"/>
      <c r="J27" s="35"/>
      <c r="K27" s="35"/>
    </row>
    <row r="28" spans="1:11" x14ac:dyDescent="0.25">
      <c r="A28" s="13"/>
      <c r="B28" s="33"/>
      <c r="C28" s="33"/>
      <c r="D28" s="33"/>
      <c r="E28" s="33"/>
      <c r="F28" s="33"/>
      <c r="G28" s="33"/>
      <c r="H28" s="33"/>
      <c r="I28" s="33"/>
      <c r="J28" s="33"/>
      <c r="K28" s="33"/>
    </row>
    <row r="29" spans="1:11" ht="51" customHeight="1" x14ac:dyDescent="0.25">
      <c r="A29" s="13"/>
      <c r="B29" s="35" t="s">
        <v>461</v>
      </c>
      <c r="C29" s="35"/>
      <c r="D29" s="35"/>
      <c r="E29" s="35"/>
      <c r="F29" s="35"/>
      <c r="G29" s="35"/>
      <c r="H29" s="35"/>
      <c r="I29" s="35"/>
      <c r="J29" s="35"/>
      <c r="K29" s="35"/>
    </row>
    <row r="30" spans="1:11" x14ac:dyDescent="0.25">
      <c r="A30" s="13"/>
      <c r="B30" s="33"/>
      <c r="C30" s="33"/>
      <c r="D30" s="33"/>
      <c r="E30" s="33"/>
      <c r="F30" s="33"/>
      <c r="G30" s="33"/>
      <c r="H30" s="33"/>
      <c r="I30" s="33"/>
      <c r="J30" s="33"/>
      <c r="K30" s="33"/>
    </row>
    <row r="31" spans="1:11" ht="38.25" customHeight="1" x14ac:dyDescent="0.25">
      <c r="A31" s="13"/>
      <c r="B31" s="35" t="s">
        <v>462</v>
      </c>
      <c r="C31" s="35"/>
      <c r="D31" s="35"/>
      <c r="E31" s="35"/>
      <c r="F31" s="35"/>
      <c r="G31" s="35"/>
      <c r="H31" s="35"/>
      <c r="I31" s="35"/>
      <c r="J31" s="35"/>
      <c r="K31" s="35"/>
    </row>
    <row r="32" spans="1:11" x14ac:dyDescent="0.25">
      <c r="A32" s="13"/>
      <c r="B32" s="33"/>
      <c r="C32" s="33"/>
      <c r="D32" s="33"/>
      <c r="E32" s="33"/>
      <c r="F32" s="33"/>
      <c r="G32" s="33"/>
      <c r="H32" s="33"/>
      <c r="I32" s="33"/>
      <c r="J32" s="33"/>
      <c r="K32" s="33"/>
    </row>
    <row r="33" spans="1:11" ht="76.5" customHeight="1" x14ac:dyDescent="0.25">
      <c r="A33" s="13"/>
      <c r="B33" s="35" t="s">
        <v>463</v>
      </c>
      <c r="C33" s="35"/>
      <c r="D33" s="35"/>
      <c r="E33" s="35"/>
      <c r="F33" s="35"/>
      <c r="G33" s="35"/>
      <c r="H33" s="35"/>
      <c r="I33" s="35"/>
      <c r="J33" s="35"/>
      <c r="K33" s="35"/>
    </row>
    <row r="34" spans="1:11" x14ac:dyDescent="0.25">
      <c r="A34" s="13"/>
      <c r="B34" s="33"/>
      <c r="C34" s="33"/>
      <c r="D34" s="33"/>
      <c r="E34" s="33"/>
      <c r="F34" s="33"/>
      <c r="G34" s="33"/>
      <c r="H34" s="33"/>
      <c r="I34" s="33"/>
      <c r="J34" s="33"/>
      <c r="K34" s="33"/>
    </row>
    <row r="35" spans="1:11" x14ac:dyDescent="0.25">
      <c r="A35" s="13"/>
      <c r="B35" s="35" t="s">
        <v>464</v>
      </c>
      <c r="C35" s="35"/>
      <c r="D35" s="35"/>
      <c r="E35" s="35"/>
      <c r="F35" s="35"/>
      <c r="G35" s="35"/>
      <c r="H35" s="35"/>
      <c r="I35" s="35"/>
      <c r="J35" s="35"/>
      <c r="K35" s="35"/>
    </row>
    <row r="36" spans="1:11" x14ac:dyDescent="0.25">
      <c r="A36" s="13"/>
      <c r="B36" s="33"/>
      <c r="C36" s="33"/>
      <c r="D36" s="33"/>
      <c r="E36" s="33"/>
      <c r="F36" s="33"/>
      <c r="G36" s="33"/>
      <c r="H36" s="33"/>
      <c r="I36" s="33"/>
      <c r="J36" s="33"/>
      <c r="K36" s="33"/>
    </row>
    <row r="37" spans="1:11" x14ac:dyDescent="0.25">
      <c r="A37" s="13"/>
      <c r="B37" s="37"/>
      <c r="C37" s="25" t="s">
        <v>465</v>
      </c>
      <c r="D37" s="25" t="s">
        <v>466</v>
      </c>
    </row>
    <row r="38" spans="1:11" x14ac:dyDescent="0.25">
      <c r="A38" s="13"/>
      <c r="B38" s="37"/>
      <c r="C38" s="25" t="s">
        <v>465</v>
      </c>
      <c r="D38" s="25" t="s">
        <v>467</v>
      </c>
    </row>
    <row r="39" spans="1:11" x14ac:dyDescent="0.25">
      <c r="A39" s="13"/>
      <c r="B39" s="37"/>
      <c r="C39" s="25" t="s">
        <v>465</v>
      </c>
      <c r="D39" s="25" t="s">
        <v>468</v>
      </c>
    </row>
    <row r="40" spans="1:11" x14ac:dyDescent="0.25">
      <c r="A40" s="13"/>
      <c r="B40" s="37"/>
      <c r="C40" s="25" t="s">
        <v>465</v>
      </c>
      <c r="D40" s="25" t="s">
        <v>469</v>
      </c>
    </row>
    <row r="41" spans="1:11" x14ac:dyDescent="0.25">
      <c r="A41" s="13"/>
      <c r="B41" s="37"/>
      <c r="C41" s="25" t="s">
        <v>465</v>
      </c>
      <c r="D41" s="25" t="s">
        <v>470</v>
      </c>
    </row>
    <row r="42" spans="1:11" x14ac:dyDescent="0.25">
      <c r="A42" s="13"/>
      <c r="B42" s="33"/>
      <c r="C42" s="33"/>
      <c r="D42" s="33"/>
      <c r="E42" s="33"/>
      <c r="F42" s="33"/>
      <c r="G42" s="33"/>
      <c r="H42" s="33"/>
      <c r="I42" s="33"/>
      <c r="J42" s="33"/>
      <c r="K42" s="33"/>
    </row>
    <row r="43" spans="1:11" ht="25.5" customHeight="1" x14ac:dyDescent="0.25">
      <c r="A43" s="13"/>
      <c r="B43" s="35" t="s">
        <v>471</v>
      </c>
      <c r="C43" s="35"/>
      <c r="D43" s="35"/>
      <c r="E43" s="35"/>
      <c r="F43" s="35"/>
      <c r="G43" s="35"/>
      <c r="H43" s="35"/>
      <c r="I43" s="35"/>
      <c r="J43" s="35"/>
      <c r="K43" s="35"/>
    </row>
    <row r="44" spans="1:11" ht="15.75" thickBot="1" x14ac:dyDescent="0.3">
      <c r="A44" s="13"/>
      <c r="B44" s="49"/>
      <c r="C44" s="49"/>
      <c r="D44" s="49"/>
      <c r="E44" s="49"/>
      <c r="F44" s="49"/>
      <c r="G44" s="49"/>
      <c r="H44" s="49"/>
      <c r="I44" s="49"/>
      <c r="J44" s="49"/>
      <c r="K44" s="49"/>
    </row>
    <row r="45" spans="1:11" ht="15.75" thickTop="1" x14ac:dyDescent="0.25">
      <c r="A45" s="13"/>
      <c r="B45" s="39"/>
      <c r="C45" s="39"/>
      <c r="D45" s="40" t="s">
        <v>242</v>
      </c>
      <c r="E45" s="39"/>
      <c r="F45" s="39"/>
      <c r="G45" s="40" t="s">
        <v>472</v>
      </c>
      <c r="H45" s="39"/>
      <c r="I45" s="39"/>
      <c r="J45" s="40" t="s">
        <v>472</v>
      </c>
      <c r="K45" s="39"/>
    </row>
    <row r="46" spans="1:11" x14ac:dyDescent="0.25">
      <c r="A46" s="13"/>
      <c r="B46" s="25"/>
      <c r="C46" s="25"/>
      <c r="D46" s="41" t="s">
        <v>473</v>
      </c>
      <c r="E46" s="25"/>
      <c r="F46" s="25"/>
      <c r="G46" s="41" t="s">
        <v>474</v>
      </c>
      <c r="H46" s="25"/>
      <c r="I46" s="25"/>
      <c r="J46" s="41" t="s">
        <v>474</v>
      </c>
      <c r="K46" s="25"/>
    </row>
    <row r="47" spans="1:11" x14ac:dyDescent="0.25">
      <c r="A47" s="13"/>
      <c r="B47" s="25"/>
      <c r="C47" s="25"/>
      <c r="D47" s="25"/>
      <c r="E47" s="25"/>
      <c r="F47" s="25"/>
      <c r="G47" s="41" t="s">
        <v>475</v>
      </c>
      <c r="H47" s="25"/>
      <c r="I47" s="25"/>
      <c r="J47" s="41" t="s">
        <v>476</v>
      </c>
      <c r="K47" s="25"/>
    </row>
    <row r="48" spans="1:11" ht="15.75" thickBot="1" x14ac:dyDescent="0.3">
      <c r="A48" s="13"/>
      <c r="B48" s="42"/>
      <c r="C48" s="42"/>
      <c r="D48" s="42"/>
      <c r="E48" s="42"/>
      <c r="F48" s="42"/>
      <c r="G48" s="43" t="s">
        <v>477</v>
      </c>
      <c r="H48" s="42"/>
      <c r="I48" s="42"/>
      <c r="J48" s="43" t="s">
        <v>478</v>
      </c>
      <c r="K48" s="42"/>
    </row>
    <row r="49" spans="1:11" x14ac:dyDescent="0.25">
      <c r="A49" s="13"/>
      <c r="B49" s="20" t="s">
        <v>479</v>
      </c>
      <c r="C49" s="20"/>
      <c r="D49" s="21">
        <v>5133750</v>
      </c>
      <c r="E49" s="20"/>
      <c r="F49" s="20" t="s">
        <v>480</v>
      </c>
      <c r="G49" s="28">
        <v>0.18</v>
      </c>
      <c r="H49" s="20"/>
      <c r="I49" s="20"/>
      <c r="J49" s="28" t="s">
        <v>481</v>
      </c>
      <c r="K49" s="20"/>
    </row>
    <row r="50" spans="1:11" x14ac:dyDescent="0.25">
      <c r="A50" s="13"/>
      <c r="B50" s="25" t="s">
        <v>482</v>
      </c>
      <c r="C50" s="25"/>
      <c r="D50" s="26">
        <v>38294216</v>
      </c>
      <c r="E50" s="25"/>
      <c r="F50" s="25" t="s">
        <v>480</v>
      </c>
      <c r="G50" s="27">
        <v>6.7000000000000004E-2</v>
      </c>
      <c r="H50" s="25"/>
      <c r="I50" s="25"/>
      <c r="J50" s="27" t="s">
        <v>483</v>
      </c>
      <c r="K50" s="25"/>
    </row>
    <row r="51" spans="1:11" x14ac:dyDescent="0.25">
      <c r="A51" s="13"/>
      <c r="B51" s="20" t="s">
        <v>484</v>
      </c>
      <c r="C51" s="20"/>
      <c r="D51" s="28" t="s">
        <v>485</v>
      </c>
      <c r="E51" s="20" t="s">
        <v>486</v>
      </c>
      <c r="F51" s="20" t="s">
        <v>480</v>
      </c>
      <c r="G51" s="28">
        <v>0.182</v>
      </c>
      <c r="H51" s="20"/>
      <c r="I51" s="20"/>
      <c r="J51" s="28" t="s">
        <v>487</v>
      </c>
      <c r="K51" s="20"/>
    </row>
    <row r="52" spans="1:11" x14ac:dyDescent="0.25">
      <c r="A52" s="13"/>
      <c r="B52" s="25" t="s">
        <v>488</v>
      </c>
      <c r="C52" s="25"/>
      <c r="D52" s="27" t="s">
        <v>487</v>
      </c>
      <c r="E52" s="25"/>
      <c r="F52" s="25" t="s">
        <v>480</v>
      </c>
      <c r="G52" s="27" t="s">
        <v>489</v>
      </c>
      <c r="H52" s="25"/>
      <c r="I52" s="25"/>
      <c r="J52" s="27" t="s">
        <v>487</v>
      </c>
      <c r="K52" s="25"/>
    </row>
    <row r="53" spans="1:11" ht="15.75" thickBot="1" x14ac:dyDescent="0.3">
      <c r="A53" s="13"/>
      <c r="B53" s="44" t="s">
        <v>490</v>
      </c>
      <c r="C53" s="44"/>
      <c r="D53" s="45" t="s">
        <v>487</v>
      </c>
      <c r="E53" s="44"/>
      <c r="F53" s="44" t="s">
        <v>480</v>
      </c>
      <c r="G53" s="45" t="s">
        <v>489</v>
      </c>
      <c r="H53" s="44"/>
      <c r="I53" s="44"/>
      <c r="J53" s="45" t="s">
        <v>487</v>
      </c>
      <c r="K53" s="44"/>
    </row>
    <row r="54" spans="1:11" x14ac:dyDescent="0.25">
      <c r="A54" s="13"/>
      <c r="B54" s="12"/>
      <c r="C54" s="12"/>
      <c r="D54" s="12"/>
      <c r="E54" s="12"/>
      <c r="F54" s="12"/>
      <c r="G54" s="12"/>
      <c r="H54" s="12"/>
      <c r="I54" s="12"/>
      <c r="J54" s="12"/>
      <c r="K54" s="12"/>
    </row>
    <row r="55" spans="1:11" ht="15.75" thickBot="1" x14ac:dyDescent="0.3">
      <c r="A55" s="13"/>
      <c r="B55" s="46" t="s">
        <v>491</v>
      </c>
      <c r="C55" s="46"/>
      <c r="D55" s="47">
        <v>37959395</v>
      </c>
      <c r="E55" s="46"/>
      <c r="F55" s="46" t="s">
        <v>480</v>
      </c>
      <c r="G55" s="48">
        <v>0.09</v>
      </c>
      <c r="H55" s="46"/>
      <c r="I55" s="46"/>
      <c r="J55" s="48" t="s">
        <v>492</v>
      </c>
      <c r="K55" s="46"/>
    </row>
    <row r="56" spans="1:11" ht="15.75" thickTop="1" x14ac:dyDescent="0.25">
      <c r="A56" s="13"/>
      <c r="B56" s="50"/>
      <c r="C56" s="50"/>
      <c r="D56" s="50"/>
      <c r="E56" s="50"/>
      <c r="F56" s="50"/>
      <c r="G56" s="50"/>
      <c r="H56" s="50"/>
      <c r="I56" s="50"/>
      <c r="J56" s="50"/>
      <c r="K56" s="50"/>
    </row>
    <row r="57" spans="1:11" x14ac:dyDescent="0.25">
      <c r="A57" s="13"/>
      <c r="B57" s="51" t="s">
        <v>493</v>
      </c>
      <c r="C57" s="51"/>
      <c r="D57" s="51"/>
      <c r="E57" s="51"/>
      <c r="F57" s="51"/>
      <c r="G57" s="51"/>
      <c r="H57" s="51"/>
      <c r="I57" s="51"/>
      <c r="J57" s="51"/>
      <c r="K57" s="51"/>
    </row>
    <row r="58" spans="1:11" x14ac:dyDescent="0.25">
      <c r="A58" s="13"/>
      <c r="B58" s="33"/>
      <c r="C58" s="33"/>
      <c r="D58" s="33"/>
      <c r="E58" s="33"/>
      <c r="F58" s="33"/>
      <c r="G58" s="33"/>
      <c r="H58" s="33"/>
      <c r="I58" s="33"/>
      <c r="J58" s="33"/>
      <c r="K58" s="33"/>
    </row>
    <row r="59" spans="1:11" ht="38.25" customHeight="1" x14ac:dyDescent="0.25">
      <c r="A59" s="13"/>
      <c r="B59" s="35" t="s">
        <v>494</v>
      </c>
      <c r="C59" s="35"/>
      <c r="D59" s="35"/>
      <c r="E59" s="35"/>
      <c r="F59" s="35"/>
      <c r="G59" s="35"/>
      <c r="H59" s="35"/>
      <c r="I59" s="35"/>
      <c r="J59" s="35"/>
      <c r="K59" s="35"/>
    </row>
    <row r="60" spans="1:11" x14ac:dyDescent="0.25">
      <c r="A60" s="13"/>
      <c r="B60" s="33"/>
      <c r="C60" s="33"/>
      <c r="D60" s="33"/>
      <c r="E60" s="33"/>
      <c r="F60" s="33"/>
      <c r="G60" s="33"/>
      <c r="H60" s="33"/>
      <c r="I60" s="33"/>
      <c r="J60" s="33"/>
      <c r="K60" s="33"/>
    </row>
    <row r="61" spans="1:11" ht="25.5" customHeight="1" x14ac:dyDescent="0.25">
      <c r="A61" s="13"/>
      <c r="B61" s="35" t="s">
        <v>495</v>
      </c>
      <c r="C61" s="35"/>
      <c r="D61" s="35"/>
      <c r="E61" s="35"/>
      <c r="F61" s="35"/>
      <c r="G61" s="35"/>
      <c r="H61" s="35"/>
      <c r="I61" s="35"/>
      <c r="J61" s="35"/>
      <c r="K61" s="35"/>
    </row>
    <row r="62" spans="1:11" x14ac:dyDescent="0.25">
      <c r="A62" s="13"/>
      <c r="B62" s="33"/>
      <c r="C62" s="33"/>
      <c r="D62" s="33"/>
      <c r="E62" s="33"/>
      <c r="F62" s="33"/>
      <c r="G62" s="33"/>
      <c r="H62" s="33"/>
      <c r="I62" s="33"/>
      <c r="J62" s="33"/>
      <c r="K62" s="33"/>
    </row>
    <row r="63" spans="1:11" x14ac:dyDescent="0.25">
      <c r="A63" s="13"/>
      <c r="B63" s="38" t="s">
        <v>496</v>
      </c>
      <c r="C63" s="38"/>
      <c r="D63" s="38"/>
      <c r="E63" s="38"/>
      <c r="F63" s="38"/>
      <c r="G63" s="38"/>
      <c r="H63" s="38"/>
      <c r="I63" s="38"/>
      <c r="J63" s="38"/>
      <c r="K63" s="38"/>
    </row>
    <row r="64" spans="1:11" x14ac:dyDescent="0.25">
      <c r="A64" s="13"/>
      <c r="B64" s="33"/>
      <c r="C64" s="33"/>
      <c r="D64" s="33"/>
      <c r="E64" s="33"/>
      <c r="F64" s="33"/>
      <c r="G64" s="33"/>
      <c r="H64" s="33"/>
      <c r="I64" s="33"/>
      <c r="J64" s="33"/>
      <c r="K64" s="33"/>
    </row>
    <row r="65" spans="1:11" ht="38.25" customHeight="1" x14ac:dyDescent="0.25">
      <c r="A65" s="13"/>
      <c r="B65" s="35" t="s">
        <v>497</v>
      </c>
      <c r="C65" s="35"/>
      <c r="D65" s="35"/>
      <c r="E65" s="35"/>
      <c r="F65" s="35"/>
      <c r="G65" s="35"/>
      <c r="H65" s="35"/>
      <c r="I65" s="35"/>
      <c r="J65" s="35"/>
      <c r="K65" s="35"/>
    </row>
    <row r="66" spans="1:11" x14ac:dyDescent="0.25">
      <c r="A66" s="13"/>
      <c r="B66" s="33"/>
      <c r="C66" s="33"/>
      <c r="D66" s="33"/>
      <c r="E66" s="33"/>
      <c r="F66" s="33"/>
      <c r="G66" s="33"/>
      <c r="H66" s="33"/>
      <c r="I66" s="33"/>
      <c r="J66" s="33"/>
      <c r="K66" s="33"/>
    </row>
    <row r="67" spans="1:11" ht="25.5" customHeight="1" x14ac:dyDescent="0.25">
      <c r="A67" s="13"/>
      <c r="B67" s="35" t="s">
        <v>498</v>
      </c>
      <c r="C67" s="35"/>
      <c r="D67" s="35"/>
      <c r="E67" s="35"/>
      <c r="F67" s="35"/>
      <c r="G67" s="35"/>
      <c r="H67" s="35"/>
      <c r="I67" s="35"/>
      <c r="J67" s="35"/>
      <c r="K67" s="35"/>
    </row>
    <row r="68" spans="1:11" x14ac:dyDescent="0.25">
      <c r="A68" s="13"/>
      <c r="B68" s="33"/>
      <c r="C68" s="33"/>
      <c r="D68" s="33"/>
      <c r="E68" s="33"/>
      <c r="F68" s="33"/>
      <c r="G68" s="33"/>
      <c r="H68" s="33"/>
      <c r="I68" s="33"/>
      <c r="J68" s="33"/>
      <c r="K68" s="33"/>
    </row>
    <row r="69" spans="1:11" x14ac:dyDescent="0.25">
      <c r="A69" s="13"/>
      <c r="B69" s="38" t="s">
        <v>499</v>
      </c>
      <c r="C69" s="38"/>
      <c r="D69" s="38"/>
      <c r="E69" s="38"/>
      <c r="F69" s="38"/>
      <c r="G69" s="38"/>
      <c r="H69" s="38"/>
      <c r="I69" s="38"/>
      <c r="J69" s="38"/>
      <c r="K69" s="38"/>
    </row>
    <row r="70" spans="1:11" x14ac:dyDescent="0.25">
      <c r="A70" s="13"/>
      <c r="B70" s="33"/>
      <c r="C70" s="33"/>
      <c r="D70" s="33"/>
      <c r="E70" s="33"/>
      <c r="F70" s="33"/>
      <c r="G70" s="33"/>
      <c r="H70" s="33"/>
      <c r="I70" s="33"/>
      <c r="J70" s="33"/>
      <c r="K70" s="33"/>
    </row>
    <row r="71" spans="1:11" ht="38.25" customHeight="1" x14ac:dyDescent="0.25">
      <c r="A71" s="13"/>
      <c r="B71" s="35" t="s">
        <v>500</v>
      </c>
      <c r="C71" s="35"/>
      <c r="D71" s="35"/>
      <c r="E71" s="35"/>
      <c r="F71" s="35"/>
      <c r="G71" s="35"/>
      <c r="H71" s="35"/>
      <c r="I71" s="35"/>
      <c r="J71" s="35"/>
      <c r="K71" s="35"/>
    </row>
    <row r="72" spans="1:11" x14ac:dyDescent="0.25">
      <c r="A72" s="13"/>
      <c r="B72" s="33"/>
      <c r="C72" s="33"/>
      <c r="D72" s="33"/>
      <c r="E72" s="33"/>
      <c r="F72" s="33"/>
      <c r="G72" s="33"/>
      <c r="H72" s="33"/>
      <c r="I72" s="33"/>
      <c r="J72" s="33"/>
      <c r="K72" s="33"/>
    </row>
    <row r="73" spans="1:11" ht="25.5" customHeight="1" x14ac:dyDescent="0.25">
      <c r="A73" s="13"/>
      <c r="B73" s="35" t="s">
        <v>501</v>
      </c>
      <c r="C73" s="35"/>
      <c r="D73" s="35"/>
      <c r="E73" s="35"/>
      <c r="F73" s="35"/>
      <c r="G73" s="35"/>
      <c r="H73" s="35"/>
      <c r="I73" s="35"/>
      <c r="J73" s="35"/>
      <c r="K73" s="35"/>
    </row>
    <row r="74" spans="1:11" x14ac:dyDescent="0.25">
      <c r="A74" s="13"/>
      <c r="B74" s="33"/>
      <c r="C74" s="33"/>
      <c r="D74" s="33"/>
      <c r="E74" s="33"/>
      <c r="F74" s="33"/>
      <c r="G74" s="33"/>
      <c r="H74" s="33"/>
      <c r="I74" s="33"/>
      <c r="J74" s="33"/>
      <c r="K74" s="33"/>
    </row>
    <row r="75" spans="1:11" x14ac:dyDescent="0.25">
      <c r="A75" s="13"/>
      <c r="B75" s="38" t="s">
        <v>502</v>
      </c>
      <c r="C75" s="38"/>
      <c r="D75" s="38"/>
      <c r="E75" s="38"/>
      <c r="F75" s="38"/>
      <c r="G75" s="38"/>
      <c r="H75" s="38"/>
      <c r="I75" s="38"/>
      <c r="J75" s="38"/>
      <c r="K75" s="38"/>
    </row>
    <row r="76" spans="1:11" x14ac:dyDescent="0.25">
      <c r="A76" s="13"/>
      <c r="B76" s="33"/>
      <c r="C76" s="33"/>
      <c r="D76" s="33"/>
      <c r="E76" s="33"/>
      <c r="F76" s="33"/>
      <c r="G76" s="33"/>
      <c r="H76" s="33"/>
      <c r="I76" s="33"/>
      <c r="J76" s="33"/>
      <c r="K76" s="33"/>
    </row>
    <row r="77" spans="1:11" ht="38.25" customHeight="1" x14ac:dyDescent="0.25">
      <c r="A77" s="13"/>
      <c r="B77" s="35" t="s">
        <v>503</v>
      </c>
      <c r="C77" s="35"/>
      <c r="D77" s="35"/>
      <c r="E77" s="35"/>
      <c r="F77" s="35"/>
      <c r="G77" s="35"/>
      <c r="H77" s="35"/>
      <c r="I77" s="35"/>
      <c r="J77" s="35"/>
      <c r="K77" s="35"/>
    </row>
    <row r="78" spans="1:11" x14ac:dyDescent="0.25">
      <c r="A78" s="13"/>
      <c r="B78" s="33"/>
      <c r="C78" s="33"/>
      <c r="D78" s="33"/>
      <c r="E78" s="33"/>
      <c r="F78" s="33"/>
      <c r="G78" s="33"/>
      <c r="H78" s="33"/>
      <c r="I78" s="33"/>
      <c r="J78" s="33"/>
      <c r="K78" s="33"/>
    </row>
    <row r="79" spans="1:11" ht="51" customHeight="1" x14ac:dyDescent="0.25">
      <c r="A79" s="13"/>
      <c r="B79" s="35" t="s">
        <v>504</v>
      </c>
      <c r="C79" s="35"/>
      <c r="D79" s="35"/>
      <c r="E79" s="35"/>
      <c r="F79" s="35"/>
      <c r="G79" s="35"/>
      <c r="H79" s="35"/>
      <c r="I79" s="35"/>
      <c r="J79" s="35"/>
      <c r="K79" s="35"/>
    </row>
    <row r="80" spans="1:11" x14ac:dyDescent="0.25">
      <c r="A80" s="13"/>
      <c r="B80" s="33"/>
      <c r="C80" s="33"/>
      <c r="D80" s="33"/>
      <c r="E80" s="33"/>
      <c r="F80" s="33"/>
      <c r="G80" s="33"/>
      <c r="H80" s="33"/>
      <c r="I80" s="33"/>
      <c r="J80" s="33"/>
      <c r="K80" s="33"/>
    </row>
    <row r="81" spans="1:11" x14ac:dyDescent="0.25">
      <c r="A81" s="13"/>
      <c r="B81" s="38" t="s">
        <v>505</v>
      </c>
      <c r="C81" s="38"/>
      <c r="D81" s="38"/>
      <c r="E81" s="38"/>
      <c r="F81" s="38"/>
      <c r="G81" s="38"/>
      <c r="H81" s="38"/>
      <c r="I81" s="38"/>
      <c r="J81" s="38"/>
      <c r="K81" s="38"/>
    </row>
    <row r="82" spans="1:11" x14ac:dyDescent="0.25">
      <c r="A82" s="13"/>
      <c r="B82" s="33"/>
      <c r="C82" s="33"/>
      <c r="D82" s="33"/>
      <c r="E82" s="33"/>
      <c r="F82" s="33"/>
      <c r="G82" s="33"/>
      <c r="H82" s="33"/>
      <c r="I82" s="33"/>
      <c r="J82" s="33"/>
      <c r="K82" s="33"/>
    </row>
    <row r="83" spans="1:11" ht="38.25" customHeight="1" x14ac:dyDescent="0.25">
      <c r="A83" s="13"/>
      <c r="B83" s="35" t="s">
        <v>506</v>
      </c>
      <c r="C83" s="35"/>
      <c r="D83" s="35"/>
      <c r="E83" s="35"/>
      <c r="F83" s="35"/>
      <c r="G83" s="35"/>
      <c r="H83" s="35"/>
      <c r="I83" s="35"/>
      <c r="J83" s="35"/>
      <c r="K83" s="35"/>
    </row>
    <row r="84" spans="1:11" x14ac:dyDescent="0.25">
      <c r="A84" s="13"/>
      <c r="B84" s="33"/>
      <c r="C84" s="33"/>
      <c r="D84" s="33"/>
      <c r="E84" s="33"/>
      <c r="F84" s="33"/>
      <c r="G84" s="33"/>
      <c r="H84" s="33"/>
      <c r="I84" s="33"/>
      <c r="J84" s="33"/>
      <c r="K84" s="33"/>
    </row>
    <row r="85" spans="1:11" x14ac:dyDescent="0.25">
      <c r="A85" s="13"/>
      <c r="B85" s="35" t="s">
        <v>507</v>
      </c>
      <c r="C85" s="35"/>
      <c r="D85" s="35"/>
      <c r="E85" s="35"/>
      <c r="F85" s="35"/>
      <c r="G85" s="35"/>
      <c r="H85" s="35"/>
      <c r="I85" s="35"/>
      <c r="J85" s="35"/>
      <c r="K85" s="35"/>
    </row>
    <row r="86" spans="1:11" x14ac:dyDescent="0.25">
      <c r="A86" s="13"/>
      <c r="B86" s="33"/>
      <c r="C86" s="33"/>
      <c r="D86" s="33"/>
      <c r="E86" s="33"/>
      <c r="F86" s="33"/>
      <c r="G86" s="33"/>
      <c r="H86" s="33"/>
      <c r="I86" s="33"/>
      <c r="J86" s="33"/>
      <c r="K86" s="33"/>
    </row>
    <row r="87" spans="1:11" x14ac:dyDescent="0.25">
      <c r="A87" s="13"/>
      <c r="B87" s="38" t="s">
        <v>508</v>
      </c>
      <c r="C87" s="38"/>
      <c r="D87" s="38"/>
      <c r="E87" s="38"/>
      <c r="F87" s="38"/>
      <c r="G87" s="38"/>
      <c r="H87" s="38"/>
      <c r="I87" s="38"/>
      <c r="J87" s="38"/>
      <c r="K87" s="38"/>
    </row>
    <row r="88" spans="1:11" x14ac:dyDescent="0.25">
      <c r="A88" s="13"/>
      <c r="B88" s="33"/>
      <c r="C88" s="33"/>
      <c r="D88" s="33"/>
      <c r="E88" s="33"/>
      <c r="F88" s="33"/>
      <c r="G88" s="33"/>
      <c r="H88" s="33"/>
      <c r="I88" s="33"/>
      <c r="J88" s="33"/>
      <c r="K88" s="33"/>
    </row>
    <row r="89" spans="1:11" ht="38.25" customHeight="1" x14ac:dyDescent="0.25">
      <c r="A89" s="13"/>
      <c r="B89" s="35" t="s">
        <v>509</v>
      </c>
      <c r="C89" s="35"/>
      <c r="D89" s="35"/>
      <c r="E89" s="35"/>
      <c r="F89" s="35"/>
      <c r="G89" s="35"/>
      <c r="H89" s="35"/>
      <c r="I89" s="35"/>
      <c r="J89" s="35"/>
      <c r="K89" s="35"/>
    </row>
    <row r="90" spans="1:11" x14ac:dyDescent="0.25">
      <c r="A90" s="13"/>
      <c r="B90" s="33"/>
      <c r="C90" s="33"/>
      <c r="D90" s="33"/>
      <c r="E90" s="33"/>
      <c r="F90" s="33"/>
      <c r="G90" s="33"/>
      <c r="H90" s="33"/>
      <c r="I90" s="33"/>
      <c r="J90" s="33"/>
      <c r="K90" s="33"/>
    </row>
    <row r="91" spans="1:11" ht="25.5" customHeight="1" x14ac:dyDescent="0.25">
      <c r="A91" s="13"/>
      <c r="B91" s="35" t="s">
        <v>510</v>
      </c>
      <c r="C91" s="35"/>
      <c r="D91" s="35"/>
      <c r="E91" s="35"/>
      <c r="F91" s="35"/>
      <c r="G91" s="35"/>
      <c r="H91" s="35"/>
      <c r="I91" s="35"/>
      <c r="J91" s="35"/>
      <c r="K91" s="35"/>
    </row>
    <row r="92" spans="1:11" x14ac:dyDescent="0.25">
      <c r="A92" s="13"/>
      <c r="B92" s="33"/>
      <c r="C92" s="33"/>
      <c r="D92" s="33"/>
      <c r="E92" s="33"/>
      <c r="F92" s="33"/>
      <c r="G92" s="33"/>
      <c r="H92" s="33"/>
      <c r="I92" s="33"/>
      <c r="J92" s="33"/>
      <c r="K92" s="33"/>
    </row>
    <row r="93" spans="1:11" x14ac:dyDescent="0.25">
      <c r="A93" s="13"/>
      <c r="B93" s="38" t="s">
        <v>511</v>
      </c>
      <c r="C93" s="38"/>
      <c r="D93" s="38"/>
      <c r="E93" s="38"/>
      <c r="F93" s="38"/>
      <c r="G93" s="38"/>
      <c r="H93" s="38"/>
      <c r="I93" s="38"/>
      <c r="J93" s="38"/>
      <c r="K93" s="38"/>
    </row>
    <row r="94" spans="1:11" x14ac:dyDescent="0.25">
      <c r="A94" s="13"/>
      <c r="B94" s="33"/>
      <c r="C94" s="33"/>
      <c r="D94" s="33"/>
      <c r="E94" s="33"/>
      <c r="F94" s="33"/>
      <c r="G94" s="33"/>
      <c r="H94" s="33"/>
      <c r="I94" s="33"/>
      <c r="J94" s="33"/>
      <c r="K94" s="33"/>
    </row>
    <row r="95" spans="1:11" ht="38.25" customHeight="1" x14ac:dyDescent="0.25">
      <c r="A95" s="13"/>
      <c r="B95" s="35" t="s">
        <v>512</v>
      </c>
      <c r="C95" s="35"/>
      <c r="D95" s="35"/>
      <c r="E95" s="35"/>
      <c r="F95" s="35"/>
      <c r="G95" s="35"/>
      <c r="H95" s="35"/>
      <c r="I95" s="35"/>
      <c r="J95" s="35"/>
      <c r="K95" s="35"/>
    </row>
    <row r="96" spans="1:11" x14ac:dyDescent="0.25">
      <c r="A96" s="13"/>
      <c r="B96" s="33"/>
      <c r="C96" s="33"/>
      <c r="D96" s="33"/>
      <c r="E96" s="33"/>
      <c r="F96" s="33"/>
      <c r="G96" s="33"/>
      <c r="H96" s="33"/>
      <c r="I96" s="33"/>
      <c r="J96" s="33"/>
      <c r="K96" s="33"/>
    </row>
    <row r="97" spans="1:11" ht="25.5" customHeight="1" x14ac:dyDescent="0.25">
      <c r="A97" s="13"/>
      <c r="B97" s="35" t="s">
        <v>513</v>
      </c>
      <c r="C97" s="35"/>
      <c r="D97" s="35"/>
      <c r="E97" s="35"/>
      <c r="F97" s="35"/>
      <c r="G97" s="35"/>
      <c r="H97" s="35"/>
      <c r="I97" s="35"/>
      <c r="J97" s="35"/>
      <c r="K97" s="35"/>
    </row>
    <row r="98" spans="1:11" x14ac:dyDescent="0.25">
      <c r="A98" s="13"/>
      <c r="B98" s="33"/>
      <c r="C98" s="33"/>
      <c r="D98" s="33"/>
      <c r="E98" s="33"/>
      <c r="F98" s="33"/>
      <c r="G98" s="33"/>
      <c r="H98" s="33"/>
      <c r="I98" s="33"/>
      <c r="J98" s="33"/>
      <c r="K98" s="33"/>
    </row>
    <row r="99" spans="1:11" ht="51" customHeight="1" x14ac:dyDescent="0.25">
      <c r="A99" s="13"/>
      <c r="B99" s="35" t="s">
        <v>504</v>
      </c>
      <c r="C99" s="35"/>
      <c r="D99" s="35"/>
      <c r="E99" s="35"/>
      <c r="F99" s="35"/>
      <c r="G99" s="35"/>
      <c r="H99" s="35"/>
      <c r="I99" s="35"/>
      <c r="J99" s="35"/>
      <c r="K99" s="35"/>
    </row>
    <row r="100" spans="1:11" x14ac:dyDescent="0.25">
      <c r="A100" s="13"/>
      <c r="B100" s="33"/>
      <c r="C100" s="33"/>
      <c r="D100" s="33"/>
      <c r="E100" s="33"/>
      <c r="F100" s="33"/>
      <c r="G100" s="33"/>
      <c r="H100" s="33"/>
      <c r="I100" s="33"/>
      <c r="J100" s="33"/>
      <c r="K100" s="33"/>
    </row>
    <row r="101" spans="1:11" x14ac:dyDescent="0.25">
      <c r="A101" s="13"/>
      <c r="B101" s="38" t="s">
        <v>514</v>
      </c>
      <c r="C101" s="38"/>
      <c r="D101" s="38"/>
      <c r="E101" s="38"/>
      <c r="F101" s="38"/>
      <c r="G101" s="38"/>
      <c r="H101" s="38"/>
      <c r="I101" s="38"/>
      <c r="J101" s="38"/>
      <c r="K101" s="38"/>
    </row>
    <row r="102" spans="1:11" x14ac:dyDescent="0.25">
      <c r="A102" s="13"/>
      <c r="B102" s="33"/>
      <c r="C102" s="33"/>
      <c r="D102" s="33"/>
      <c r="E102" s="33"/>
      <c r="F102" s="33"/>
      <c r="G102" s="33"/>
      <c r="H102" s="33"/>
      <c r="I102" s="33"/>
      <c r="J102" s="33"/>
      <c r="K102" s="33"/>
    </row>
    <row r="103" spans="1:11" ht="38.25" customHeight="1" x14ac:dyDescent="0.25">
      <c r="A103" s="13"/>
      <c r="B103" s="35" t="s">
        <v>515</v>
      </c>
      <c r="C103" s="35"/>
      <c r="D103" s="35"/>
      <c r="E103" s="35"/>
      <c r="F103" s="35"/>
      <c r="G103" s="35"/>
      <c r="H103" s="35"/>
      <c r="I103" s="35"/>
      <c r="J103" s="35"/>
      <c r="K103" s="35"/>
    </row>
    <row r="104" spans="1:11" x14ac:dyDescent="0.25">
      <c r="A104" s="13"/>
      <c r="B104" s="33"/>
      <c r="C104" s="33"/>
      <c r="D104" s="33"/>
      <c r="E104" s="33"/>
      <c r="F104" s="33"/>
      <c r="G104" s="33"/>
      <c r="H104" s="33"/>
      <c r="I104" s="33"/>
      <c r="J104" s="33"/>
      <c r="K104" s="33"/>
    </row>
    <row r="105" spans="1:11" x14ac:dyDescent="0.25">
      <c r="A105" s="13"/>
      <c r="B105" s="35" t="s">
        <v>516</v>
      </c>
      <c r="C105" s="35"/>
      <c r="D105" s="35"/>
      <c r="E105" s="35"/>
      <c r="F105" s="35"/>
      <c r="G105" s="35"/>
      <c r="H105" s="35"/>
      <c r="I105" s="35"/>
      <c r="J105" s="35"/>
      <c r="K105" s="35"/>
    </row>
    <row r="106" spans="1:11" x14ac:dyDescent="0.25">
      <c r="A106" s="13"/>
      <c r="B106" s="33"/>
      <c r="C106" s="33"/>
      <c r="D106" s="33"/>
      <c r="E106" s="33"/>
      <c r="F106" s="33"/>
      <c r="G106" s="33"/>
      <c r="H106" s="33"/>
      <c r="I106" s="33"/>
      <c r="J106" s="33"/>
      <c r="K106" s="33"/>
    </row>
    <row r="107" spans="1:11" x14ac:dyDescent="0.25">
      <c r="A107" s="13"/>
      <c r="B107" s="38" t="s">
        <v>517</v>
      </c>
      <c r="C107" s="38"/>
      <c r="D107" s="38"/>
      <c r="E107" s="38"/>
      <c r="F107" s="38"/>
      <c r="G107" s="38"/>
      <c r="H107" s="38"/>
      <c r="I107" s="38"/>
      <c r="J107" s="38"/>
      <c r="K107" s="38"/>
    </row>
    <row r="108" spans="1:11" x14ac:dyDescent="0.25">
      <c r="A108" s="13"/>
      <c r="B108" s="33"/>
      <c r="C108" s="33"/>
      <c r="D108" s="33"/>
      <c r="E108" s="33"/>
      <c r="F108" s="33"/>
      <c r="G108" s="33"/>
      <c r="H108" s="33"/>
      <c r="I108" s="33"/>
      <c r="J108" s="33"/>
      <c r="K108" s="33"/>
    </row>
    <row r="109" spans="1:11" ht="38.25" customHeight="1" x14ac:dyDescent="0.25">
      <c r="A109" s="13"/>
      <c r="B109" s="35" t="s">
        <v>518</v>
      </c>
      <c r="C109" s="35"/>
      <c r="D109" s="35"/>
      <c r="E109" s="35"/>
      <c r="F109" s="35"/>
      <c r="G109" s="35"/>
      <c r="H109" s="35"/>
      <c r="I109" s="35"/>
      <c r="J109" s="35"/>
      <c r="K109" s="35"/>
    </row>
    <row r="110" spans="1:11" x14ac:dyDescent="0.25">
      <c r="A110" s="13"/>
      <c r="B110" s="33"/>
      <c r="C110" s="33"/>
      <c r="D110" s="33"/>
      <c r="E110" s="33"/>
      <c r="F110" s="33"/>
      <c r="G110" s="33"/>
      <c r="H110" s="33"/>
      <c r="I110" s="33"/>
      <c r="J110" s="33"/>
      <c r="K110" s="33"/>
    </row>
    <row r="111" spans="1:11" x14ac:dyDescent="0.25">
      <c r="A111" s="13"/>
      <c r="B111" s="35" t="s">
        <v>519</v>
      </c>
      <c r="C111" s="35"/>
      <c r="D111" s="35"/>
      <c r="E111" s="35"/>
      <c r="F111" s="35"/>
      <c r="G111" s="35"/>
      <c r="H111" s="35"/>
      <c r="I111" s="35"/>
      <c r="J111" s="35"/>
      <c r="K111" s="35"/>
    </row>
    <row r="112" spans="1:11" x14ac:dyDescent="0.25">
      <c r="A112" s="13"/>
      <c r="B112" s="33"/>
      <c r="C112" s="33"/>
      <c r="D112" s="33"/>
      <c r="E112" s="33"/>
      <c r="F112" s="33"/>
      <c r="G112" s="33"/>
      <c r="H112" s="33"/>
      <c r="I112" s="33"/>
      <c r="J112" s="33"/>
      <c r="K112" s="33"/>
    </row>
    <row r="113" spans="1:11" ht="51" customHeight="1" x14ac:dyDescent="0.25">
      <c r="A113" s="13"/>
      <c r="B113" s="35" t="s">
        <v>504</v>
      </c>
      <c r="C113" s="35"/>
      <c r="D113" s="35"/>
      <c r="E113" s="35"/>
      <c r="F113" s="35"/>
      <c r="G113" s="35"/>
      <c r="H113" s="35"/>
      <c r="I113" s="35"/>
      <c r="J113" s="35"/>
      <c r="K113" s="35"/>
    </row>
    <row r="114" spans="1:11" x14ac:dyDescent="0.25">
      <c r="A114" s="13"/>
      <c r="B114" s="33"/>
      <c r="C114" s="33"/>
      <c r="D114" s="33"/>
      <c r="E114" s="33"/>
      <c r="F114" s="33"/>
      <c r="G114" s="33"/>
      <c r="H114" s="33"/>
      <c r="I114" s="33"/>
      <c r="J114" s="33"/>
      <c r="K114" s="33"/>
    </row>
    <row r="115" spans="1:11" x14ac:dyDescent="0.25">
      <c r="A115" s="13"/>
      <c r="B115" s="38" t="s">
        <v>520</v>
      </c>
      <c r="C115" s="38"/>
      <c r="D115" s="38"/>
      <c r="E115" s="38"/>
      <c r="F115" s="38"/>
      <c r="G115" s="38"/>
      <c r="H115" s="38"/>
      <c r="I115" s="38"/>
      <c r="J115" s="38"/>
      <c r="K115" s="38"/>
    </row>
    <row r="116" spans="1:11" x14ac:dyDescent="0.25">
      <c r="A116" s="13"/>
      <c r="B116" s="33"/>
      <c r="C116" s="33"/>
      <c r="D116" s="33"/>
      <c r="E116" s="33"/>
      <c r="F116" s="33"/>
      <c r="G116" s="33"/>
      <c r="H116" s="33"/>
      <c r="I116" s="33"/>
      <c r="J116" s="33"/>
      <c r="K116" s="33"/>
    </row>
    <row r="117" spans="1:11" ht="38.25" customHeight="1" x14ac:dyDescent="0.25">
      <c r="A117" s="13"/>
      <c r="B117" s="35" t="s">
        <v>521</v>
      </c>
      <c r="C117" s="35"/>
      <c r="D117" s="35"/>
      <c r="E117" s="35"/>
      <c r="F117" s="35"/>
      <c r="G117" s="35"/>
      <c r="H117" s="35"/>
      <c r="I117" s="35"/>
      <c r="J117" s="35"/>
      <c r="K117" s="35"/>
    </row>
    <row r="118" spans="1:11" x14ac:dyDescent="0.25">
      <c r="A118" s="13"/>
      <c r="B118" s="33"/>
      <c r="C118" s="33"/>
      <c r="D118" s="33"/>
      <c r="E118" s="33"/>
      <c r="F118" s="33"/>
      <c r="G118" s="33"/>
      <c r="H118" s="33"/>
      <c r="I118" s="33"/>
      <c r="J118" s="33"/>
      <c r="K118" s="33"/>
    </row>
    <row r="119" spans="1:11" ht="25.5" customHeight="1" x14ac:dyDescent="0.25">
      <c r="A119" s="13"/>
      <c r="B119" s="35" t="s">
        <v>522</v>
      </c>
      <c r="C119" s="35"/>
      <c r="D119" s="35"/>
      <c r="E119" s="35"/>
      <c r="F119" s="35"/>
      <c r="G119" s="35"/>
      <c r="H119" s="35"/>
      <c r="I119" s="35"/>
      <c r="J119" s="35"/>
      <c r="K119" s="35"/>
    </row>
  </sheetData>
  <mergeCells count="105">
    <mergeCell ref="B115:K115"/>
    <mergeCell ref="B116:K116"/>
    <mergeCell ref="B117:K117"/>
    <mergeCell ref="B118:K118"/>
    <mergeCell ref="B119:K119"/>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44:K44"/>
    <mergeCell ref="B56:K56"/>
    <mergeCell ref="B57:K57"/>
    <mergeCell ref="B58:K58"/>
    <mergeCell ref="B59:K59"/>
    <mergeCell ref="B60:K60"/>
    <mergeCell ref="B33:K33"/>
    <mergeCell ref="B34:K34"/>
    <mergeCell ref="B35:K35"/>
    <mergeCell ref="B36:K36"/>
    <mergeCell ref="B42:K42"/>
    <mergeCell ref="B43:K43"/>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119"/>
    <mergeCell ref="B3:K3"/>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x14ac:dyDescent="0.25">
      <c r="A3" s="13" t="s">
        <v>524</v>
      </c>
      <c r="B3" s="4" t="s">
        <v>5</v>
      </c>
    </row>
    <row r="4" spans="1:2" x14ac:dyDescent="0.25">
      <c r="A4" s="13"/>
      <c r="B4" s="4"/>
    </row>
    <row r="5" spans="1:2" x14ac:dyDescent="0.25">
      <c r="A5" s="13"/>
      <c r="B5" s="11" t="s">
        <v>525</v>
      </c>
    </row>
    <row r="6" spans="1:2" x14ac:dyDescent="0.25">
      <c r="A6" s="13"/>
      <c r="B6" s="4"/>
    </row>
    <row r="7" spans="1:2" ht="230.25" x14ac:dyDescent="0.25">
      <c r="A7" s="13"/>
      <c r="B7" s="12" t="s">
        <v>526</v>
      </c>
    </row>
    <row r="8" spans="1:2" x14ac:dyDescent="0.25">
      <c r="A8" s="13"/>
      <c r="B8" s="4"/>
    </row>
    <row r="9" spans="1:2" ht="102.75" x14ac:dyDescent="0.25">
      <c r="A9" s="13"/>
      <c r="B9" s="12" t="s">
        <v>527</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528</v>
      </c>
      <c r="B1" s="1" t="s">
        <v>1</v>
      </c>
    </row>
    <row r="2" spans="1:2" x14ac:dyDescent="0.25">
      <c r="A2" s="7"/>
      <c r="B2" s="1" t="s">
        <v>2</v>
      </c>
    </row>
    <row r="3" spans="1:2" x14ac:dyDescent="0.25">
      <c r="A3" s="13" t="s">
        <v>529</v>
      </c>
      <c r="B3" s="4" t="s">
        <v>5</v>
      </c>
    </row>
    <row r="4" spans="1:2" x14ac:dyDescent="0.25">
      <c r="A4" s="13"/>
      <c r="B4" s="4"/>
    </row>
    <row r="5" spans="1:2" x14ac:dyDescent="0.25">
      <c r="A5" s="13"/>
      <c r="B5" s="11" t="s">
        <v>530</v>
      </c>
    </row>
    <row r="6" spans="1:2" x14ac:dyDescent="0.25">
      <c r="A6" s="13"/>
      <c r="B6" s="4"/>
    </row>
    <row r="7" spans="1:2" ht="217.5" x14ac:dyDescent="0.25">
      <c r="A7" s="13"/>
      <c r="B7" s="12" t="s">
        <v>53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532</v>
      </c>
      <c r="B1" s="1" t="s">
        <v>1</v>
      </c>
    </row>
    <row r="2" spans="1:2" x14ac:dyDescent="0.25">
      <c r="A2" s="7"/>
      <c r="B2" s="1" t="s">
        <v>2</v>
      </c>
    </row>
    <row r="3" spans="1:2" x14ac:dyDescent="0.25">
      <c r="A3" s="13" t="s">
        <v>533</v>
      </c>
      <c r="B3" s="4" t="s">
        <v>5</v>
      </c>
    </row>
    <row r="4" spans="1:2" x14ac:dyDescent="0.25">
      <c r="A4" s="13"/>
      <c r="B4" s="4"/>
    </row>
    <row r="5" spans="1:2" x14ac:dyDescent="0.25">
      <c r="A5" s="13"/>
      <c r="B5" s="11" t="s">
        <v>534</v>
      </c>
    </row>
    <row r="6" spans="1:2" x14ac:dyDescent="0.25">
      <c r="A6" s="13"/>
      <c r="B6" s="4"/>
    </row>
    <row r="7" spans="1:2" ht="51.75" x14ac:dyDescent="0.25">
      <c r="A7" s="13"/>
      <c r="B7" s="12" t="s">
        <v>535</v>
      </c>
    </row>
    <row r="8" spans="1:2" x14ac:dyDescent="0.25">
      <c r="A8" s="13"/>
      <c r="B8" s="4"/>
    </row>
    <row r="9" spans="1:2" ht="77.25" x14ac:dyDescent="0.25">
      <c r="A9" s="13"/>
      <c r="B9" s="12" t="s">
        <v>536</v>
      </c>
    </row>
    <row r="10" spans="1:2" x14ac:dyDescent="0.25">
      <c r="A10" s="13"/>
      <c r="B10" s="4"/>
    </row>
    <row r="11" spans="1:2" ht="64.5" x14ac:dyDescent="0.25">
      <c r="A11" s="13"/>
      <c r="B11" s="12" t="s">
        <v>537</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38</v>
      </c>
      <c r="B1" s="1" t="s">
        <v>1</v>
      </c>
    </row>
    <row r="2" spans="1:2" x14ac:dyDescent="0.25">
      <c r="A2" s="7"/>
      <c r="B2" s="1" t="s">
        <v>2</v>
      </c>
    </row>
    <row r="3" spans="1:2" x14ac:dyDescent="0.25">
      <c r="A3" s="13" t="s">
        <v>539</v>
      </c>
      <c r="B3" s="4" t="s">
        <v>5</v>
      </c>
    </row>
    <row r="4" spans="1:2" x14ac:dyDescent="0.25">
      <c r="A4" s="13"/>
      <c r="B4" s="4"/>
    </row>
    <row r="5" spans="1:2" ht="26.25" x14ac:dyDescent="0.25">
      <c r="A5" s="13"/>
      <c r="B5" s="11" t="s">
        <v>540</v>
      </c>
    </row>
    <row r="6" spans="1:2" x14ac:dyDescent="0.25">
      <c r="A6" s="13"/>
      <c r="B6" s="4"/>
    </row>
    <row r="7" spans="1:2" ht="179.25" x14ac:dyDescent="0.25">
      <c r="A7" s="13"/>
      <c r="B7" s="12" t="s">
        <v>541</v>
      </c>
    </row>
    <row r="8" spans="1:2" x14ac:dyDescent="0.25">
      <c r="A8" s="13"/>
      <c r="B8" s="4"/>
    </row>
    <row r="9" spans="1:2" ht="90" x14ac:dyDescent="0.25">
      <c r="A9" s="13"/>
      <c r="B9" s="12" t="s">
        <v>542</v>
      </c>
    </row>
    <row r="10" spans="1:2" x14ac:dyDescent="0.25">
      <c r="A10" s="13"/>
      <c r="B10" s="4"/>
    </row>
    <row r="11" spans="1:2" ht="39" x14ac:dyDescent="0.25">
      <c r="A11" s="13"/>
      <c r="B11" s="12" t="s">
        <v>543</v>
      </c>
    </row>
    <row r="12" spans="1:2" x14ac:dyDescent="0.25">
      <c r="A12" s="13"/>
      <c r="B12" s="4"/>
    </row>
    <row r="13" spans="1:2" ht="77.25" x14ac:dyDescent="0.25">
      <c r="A13" s="13"/>
      <c r="B13" s="12" t="s">
        <v>544</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85546875" bestFit="1" customWidth="1"/>
    <col min="2" max="2" width="14.140625" customWidth="1"/>
    <col min="3" max="3" width="4" customWidth="1"/>
    <col min="4" max="4" width="36.5703125" bestFit="1" customWidth="1"/>
  </cols>
  <sheetData>
    <row r="1" spans="1:4" ht="15" customHeight="1" x14ac:dyDescent="0.25">
      <c r="A1" s="7" t="s">
        <v>545</v>
      </c>
      <c r="B1" s="7" t="s">
        <v>1</v>
      </c>
      <c r="C1" s="7"/>
      <c r="D1" s="7"/>
    </row>
    <row r="2" spans="1:4" ht="15" customHeight="1" x14ac:dyDescent="0.25">
      <c r="A2" s="7"/>
      <c r="B2" s="7" t="s">
        <v>2</v>
      </c>
      <c r="C2" s="7"/>
      <c r="D2" s="7"/>
    </row>
    <row r="3" spans="1:4" ht="15" customHeight="1" x14ac:dyDescent="0.25">
      <c r="A3" s="13" t="s">
        <v>546</v>
      </c>
      <c r="B3" s="33" t="s">
        <v>5</v>
      </c>
      <c r="C3" s="33"/>
      <c r="D3" s="33"/>
    </row>
    <row r="4" spans="1:4" x14ac:dyDescent="0.25">
      <c r="A4" s="13"/>
      <c r="B4" s="33"/>
      <c r="C4" s="33"/>
      <c r="D4" s="33"/>
    </row>
    <row r="5" spans="1:4" x14ac:dyDescent="0.25">
      <c r="A5" s="13"/>
      <c r="B5" s="34" t="s">
        <v>547</v>
      </c>
      <c r="C5" s="34"/>
      <c r="D5" s="34"/>
    </row>
    <row r="6" spans="1:4" x14ac:dyDescent="0.25">
      <c r="A6" s="13"/>
      <c r="B6" s="33"/>
      <c r="C6" s="33"/>
      <c r="D6" s="33"/>
    </row>
    <row r="7" spans="1:4" x14ac:dyDescent="0.25">
      <c r="A7" s="13"/>
      <c r="B7" s="36" t="s">
        <v>548</v>
      </c>
      <c r="C7" s="36"/>
      <c r="D7" s="36"/>
    </row>
    <row r="8" spans="1:4" x14ac:dyDescent="0.25">
      <c r="A8" s="13"/>
      <c r="B8" s="33"/>
      <c r="C8" s="33"/>
      <c r="D8" s="33"/>
    </row>
    <row r="9" spans="1:4" ht="76.5" customHeight="1" x14ac:dyDescent="0.25">
      <c r="A9" s="13"/>
      <c r="B9" s="35" t="s">
        <v>549</v>
      </c>
      <c r="C9" s="35"/>
      <c r="D9" s="35"/>
    </row>
    <row r="10" spans="1:4" x14ac:dyDescent="0.25">
      <c r="A10" s="13"/>
      <c r="B10" s="33"/>
      <c r="C10" s="33"/>
      <c r="D10" s="33"/>
    </row>
    <row r="11" spans="1:4" x14ac:dyDescent="0.25">
      <c r="A11" s="13"/>
      <c r="B11" s="36" t="s">
        <v>550</v>
      </c>
      <c r="C11" s="36"/>
      <c r="D11" s="36"/>
    </row>
    <row r="12" spans="1:4" x14ac:dyDescent="0.25">
      <c r="A12" s="13"/>
      <c r="B12" s="33"/>
      <c r="C12" s="33"/>
      <c r="D12" s="33"/>
    </row>
    <row r="13" spans="1:4" ht="114.75" customHeight="1" x14ac:dyDescent="0.25">
      <c r="A13" s="13"/>
      <c r="B13" s="35" t="s">
        <v>551</v>
      </c>
      <c r="C13" s="35"/>
      <c r="D13" s="35"/>
    </row>
    <row r="14" spans="1:4" x14ac:dyDescent="0.25">
      <c r="A14" s="13"/>
      <c r="B14" s="33"/>
      <c r="C14" s="33"/>
      <c r="D14" s="33"/>
    </row>
    <row r="15" spans="1:4" ht="63.75" customHeight="1" x14ac:dyDescent="0.25">
      <c r="A15" s="13"/>
      <c r="B15" s="35" t="s">
        <v>552</v>
      </c>
      <c r="C15" s="35"/>
      <c r="D15" s="35"/>
    </row>
    <row r="16" spans="1:4" x14ac:dyDescent="0.25">
      <c r="A16" s="13"/>
      <c r="B16" s="33"/>
      <c r="C16" s="33"/>
      <c r="D16" s="33"/>
    </row>
    <row r="17" spans="1:4" ht="63.75" customHeight="1" x14ac:dyDescent="0.25">
      <c r="A17" s="13"/>
      <c r="B17" s="35" t="s">
        <v>553</v>
      </c>
      <c r="C17" s="35"/>
      <c r="D17" s="35"/>
    </row>
    <row r="18" spans="1:4" x14ac:dyDescent="0.25">
      <c r="A18" s="13"/>
      <c r="B18" s="33"/>
      <c r="C18" s="33"/>
      <c r="D18" s="33"/>
    </row>
    <row r="19" spans="1:4" ht="51" customHeight="1" x14ac:dyDescent="0.25">
      <c r="A19" s="13"/>
      <c r="B19" s="35" t="s">
        <v>554</v>
      </c>
      <c r="C19" s="35"/>
      <c r="D19" s="35"/>
    </row>
    <row r="20" spans="1:4" x14ac:dyDescent="0.25">
      <c r="A20" s="13"/>
      <c r="B20" s="33"/>
      <c r="C20" s="33"/>
      <c r="D20" s="33"/>
    </row>
    <row r="21" spans="1:4" x14ac:dyDescent="0.25">
      <c r="A21" s="13"/>
      <c r="B21" s="35" t="s">
        <v>555</v>
      </c>
      <c r="C21" s="35"/>
      <c r="D21" s="35"/>
    </row>
    <row r="22" spans="1:4" x14ac:dyDescent="0.25">
      <c r="A22" s="13"/>
      <c r="B22" s="33"/>
      <c r="C22" s="33"/>
      <c r="D22" s="33"/>
    </row>
    <row r="23" spans="1:4" x14ac:dyDescent="0.25">
      <c r="A23" s="13"/>
      <c r="B23" s="12"/>
      <c r="C23" s="37" t="s">
        <v>556</v>
      </c>
      <c r="D23" s="12" t="s">
        <v>557</v>
      </c>
    </row>
    <row r="24" spans="1:4" ht="179.25" x14ac:dyDescent="0.25">
      <c r="A24" s="13"/>
      <c r="B24" s="12"/>
      <c r="C24" s="37" t="s">
        <v>558</v>
      </c>
      <c r="D24" s="12" t="s">
        <v>559</v>
      </c>
    </row>
    <row r="25" spans="1:4" ht="141" x14ac:dyDescent="0.25">
      <c r="A25" s="13"/>
      <c r="B25" s="12"/>
      <c r="C25" s="37" t="s">
        <v>560</v>
      </c>
      <c r="D25" s="12" t="s">
        <v>561</v>
      </c>
    </row>
    <row r="26" spans="1:4" x14ac:dyDescent="0.25">
      <c r="A26" s="13"/>
      <c r="B26" s="33"/>
      <c r="C26" s="33"/>
      <c r="D26" s="33"/>
    </row>
    <row r="27" spans="1:4" ht="102" customHeight="1" x14ac:dyDescent="0.25">
      <c r="A27" s="13"/>
      <c r="B27" s="35" t="s">
        <v>562</v>
      </c>
      <c r="C27" s="35"/>
      <c r="D27" s="35"/>
    </row>
  </sheetData>
  <mergeCells count="26">
    <mergeCell ref="B21:D21"/>
    <mergeCell ref="B22:D22"/>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27"/>
    <mergeCell ref="B3:D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563</v>
      </c>
      <c r="B1" s="1" t="s">
        <v>1</v>
      </c>
    </row>
    <row r="2" spans="1:2" x14ac:dyDescent="0.25">
      <c r="A2" s="7"/>
      <c r="B2" s="1" t="s">
        <v>2</v>
      </c>
    </row>
    <row r="3" spans="1:2" x14ac:dyDescent="0.25">
      <c r="A3" s="13" t="s">
        <v>564</v>
      </c>
      <c r="B3" s="4" t="s">
        <v>5</v>
      </c>
    </row>
    <row r="4" spans="1:2" x14ac:dyDescent="0.25">
      <c r="A4" s="13"/>
      <c r="B4" s="4"/>
    </row>
    <row r="5" spans="1:2" x14ac:dyDescent="0.25">
      <c r="A5" s="13"/>
      <c r="B5" s="11" t="s">
        <v>565</v>
      </c>
    </row>
    <row r="6" spans="1:2" x14ac:dyDescent="0.25">
      <c r="A6" s="13"/>
      <c r="B6" s="4"/>
    </row>
    <row r="7" spans="1:2" x14ac:dyDescent="0.25">
      <c r="A7" s="13"/>
      <c r="B7" s="14" t="s">
        <v>566</v>
      </c>
    </row>
    <row r="8" spans="1:2" x14ac:dyDescent="0.25">
      <c r="A8" s="13"/>
      <c r="B8" s="4"/>
    </row>
    <row r="9" spans="1:2" ht="141" x14ac:dyDescent="0.25">
      <c r="A9" s="13"/>
      <c r="B9" s="12" t="s">
        <v>567</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731531</v>
      </c>
      <c r="C3" s="9">
        <v>248624</v>
      </c>
    </row>
    <row r="4" spans="1:3" x14ac:dyDescent="0.25">
      <c r="A4" s="3" t="s">
        <v>33</v>
      </c>
      <c r="B4" s="6">
        <v>30490</v>
      </c>
      <c r="C4" s="4">
        <v>0</v>
      </c>
    </row>
    <row r="5" spans="1:3" x14ac:dyDescent="0.25">
      <c r="A5" s="3" t="s">
        <v>34</v>
      </c>
      <c r="B5" s="6">
        <v>20000</v>
      </c>
      <c r="C5" s="4">
        <v>0</v>
      </c>
    </row>
    <row r="6" spans="1:3" x14ac:dyDescent="0.25">
      <c r="A6" s="3" t="s">
        <v>35</v>
      </c>
      <c r="B6" s="6">
        <v>21133</v>
      </c>
      <c r="C6" s="6">
        <v>44022</v>
      </c>
    </row>
    <row r="7" spans="1:3" x14ac:dyDescent="0.25">
      <c r="A7" s="3" t="s">
        <v>36</v>
      </c>
      <c r="B7" s="6">
        <v>803154</v>
      </c>
      <c r="C7" s="6">
        <v>292646</v>
      </c>
    </row>
    <row r="8" spans="1:3" x14ac:dyDescent="0.25">
      <c r="A8" s="3" t="s">
        <v>37</v>
      </c>
      <c r="B8" s="4">
        <v>0</v>
      </c>
      <c r="C8" s="6">
        <v>10170</v>
      </c>
    </row>
    <row r="9" spans="1:3" x14ac:dyDescent="0.25">
      <c r="A9" s="3" t="s">
        <v>38</v>
      </c>
      <c r="B9" s="6">
        <v>912173</v>
      </c>
      <c r="C9" s="4">
        <v>0</v>
      </c>
    </row>
    <row r="10" spans="1:3" x14ac:dyDescent="0.25">
      <c r="A10" s="3" t="s">
        <v>39</v>
      </c>
      <c r="B10" s="6">
        <v>1715327</v>
      </c>
      <c r="C10" s="6">
        <v>302816</v>
      </c>
    </row>
    <row r="11" spans="1:3" x14ac:dyDescent="0.25">
      <c r="A11" s="8" t="s">
        <v>31</v>
      </c>
      <c r="B11" s="4" t="s">
        <v>5</v>
      </c>
      <c r="C11" s="4" t="s">
        <v>5</v>
      </c>
    </row>
    <row r="12" spans="1:3" ht="30" x14ac:dyDescent="0.25">
      <c r="A12" s="3" t="s">
        <v>40</v>
      </c>
      <c r="B12" s="6">
        <v>20775</v>
      </c>
      <c r="C12" s="6">
        <v>2928</v>
      </c>
    </row>
    <row r="13" spans="1:3" x14ac:dyDescent="0.25">
      <c r="A13" s="3" t="s">
        <v>41</v>
      </c>
      <c r="B13" s="4">
        <v>0</v>
      </c>
      <c r="C13" s="6">
        <v>105410</v>
      </c>
    </row>
    <row r="14" spans="1:3" x14ac:dyDescent="0.25">
      <c r="A14" s="3" t="s">
        <v>42</v>
      </c>
      <c r="B14" s="6">
        <v>303262</v>
      </c>
      <c r="C14" s="4">
        <v>0</v>
      </c>
    </row>
    <row r="15" spans="1:3" ht="30" x14ac:dyDescent="0.25">
      <c r="A15" s="3" t="s">
        <v>43</v>
      </c>
      <c r="B15" s="6">
        <v>2532340</v>
      </c>
      <c r="C15" s="6">
        <v>513375</v>
      </c>
    </row>
    <row r="16" spans="1:3" ht="30" x14ac:dyDescent="0.25">
      <c r="A16" s="3" t="s">
        <v>44</v>
      </c>
      <c r="B16" s="6">
        <v>1253758</v>
      </c>
      <c r="C16" s="4">
        <v>0</v>
      </c>
    </row>
    <row r="17" spans="1:3" x14ac:dyDescent="0.25">
      <c r="A17" s="3" t="s">
        <v>45</v>
      </c>
      <c r="B17" s="6">
        <v>45332</v>
      </c>
      <c r="C17" s="6">
        <v>45332</v>
      </c>
    </row>
    <row r="18" spans="1:3" x14ac:dyDescent="0.25">
      <c r="A18" s="3" t="s">
        <v>46</v>
      </c>
      <c r="B18" s="4">
        <v>0</v>
      </c>
      <c r="C18" s="6">
        <v>1063077</v>
      </c>
    </row>
    <row r="19" spans="1:3" ht="30" x14ac:dyDescent="0.25">
      <c r="A19" s="3" t="s">
        <v>47</v>
      </c>
      <c r="B19" s="6">
        <v>197144</v>
      </c>
      <c r="C19" s="6">
        <v>37610</v>
      </c>
    </row>
    <row r="20" spans="1:3" ht="30" x14ac:dyDescent="0.25">
      <c r="A20" s="3" t="s">
        <v>48</v>
      </c>
      <c r="B20" s="6">
        <v>19295</v>
      </c>
      <c r="C20" s="4">
        <v>938</v>
      </c>
    </row>
    <row r="21" spans="1:3" x14ac:dyDescent="0.25">
      <c r="A21" s="3" t="s">
        <v>49</v>
      </c>
      <c r="B21" s="6">
        <v>4371906</v>
      </c>
      <c r="C21" s="6">
        <v>1768670</v>
      </c>
    </row>
    <row r="22" spans="1:3" x14ac:dyDescent="0.25">
      <c r="A22" s="8" t="s">
        <v>50</v>
      </c>
      <c r="B22" s="4" t="s">
        <v>5</v>
      </c>
      <c r="C22" s="4" t="s">
        <v>5</v>
      </c>
    </row>
    <row r="23" spans="1:3" ht="75" x14ac:dyDescent="0.25">
      <c r="A23" s="3" t="s">
        <v>51</v>
      </c>
      <c r="B23" s="4">
        <v>537</v>
      </c>
      <c r="C23" s="6">
        <v>20000</v>
      </c>
    </row>
    <row r="24" spans="1:3" ht="75" x14ac:dyDescent="0.25">
      <c r="A24" s="3" t="s">
        <v>52</v>
      </c>
      <c r="B24" s="6">
        <v>162737</v>
      </c>
      <c r="C24" s="6">
        <v>54885</v>
      </c>
    </row>
    <row r="25" spans="1:3" x14ac:dyDescent="0.25">
      <c r="A25" s="3" t="s">
        <v>53</v>
      </c>
      <c r="B25" s="6">
        <v>36979971</v>
      </c>
      <c r="C25" s="6">
        <v>31916501</v>
      </c>
    </row>
    <row r="26" spans="1:3" ht="30" x14ac:dyDescent="0.25">
      <c r="A26" s="3" t="s">
        <v>54</v>
      </c>
      <c r="B26" s="6">
        <v>-21339</v>
      </c>
      <c r="C26" s="4">
        <v>0</v>
      </c>
    </row>
    <row r="27" spans="1:3" ht="30" x14ac:dyDescent="0.25">
      <c r="A27" s="3" t="s">
        <v>55</v>
      </c>
      <c r="B27" s="6">
        <v>-39723131</v>
      </c>
      <c r="C27" s="6">
        <v>-33457240</v>
      </c>
    </row>
    <row r="28" spans="1:3" ht="30" x14ac:dyDescent="0.25">
      <c r="A28" s="3" t="s">
        <v>56</v>
      </c>
      <c r="B28" s="6">
        <v>-2601225</v>
      </c>
      <c r="C28" s="6">
        <v>-1465854</v>
      </c>
    </row>
    <row r="29" spans="1:3" x14ac:dyDescent="0.25">
      <c r="A29" s="3" t="s">
        <v>57</v>
      </c>
      <c r="B29" s="6">
        <v>-55354</v>
      </c>
      <c r="C29" s="4">
        <v>0</v>
      </c>
    </row>
    <row r="30" spans="1:3" x14ac:dyDescent="0.25">
      <c r="A30" s="3" t="s">
        <v>58</v>
      </c>
      <c r="B30" s="6">
        <v>-2656579</v>
      </c>
      <c r="C30" s="6">
        <v>-1465854</v>
      </c>
    </row>
    <row r="31" spans="1:3" ht="30" x14ac:dyDescent="0.25">
      <c r="A31" s="3" t="s">
        <v>59</v>
      </c>
      <c r="B31" s="9">
        <v>1715327</v>
      </c>
      <c r="C31" s="9">
        <v>302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36.5703125" customWidth="1"/>
    <col min="4" max="4" width="17.5703125" customWidth="1"/>
    <col min="5" max="5" width="3.140625" customWidth="1"/>
    <col min="6" max="6" width="12.28515625" customWidth="1"/>
    <col min="7" max="7" width="2.7109375" customWidth="1"/>
    <col min="8" max="11" width="15.85546875" customWidth="1"/>
    <col min="12" max="12" width="36.5703125" customWidth="1"/>
    <col min="13" max="13" width="15.85546875" customWidth="1"/>
  </cols>
  <sheetData>
    <row r="1" spans="1:13" ht="15" customHeight="1" x14ac:dyDescent="0.25">
      <c r="A1" s="7" t="s">
        <v>5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569</v>
      </c>
      <c r="B3" s="33" t="s">
        <v>5</v>
      </c>
      <c r="C3" s="33"/>
      <c r="D3" s="33"/>
      <c r="E3" s="33"/>
      <c r="F3" s="33"/>
      <c r="G3" s="33"/>
      <c r="H3" s="33"/>
      <c r="I3" s="33"/>
      <c r="J3" s="33"/>
      <c r="K3" s="33"/>
      <c r="L3" s="33"/>
      <c r="M3" s="33"/>
    </row>
    <row r="4" spans="1:13" x14ac:dyDescent="0.25">
      <c r="A4" s="13"/>
      <c r="B4" s="33"/>
      <c r="C4" s="33"/>
      <c r="D4" s="33"/>
      <c r="E4" s="33"/>
      <c r="F4" s="33"/>
      <c r="G4" s="33"/>
      <c r="H4" s="33"/>
      <c r="I4" s="33"/>
      <c r="J4" s="33"/>
      <c r="K4" s="33"/>
      <c r="L4" s="33"/>
      <c r="M4" s="33"/>
    </row>
    <row r="5" spans="1:13" x14ac:dyDescent="0.25">
      <c r="A5" s="13"/>
      <c r="B5" s="34" t="s">
        <v>570</v>
      </c>
      <c r="C5" s="34"/>
      <c r="D5" s="34"/>
      <c r="E5" s="34"/>
      <c r="F5" s="34"/>
      <c r="G5" s="34"/>
      <c r="H5" s="34"/>
      <c r="I5" s="34"/>
      <c r="J5" s="34"/>
      <c r="K5" s="34"/>
      <c r="L5" s="34"/>
      <c r="M5" s="34"/>
    </row>
    <row r="6" spans="1:13" x14ac:dyDescent="0.25">
      <c r="A6" s="13"/>
      <c r="B6" s="33"/>
      <c r="C6" s="33"/>
      <c r="D6" s="33"/>
      <c r="E6" s="33"/>
      <c r="F6" s="33"/>
      <c r="G6" s="33"/>
      <c r="H6" s="33"/>
      <c r="I6" s="33"/>
      <c r="J6" s="33"/>
      <c r="K6" s="33"/>
      <c r="L6" s="33"/>
      <c r="M6" s="33"/>
    </row>
    <row r="7" spans="1:13" ht="25.5" customHeight="1" x14ac:dyDescent="0.25">
      <c r="A7" s="13"/>
      <c r="B7" s="35" t="s">
        <v>571</v>
      </c>
      <c r="C7" s="35"/>
      <c r="D7" s="35"/>
      <c r="E7" s="35"/>
      <c r="F7" s="35"/>
      <c r="G7" s="35"/>
      <c r="H7" s="35"/>
      <c r="I7" s="35"/>
      <c r="J7" s="35"/>
      <c r="K7" s="35"/>
      <c r="L7" s="35"/>
      <c r="M7" s="35"/>
    </row>
    <row r="8" spans="1:13" x14ac:dyDescent="0.25">
      <c r="A8" s="13"/>
      <c r="B8" s="33"/>
      <c r="C8" s="33"/>
      <c r="D8" s="33"/>
      <c r="E8" s="33"/>
      <c r="F8" s="33"/>
      <c r="G8" s="33"/>
      <c r="H8" s="33"/>
      <c r="I8" s="33"/>
      <c r="J8" s="33"/>
      <c r="K8" s="33"/>
      <c r="L8" s="33"/>
      <c r="M8" s="33"/>
    </row>
    <row r="9" spans="1:13" x14ac:dyDescent="0.25">
      <c r="A9" s="13"/>
      <c r="B9" s="35" t="s">
        <v>572</v>
      </c>
      <c r="C9" s="35"/>
      <c r="D9" s="35"/>
      <c r="E9" s="35"/>
      <c r="F9" s="35"/>
      <c r="G9" s="35"/>
      <c r="H9" s="35"/>
      <c r="I9" s="35"/>
      <c r="J9" s="35"/>
      <c r="K9" s="35"/>
      <c r="L9" s="35"/>
      <c r="M9" s="35"/>
    </row>
    <row r="10" spans="1:13" x14ac:dyDescent="0.25">
      <c r="A10" s="13"/>
      <c r="B10" s="33"/>
      <c r="C10" s="33"/>
      <c r="D10" s="33"/>
      <c r="E10" s="33"/>
      <c r="F10" s="33"/>
      <c r="G10" s="33"/>
      <c r="H10" s="33"/>
      <c r="I10" s="33"/>
      <c r="J10" s="33"/>
      <c r="K10" s="33"/>
      <c r="L10" s="33"/>
      <c r="M10" s="33"/>
    </row>
    <row r="11" spans="1:13" x14ac:dyDescent="0.25">
      <c r="A11" s="13"/>
      <c r="B11" s="51" t="s">
        <v>573</v>
      </c>
      <c r="C11" s="51"/>
      <c r="D11" s="51"/>
      <c r="E11" s="51"/>
      <c r="F11" s="51"/>
      <c r="G11" s="51"/>
      <c r="H11" s="51"/>
      <c r="I11" s="51"/>
      <c r="J11" s="51"/>
      <c r="K11" s="51"/>
      <c r="L11" s="51"/>
      <c r="M11" s="51"/>
    </row>
    <row r="12" spans="1:13" x14ac:dyDescent="0.25">
      <c r="A12" s="13"/>
      <c r="B12" s="51" t="s">
        <v>574</v>
      </c>
      <c r="C12" s="51"/>
      <c r="D12" s="51"/>
      <c r="E12" s="51"/>
      <c r="F12" s="51"/>
      <c r="G12" s="51"/>
      <c r="H12" s="51"/>
      <c r="I12" s="51"/>
      <c r="J12" s="51"/>
      <c r="K12" s="51"/>
      <c r="L12" s="51"/>
      <c r="M12" s="51"/>
    </row>
    <row r="13" spans="1:13" x14ac:dyDescent="0.25">
      <c r="A13" s="13"/>
      <c r="B13" s="33"/>
      <c r="C13" s="33"/>
      <c r="D13" s="33"/>
      <c r="E13" s="33"/>
      <c r="F13" s="33"/>
      <c r="G13" s="33"/>
      <c r="H13" s="33"/>
      <c r="I13" s="33"/>
      <c r="J13" s="33"/>
      <c r="K13" s="33"/>
      <c r="L13" s="33"/>
      <c r="M13" s="33"/>
    </row>
    <row r="14" spans="1:13" x14ac:dyDescent="0.25">
      <c r="A14" s="13"/>
      <c r="B14" s="35" t="s">
        <v>575</v>
      </c>
      <c r="C14" s="35"/>
      <c r="D14" s="35"/>
      <c r="E14" s="35"/>
      <c r="F14" s="35"/>
      <c r="G14" s="35"/>
      <c r="H14" s="35"/>
      <c r="I14" s="35"/>
      <c r="J14" s="35"/>
      <c r="K14" s="35"/>
      <c r="L14" s="35"/>
      <c r="M14" s="35"/>
    </row>
    <row r="15" spans="1:13" x14ac:dyDescent="0.25">
      <c r="A15" s="13"/>
      <c r="B15" s="33"/>
      <c r="C15" s="33"/>
      <c r="D15" s="33"/>
      <c r="E15" s="33"/>
      <c r="F15" s="33"/>
      <c r="G15" s="33"/>
      <c r="H15" s="33"/>
      <c r="I15" s="33"/>
      <c r="J15" s="33"/>
      <c r="K15" s="33"/>
      <c r="L15" s="33"/>
      <c r="M15" s="33"/>
    </row>
    <row r="16" spans="1:13" x14ac:dyDescent="0.25">
      <c r="A16" s="13"/>
      <c r="B16" s="34" t="s">
        <v>576</v>
      </c>
      <c r="C16" s="34"/>
      <c r="D16" s="34"/>
      <c r="E16" s="34"/>
      <c r="F16" s="34"/>
      <c r="G16" s="34"/>
      <c r="H16" s="34"/>
      <c r="I16" s="34"/>
      <c r="J16" s="34"/>
      <c r="K16" s="34"/>
      <c r="L16" s="34"/>
      <c r="M16" s="34"/>
    </row>
    <row r="17" spans="1:13" x14ac:dyDescent="0.25">
      <c r="A17" s="13"/>
      <c r="B17" s="59"/>
      <c r="C17" s="59"/>
      <c r="D17" s="59"/>
      <c r="E17" s="59"/>
      <c r="F17" s="59"/>
      <c r="G17" s="59"/>
      <c r="H17" s="59"/>
      <c r="I17" s="59"/>
      <c r="J17" s="59"/>
      <c r="K17" s="59"/>
      <c r="L17" s="59"/>
      <c r="M17" s="59"/>
    </row>
    <row r="18" spans="1:13" ht="15.75" thickBot="1" x14ac:dyDescent="0.3">
      <c r="A18" s="13"/>
      <c r="B18" s="20" t="s">
        <v>577</v>
      </c>
      <c r="C18" s="46" t="s">
        <v>480</v>
      </c>
      <c r="D18" s="47">
        <v>453204</v>
      </c>
      <c r="E18" s="46"/>
    </row>
    <row r="19" spans="1:13" ht="15.75" thickTop="1" x14ac:dyDescent="0.25">
      <c r="A19" s="13"/>
      <c r="B19" s="52"/>
      <c r="C19" s="53"/>
      <c r="D19" s="53"/>
      <c r="E19" s="53"/>
    </row>
    <row r="20" spans="1:13" ht="15.75" thickBot="1" x14ac:dyDescent="0.3">
      <c r="A20" s="13"/>
      <c r="B20" s="20" t="s">
        <v>578</v>
      </c>
      <c r="C20" s="46" t="s">
        <v>480</v>
      </c>
      <c r="D20" s="47">
        <v>453204</v>
      </c>
      <c r="E20" s="46"/>
    </row>
    <row r="21" spans="1:13" ht="15.75" thickTop="1" x14ac:dyDescent="0.25">
      <c r="A21" s="13"/>
      <c r="B21" s="52"/>
      <c r="C21" s="53"/>
      <c r="D21" s="53"/>
      <c r="E21" s="53"/>
    </row>
    <row r="22" spans="1:13" ht="25.5" x14ac:dyDescent="0.25">
      <c r="A22" s="13"/>
      <c r="B22" s="54" t="s">
        <v>579</v>
      </c>
      <c r="C22" s="20"/>
      <c r="D22" s="20"/>
      <c r="E22" s="20"/>
    </row>
    <row r="23" spans="1:13" x14ac:dyDescent="0.25">
      <c r="A23" s="13"/>
      <c r="B23" s="25" t="s">
        <v>580</v>
      </c>
      <c r="C23" s="25" t="s">
        <v>480</v>
      </c>
      <c r="D23" s="26">
        <v>305925</v>
      </c>
      <c r="E23" s="25"/>
    </row>
    <row r="24" spans="1:13" x14ac:dyDescent="0.25">
      <c r="A24" s="13"/>
      <c r="B24" s="55"/>
      <c r="C24" s="56"/>
      <c r="D24" s="56"/>
      <c r="E24" s="56"/>
    </row>
    <row r="25" spans="1:13" x14ac:dyDescent="0.25">
      <c r="A25" s="13"/>
      <c r="B25" s="25" t="s">
        <v>581</v>
      </c>
      <c r="C25" s="25"/>
      <c r="D25" s="27" t="s">
        <v>582</v>
      </c>
      <c r="E25" s="25" t="s">
        <v>486</v>
      </c>
    </row>
    <row r="26" spans="1:13" x14ac:dyDescent="0.25">
      <c r="A26" s="13"/>
      <c r="B26" s="55"/>
      <c r="C26" s="56"/>
      <c r="D26" s="56"/>
      <c r="E26" s="56"/>
    </row>
    <row r="27" spans="1:13" x14ac:dyDescent="0.25">
      <c r="A27" s="13"/>
      <c r="B27" s="25" t="s">
        <v>583</v>
      </c>
      <c r="C27" s="25"/>
      <c r="D27" s="26">
        <v>305099</v>
      </c>
      <c r="E27" s="25"/>
    </row>
    <row r="28" spans="1:13" x14ac:dyDescent="0.25">
      <c r="A28" s="13"/>
      <c r="B28" s="20" t="s">
        <v>57</v>
      </c>
      <c r="C28" s="20"/>
      <c r="D28" s="28" t="s">
        <v>584</v>
      </c>
      <c r="E28" s="20" t="s">
        <v>486</v>
      </c>
    </row>
    <row r="29" spans="1:13" ht="15.75" thickBot="1" x14ac:dyDescent="0.3">
      <c r="A29" s="13"/>
      <c r="B29" s="25" t="s">
        <v>585</v>
      </c>
      <c r="C29" s="42"/>
      <c r="D29" s="30">
        <v>383238</v>
      </c>
      <c r="E29" s="42"/>
    </row>
    <row r="30" spans="1:13" x14ac:dyDescent="0.25">
      <c r="A30" s="13"/>
      <c r="B30" s="55"/>
      <c r="C30" s="56"/>
      <c r="D30" s="56"/>
      <c r="E30" s="56"/>
    </row>
    <row r="31" spans="1:13" ht="15.75" thickBot="1" x14ac:dyDescent="0.3">
      <c r="A31" s="13"/>
      <c r="B31" s="25"/>
      <c r="C31" s="57" t="s">
        <v>480</v>
      </c>
      <c r="D31" s="58">
        <v>453204</v>
      </c>
      <c r="E31" s="57"/>
    </row>
    <row r="32" spans="1:13" ht="15.75" thickTop="1" x14ac:dyDescent="0.25">
      <c r="A32" s="13"/>
      <c r="B32" s="33"/>
      <c r="C32" s="33"/>
      <c r="D32" s="33"/>
      <c r="E32" s="33"/>
      <c r="F32" s="33"/>
      <c r="G32" s="33"/>
      <c r="H32" s="33"/>
      <c r="I32" s="33"/>
      <c r="J32" s="33"/>
      <c r="K32" s="33"/>
      <c r="L32" s="33"/>
      <c r="M32" s="33"/>
    </row>
    <row r="33" spans="1:13" ht="25.5" customHeight="1" x14ac:dyDescent="0.25">
      <c r="A33" s="13"/>
      <c r="B33" s="35" t="s">
        <v>586</v>
      </c>
      <c r="C33" s="35"/>
      <c r="D33" s="35"/>
      <c r="E33" s="35"/>
      <c r="F33" s="35"/>
      <c r="G33" s="35"/>
      <c r="H33" s="35"/>
      <c r="I33" s="35"/>
      <c r="J33" s="35"/>
      <c r="K33" s="35"/>
      <c r="L33" s="35"/>
      <c r="M33" s="35"/>
    </row>
    <row r="34" spans="1:13" x14ac:dyDescent="0.25">
      <c r="A34" s="13"/>
      <c r="B34" s="33"/>
      <c r="C34" s="33"/>
      <c r="D34" s="33"/>
      <c r="E34" s="33"/>
      <c r="F34" s="33"/>
      <c r="G34" s="33"/>
      <c r="H34" s="33"/>
      <c r="I34" s="33"/>
      <c r="J34" s="33"/>
      <c r="K34" s="33"/>
      <c r="L34" s="33"/>
      <c r="M34" s="33"/>
    </row>
    <row r="35" spans="1:13" x14ac:dyDescent="0.25">
      <c r="A35" s="13"/>
      <c r="B35" s="35" t="s">
        <v>587</v>
      </c>
      <c r="C35" s="35"/>
      <c r="D35" s="35"/>
      <c r="E35" s="35"/>
      <c r="F35" s="35"/>
      <c r="G35" s="35"/>
      <c r="H35" s="35"/>
      <c r="I35" s="35"/>
      <c r="J35" s="35"/>
      <c r="K35" s="35"/>
      <c r="L35" s="35"/>
      <c r="M35" s="35"/>
    </row>
    <row r="36" spans="1:13" x14ac:dyDescent="0.25">
      <c r="A36" s="13"/>
      <c r="B36" s="60"/>
      <c r="C36" s="60"/>
      <c r="D36" s="60"/>
      <c r="E36" s="60"/>
      <c r="F36" s="60"/>
      <c r="G36" s="60"/>
      <c r="H36" s="60"/>
      <c r="I36" s="60"/>
      <c r="J36" s="60"/>
      <c r="K36" s="60"/>
      <c r="L36" s="60"/>
      <c r="M36" s="60"/>
    </row>
    <row r="37" spans="1:13" ht="25.5" customHeight="1" x14ac:dyDescent="0.25">
      <c r="A37" s="13"/>
      <c r="B37" s="61" t="s">
        <v>588</v>
      </c>
      <c r="C37" s="61"/>
      <c r="D37" s="61"/>
      <c r="E37" s="61"/>
      <c r="F37" s="61"/>
      <c r="G37" s="61"/>
      <c r="H37" s="61"/>
      <c r="I37" s="61"/>
      <c r="J37" s="61"/>
      <c r="K37" s="61"/>
      <c r="L37" s="61"/>
      <c r="M37" s="61"/>
    </row>
    <row r="38" spans="1:13" x14ac:dyDescent="0.25">
      <c r="A38" s="13"/>
      <c r="B38" s="33"/>
      <c r="C38" s="33"/>
      <c r="D38" s="33"/>
      <c r="E38" s="33"/>
      <c r="F38" s="33"/>
      <c r="G38" s="33"/>
      <c r="H38" s="33"/>
      <c r="I38" s="33"/>
      <c r="J38" s="33"/>
      <c r="K38" s="33"/>
      <c r="L38" s="33"/>
      <c r="M38" s="33"/>
    </row>
    <row r="39" spans="1:13" x14ac:dyDescent="0.25">
      <c r="A39" s="13"/>
      <c r="B39" s="37"/>
      <c r="C39" s="25" t="s">
        <v>589</v>
      </c>
      <c r="D39" s="25"/>
      <c r="E39" s="25"/>
      <c r="F39" s="25"/>
      <c r="G39" s="25"/>
      <c r="H39" s="25"/>
      <c r="I39" s="25"/>
      <c r="J39" s="25"/>
      <c r="K39" s="25"/>
      <c r="L39" s="25"/>
      <c r="M39" s="25"/>
    </row>
    <row r="40" spans="1:13" x14ac:dyDescent="0.25">
      <c r="A40" s="13"/>
      <c r="B40" s="37"/>
      <c r="C40" s="20" t="s">
        <v>590</v>
      </c>
      <c r="D40" s="20" t="s">
        <v>591</v>
      </c>
      <c r="E40" s="20" t="s">
        <v>480</v>
      </c>
      <c r="F40" s="21">
        <v>888635</v>
      </c>
      <c r="G40" s="20"/>
      <c r="H40" s="20"/>
      <c r="I40" s="20"/>
      <c r="J40" s="20"/>
      <c r="K40" s="20"/>
      <c r="L40" s="20" t="s">
        <v>592</v>
      </c>
      <c r="M40" s="20"/>
    </row>
    <row r="41" spans="1:13" x14ac:dyDescent="0.25">
      <c r="A41" s="13"/>
      <c r="B41" s="37"/>
      <c r="C41" s="25"/>
      <c r="D41" s="25"/>
      <c r="E41" s="25"/>
      <c r="F41" s="26">
        <v>435431</v>
      </c>
      <c r="G41" s="25"/>
      <c r="H41" s="25"/>
      <c r="I41" s="25"/>
      <c r="J41" s="25"/>
      <c r="K41" s="25"/>
      <c r="L41" s="25" t="s">
        <v>593</v>
      </c>
      <c r="M41" s="25"/>
    </row>
    <row r="42" spans="1:13" ht="15.75" thickBot="1" x14ac:dyDescent="0.3">
      <c r="A42" s="13"/>
      <c r="B42" s="37"/>
      <c r="C42" s="20"/>
      <c r="D42" s="20"/>
      <c r="E42" s="44"/>
      <c r="F42" s="45" t="s">
        <v>594</v>
      </c>
      <c r="G42" s="44" t="s">
        <v>486</v>
      </c>
      <c r="H42" s="20"/>
      <c r="I42" s="20"/>
      <c r="J42" s="20"/>
      <c r="K42" s="20"/>
      <c r="L42" s="20" t="s">
        <v>595</v>
      </c>
      <c r="M42" s="20"/>
    </row>
    <row r="43" spans="1:13" x14ac:dyDescent="0.25">
      <c r="A43" s="13"/>
      <c r="B43" s="37"/>
      <c r="C43" s="25"/>
      <c r="D43" s="25"/>
      <c r="E43" s="25"/>
      <c r="F43" s="26">
        <v>391888</v>
      </c>
      <c r="G43" s="25"/>
      <c r="H43" s="25"/>
      <c r="I43" s="25"/>
      <c r="J43" s="25"/>
      <c r="K43" s="25"/>
      <c r="L43" s="25" t="s">
        <v>596</v>
      </c>
      <c r="M43" s="25"/>
    </row>
    <row r="44" spans="1:13" ht="15.75" thickBot="1" x14ac:dyDescent="0.3">
      <c r="A44" s="13"/>
      <c r="B44" s="37"/>
      <c r="C44" s="20"/>
      <c r="D44" s="20"/>
      <c r="E44" s="44"/>
      <c r="F44" s="45" t="s">
        <v>597</v>
      </c>
      <c r="G44" s="44" t="s">
        <v>486</v>
      </c>
      <c r="H44" s="20"/>
      <c r="I44" s="20"/>
      <c r="J44" s="20"/>
      <c r="K44" s="20"/>
      <c r="L44" s="20" t="s">
        <v>598</v>
      </c>
      <c r="M44" s="20"/>
    </row>
    <row r="45" spans="1:13" x14ac:dyDescent="0.25">
      <c r="A45" s="13"/>
      <c r="B45" s="12"/>
      <c r="C45" s="12"/>
      <c r="D45" s="12"/>
      <c r="E45" s="12"/>
      <c r="F45" s="12"/>
      <c r="G45" s="12"/>
      <c r="H45" s="12"/>
      <c r="I45" s="12"/>
      <c r="J45" s="12"/>
      <c r="K45" s="12"/>
      <c r="L45" s="52"/>
      <c r="M45" s="12"/>
    </row>
    <row r="46" spans="1:13" ht="15.75" thickBot="1" x14ac:dyDescent="0.3">
      <c r="A46" s="13"/>
      <c r="B46" s="37"/>
      <c r="C46" s="20"/>
      <c r="D46" s="20"/>
      <c r="E46" s="46" t="s">
        <v>480</v>
      </c>
      <c r="F46" s="47">
        <v>235133</v>
      </c>
      <c r="G46" s="46"/>
      <c r="H46" s="20"/>
      <c r="I46" s="20"/>
      <c r="J46" s="20"/>
      <c r="K46" s="20"/>
      <c r="L46" s="20" t="s">
        <v>599</v>
      </c>
      <c r="M46" s="20"/>
    </row>
    <row r="47" spans="1:13" ht="15.75" thickTop="1" x14ac:dyDescent="0.25">
      <c r="A47" s="13"/>
      <c r="B47" s="33"/>
      <c r="C47" s="33"/>
      <c r="D47" s="33"/>
      <c r="E47" s="33"/>
      <c r="F47" s="33"/>
      <c r="G47" s="33"/>
      <c r="H47" s="33"/>
      <c r="I47" s="33"/>
      <c r="J47" s="33"/>
      <c r="K47" s="33"/>
      <c r="L47" s="33"/>
      <c r="M47" s="33"/>
    </row>
    <row r="48" spans="1:13" x14ac:dyDescent="0.25">
      <c r="A48" s="13"/>
      <c r="B48" s="51" t="s">
        <v>600</v>
      </c>
      <c r="C48" s="51"/>
      <c r="D48" s="51"/>
      <c r="E48" s="51"/>
      <c r="F48" s="51"/>
      <c r="G48" s="51"/>
      <c r="H48" s="51"/>
      <c r="I48" s="51"/>
      <c r="J48" s="51"/>
      <c r="K48" s="51"/>
      <c r="L48" s="51"/>
      <c r="M48" s="51"/>
    </row>
    <row r="49" spans="1:13" x14ac:dyDescent="0.25">
      <c r="A49" s="13"/>
      <c r="B49" s="33"/>
      <c r="C49" s="33"/>
      <c r="D49" s="33"/>
      <c r="E49" s="33"/>
      <c r="F49" s="33"/>
      <c r="G49" s="33"/>
      <c r="H49" s="33"/>
      <c r="I49" s="33"/>
      <c r="J49" s="33"/>
      <c r="K49" s="33"/>
      <c r="L49" s="33"/>
      <c r="M49" s="33"/>
    </row>
    <row r="50" spans="1:13" ht="25.5" customHeight="1" x14ac:dyDescent="0.25">
      <c r="A50" s="13"/>
      <c r="B50" s="35" t="s">
        <v>601</v>
      </c>
      <c r="C50" s="35"/>
      <c r="D50" s="35"/>
      <c r="E50" s="35"/>
      <c r="F50" s="35"/>
      <c r="G50" s="35"/>
      <c r="H50" s="35"/>
      <c r="I50" s="35"/>
      <c r="J50" s="35"/>
      <c r="K50" s="35"/>
      <c r="L50" s="35"/>
      <c r="M50" s="35"/>
    </row>
    <row r="51" spans="1:13" x14ac:dyDescent="0.25">
      <c r="A51" s="13"/>
      <c r="B51" s="33"/>
      <c r="C51" s="33"/>
      <c r="D51" s="33"/>
      <c r="E51" s="33"/>
      <c r="F51" s="33"/>
      <c r="G51" s="33"/>
      <c r="H51" s="33"/>
      <c r="I51" s="33"/>
      <c r="J51" s="33"/>
      <c r="K51" s="33"/>
      <c r="L51" s="33"/>
      <c r="M51" s="33"/>
    </row>
    <row r="52" spans="1:13" ht="51" customHeight="1" x14ac:dyDescent="0.25">
      <c r="A52" s="13"/>
      <c r="B52" s="35" t="s">
        <v>602</v>
      </c>
      <c r="C52" s="35"/>
      <c r="D52" s="35"/>
      <c r="E52" s="35"/>
      <c r="F52" s="35"/>
      <c r="G52" s="35"/>
      <c r="H52" s="35"/>
      <c r="I52" s="35"/>
      <c r="J52" s="35"/>
      <c r="K52" s="35"/>
      <c r="L52" s="35"/>
      <c r="M52" s="35"/>
    </row>
    <row r="53" spans="1:13" x14ac:dyDescent="0.25">
      <c r="A53" s="13"/>
      <c r="B53" s="33"/>
      <c r="C53" s="33"/>
      <c r="D53" s="33"/>
      <c r="E53" s="33"/>
      <c r="F53" s="33"/>
      <c r="G53" s="33"/>
      <c r="H53" s="33"/>
      <c r="I53" s="33"/>
      <c r="J53" s="33"/>
      <c r="K53" s="33"/>
      <c r="L53" s="33"/>
      <c r="M53" s="33"/>
    </row>
    <row r="54" spans="1:13" ht="25.5" customHeight="1" x14ac:dyDescent="0.25">
      <c r="A54" s="13"/>
      <c r="B54" s="35" t="s">
        <v>603</v>
      </c>
      <c r="C54" s="35"/>
      <c r="D54" s="35"/>
      <c r="E54" s="35"/>
      <c r="F54" s="35"/>
      <c r="G54" s="35"/>
      <c r="H54" s="35"/>
      <c r="I54" s="35"/>
      <c r="J54" s="35"/>
      <c r="K54" s="35"/>
      <c r="L54" s="35"/>
      <c r="M54" s="35"/>
    </row>
  </sheetData>
  <mergeCells count="34">
    <mergeCell ref="B49:M49"/>
    <mergeCell ref="B50:M50"/>
    <mergeCell ref="B51:M51"/>
    <mergeCell ref="B52:M52"/>
    <mergeCell ref="B53:M53"/>
    <mergeCell ref="B54:M54"/>
    <mergeCell ref="B35:M35"/>
    <mergeCell ref="B36:M36"/>
    <mergeCell ref="B37:M37"/>
    <mergeCell ref="B38:M38"/>
    <mergeCell ref="B47:M47"/>
    <mergeCell ref="B48:M48"/>
    <mergeCell ref="B15:M15"/>
    <mergeCell ref="B16:M16"/>
    <mergeCell ref="B17:M17"/>
    <mergeCell ref="B32:M32"/>
    <mergeCell ref="B33:M33"/>
    <mergeCell ref="B34:M34"/>
    <mergeCell ref="B9:M9"/>
    <mergeCell ref="B10:M10"/>
    <mergeCell ref="B11:M11"/>
    <mergeCell ref="B12:M12"/>
    <mergeCell ref="B13:M13"/>
    <mergeCell ref="B14:M14"/>
    <mergeCell ref="A1:A2"/>
    <mergeCell ref="B1:M1"/>
    <mergeCell ref="B2:M2"/>
    <mergeCell ref="A3:A54"/>
    <mergeCell ref="B3:M3"/>
    <mergeCell ref="B4:M4"/>
    <mergeCell ref="B5:M5"/>
    <mergeCell ref="B6:M6"/>
    <mergeCell ref="B7:M7"/>
    <mergeCell ref="B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2.140625" bestFit="1" customWidth="1"/>
    <col min="2" max="2" width="36.5703125" customWidth="1"/>
    <col min="3" max="3" width="9" customWidth="1"/>
    <col min="4" max="4" width="32.7109375" customWidth="1"/>
    <col min="5" max="5" width="7.5703125" customWidth="1"/>
    <col min="6" max="6" width="9" customWidth="1"/>
    <col min="7" max="7" width="32.7109375" customWidth="1"/>
    <col min="8" max="8" width="7.5703125" customWidth="1"/>
  </cols>
  <sheetData>
    <row r="1" spans="1:8" ht="15" customHeight="1" x14ac:dyDescent="0.25">
      <c r="A1" s="7" t="s">
        <v>60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04</v>
      </c>
      <c r="B3" s="33" t="s">
        <v>5</v>
      </c>
      <c r="C3" s="33"/>
      <c r="D3" s="33"/>
      <c r="E3" s="33"/>
      <c r="F3" s="33"/>
      <c r="G3" s="33"/>
      <c r="H3" s="33"/>
    </row>
    <row r="4" spans="1:8" x14ac:dyDescent="0.25">
      <c r="A4" s="13"/>
      <c r="B4" s="33"/>
      <c r="C4" s="33"/>
      <c r="D4" s="33"/>
      <c r="E4" s="33"/>
      <c r="F4" s="33"/>
      <c r="G4" s="33"/>
      <c r="H4" s="33"/>
    </row>
    <row r="5" spans="1:8" x14ac:dyDescent="0.25">
      <c r="A5" s="13"/>
      <c r="B5" s="34" t="s">
        <v>605</v>
      </c>
      <c r="C5" s="34"/>
      <c r="D5" s="34"/>
      <c r="E5" s="34"/>
      <c r="F5" s="34"/>
      <c r="G5" s="34"/>
      <c r="H5" s="34"/>
    </row>
    <row r="6" spans="1:8" x14ac:dyDescent="0.25">
      <c r="A6" s="13"/>
      <c r="B6" s="33"/>
      <c r="C6" s="33"/>
      <c r="D6" s="33"/>
      <c r="E6" s="33"/>
      <c r="F6" s="33"/>
      <c r="G6" s="33"/>
      <c r="H6" s="33"/>
    </row>
    <row r="7" spans="1:8" x14ac:dyDescent="0.25">
      <c r="A7" s="13"/>
      <c r="B7" s="36" t="s">
        <v>606</v>
      </c>
      <c r="C7" s="36"/>
      <c r="D7" s="36"/>
      <c r="E7" s="36"/>
      <c r="F7" s="36"/>
      <c r="G7" s="36"/>
      <c r="H7" s="36"/>
    </row>
    <row r="8" spans="1:8" x14ac:dyDescent="0.25">
      <c r="A8" s="13"/>
      <c r="B8" s="33"/>
      <c r="C8" s="33"/>
      <c r="D8" s="33"/>
      <c r="E8" s="33"/>
      <c r="F8" s="33"/>
      <c r="G8" s="33"/>
      <c r="H8" s="33"/>
    </row>
    <row r="9" spans="1:8" x14ac:dyDescent="0.25">
      <c r="A9" s="13"/>
      <c r="B9" s="35" t="s">
        <v>607</v>
      </c>
      <c r="C9" s="35"/>
      <c r="D9" s="35"/>
      <c r="E9" s="35"/>
      <c r="F9" s="35"/>
      <c r="G9" s="35"/>
      <c r="H9" s="35"/>
    </row>
    <row r="10" spans="1:8" x14ac:dyDescent="0.25">
      <c r="A10" s="13"/>
      <c r="B10" s="33"/>
      <c r="C10" s="33"/>
      <c r="D10" s="33"/>
      <c r="E10" s="33"/>
      <c r="F10" s="33"/>
      <c r="G10" s="33"/>
      <c r="H10" s="33"/>
    </row>
    <row r="11" spans="1:8" x14ac:dyDescent="0.25">
      <c r="A11" s="13"/>
      <c r="B11" s="35" t="s">
        <v>608</v>
      </c>
      <c r="C11" s="35"/>
      <c r="D11" s="35"/>
      <c r="E11" s="35"/>
      <c r="F11" s="35"/>
      <c r="G11" s="35"/>
      <c r="H11" s="35"/>
    </row>
    <row r="12" spans="1:8" x14ac:dyDescent="0.25">
      <c r="A12" s="13"/>
      <c r="B12" s="33"/>
      <c r="C12" s="33"/>
      <c r="D12" s="33"/>
      <c r="E12" s="33"/>
      <c r="F12" s="33"/>
      <c r="G12" s="33"/>
      <c r="H12" s="33"/>
    </row>
    <row r="13" spans="1:8" x14ac:dyDescent="0.25">
      <c r="A13" s="13"/>
      <c r="B13" s="35" t="s">
        <v>609</v>
      </c>
      <c r="C13" s="35"/>
      <c r="D13" s="35"/>
      <c r="E13" s="35"/>
      <c r="F13" s="35"/>
      <c r="G13" s="35"/>
      <c r="H13" s="35"/>
    </row>
    <row r="14" spans="1:8" x14ac:dyDescent="0.25">
      <c r="A14" s="13"/>
      <c r="B14" s="33"/>
      <c r="C14" s="33"/>
      <c r="D14" s="33"/>
      <c r="E14" s="33"/>
      <c r="F14" s="33"/>
      <c r="G14" s="33"/>
      <c r="H14" s="33"/>
    </row>
    <row r="15" spans="1:8" x14ac:dyDescent="0.25">
      <c r="A15" s="13"/>
      <c r="B15" s="62" t="s">
        <v>610</v>
      </c>
      <c r="C15" s="25"/>
      <c r="D15" s="25"/>
      <c r="E15" s="25"/>
      <c r="F15" s="25"/>
      <c r="G15" s="25"/>
      <c r="H15" s="25"/>
    </row>
    <row r="16" spans="1:8" x14ac:dyDescent="0.25">
      <c r="A16" s="13"/>
      <c r="B16" s="25"/>
      <c r="C16" s="25"/>
      <c r="D16" s="63" t="s">
        <v>611</v>
      </c>
      <c r="E16" s="64"/>
      <c r="F16" s="64"/>
      <c r="G16" s="63" t="s">
        <v>612</v>
      </c>
      <c r="H16" s="25"/>
    </row>
    <row r="17" spans="1:8" x14ac:dyDescent="0.25">
      <c r="A17" s="13"/>
      <c r="B17" s="20" t="s">
        <v>613</v>
      </c>
      <c r="C17" s="20" t="s">
        <v>480</v>
      </c>
      <c r="D17" s="21">
        <v>97975</v>
      </c>
      <c r="E17" s="20"/>
      <c r="F17" s="20" t="s">
        <v>480</v>
      </c>
      <c r="G17" s="21">
        <v>88756</v>
      </c>
      <c r="H17" s="20"/>
    </row>
    <row r="18" spans="1:8" ht="15.75" thickBot="1" x14ac:dyDescent="0.3">
      <c r="A18" s="13"/>
      <c r="B18" s="25" t="s">
        <v>614</v>
      </c>
      <c r="C18" s="42"/>
      <c r="D18" s="31" t="s">
        <v>615</v>
      </c>
      <c r="E18" s="42" t="s">
        <v>486</v>
      </c>
      <c r="F18" s="42"/>
      <c r="G18" s="31" t="s">
        <v>616</v>
      </c>
      <c r="H18" s="42" t="s">
        <v>486</v>
      </c>
    </row>
    <row r="19" spans="1:8" ht="15.75" thickBot="1" x14ac:dyDescent="0.3">
      <c r="A19" s="13"/>
      <c r="B19" s="20" t="s">
        <v>617</v>
      </c>
      <c r="C19" s="46" t="s">
        <v>480</v>
      </c>
      <c r="D19" s="47">
        <v>12082</v>
      </c>
      <c r="E19" s="46"/>
      <c r="F19" s="46" t="s">
        <v>480</v>
      </c>
      <c r="G19" s="47">
        <v>10946</v>
      </c>
      <c r="H19" s="46"/>
    </row>
    <row r="20" spans="1:8" ht="15.75" thickTop="1" x14ac:dyDescent="0.25">
      <c r="A20" s="13"/>
      <c r="B20" s="12"/>
      <c r="C20" s="12"/>
      <c r="D20" s="12"/>
      <c r="E20" s="12"/>
      <c r="F20" s="12"/>
      <c r="G20" s="12"/>
      <c r="H20" s="12"/>
    </row>
    <row r="21" spans="1:8" ht="15.75" thickBot="1" x14ac:dyDescent="0.3">
      <c r="A21" s="13"/>
      <c r="B21" s="20" t="s">
        <v>618</v>
      </c>
      <c r="C21" s="46" t="s">
        <v>480</v>
      </c>
      <c r="D21" s="47">
        <v>6041</v>
      </c>
      <c r="E21" s="46"/>
      <c r="F21" s="46" t="s">
        <v>480</v>
      </c>
      <c r="G21" s="47">
        <v>5473</v>
      </c>
      <c r="H21" s="46"/>
    </row>
    <row r="22" spans="1:8" ht="15.75" thickTop="1" x14ac:dyDescent="0.25">
      <c r="A22" s="13"/>
      <c r="B22" s="33"/>
      <c r="C22" s="33"/>
      <c r="D22" s="33"/>
      <c r="E22" s="33"/>
      <c r="F22" s="33"/>
      <c r="G22" s="33"/>
      <c r="H22" s="33"/>
    </row>
    <row r="23" spans="1:8" x14ac:dyDescent="0.25">
      <c r="A23" s="13"/>
      <c r="B23" s="35" t="s">
        <v>619</v>
      </c>
      <c r="C23" s="35"/>
      <c r="D23" s="35"/>
      <c r="E23" s="35"/>
      <c r="F23" s="35"/>
      <c r="G23" s="35"/>
      <c r="H23" s="35"/>
    </row>
    <row r="24" spans="1:8" x14ac:dyDescent="0.25">
      <c r="A24" s="13"/>
      <c r="B24" s="33"/>
      <c r="C24" s="33"/>
      <c r="D24" s="33"/>
      <c r="E24" s="33"/>
      <c r="F24" s="33"/>
      <c r="G24" s="33"/>
      <c r="H24" s="33"/>
    </row>
    <row r="25" spans="1:8" x14ac:dyDescent="0.25">
      <c r="A25" s="13"/>
      <c r="B25" s="62" t="s">
        <v>620</v>
      </c>
      <c r="C25" s="25"/>
      <c r="D25" s="25"/>
      <c r="E25" s="25"/>
      <c r="F25" s="25"/>
      <c r="G25" s="25"/>
      <c r="H25" s="25"/>
    </row>
    <row r="26" spans="1:8" x14ac:dyDescent="0.25">
      <c r="A26" s="13"/>
      <c r="B26" s="25"/>
      <c r="C26" s="25"/>
      <c r="D26" s="63" t="s">
        <v>611</v>
      </c>
      <c r="E26" s="64"/>
      <c r="F26" s="64"/>
      <c r="G26" s="63" t="s">
        <v>612</v>
      </c>
      <c r="H26" s="25"/>
    </row>
    <row r="27" spans="1:8" x14ac:dyDescent="0.25">
      <c r="A27" s="13"/>
      <c r="B27" s="20" t="s">
        <v>577</v>
      </c>
      <c r="C27" s="20" t="s">
        <v>480</v>
      </c>
      <c r="D27" s="21">
        <v>25107</v>
      </c>
      <c r="E27" s="20"/>
      <c r="F27" s="20" t="s">
        <v>480</v>
      </c>
      <c r="G27" s="21">
        <v>22712</v>
      </c>
      <c r="H27" s="20"/>
    </row>
    <row r="28" spans="1:8" x14ac:dyDescent="0.25">
      <c r="A28" s="13"/>
      <c r="B28" s="25" t="s">
        <v>621</v>
      </c>
      <c r="C28" s="25"/>
      <c r="D28" s="26">
        <v>254396</v>
      </c>
      <c r="E28" s="25"/>
      <c r="F28" s="25"/>
      <c r="G28" s="26">
        <v>230127</v>
      </c>
      <c r="H28" s="25"/>
    </row>
    <row r="29" spans="1:8" ht="15.75" thickBot="1" x14ac:dyDescent="0.3">
      <c r="A29" s="13"/>
      <c r="B29" s="20" t="s">
        <v>622</v>
      </c>
      <c r="C29" s="44"/>
      <c r="D29" s="29">
        <v>475115</v>
      </c>
      <c r="E29" s="44"/>
      <c r="F29" s="44"/>
      <c r="G29" s="29">
        <v>429789</v>
      </c>
      <c r="H29" s="44"/>
    </row>
    <row r="30" spans="1:8" ht="15.75" thickBot="1" x14ac:dyDescent="0.3">
      <c r="A30" s="13"/>
      <c r="B30" s="25" t="s">
        <v>39</v>
      </c>
      <c r="C30" s="57" t="s">
        <v>480</v>
      </c>
      <c r="D30" s="58">
        <v>754618</v>
      </c>
      <c r="E30" s="57"/>
      <c r="F30" s="57" t="s">
        <v>480</v>
      </c>
      <c r="G30" s="58">
        <v>682628</v>
      </c>
      <c r="H30" s="57"/>
    </row>
    <row r="31" spans="1:8" ht="15.75" thickTop="1" x14ac:dyDescent="0.25">
      <c r="A31" s="13"/>
      <c r="B31" s="65"/>
      <c r="C31" s="65"/>
      <c r="D31" s="65"/>
      <c r="E31" s="65"/>
      <c r="F31" s="65"/>
      <c r="G31" s="65"/>
      <c r="H31" s="65"/>
    </row>
    <row r="32" spans="1:8" x14ac:dyDescent="0.25">
      <c r="A32" s="13"/>
      <c r="B32" s="25" t="s">
        <v>623</v>
      </c>
      <c r="C32" s="25" t="s">
        <v>480</v>
      </c>
      <c r="D32" s="26">
        <v>47791</v>
      </c>
      <c r="E32" s="25"/>
      <c r="F32" s="25" t="s">
        <v>480</v>
      </c>
      <c r="G32" s="26">
        <v>43232</v>
      </c>
      <c r="H32" s="25"/>
    </row>
    <row r="33" spans="1:8" ht="15.75" thickBot="1" x14ac:dyDescent="0.3">
      <c r="A33" s="13"/>
      <c r="B33" s="20" t="s">
        <v>624</v>
      </c>
      <c r="C33" s="44"/>
      <c r="D33" s="29">
        <v>500000</v>
      </c>
      <c r="E33" s="44"/>
      <c r="F33" s="44"/>
      <c r="G33" s="29">
        <v>452300</v>
      </c>
      <c r="H33" s="44"/>
    </row>
    <row r="34" spans="1:8" ht="15.75" thickBot="1" x14ac:dyDescent="0.3">
      <c r="A34" s="13"/>
      <c r="B34" s="25" t="s">
        <v>625</v>
      </c>
      <c r="C34" s="42"/>
      <c r="D34" s="30">
        <v>547791</v>
      </c>
      <c r="E34" s="42"/>
      <c r="F34" s="42"/>
      <c r="G34" s="30">
        <v>495532</v>
      </c>
      <c r="H34" s="42"/>
    </row>
    <row r="35" spans="1:8" x14ac:dyDescent="0.25">
      <c r="A35" s="13"/>
      <c r="B35" s="65"/>
      <c r="C35" s="65"/>
      <c r="D35" s="65"/>
      <c r="E35" s="65"/>
      <c r="F35" s="65"/>
      <c r="G35" s="65"/>
      <c r="H35" s="65"/>
    </row>
    <row r="36" spans="1:8" x14ac:dyDescent="0.25">
      <c r="A36" s="13"/>
      <c r="B36" s="25" t="s">
        <v>626</v>
      </c>
      <c r="C36" s="25"/>
      <c r="D36" s="27">
        <v>5</v>
      </c>
      <c r="E36" s="25"/>
      <c r="F36" s="25"/>
      <c r="G36" s="27">
        <v>5</v>
      </c>
      <c r="H36" s="25"/>
    </row>
    <row r="37" spans="1:8" ht="15.75" thickBot="1" x14ac:dyDescent="0.3">
      <c r="A37" s="13"/>
      <c r="B37" s="20" t="s">
        <v>627</v>
      </c>
      <c r="C37" s="44"/>
      <c r="D37" s="29">
        <v>206822</v>
      </c>
      <c r="E37" s="44"/>
      <c r="F37" s="44"/>
      <c r="G37" s="29">
        <v>187091</v>
      </c>
      <c r="H37" s="44"/>
    </row>
    <row r="38" spans="1:8" ht="15.75" thickBot="1" x14ac:dyDescent="0.3">
      <c r="A38" s="13"/>
      <c r="B38" s="25" t="s">
        <v>628</v>
      </c>
      <c r="C38" s="42"/>
      <c r="D38" s="30">
        <v>206827</v>
      </c>
      <c r="E38" s="42"/>
      <c r="F38" s="42"/>
      <c r="G38" s="30">
        <v>187096</v>
      </c>
      <c r="H38" s="42"/>
    </row>
    <row r="39" spans="1:8" ht="15.75" thickBot="1" x14ac:dyDescent="0.3">
      <c r="A39" s="13"/>
      <c r="B39" s="20" t="s">
        <v>629</v>
      </c>
      <c r="C39" s="46" t="s">
        <v>480</v>
      </c>
      <c r="D39" s="47">
        <v>754618</v>
      </c>
      <c r="E39" s="46"/>
      <c r="F39" s="46" t="s">
        <v>480</v>
      </c>
      <c r="G39" s="47">
        <v>682628</v>
      </c>
      <c r="H39" s="46"/>
    </row>
    <row r="40" spans="1:8" ht="15.75" thickTop="1" x14ac:dyDescent="0.25">
      <c r="A40" s="13"/>
      <c r="B40" s="33"/>
      <c r="C40" s="33"/>
      <c r="D40" s="33"/>
      <c r="E40" s="33"/>
      <c r="F40" s="33"/>
      <c r="G40" s="33"/>
      <c r="H40" s="33"/>
    </row>
    <row r="41" spans="1:8" x14ac:dyDescent="0.25">
      <c r="A41" s="13"/>
      <c r="B41" s="25" t="s">
        <v>38</v>
      </c>
      <c r="C41" s="25"/>
      <c r="D41" s="25"/>
      <c r="E41" s="25"/>
    </row>
    <row r="42" spans="1:8" x14ac:dyDescent="0.25">
      <c r="A42" s="13"/>
      <c r="B42" s="20" t="s">
        <v>630</v>
      </c>
      <c r="C42" s="20" t="s">
        <v>480</v>
      </c>
      <c r="D42" s="21">
        <v>906700</v>
      </c>
      <c r="E42" s="20"/>
    </row>
    <row r="43" spans="1:8" ht="15.75" thickBot="1" x14ac:dyDescent="0.3">
      <c r="A43" s="13"/>
      <c r="B43" s="25" t="s">
        <v>631</v>
      </c>
      <c r="C43" s="42"/>
      <c r="D43" s="30">
        <v>5473</v>
      </c>
      <c r="E43" s="42"/>
    </row>
    <row r="44" spans="1:8" ht="15.75" thickBot="1" x14ac:dyDescent="0.3">
      <c r="A44" s="13"/>
      <c r="B44" s="20"/>
      <c r="C44" s="46" t="s">
        <v>480</v>
      </c>
      <c r="D44" s="47">
        <v>912173</v>
      </c>
      <c r="E44" s="46"/>
    </row>
    <row r="45" spans="1:8" ht="15.75" thickTop="1" x14ac:dyDescent="0.25">
      <c r="A45" s="13"/>
      <c r="B45" s="33"/>
      <c r="C45" s="33"/>
      <c r="D45" s="33"/>
      <c r="E45" s="33"/>
      <c r="F45" s="33"/>
      <c r="G45" s="33"/>
      <c r="H45" s="33"/>
    </row>
    <row r="46" spans="1:8" ht="25.5" customHeight="1" x14ac:dyDescent="0.25">
      <c r="A46" s="13"/>
      <c r="B46" s="35" t="s">
        <v>632</v>
      </c>
      <c r="C46" s="35"/>
      <c r="D46" s="35"/>
      <c r="E46" s="35"/>
      <c r="F46" s="35"/>
      <c r="G46" s="35"/>
      <c r="H46" s="35"/>
    </row>
  </sheetData>
  <mergeCells count="22">
    <mergeCell ref="B22:H22"/>
    <mergeCell ref="B23:H23"/>
    <mergeCell ref="B24:H24"/>
    <mergeCell ref="B40:H40"/>
    <mergeCell ref="B45:H45"/>
    <mergeCell ref="B46:H46"/>
    <mergeCell ref="B9:H9"/>
    <mergeCell ref="B10:H10"/>
    <mergeCell ref="B11:H11"/>
    <mergeCell ref="B12:H12"/>
    <mergeCell ref="B13:H13"/>
    <mergeCell ref="B14:H14"/>
    <mergeCell ref="A1:A2"/>
    <mergeCell ref="B1:H1"/>
    <mergeCell ref="B2:H2"/>
    <mergeCell ref="A3:A46"/>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33</v>
      </c>
      <c r="B1" s="1" t="s">
        <v>1</v>
      </c>
    </row>
    <row r="2" spans="1:2" x14ac:dyDescent="0.25">
      <c r="A2" s="7"/>
      <c r="B2" s="1" t="s">
        <v>2</v>
      </c>
    </row>
    <row r="3" spans="1:2" x14ac:dyDescent="0.25">
      <c r="A3" s="13" t="s">
        <v>634</v>
      </c>
      <c r="B3" s="4" t="s">
        <v>5</v>
      </c>
    </row>
    <row r="4" spans="1:2" x14ac:dyDescent="0.25">
      <c r="A4" s="13"/>
      <c r="B4" s="4"/>
    </row>
    <row r="5" spans="1:2" x14ac:dyDescent="0.25">
      <c r="A5" s="13"/>
      <c r="B5" s="11" t="s">
        <v>635</v>
      </c>
    </row>
    <row r="6" spans="1:2" x14ac:dyDescent="0.25">
      <c r="A6" s="13"/>
      <c r="B6" s="4"/>
    </row>
    <row r="7" spans="1:2" x14ac:dyDescent="0.25">
      <c r="A7" s="13"/>
      <c r="B7" s="14" t="s">
        <v>636</v>
      </c>
    </row>
    <row r="8" spans="1:2" x14ac:dyDescent="0.25">
      <c r="A8" s="13"/>
      <c r="B8" s="4"/>
    </row>
    <row r="9" spans="1:2" ht="39" x14ac:dyDescent="0.25">
      <c r="A9" s="13"/>
      <c r="B9" s="12" t="s">
        <v>637</v>
      </c>
    </row>
    <row r="10" spans="1:2" x14ac:dyDescent="0.25">
      <c r="A10" s="13"/>
      <c r="B10" s="4"/>
    </row>
    <row r="11" spans="1:2" ht="39" x14ac:dyDescent="0.25">
      <c r="A11" s="13"/>
      <c r="B11" s="12" t="s">
        <v>638</v>
      </c>
    </row>
    <row r="12" spans="1:2" x14ac:dyDescent="0.25">
      <c r="A12" s="13"/>
      <c r="B12" s="4"/>
    </row>
    <row r="13" spans="1:2" ht="51.75" x14ac:dyDescent="0.25">
      <c r="A13" s="13"/>
      <c r="B13" s="12" t="s">
        <v>639</v>
      </c>
    </row>
    <row r="14" spans="1:2" x14ac:dyDescent="0.25">
      <c r="A14" s="13"/>
      <c r="B14" s="4"/>
    </row>
    <row r="15" spans="1:2" ht="64.5" x14ac:dyDescent="0.25">
      <c r="A15" s="13"/>
      <c r="B15" s="12" t="s">
        <v>640</v>
      </c>
    </row>
    <row r="16" spans="1:2" x14ac:dyDescent="0.25">
      <c r="A16" s="13"/>
      <c r="B16" s="4"/>
    </row>
    <row r="17" spans="1:2" x14ac:dyDescent="0.25">
      <c r="A17" s="13"/>
      <c r="B17" s="14" t="s">
        <v>641</v>
      </c>
    </row>
    <row r="18" spans="1:2" x14ac:dyDescent="0.25">
      <c r="A18" s="13"/>
      <c r="B18" s="4"/>
    </row>
    <row r="19" spans="1:2" ht="179.25" x14ac:dyDescent="0.25">
      <c r="A19" s="13"/>
      <c r="B19" s="12" t="s">
        <v>642</v>
      </c>
    </row>
    <row r="20" spans="1:2" x14ac:dyDescent="0.25">
      <c r="A20" s="13"/>
      <c r="B20" s="4"/>
    </row>
    <row r="21" spans="1:2" ht="51.75" x14ac:dyDescent="0.25">
      <c r="A21" s="13"/>
      <c r="B21" s="12" t="s">
        <v>643</v>
      </c>
    </row>
    <row r="22" spans="1:2" x14ac:dyDescent="0.25">
      <c r="A22" s="13"/>
      <c r="B22" s="4"/>
    </row>
    <row r="23" spans="1:2" x14ac:dyDescent="0.25">
      <c r="A23" s="13"/>
      <c r="B23" s="12" t="s">
        <v>528</v>
      </c>
    </row>
    <row r="24" spans="1:2" x14ac:dyDescent="0.25">
      <c r="A24" s="13"/>
      <c r="B24" s="4"/>
    </row>
    <row r="25" spans="1:2" ht="39" x14ac:dyDescent="0.25">
      <c r="A25" s="13"/>
      <c r="B25" s="12" t="s">
        <v>644</v>
      </c>
    </row>
  </sheetData>
  <mergeCells count="2">
    <mergeCell ref="A1:A2"/>
    <mergeCell ref="A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7" t="s">
        <v>645</v>
      </c>
      <c r="B1" s="1" t="s">
        <v>1</v>
      </c>
    </row>
    <row r="2" spans="1:2" x14ac:dyDescent="0.25">
      <c r="A2" s="7"/>
      <c r="B2" s="1" t="s">
        <v>2</v>
      </c>
    </row>
    <row r="3" spans="1:2" x14ac:dyDescent="0.25">
      <c r="A3" s="13" t="s">
        <v>646</v>
      </c>
      <c r="B3" s="4" t="s">
        <v>5</v>
      </c>
    </row>
    <row r="4" spans="1:2" x14ac:dyDescent="0.25">
      <c r="A4" s="13"/>
      <c r="B4" s="4"/>
    </row>
    <row r="5" spans="1:2" x14ac:dyDescent="0.25">
      <c r="A5" s="13"/>
      <c r="B5" s="11" t="s">
        <v>213</v>
      </c>
    </row>
    <row r="6" spans="1:2" x14ac:dyDescent="0.25">
      <c r="A6" s="13"/>
      <c r="B6" s="4"/>
    </row>
    <row r="7" spans="1:2" ht="64.5" x14ac:dyDescent="0.25">
      <c r="A7" s="13"/>
      <c r="B7" s="12" t="s">
        <v>214</v>
      </c>
    </row>
    <row r="8" spans="1:2" x14ac:dyDescent="0.25">
      <c r="A8" s="13"/>
      <c r="B8" s="4"/>
    </row>
    <row r="9" spans="1:2" ht="102.75" x14ac:dyDescent="0.25">
      <c r="A9" s="13"/>
      <c r="B9" s="12" t="s">
        <v>215</v>
      </c>
    </row>
    <row r="10" spans="1:2" x14ac:dyDescent="0.25">
      <c r="A10" s="13" t="s">
        <v>647</v>
      </c>
      <c r="B10" s="4" t="s">
        <v>5</v>
      </c>
    </row>
    <row r="11" spans="1:2" x14ac:dyDescent="0.25">
      <c r="A11" s="13"/>
      <c r="B11" s="4"/>
    </row>
    <row r="12" spans="1:2" x14ac:dyDescent="0.25">
      <c r="A12" s="13"/>
      <c r="B12" s="11" t="s">
        <v>216</v>
      </c>
    </row>
    <row r="13" spans="1:2" x14ac:dyDescent="0.25">
      <c r="A13" s="13"/>
      <c r="B13" s="4"/>
    </row>
    <row r="14" spans="1:2" ht="268.5" x14ac:dyDescent="0.25">
      <c r="A14" s="13"/>
      <c r="B14" s="12" t="s">
        <v>217</v>
      </c>
    </row>
    <row r="15" spans="1:2" x14ac:dyDescent="0.25">
      <c r="A15" s="13" t="s">
        <v>648</v>
      </c>
      <c r="B15" s="4" t="s">
        <v>5</v>
      </c>
    </row>
    <row r="16" spans="1:2" x14ac:dyDescent="0.25">
      <c r="A16" s="13"/>
      <c r="B16" s="4"/>
    </row>
    <row r="17" spans="1:2" x14ac:dyDescent="0.25">
      <c r="A17" s="13"/>
      <c r="B17" s="11" t="s">
        <v>218</v>
      </c>
    </row>
    <row r="18" spans="1:2" x14ac:dyDescent="0.25">
      <c r="A18" s="13"/>
      <c r="B18" s="4"/>
    </row>
    <row r="19" spans="1:2" ht="141" x14ac:dyDescent="0.25">
      <c r="A19" s="13"/>
      <c r="B19" s="12" t="s">
        <v>219</v>
      </c>
    </row>
    <row r="20" spans="1:2" x14ac:dyDescent="0.25">
      <c r="A20" s="13" t="s">
        <v>649</v>
      </c>
      <c r="B20" s="4" t="s">
        <v>5</v>
      </c>
    </row>
    <row r="21" spans="1:2" x14ac:dyDescent="0.25">
      <c r="A21" s="13"/>
      <c r="B21" s="4"/>
    </row>
    <row r="22" spans="1:2" x14ac:dyDescent="0.25">
      <c r="A22" s="13"/>
      <c r="B22" s="11" t="s">
        <v>220</v>
      </c>
    </row>
    <row r="23" spans="1:2" x14ac:dyDescent="0.25">
      <c r="A23" s="13"/>
      <c r="B23" s="4"/>
    </row>
    <row r="24" spans="1:2" ht="153.75" x14ac:dyDescent="0.25">
      <c r="A24" s="13"/>
      <c r="B24" s="12" t="s">
        <v>221</v>
      </c>
    </row>
    <row r="25" spans="1:2" x14ac:dyDescent="0.25">
      <c r="A25" s="13" t="s">
        <v>650</v>
      </c>
      <c r="B25" s="4" t="s">
        <v>5</v>
      </c>
    </row>
    <row r="26" spans="1:2" x14ac:dyDescent="0.25">
      <c r="A26" s="13"/>
      <c r="B26" s="4"/>
    </row>
    <row r="27" spans="1:2" x14ac:dyDescent="0.25">
      <c r="A27" s="13"/>
      <c r="B27" s="11" t="s">
        <v>35</v>
      </c>
    </row>
    <row r="28" spans="1:2" x14ac:dyDescent="0.25">
      <c r="A28" s="13"/>
      <c r="B28" s="4"/>
    </row>
    <row r="29" spans="1:2" ht="115.5" x14ac:dyDescent="0.25">
      <c r="A29" s="13"/>
      <c r="B29" s="12" t="s">
        <v>222</v>
      </c>
    </row>
    <row r="30" spans="1:2" x14ac:dyDescent="0.25">
      <c r="A30" s="13" t="s">
        <v>651</v>
      </c>
      <c r="B30" s="4" t="s">
        <v>5</v>
      </c>
    </row>
    <row r="31" spans="1:2" x14ac:dyDescent="0.25">
      <c r="A31" s="13"/>
      <c r="B31" s="4"/>
    </row>
    <row r="32" spans="1:2" x14ac:dyDescent="0.25">
      <c r="A32" s="13"/>
      <c r="B32" s="11" t="s">
        <v>223</v>
      </c>
    </row>
    <row r="33" spans="1:2" x14ac:dyDescent="0.25">
      <c r="A33" s="13"/>
      <c r="B33" s="4"/>
    </row>
    <row r="34" spans="1:2" ht="51.75" x14ac:dyDescent="0.25">
      <c r="A34" s="13"/>
      <c r="B34" s="12" t="s">
        <v>224</v>
      </c>
    </row>
    <row r="35" spans="1:2" x14ac:dyDescent="0.25">
      <c r="A35" s="13" t="s">
        <v>652</v>
      </c>
      <c r="B35" s="4" t="s">
        <v>5</v>
      </c>
    </row>
    <row r="36" spans="1:2" x14ac:dyDescent="0.25">
      <c r="A36" s="13"/>
      <c r="B36" s="4"/>
    </row>
    <row r="37" spans="1:2" x14ac:dyDescent="0.25">
      <c r="A37" s="13"/>
      <c r="B37" s="11" t="s">
        <v>225</v>
      </c>
    </row>
    <row r="38" spans="1:2" x14ac:dyDescent="0.25">
      <c r="A38" s="13"/>
      <c r="B38" s="4"/>
    </row>
    <row r="39" spans="1:2" ht="192" x14ac:dyDescent="0.25">
      <c r="A39" s="13"/>
      <c r="B39" s="12" t="s">
        <v>226</v>
      </c>
    </row>
    <row r="40" spans="1:2" x14ac:dyDescent="0.25">
      <c r="A40" s="13" t="s">
        <v>653</v>
      </c>
      <c r="B40" s="4" t="s">
        <v>5</v>
      </c>
    </row>
    <row r="41" spans="1:2" x14ac:dyDescent="0.25">
      <c r="A41" s="13"/>
      <c r="B41" s="4"/>
    </row>
    <row r="42" spans="1:2" x14ac:dyDescent="0.25">
      <c r="A42" s="13"/>
      <c r="B42" s="11" t="s">
        <v>227</v>
      </c>
    </row>
    <row r="43" spans="1:2" x14ac:dyDescent="0.25">
      <c r="A43" s="13"/>
      <c r="B43" s="4"/>
    </row>
    <row r="44" spans="1:2" ht="204.75" x14ac:dyDescent="0.25">
      <c r="A44" s="13"/>
      <c r="B44" s="12" t="s">
        <v>228</v>
      </c>
    </row>
    <row r="45" spans="1:2" x14ac:dyDescent="0.25">
      <c r="A45" s="13" t="s">
        <v>654</v>
      </c>
      <c r="B45" s="4" t="s">
        <v>5</v>
      </c>
    </row>
    <row r="46" spans="1:2" x14ac:dyDescent="0.25">
      <c r="A46" s="13"/>
      <c r="B46" s="4"/>
    </row>
    <row r="47" spans="1:2" ht="26.25" x14ac:dyDescent="0.25">
      <c r="A47" s="13"/>
      <c r="B47" s="11" t="s">
        <v>229</v>
      </c>
    </row>
    <row r="48" spans="1:2" x14ac:dyDescent="0.25">
      <c r="A48" s="13"/>
      <c r="B48" s="4"/>
    </row>
    <row r="49" spans="1:2" ht="179.25" x14ac:dyDescent="0.25">
      <c r="A49" s="13"/>
      <c r="B49" s="12" t="s">
        <v>230</v>
      </c>
    </row>
    <row r="50" spans="1:2" x14ac:dyDescent="0.25">
      <c r="A50" s="13"/>
      <c r="B50" s="4"/>
    </row>
    <row r="51" spans="1:2" ht="39" x14ac:dyDescent="0.25">
      <c r="A51" s="13"/>
      <c r="B51" s="12" t="s">
        <v>231</v>
      </c>
    </row>
    <row r="52" spans="1:2" x14ac:dyDescent="0.25">
      <c r="A52" s="13" t="s">
        <v>655</v>
      </c>
      <c r="B52" s="4" t="s">
        <v>5</v>
      </c>
    </row>
    <row r="53" spans="1:2" x14ac:dyDescent="0.25">
      <c r="A53" s="13"/>
      <c r="B53" s="4"/>
    </row>
    <row r="54" spans="1:2" x14ac:dyDescent="0.25">
      <c r="A54" s="13"/>
      <c r="B54" s="11" t="s">
        <v>232</v>
      </c>
    </row>
    <row r="55" spans="1:2" x14ac:dyDescent="0.25">
      <c r="A55" s="13"/>
      <c r="B55" s="4"/>
    </row>
    <row r="56" spans="1:2" ht="204.75" x14ac:dyDescent="0.25">
      <c r="A56" s="13"/>
      <c r="B56" s="12" t="s">
        <v>233</v>
      </c>
    </row>
    <row r="57" spans="1:2" x14ac:dyDescent="0.25">
      <c r="A57" s="13"/>
      <c r="B57" s="4"/>
    </row>
    <row r="58" spans="1:2" ht="39" x14ac:dyDescent="0.25">
      <c r="A58" s="13"/>
      <c r="B58" s="12" t="s">
        <v>234</v>
      </c>
    </row>
    <row r="59" spans="1:2" x14ac:dyDescent="0.25">
      <c r="A59" s="13" t="s">
        <v>656</v>
      </c>
      <c r="B59" s="4" t="s">
        <v>5</v>
      </c>
    </row>
    <row r="60" spans="1:2" x14ac:dyDescent="0.25">
      <c r="A60" s="13"/>
      <c r="B60" s="4"/>
    </row>
    <row r="61" spans="1:2" x14ac:dyDescent="0.25">
      <c r="A61" s="13"/>
      <c r="B61" s="11" t="s">
        <v>235</v>
      </c>
    </row>
    <row r="62" spans="1:2" x14ac:dyDescent="0.25">
      <c r="A62" s="13"/>
      <c r="B62" s="4"/>
    </row>
    <row r="63" spans="1:2" ht="102.75" x14ac:dyDescent="0.25">
      <c r="A63" s="13"/>
      <c r="B63" s="12" t="s">
        <v>236</v>
      </c>
    </row>
    <row r="64" spans="1:2" x14ac:dyDescent="0.25">
      <c r="A64" s="13" t="s">
        <v>657</v>
      </c>
      <c r="B64" s="4" t="s">
        <v>5</v>
      </c>
    </row>
    <row r="65" spans="1:2" x14ac:dyDescent="0.25">
      <c r="A65" s="13"/>
      <c r="B65" s="4"/>
    </row>
    <row r="66" spans="1:2" x14ac:dyDescent="0.25">
      <c r="A66" s="13"/>
      <c r="B66" s="11" t="s">
        <v>237</v>
      </c>
    </row>
    <row r="67" spans="1:2" x14ac:dyDescent="0.25">
      <c r="A67" s="13"/>
      <c r="B67" s="4"/>
    </row>
    <row r="68" spans="1:2" ht="90" x14ac:dyDescent="0.25">
      <c r="A68" s="13"/>
      <c r="B68" s="12" t="s">
        <v>238</v>
      </c>
    </row>
    <row r="69" spans="1:2" x14ac:dyDescent="0.25">
      <c r="A69" s="13" t="s">
        <v>658</v>
      </c>
      <c r="B69" s="4" t="s">
        <v>5</v>
      </c>
    </row>
    <row r="70" spans="1:2" x14ac:dyDescent="0.25">
      <c r="A70" s="13"/>
      <c r="B70" s="4"/>
    </row>
    <row r="71" spans="1:2" x14ac:dyDescent="0.25">
      <c r="A71" s="13"/>
      <c r="B71" s="11" t="s">
        <v>239</v>
      </c>
    </row>
    <row r="72" spans="1:2" x14ac:dyDescent="0.25">
      <c r="A72" s="13"/>
      <c r="B72" s="4"/>
    </row>
    <row r="73" spans="1:2" ht="153.75" x14ac:dyDescent="0.25">
      <c r="A73" s="13"/>
      <c r="B73" s="12" t="s">
        <v>240</v>
      </c>
    </row>
    <row r="74" spans="1:2" x14ac:dyDescent="0.25">
      <c r="A74" s="13"/>
      <c r="B74" s="4"/>
    </row>
    <row r="75" spans="1:2" ht="179.25" x14ac:dyDescent="0.25">
      <c r="A75" s="13"/>
      <c r="B75" s="12" t="s">
        <v>241</v>
      </c>
    </row>
    <row r="76" spans="1:2" x14ac:dyDescent="0.25">
      <c r="A76" s="13" t="s">
        <v>659</v>
      </c>
      <c r="B76" s="4" t="s">
        <v>5</v>
      </c>
    </row>
    <row r="77" spans="1:2" x14ac:dyDescent="0.25">
      <c r="A77" s="13"/>
      <c r="B77" s="4"/>
    </row>
    <row r="78" spans="1:2" x14ac:dyDescent="0.25">
      <c r="A78" s="13"/>
      <c r="B78" s="11" t="s">
        <v>242</v>
      </c>
    </row>
    <row r="79" spans="1:2" x14ac:dyDescent="0.25">
      <c r="A79" s="13"/>
      <c r="B79" s="4"/>
    </row>
    <row r="80" spans="1:2" ht="90" x14ac:dyDescent="0.25">
      <c r="A80" s="13"/>
      <c r="B80" s="12" t="s">
        <v>243</v>
      </c>
    </row>
    <row r="81" spans="1:2" x14ac:dyDescent="0.25">
      <c r="A81" s="13" t="s">
        <v>660</v>
      </c>
      <c r="B81" s="4" t="s">
        <v>5</v>
      </c>
    </row>
    <row r="82" spans="1:2" x14ac:dyDescent="0.25">
      <c r="A82" s="13"/>
      <c r="B82" s="4"/>
    </row>
    <row r="83" spans="1:2" ht="26.25" x14ac:dyDescent="0.25">
      <c r="A83" s="13"/>
      <c r="B83" s="11" t="s">
        <v>244</v>
      </c>
    </row>
    <row r="84" spans="1:2" x14ac:dyDescent="0.25">
      <c r="A84" s="13"/>
      <c r="B84" s="4"/>
    </row>
    <row r="85" spans="1:2" ht="294" x14ac:dyDescent="0.25">
      <c r="A85" s="13"/>
      <c r="B85" s="12" t="s">
        <v>245</v>
      </c>
    </row>
    <row r="86" spans="1:2" x14ac:dyDescent="0.25">
      <c r="A86" s="13" t="s">
        <v>661</v>
      </c>
      <c r="B86" s="4" t="s">
        <v>5</v>
      </c>
    </row>
    <row r="87" spans="1:2" x14ac:dyDescent="0.25">
      <c r="A87" s="13"/>
      <c r="B87" s="4"/>
    </row>
    <row r="88" spans="1:2" x14ac:dyDescent="0.25">
      <c r="A88" s="13"/>
      <c r="B88" s="11" t="s">
        <v>246</v>
      </c>
    </row>
    <row r="89" spans="1:2" x14ac:dyDescent="0.25">
      <c r="A89" s="13"/>
      <c r="B89" s="4"/>
    </row>
    <row r="90" spans="1:2" ht="179.25" x14ac:dyDescent="0.25">
      <c r="A90" s="13"/>
      <c r="B90" s="12" t="s">
        <v>247</v>
      </c>
    </row>
    <row r="91" spans="1:2" x14ac:dyDescent="0.25">
      <c r="A91" s="13"/>
      <c r="B91" s="4"/>
    </row>
    <row r="92" spans="1:2" ht="26.25" x14ac:dyDescent="0.25">
      <c r="A92" s="13"/>
      <c r="B92" s="12" t="s">
        <v>248</v>
      </c>
    </row>
    <row r="93" spans="1:2" x14ac:dyDescent="0.25">
      <c r="A93" s="13"/>
      <c r="B93" s="4"/>
    </row>
    <row r="94" spans="1:2" ht="39" x14ac:dyDescent="0.25">
      <c r="A94" s="13"/>
      <c r="B94" s="12" t="s">
        <v>249</v>
      </c>
    </row>
    <row r="95" spans="1:2" x14ac:dyDescent="0.25">
      <c r="A95" s="13"/>
      <c r="B95" s="4"/>
    </row>
    <row r="96" spans="1:2" ht="64.5" x14ac:dyDescent="0.25">
      <c r="A96" s="13"/>
      <c r="B96" s="12" t="s">
        <v>250</v>
      </c>
    </row>
    <row r="97" spans="1:2" x14ac:dyDescent="0.25">
      <c r="A97" s="13"/>
      <c r="B97" s="4"/>
    </row>
    <row r="98" spans="1:2" ht="90" x14ac:dyDescent="0.25">
      <c r="A98" s="13"/>
      <c r="B98" s="12" t="s">
        <v>251</v>
      </c>
    </row>
    <row r="99" spans="1:2" x14ac:dyDescent="0.25">
      <c r="A99" s="13"/>
      <c r="B99" s="4"/>
    </row>
    <row r="100" spans="1:2" ht="217.5" x14ac:dyDescent="0.25">
      <c r="A100" s="13"/>
      <c r="B100" s="12" t="s">
        <v>252</v>
      </c>
    </row>
    <row r="101" spans="1:2" x14ac:dyDescent="0.25">
      <c r="A101" s="13" t="s">
        <v>662</v>
      </c>
      <c r="B101" s="4" t="s">
        <v>5</v>
      </c>
    </row>
    <row r="102" spans="1:2" x14ac:dyDescent="0.25">
      <c r="A102" s="13"/>
      <c r="B102" s="4"/>
    </row>
    <row r="103" spans="1:2" x14ac:dyDescent="0.25">
      <c r="A103" s="13"/>
      <c r="B103" s="11" t="s">
        <v>253</v>
      </c>
    </row>
    <row r="104" spans="1:2" x14ac:dyDescent="0.25">
      <c r="A104" s="13"/>
      <c r="B104" s="4"/>
    </row>
    <row r="105" spans="1:2" ht="77.25" x14ac:dyDescent="0.25">
      <c r="A105" s="13"/>
      <c r="B105" s="12" t="s">
        <v>254</v>
      </c>
    </row>
    <row r="106" spans="1:2" x14ac:dyDescent="0.25">
      <c r="A106" s="13" t="s">
        <v>663</v>
      </c>
      <c r="B106" s="4" t="s">
        <v>5</v>
      </c>
    </row>
    <row r="107" spans="1:2" x14ac:dyDescent="0.25">
      <c r="A107" s="13"/>
      <c r="B107" s="4"/>
    </row>
    <row r="108" spans="1:2" x14ac:dyDescent="0.25">
      <c r="A108" s="13"/>
      <c r="B108" s="11" t="s">
        <v>255</v>
      </c>
    </row>
    <row r="109" spans="1:2" x14ac:dyDescent="0.25">
      <c r="A109" s="13"/>
      <c r="B109" s="4"/>
    </row>
    <row r="110" spans="1:2" ht="243" x14ac:dyDescent="0.25">
      <c r="A110" s="13"/>
      <c r="B110" s="12" t="s">
        <v>256</v>
      </c>
    </row>
    <row r="111" spans="1:2" x14ac:dyDescent="0.25">
      <c r="A111" s="13"/>
      <c r="B111" s="4"/>
    </row>
    <row r="112" spans="1:2" ht="102.75" x14ac:dyDescent="0.25">
      <c r="A112" s="13"/>
      <c r="B112" s="12" t="s">
        <v>257</v>
      </c>
    </row>
  </sheetData>
  <mergeCells count="19">
    <mergeCell ref="A106:A112"/>
    <mergeCell ref="A64:A68"/>
    <mergeCell ref="A69:A75"/>
    <mergeCell ref="A76:A80"/>
    <mergeCell ref="A81:A85"/>
    <mergeCell ref="A86:A100"/>
    <mergeCell ref="A101:A105"/>
    <mergeCell ref="A30:A34"/>
    <mergeCell ref="A35:A39"/>
    <mergeCell ref="A40:A44"/>
    <mergeCell ref="A45:A51"/>
    <mergeCell ref="A52:A58"/>
    <mergeCell ref="A59:A63"/>
    <mergeCell ref="A1:A2"/>
    <mergeCell ref="A3:A9"/>
    <mergeCell ref="A10:A14"/>
    <mergeCell ref="A15:A19"/>
    <mergeCell ref="A20:A24"/>
    <mergeCell ref="A25: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9.5703125" bestFit="1" customWidth="1"/>
    <col min="5" max="5" width="17.85546875" bestFit="1" customWidth="1"/>
    <col min="6" max="6" width="10" bestFit="1"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15" customHeight="1" x14ac:dyDescent="0.25">
      <c r="A3" s="13" t="s">
        <v>665</v>
      </c>
      <c r="B3" s="33" t="s">
        <v>5</v>
      </c>
      <c r="C3" s="33"/>
      <c r="D3" s="33"/>
      <c r="E3" s="33"/>
      <c r="F3" s="33"/>
    </row>
    <row r="4" spans="1:6" x14ac:dyDescent="0.25">
      <c r="A4" s="13"/>
      <c r="B4" s="15"/>
      <c r="C4" s="15"/>
      <c r="D4" s="16"/>
      <c r="E4" s="17" t="s">
        <v>363</v>
      </c>
      <c r="F4" s="16"/>
    </row>
    <row r="5" spans="1:6" x14ac:dyDescent="0.25">
      <c r="A5" s="13"/>
      <c r="B5" s="15" t="s">
        <v>364</v>
      </c>
      <c r="C5" s="15" t="s">
        <v>365</v>
      </c>
      <c r="D5" s="18" t="s">
        <v>366</v>
      </c>
      <c r="E5" s="18" t="s">
        <v>367</v>
      </c>
      <c r="F5" s="18" t="s">
        <v>368</v>
      </c>
    </row>
    <row r="6" spans="1:6" x14ac:dyDescent="0.25">
      <c r="A6" s="13"/>
      <c r="B6" s="19">
        <v>38874</v>
      </c>
      <c r="C6" s="20" t="s">
        <v>369</v>
      </c>
      <c r="D6" s="21">
        <v>20000000</v>
      </c>
      <c r="E6" s="22">
        <v>1E-3</v>
      </c>
      <c r="F6" s="23">
        <v>20000</v>
      </c>
    </row>
    <row r="7" spans="1:6" x14ac:dyDescent="0.25">
      <c r="A7" s="13"/>
      <c r="B7" s="24">
        <v>38899</v>
      </c>
      <c r="C7" s="25" t="s">
        <v>369</v>
      </c>
      <c r="D7" s="26">
        <v>10000000</v>
      </c>
      <c r="E7" s="27">
        <v>1E-3</v>
      </c>
      <c r="F7" s="26">
        <v>10000</v>
      </c>
    </row>
    <row r="8" spans="1:6" x14ac:dyDescent="0.25">
      <c r="A8" s="13"/>
      <c r="B8" s="19">
        <v>39062</v>
      </c>
      <c r="C8" s="20" t="s">
        <v>369</v>
      </c>
      <c r="D8" s="21">
        <v>17375000</v>
      </c>
      <c r="E8" s="28">
        <v>4.0000000000000001E-3</v>
      </c>
      <c r="F8" s="21">
        <v>69500</v>
      </c>
    </row>
    <row r="9" spans="1:6" x14ac:dyDescent="0.25">
      <c r="A9" s="13"/>
      <c r="B9" s="24">
        <v>40561</v>
      </c>
      <c r="C9" s="25" t="s">
        <v>370</v>
      </c>
      <c r="D9" s="26">
        <v>250000</v>
      </c>
      <c r="E9" s="27">
        <v>0.1</v>
      </c>
      <c r="F9" s="26">
        <v>25000</v>
      </c>
    </row>
    <row r="10" spans="1:6" x14ac:dyDescent="0.25">
      <c r="A10" s="13"/>
      <c r="B10" s="19">
        <v>40570</v>
      </c>
      <c r="C10" s="20" t="s">
        <v>369</v>
      </c>
      <c r="D10" s="21">
        <v>250000</v>
      </c>
      <c r="E10" s="28">
        <v>1</v>
      </c>
      <c r="F10" s="21">
        <v>250000</v>
      </c>
    </row>
    <row r="11" spans="1:6" x14ac:dyDescent="0.25">
      <c r="A11" s="13"/>
      <c r="B11" s="24">
        <v>40609</v>
      </c>
      <c r="C11" s="25" t="s">
        <v>370</v>
      </c>
      <c r="D11" s="26">
        <v>250000</v>
      </c>
      <c r="E11" s="27">
        <v>0.1</v>
      </c>
      <c r="F11" s="26">
        <v>25000</v>
      </c>
    </row>
    <row r="12" spans="1:6" x14ac:dyDescent="0.25">
      <c r="A12" s="13"/>
      <c r="B12" s="19">
        <v>40660</v>
      </c>
      <c r="C12" s="20" t="s">
        <v>371</v>
      </c>
      <c r="D12" s="21">
        <v>2300000</v>
      </c>
      <c r="E12" s="28">
        <v>7.65</v>
      </c>
      <c r="F12" s="21">
        <v>17595000</v>
      </c>
    </row>
    <row r="13" spans="1:6" ht="25.5" x14ac:dyDescent="0.25">
      <c r="A13" s="13"/>
      <c r="B13" s="24">
        <v>40662</v>
      </c>
      <c r="C13" s="25" t="s">
        <v>372</v>
      </c>
      <c r="D13" s="26">
        <v>200000</v>
      </c>
      <c r="E13" s="27">
        <v>3.7</v>
      </c>
      <c r="F13" s="26">
        <v>740000</v>
      </c>
    </row>
    <row r="14" spans="1:6" x14ac:dyDescent="0.25">
      <c r="A14" s="13"/>
      <c r="B14" s="19">
        <v>40673</v>
      </c>
      <c r="C14" s="20" t="s">
        <v>369</v>
      </c>
      <c r="D14" s="21">
        <v>190476</v>
      </c>
      <c r="E14" s="28">
        <v>5.25</v>
      </c>
      <c r="F14" s="21">
        <v>1000000</v>
      </c>
    </row>
    <row r="15" spans="1:6" x14ac:dyDescent="0.25">
      <c r="A15" s="13"/>
      <c r="B15" s="24">
        <v>40705</v>
      </c>
      <c r="C15" s="25" t="s">
        <v>373</v>
      </c>
      <c r="D15" s="26">
        <v>300000</v>
      </c>
      <c r="E15" s="27">
        <v>2.34</v>
      </c>
      <c r="F15" s="26">
        <v>702000</v>
      </c>
    </row>
    <row r="16" spans="1:6" x14ac:dyDescent="0.25">
      <c r="A16" s="13"/>
      <c r="B16" s="19">
        <v>40869</v>
      </c>
      <c r="C16" s="20" t="s">
        <v>374</v>
      </c>
      <c r="D16" s="21">
        <v>2000000</v>
      </c>
      <c r="E16" s="28">
        <v>0.53</v>
      </c>
      <c r="F16" s="21">
        <v>1063636</v>
      </c>
    </row>
    <row r="17" spans="1:6" x14ac:dyDescent="0.25">
      <c r="A17" s="13"/>
      <c r="B17" s="24">
        <v>41017</v>
      </c>
      <c r="C17" s="25" t="s">
        <v>374</v>
      </c>
      <c r="D17" s="26">
        <v>610795</v>
      </c>
      <c r="E17" s="27">
        <v>0.64</v>
      </c>
      <c r="F17" s="26">
        <v>390909</v>
      </c>
    </row>
    <row r="18" spans="1:6" x14ac:dyDescent="0.25">
      <c r="A18" s="13"/>
      <c r="B18" s="19">
        <v>41017</v>
      </c>
      <c r="C18" s="20" t="s">
        <v>375</v>
      </c>
      <c r="D18" s="21">
        <v>323637</v>
      </c>
      <c r="E18" s="28">
        <v>0.81</v>
      </c>
      <c r="F18" s="21">
        <v>262146</v>
      </c>
    </row>
    <row r="19" spans="1:6" x14ac:dyDescent="0.25">
      <c r="A19" s="13"/>
      <c r="B19" s="24">
        <v>41026</v>
      </c>
      <c r="C19" s="25" t="s">
        <v>371</v>
      </c>
      <c r="D19" s="26">
        <v>300000</v>
      </c>
      <c r="E19" s="27">
        <v>1.06</v>
      </c>
      <c r="F19" s="26">
        <v>318000</v>
      </c>
    </row>
    <row r="20" spans="1:6" x14ac:dyDescent="0.25">
      <c r="A20" s="13"/>
      <c r="B20" s="19">
        <v>41030</v>
      </c>
      <c r="C20" s="20" t="s">
        <v>376</v>
      </c>
      <c r="D20" s="21">
        <v>26041</v>
      </c>
      <c r="E20" s="28">
        <v>0.96</v>
      </c>
      <c r="F20" s="21">
        <v>25000</v>
      </c>
    </row>
    <row r="21" spans="1:6" x14ac:dyDescent="0.25">
      <c r="A21" s="13"/>
      <c r="B21" s="24">
        <v>41044</v>
      </c>
      <c r="C21" s="25" t="s">
        <v>376</v>
      </c>
      <c r="D21" s="26">
        <v>40323</v>
      </c>
      <c r="E21" s="27">
        <v>0.62</v>
      </c>
      <c r="F21" s="26">
        <v>25000</v>
      </c>
    </row>
    <row r="22" spans="1:6" x14ac:dyDescent="0.25">
      <c r="A22" s="13"/>
      <c r="B22" s="19">
        <v>41100</v>
      </c>
      <c r="C22" s="20" t="s">
        <v>374</v>
      </c>
      <c r="D22" s="21">
        <v>1504415</v>
      </c>
      <c r="E22" s="28">
        <v>0.33900000000000002</v>
      </c>
      <c r="F22" s="21">
        <v>510509</v>
      </c>
    </row>
    <row r="23" spans="1:6" x14ac:dyDescent="0.25">
      <c r="A23" s="13"/>
      <c r="B23" s="24">
        <v>41142</v>
      </c>
      <c r="C23" s="25" t="s">
        <v>374</v>
      </c>
      <c r="D23" s="26">
        <v>815047</v>
      </c>
      <c r="E23" s="27">
        <v>0.28999999999999998</v>
      </c>
      <c r="F23" s="26">
        <v>236364</v>
      </c>
    </row>
    <row r="24" spans="1:6" x14ac:dyDescent="0.25">
      <c r="A24" s="13"/>
      <c r="B24" s="19">
        <v>41169</v>
      </c>
      <c r="C24" s="20" t="s">
        <v>374</v>
      </c>
      <c r="D24" s="21">
        <v>1581028</v>
      </c>
      <c r="E24" s="28">
        <v>0.23</v>
      </c>
      <c r="F24" s="21">
        <v>363637</v>
      </c>
    </row>
    <row r="25" spans="1:6" ht="25.5" x14ac:dyDescent="0.25">
      <c r="A25" s="13"/>
      <c r="B25" s="24">
        <v>41207</v>
      </c>
      <c r="C25" s="25" t="s">
        <v>377</v>
      </c>
      <c r="D25" s="26">
        <v>-20000000</v>
      </c>
      <c r="E25" s="27">
        <v>1E-3</v>
      </c>
      <c r="F25" s="26">
        <v>-20000</v>
      </c>
    </row>
    <row r="26" spans="1:6" x14ac:dyDescent="0.25">
      <c r="A26" s="13"/>
      <c r="B26" s="19">
        <v>41214</v>
      </c>
      <c r="C26" s="20" t="s">
        <v>370</v>
      </c>
      <c r="D26" s="21">
        <v>62500</v>
      </c>
      <c r="E26" s="28">
        <v>0.24</v>
      </c>
      <c r="F26" s="21">
        <v>15000</v>
      </c>
    </row>
    <row r="27" spans="1:6" x14ac:dyDescent="0.25">
      <c r="A27" s="13"/>
      <c r="B27" s="24">
        <v>41226</v>
      </c>
      <c r="C27" s="25" t="s">
        <v>373</v>
      </c>
      <c r="D27" s="26">
        <v>41667</v>
      </c>
      <c r="E27" s="27">
        <v>0.24</v>
      </c>
      <c r="F27" s="26">
        <v>10000</v>
      </c>
    </row>
    <row r="28" spans="1:6" x14ac:dyDescent="0.25">
      <c r="A28" s="13"/>
      <c r="B28" s="19">
        <v>41235</v>
      </c>
      <c r="C28" s="20" t="s">
        <v>374</v>
      </c>
      <c r="D28" s="21">
        <v>949171</v>
      </c>
      <c r="E28" s="28">
        <v>0.20300000000000001</v>
      </c>
      <c r="F28" s="21">
        <v>192871</v>
      </c>
    </row>
    <row r="29" spans="1:6" x14ac:dyDescent="0.25">
      <c r="A29" s="13"/>
      <c r="B29" s="24">
        <v>41244</v>
      </c>
      <c r="C29" s="25" t="s">
        <v>370</v>
      </c>
      <c r="D29" s="26">
        <v>55556</v>
      </c>
      <c r="E29" s="27">
        <v>0.27</v>
      </c>
      <c r="F29" s="26">
        <v>15000</v>
      </c>
    </row>
    <row r="30" spans="1:6" x14ac:dyDescent="0.25">
      <c r="A30" s="13"/>
      <c r="B30" s="19">
        <v>41256</v>
      </c>
      <c r="C30" s="20" t="s">
        <v>373</v>
      </c>
      <c r="D30" s="21">
        <v>38462</v>
      </c>
      <c r="E30" s="28">
        <v>0.26</v>
      </c>
      <c r="F30" s="21">
        <v>10000</v>
      </c>
    </row>
    <row r="31" spans="1:6" x14ac:dyDescent="0.25">
      <c r="A31" s="13"/>
      <c r="B31" s="24">
        <v>41276</v>
      </c>
      <c r="C31" s="25" t="s">
        <v>370</v>
      </c>
      <c r="D31" s="26">
        <v>55556</v>
      </c>
      <c r="E31" s="27">
        <v>0.27</v>
      </c>
      <c r="F31" s="26">
        <v>15000</v>
      </c>
    </row>
    <row r="32" spans="1:6" x14ac:dyDescent="0.25">
      <c r="A32" s="13"/>
      <c r="B32" s="19">
        <v>41288</v>
      </c>
      <c r="C32" s="20" t="s">
        <v>373</v>
      </c>
      <c r="D32" s="21">
        <v>40000</v>
      </c>
      <c r="E32" s="28">
        <v>0.25</v>
      </c>
      <c r="F32" s="21">
        <v>10000</v>
      </c>
    </row>
    <row r="33" spans="1:6" x14ac:dyDescent="0.25">
      <c r="A33" s="13"/>
      <c r="B33" s="24">
        <v>41299</v>
      </c>
      <c r="C33" s="25" t="s">
        <v>378</v>
      </c>
      <c r="D33" s="26">
        <v>1028113</v>
      </c>
      <c r="E33" s="27">
        <v>1.24</v>
      </c>
      <c r="F33" s="26">
        <v>1272275</v>
      </c>
    </row>
    <row r="34" spans="1:6" x14ac:dyDescent="0.25">
      <c r="A34" s="13"/>
      <c r="B34" s="19">
        <v>41306</v>
      </c>
      <c r="C34" s="20" t="s">
        <v>370</v>
      </c>
      <c r="D34" s="21">
        <v>78947</v>
      </c>
      <c r="E34" s="28">
        <v>0.19</v>
      </c>
      <c r="F34" s="21">
        <v>15000</v>
      </c>
    </row>
    <row r="35" spans="1:6" x14ac:dyDescent="0.25">
      <c r="A35" s="13"/>
      <c r="B35" s="24">
        <v>41319</v>
      </c>
      <c r="C35" s="25" t="s">
        <v>373</v>
      </c>
      <c r="D35" s="26">
        <v>41667</v>
      </c>
      <c r="E35" s="27">
        <v>0.24</v>
      </c>
      <c r="F35" s="26">
        <v>10000</v>
      </c>
    </row>
    <row r="36" spans="1:6" x14ac:dyDescent="0.25">
      <c r="A36" s="13"/>
      <c r="B36" s="20" t="s">
        <v>379</v>
      </c>
      <c r="C36" s="20" t="s">
        <v>374</v>
      </c>
      <c r="D36" s="21">
        <v>2000000</v>
      </c>
      <c r="E36" s="28">
        <v>0.11799999999999999</v>
      </c>
      <c r="F36" s="21">
        <v>236923</v>
      </c>
    </row>
    <row r="37" spans="1:6" x14ac:dyDescent="0.25">
      <c r="A37" s="13"/>
      <c r="B37" s="24">
        <v>41334</v>
      </c>
      <c r="C37" s="25" t="s">
        <v>370</v>
      </c>
      <c r="D37" s="26">
        <v>48387</v>
      </c>
      <c r="E37" s="27">
        <v>0.31</v>
      </c>
      <c r="F37" s="26">
        <v>15000</v>
      </c>
    </row>
    <row r="38" spans="1:6" x14ac:dyDescent="0.25">
      <c r="A38" s="13"/>
      <c r="B38" s="19">
        <v>41334</v>
      </c>
      <c r="C38" s="20" t="s">
        <v>376</v>
      </c>
      <c r="D38" s="21">
        <v>25806</v>
      </c>
      <c r="E38" s="28">
        <v>0.31</v>
      </c>
      <c r="F38" s="21">
        <v>8000</v>
      </c>
    </row>
    <row r="39" spans="1:6" x14ac:dyDescent="0.25">
      <c r="A39" s="13"/>
      <c r="B39" s="24">
        <v>41341</v>
      </c>
      <c r="C39" s="25" t="s">
        <v>374</v>
      </c>
      <c r="D39" s="26">
        <v>2000000</v>
      </c>
      <c r="E39" s="27">
        <v>0.11799999999999999</v>
      </c>
      <c r="F39" s="26">
        <v>236923</v>
      </c>
    </row>
    <row r="40" spans="1:6" x14ac:dyDescent="0.25">
      <c r="A40" s="13"/>
      <c r="B40" s="19">
        <v>41347</v>
      </c>
      <c r="C40" s="20" t="s">
        <v>373</v>
      </c>
      <c r="D40" s="21">
        <v>47619</v>
      </c>
      <c r="E40" s="28">
        <v>0.21</v>
      </c>
      <c r="F40" s="21">
        <v>10000</v>
      </c>
    </row>
    <row r="41" spans="1:6" x14ac:dyDescent="0.25">
      <c r="A41" s="13"/>
      <c r="B41" s="24">
        <v>41348</v>
      </c>
      <c r="C41" s="25" t="s">
        <v>376</v>
      </c>
      <c r="D41" s="26">
        <v>38876</v>
      </c>
      <c r="E41" s="27">
        <v>0.23150000000000001</v>
      </c>
      <c r="F41" s="26">
        <v>9000</v>
      </c>
    </row>
    <row r="42" spans="1:6" x14ac:dyDescent="0.25">
      <c r="A42" s="13"/>
      <c r="B42" s="19">
        <v>41348</v>
      </c>
      <c r="C42" s="20" t="s">
        <v>376</v>
      </c>
      <c r="D42" s="21">
        <v>95238</v>
      </c>
      <c r="E42" s="28">
        <v>0.21</v>
      </c>
      <c r="F42" s="21">
        <v>20000</v>
      </c>
    </row>
    <row r="43" spans="1:6" x14ac:dyDescent="0.25">
      <c r="A43" s="13"/>
      <c r="B43" s="24">
        <v>41348</v>
      </c>
      <c r="C43" s="25" t="s">
        <v>374</v>
      </c>
      <c r="D43" s="26">
        <v>2000000</v>
      </c>
      <c r="E43" s="27">
        <v>0.14599999999999999</v>
      </c>
      <c r="F43" s="26">
        <v>292308</v>
      </c>
    </row>
    <row r="44" spans="1:6" x14ac:dyDescent="0.25">
      <c r="A44" s="13"/>
      <c r="B44" s="19">
        <v>41360</v>
      </c>
      <c r="C44" s="20" t="s">
        <v>373</v>
      </c>
      <c r="D44" s="21">
        <v>389189</v>
      </c>
      <c r="E44" s="28">
        <v>0.185</v>
      </c>
      <c r="F44" s="21">
        <v>72000</v>
      </c>
    </row>
    <row r="45" spans="1:6" x14ac:dyDescent="0.25">
      <c r="A45" s="13"/>
      <c r="B45" s="24">
        <v>41365</v>
      </c>
      <c r="C45" s="25" t="s">
        <v>370</v>
      </c>
      <c r="D45" s="26">
        <v>71429</v>
      </c>
      <c r="E45" s="27">
        <v>0.21</v>
      </c>
      <c r="F45" s="26">
        <v>15000</v>
      </c>
    </row>
    <row r="46" spans="1:6" x14ac:dyDescent="0.25">
      <c r="A46" s="13"/>
      <c r="B46" s="19">
        <v>41365</v>
      </c>
      <c r="C46" s="20" t="s">
        <v>376</v>
      </c>
      <c r="D46" s="21">
        <v>38095</v>
      </c>
      <c r="E46" s="28">
        <v>0.21</v>
      </c>
      <c r="F46" s="21">
        <v>8000</v>
      </c>
    </row>
    <row r="47" spans="1:6" x14ac:dyDescent="0.25">
      <c r="A47" s="13"/>
      <c r="B47" s="24">
        <v>41379</v>
      </c>
      <c r="C47" s="25" t="s">
        <v>373</v>
      </c>
      <c r="D47" s="26">
        <v>50000</v>
      </c>
      <c r="E47" s="27">
        <v>0.2</v>
      </c>
      <c r="F47" s="26">
        <v>10000</v>
      </c>
    </row>
    <row r="48" spans="1:6" x14ac:dyDescent="0.25">
      <c r="A48" s="13"/>
      <c r="B48" s="19">
        <v>41379</v>
      </c>
      <c r="C48" s="20" t="s">
        <v>376</v>
      </c>
      <c r="D48" s="21">
        <v>100000</v>
      </c>
      <c r="E48" s="28">
        <v>0.2</v>
      </c>
      <c r="F48" s="21">
        <v>20000</v>
      </c>
    </row>
    <row r="49" spans="1:6" x14ac:dyDescent="0.25">
      <c r="A49" s="13"/>
      <c r="B49" s="24">
        <v>41379</v>
      </c>
      <c r="C49" s="25" t="s">
        <v>376</v>
      </c>
      <c r="D49" s="26">
        <v>57007</v>
      </c>
      <c r="E49" s="27">
        <v>0.21049999999999999</v>
      </c>
      <c r="F49" s="26">
        <v>12000</v>
      </c>
    </row>
    <row r="50" spans="1:6" x14ac:dyDescent="0.25">
      <c r="A50" s="13"/>
      <c r="B50" s="19">
        <v>41387</v>
      </c>
      <c r="C50" s="20" t="s">
        <v>374</v>
      </c>
      <c r="D50" s="21">
        <v>2000000</v>
      </c>
      <c r="E50" s="28">
        <v>0.124</v>
      </c>
      <c r="F50" s="21">
        <v>247692</v>
      </c>
    </row>
    <row r="51" spans="1:6" x14ac:dyDescent="0.25">
      <c r="A51" s="13"/>
      <c r="B51" s="24">
        <v>41393</v>
      </c>
      <c r="C51" s="25" t="s">
        <v>371</v>
      </c>
      <c r="D51" s="26">
        <v>300000</v>
      </c>
      <c r="E51" s="27">
        <v>0.18</v>
      </c>
      <c r="F51" s="26">
        <v>54000</v>
      </c>
    </row>
    <row r="52" spans="1:6" x14ac:dyDescent="0.25">
      <c r="A52" s="13"/>
      <c r="B52" s="19">
        <v>41395</v>
      </c>
      <c r="C52" s="20" t="s">
        <v>376</v>
      </c>
      <c r="D52" s="21">
        <v>47059</v>
      </c>
      <c r="E52" s="28">
        <v>0.17</v>
      </c>
      <c r="F52" s="21">
        <v>8000</v>
      </c>
    </row>
    <row r="53" spans="1:6" x14ac:dyDescent="0.25">
      <c r="A53" s="13"/>
      <c r="B53" s="24">
        <v>41407</v>
      </c>
      <c r="C53" s="25" t="s">
        <v>374</v>
      </c>
      <c r="D53" s="26">
        <v>2000000</v>
      </c>
      <c r="E53" s="27">
        <v>0.115</v>
      </c>
      <c r="F53" s="26">
        <v>230769</v>
      </c>
    </row>
    <row r="54" spans="1:6" x14ac:dyDescent="0.25">
      <c r="A54" s="13"/>
      <c r="B54" s="19">
        <v>41409</v>
      </c>
      <c r="C54" s="20" t="s">
        <v>376</v>
      </c>
      <c r="D54" s="21">
        <v>113636</v>
      </c>
      <c r="E54" s="28">
        <v>0.17599999999999999</v>
      </c>
      <c r="F54" s="21">
        <v>20000</v>
      </c>
    </row>
    <row r="55" spans="1:6" x14ac:dyDescent="0.25">
      <c r="A55" s="13"/>
      <c r="B55" s="24">
        <v>41409</v>
      </c>
      <c r="C55" s="25" t="s">
        <v>376</v>
      </c>
      <c r="D55" s="26">
        <v>70588</v>
      </c>
      <c r="E55" s="27">
        <v>0.17</v>
      </c>
      <c r="F55" s="26">
        <v>12000</v>
      </c>
    </row>
    <row r="56" spans="1:6" x14ac:dyDescent="0.25">
      <c r="A56" s="13"/>
      <c r="B56" s="19">
        <v>41424</v>
      </c>
      <c r="C56" s="20" t="s">
        <v>374</v>
      </c>
      <c r="D56" s="21">
        <v>2400000</v>
      </c>
      <c r="E56" s="28">
        <v>0.115</v>
      </c>
      <c r="F56" s="21">
        <v>276924</v>
      </c>
    </row>
    <row r="57" spans="1:6" x14ac:dyDescent="0.25">
      <c r="A57" s="13"/>
      <c r="B57" s="24">
        <v>41426</v>
      </c>
      <c r="C57" s="25" t="s">
        <v>376</v>
      </c>
      <c r="D57" s="26">
        <v>50000</v>
      </c>
      <c r="E57" s="27">
        <v>0.16</v>
      </c>
      <c r="F57" s="26">
        <v>8000</v>
      </c>
    </row>
    <row r="58" spans="1:6" x14ac:dyDescent="0.25">
      <c r="A58" s="13"/>
      <c r="B58" s="19">
        <v>41439</v>
      </c>
      <c r="C58" s="20" t="s">
        <v>376</v>
      </c>
      <c r="D58" s="21">
        <v>142857</v>
      </c>
      <c r="E58" s="28">
        <v>0.14000000000000001</v>
      </c>
      <c r="F58" s="21">
        <v>20000</v>
      </c>
    </row>
    <row r="59" spans="1:6" x14ac:dyDescent="0.25">
      <c r="A59" s="13"/>
      <c r="B59" s="24">
        <v>41440</v>
      </c>
      <c r="C59" s="25" t="s">
        <v>376</v>
      </c>
      <c r="D59" s="26">
        <v>88235</v>
      </c>
      <c r="E59" s="27">
        <v>0.13600000000000001</v>
      </c>
      <c r="F59" s="26">
        <v>12000</v>
      </c>
    </row>
    <row r="60" spans="1:6" x14ac:dyDescent="0.25">
      <c r="A60" s="13"/>
      <c r="B60" s="19">
        <v>41456</v>
      </c>
      <c r="C60" s="20" t="s">
        <v>376</v>
      </c>
      <c r="D60" s="21">
        <v>80000</v>
      </c>
      <c r="E60" s="28">
        <v>0.1</v>
      </c>
      <c r="F60" s="21">
        <v>8000</v>
      </c>
    </row>
    <row r="61" spans="1:6" x14ac:dyDescent="0.25">
      <c r="A61" s="13"/>
      <c r="B61" s="24">
        <v>41456</v>
      </c>
      <c r="C61" s="25" t="s">
        <v>376</v>
      </c>
      <c r="D61" s="26">
        <v>37594</v>
      </c>
      <c r="E61" s="27">
        <v>0.13300000000000001</v>
      </c>
      <c r="F61" s="26">
        <v>5000</v>
      </c>
    </row>
    <row r="62" spans="1:6" x14ac:dyDescent="0.25">
      <c r="A62" s="13"/>
      <c r="B62" s="19">
        <v>41458</v>
      </c>
      <c r="C62" s="20" t="s">
        <v>380</v>
      </c>
      <c r="D62" s="21">
        <v>954461</v>
      </c>
      <c r="E62" s="28">
        <v>8.2500000000000004E-2</v>
      </c>
      <c r="F62" s="21">
        <v>105410</v>
      </c>
    </row>
    <row r="63" spans="1:6" x14ac:dyDescent="0.25">
      <c r="A63" s="13"/>
      <c r="B63" s="24">
        <v>41464</v>
      </c>
      <c r="C63" s="25" t="s">
        <v>374</v>
      </c>
      <c r="D63" s="26">
        <v>2000000</v>
      </c>
      <c r="E63" s="27">
        <v>4.4999999999999998E-2</v>
      </c>
      <c r="F63" s="26">
        <v>138462</v>
      </c>
    </row>
    <row r="64" spans="1:6" x14ac:dyDescent="0.25">
      <c r="A64" s="13"/>
      <c r="B64" s="19">
        <v>41470</v>
      </c>
      <c r="C64" s="20" t="s">
        <v>376</v>
      </c>
      <c r="D64" s="21">
        <v>181818</v>
      </c>
      <c r="E64" s="28">
        <v>0.11</v>
      </c>
      <c r="F64" s="21">
        <v>20000</v>
      </c>
    </row>
    <row r="65" spans="1:6" x14ac:dyDescent="0.25">
      <c r="A65" s="13"/>
      <c r="B65" s="24">
        <v>41470</v>
      </c>
      <c r="C65" s="25" t="s">
        <v>376</v>
      </c>
      <c r="D65" s="26">
        <v>54545</v>
      </c>
      <c r="E65" s="27">
        <v>0.11</v>
      </c>
      <c r="F65" s="26">
        <v>6000</v>
      </c>
    </row>
    <row r="66" spans="1:6" x14ac:dyDescent="0.25">
      <c r="A66" s="13"/>
      <c r="B66" s="19">
        <v>41487</v>
      </c>
      <c r="C66" s="20" t="s">
        <v>376</v>
      </c>
      <c r="D66" s="21">
        <v>48485</v>
      </c>
      <c r="E66" s="28">
        <v>0.16500000000000001</v>
      </c>
      <c r="F66" s="21">
        <v>8000</v>
      </c>
    </row>
    <row r="67" spans="1:6" x14ac:dyDescent="0.25">
      <c r="A67" s="13"/>
      <c r="B67" s="24">
        <v>41487</v>
      </c>
      <c r="C67" s="25" t="s">
        <v>376</v>
      </c>
      <c r="D67" s="26">
        <v>46997</v>
      </c>
      <c r="E67" s="27">
        <v>0.1454</v>
      </c>
      <c r="F67" s="26">
        <v>6833</v>
      </c>
    </row>
    <row r="68" spans="1:6" ht="25.5" x14ac:dyDescent="0.25">
      <c r="A68" s="13"/>
      <c r="B68" s="19">
        <v>41499</v>
      </c>
      <c r="C68" s="20" t="s">
        <v>381</v>
      </c>
      <c r="D68" s="21">
        <v>1585714</v>
      </c>
      <c r="E68" s="28">
        <v>7.3499999999999996E-2</v>
      </c>
      <c r="F68" s="21">
        <v>163693</v>
      </c>
    </row>
    <row r="69" spans="1:6" x14ac:dyDescent="0.25">
      <c r="A69" s="13"/>
      <c r="B69" s="24">
        <v>41500</v>
      </c>
      <c r="C69" s="25" t="s">
        <v>374</v>
      </c>
      <c r="D69" s="26">
        <v>844300</v>
      </c>
      <c r="E69" s="27">
        <v>5.2499999999999998E-2</v>
      </c>
      <c r="F69" s="26">
        <v>68194</v>
      </c>
    </row>
    <row r="70" spans="1:6" x14ac:dyDescent="0.25">
      <c r="A70" s="13"/>
      <c r="B70" s="19">
        <v>41501</v>
      </c>
      <c r="C70" s="20" t="s">
        <v>376</v>
      </c>
      <c r="D70" s="21">
        <v>28736</v>
      </c>
      <c r="E70" s="28">
        <v>0.20880000000000001</v>
      </c>
      <c r="F70" s="21">
        <v>6000</v>
      </c>
    </row>
    <row r="71" spans="1:6" x14ac:dyDescent="0.25">
      <c r="A71" s="13"/>
      <c r="B71" s="24">
        <v>41518</v>
      </c>
      <c r="C71" s="25" t="s">
        <v>376</v>
      </c>
      <c r="D71" s="26">
        <v>57469</v>
      </c>
      <c r="E71" s="27">
        <v>0.14499999999999999</v>
      </c>
      <c r="F71" s="26">
        <v>8333</v>
      </c>
    </row>
    <row r="72" spans="1:6" x14ac:dyDescent="0.25">
      <c r="A72" s="13"/>
      <c r="B72" s="19">
        <v>41518</v>
      </c>
      <c r="C72" s="20" t="s">
        <v>376</v>
      </c>
      <c r="D72" s="21">
        <v>61069</v>
      </c>
      <c r="E72" s="28">
        <v>0.13100000000000001</v>
      </c>
      <c r="F72" s="21">
        <v>8000</v>
      </c>
    </row>
    <row r="73" spans="1:6" x14ac:dyDescent="0.25">
      <c r="A73" s="13"/>
      <c r="B73" s="24">
        <v>41523</v>
      </c>
      <c r="C73" s="25" t="s">
        <v>378</v>
      </c>
      <c r="D73" s="26">
        <v>2375052</v>
      </c>
      <c r="E73" s="27">
        <v>0.19</v>
      </c>
      <c r="F73" s="26">
        <v>446789</v>
      </c>
    </row>
    <row r="74" spans="1:6" x14ac:dyDescent="0.25">
      <c r="A74" s="13"/>
      <c r="B74" s="19">
        <v>41532</v>
      </c>
      <c r="C74" s="20" t="s">
        <v>376</v>
      </c>
      <c r="D74" s="21">
        <v>48702</v>
      </c>
      <c r="E74" s="28">
        <v>0.1232</v>
      </c>
      <c r="F74" s="21">
        <v>6000</v>
      </c>
    </row>
    <row r="75" spans="1:6" x14ac:dyDescent="0.25">
      <c r="A75" s="13"/>
      <c r="B75" s="24">
        <v>41536</v>
      </c>
      <c r="C75" s="25" t="s">
        <v>374</v>
      </c>
      <c r="D75" s="26">
        <v>1400000</v>
      </c>
      <c r="E75" s="27">
        <v>4.4999999999999998E-2</v>
      </c>
      <c r="F75" s="26">
        <v>96923</v>
      </c>
    </row>
    <row r="76" spans="1:6" x14ac:dyDescent="0.25">
      <c r="A76" s="13"/>
      <c r="B76" s="19">
        <v>41540</v>
      </c>
      <c r="C76" s="20" t="s">
        <v>378</v>
      </c>
      <c r="D76" s="21">
        <v>1293717</v>
      </c>
      <c r="E76" s="28">
        <v>0.04</v>
      </c>
      <c r="F76" s="21">
        <v>56486</v>
      </c>
    </row>
    <row r="77" spans="1:6" x14ac:dyDescent="0.25">
      <c r="A77" s="13"/>
      <c r="B77" s="24">
        <v>41548</v>
      </c>
      <c r="C77" s="25" t="s">
        <v>376</v>
      </c>
      <c r="D77" s="26">
        <v>71716</v>
      </c>
      <c r="E77" s="27">
        <v>0.1162</v>
      </c>
      <c r="F77" s="26">
        <v>8333</v>
      </c>
    </row>
    <row r="78" spans="1:6" x14ac:dyDescent="0.25">
      <c r="A78" s="13"/>
      <c r="B78" s="19">
        <v>41556</v>
      </c>
      <c r="C78" s="20" t="s">
        <v>374</v>
      </c>
      <c r="D78" s="21">
        <v>1300000</v>
      </c>
      <c r="E78" s="28">
        <v>4.4999999999999998E-2</v>
      </c>
      <c r="F78" s="21">
        <v>90000</v>
      </c>
    </row>
    <row r="79" spans="1:6" x14ac:dyDescent="0.25">
      <c r="A79" s="13"/>
      <c r="B79" s="24">
        <v>41557</v>
      </c>
      <c r="C79" s="25" t="s">
        <v>376</v>
      </c>
      <c r="D79" s="26">
        <v>66667</v>
      </c>
      <c r="E79" s="27">
        <v>0.12</v>
      </c>
      <c r="F79" s="26">
        <v>8000</v>
      </c>
    </row>
    <row r="80" spans="1:6" x14ac:dyDescent="0.25">
      <c r="A80" s="13"/>
      <c r="B80" s="19">
        <v>41562</v>
      </c>
      <c r="C80" s="20" t="s">
        <v>376</v>
      </c>
      <c r="D80" s="21">
        <v>95643</v>
      </c>
      <c r="E80" s="28">
        <v>9.4100000000000003E-2</v>
      </c>
      <c r="F80" s="21">
        <v>9000</v>
      </c>
    </row>
    <row r="81" spans="1:6" ht="25.5" x14ac:dyDescent="0.25">
      <c r="A81" s="13"/>
      <c r="B81" s="24">
        <v>41565</v>
      </c>
      <c r="C81" s="25" t="s">
        <v>382</v>
      </c>
      <c r="D81" s="26">
        <v>20000000</v>
      </c>
      <c r="E81" s="27">
        <v>1E-3</v>
      </c>
      <c r="F81" s="26">
        <v>20000</v>
      </c>
    </row>
    <row r="82" spans="1:6" x14ac:dyDescent="0.25">
      <c r="A82" s="13"/>
      <c r="B82" s="19">
        <v>41571</v>
      </c>
      <c r="C82" s="20" t="s">
        <v>374</v>
      </c>
      <c r="D82" s="21">
        <v>2000000</v>
      </c>
      <c r="E82" s="28">
        <v>3.8249999999999999E-2</v>
      </c>
      <c r="F82" s="21">
        <v>117692</v>
      </c>
    </row>
    <row r="83" spans="1:6" x14ac:dyDescent="0.25">
      <c r="A83" s="13"/>
      <c r="B83" s="24">
        <v>41571</v>
      </c>
      <c r="C83" s="25" t="s">
        <v>378</v>
      </c>
      <c r="D83" s="26">
        <v>501355</v>
      </c>
      <c r="E83" s="27">
        <v>0.05</v>
      </c>
      <c r="F83" s="26">
        <v>26316</v>
      </c>
    </row>
    <row r="84" spans="1:6" x14ac:dyDescent="0.25">
      <c r="A84" s="13"/>
      <c r="B84" s="19">
        <v>41579</v>
      </c>
      <c r="C84" s="20" t="s">
        <v>376</v>
      </c>
      <c r="D84" s="21">
        <v>90679</v>
      </c>
      <c r="E84" s="28">
        <v>9.1899999999999996E-2</v>
      </c>
      <c r="F84" s="21">
        <v>8333</v>
      </c>
    </row>
    <row r="85" spans="1:6" x14ac:dyDescent="0.25">
      <c r="A85" s="13"/>
      <c r="B85" s="24">
        <v>41579</v>
      </c>
      <c r="C85" s="25" t="s">
        <v>376</v>
      </c>
      <c r="D85" s="26">
        <v>87052</v>
      </c>
      <c r="E85" s="27">
        <v>9.1899999999999996E-2</v>
      </c>
      <c r="F85" s="26">
        <v>8000</v>
      </c>
    </row>
    <row r="86" spans="1:6" x14ac:dyDescent="0.25">
      <c r="A86" s="13"/>
      <c r="B86" s="19">
        <v>41589</v>
      </c>
      <c r="C86" s="20" t="s">
        <v>374</v>
      </c>
      <c r="D86" s="21">
        <v>1387500</v>
      </c>
      <c r="E86" s="28">
        <v>4.2000000000000003E-2</v>
      </c>
      <c r="F86" s="21">
        <v>81846</v>
      </c>
    </row>
    <row r="87" spans="1:6" x14ac:dyDescent="0.25">
      <c r="A87" s="13"/>
      <c r="B87" s="24">
        <v>41593</v>
      </c>
      <c r="C87" s="25" t="s">
        <v>376</v>
      </c>
      <c r="D87" s="26">
        <v>109756</v>
      </c>
      <c r="E87" s="27">
        <v>8.2000000000000003E-2</v>
      </c>
      <c r="F87" s="26">
        <v>9000</v>
      </c>
    </row>
    <row r="88" spans="1:6" x14ac:dyDescent="0.25">
      <c r="A88" s="13"/>
      <c r="B88" s="19">
        <v>41596</v>
      </c>
      <c r="C88" s="20" t="s">
        <v>374</v>
      </c>
      <c r="D88" s="21">
        <v>2500000</v>
      </c>
      <c r="E88" s="28">
        <v>0.03</v>
      </c>
      <c r="F88" s="21">
        <v>150000</v>
      </c>
    </row>
    <row r="89" spans="1:6" x14ac:dyDescent="0.25">
      <c r="A89" s="13"/>
      <c r="B89" s="24">
        <v>41596</v>
      </c>
      <c r="C89" s="25" t="s">
        <v>374</v>
      </c>
      <c r="D89" s="26">
        <v>2000000</v>
      </c>
      <c r="E89" s="27">
        <v>0.03</v>
      </c>
      <c r="F89" s="26">
        <v>92308</v>
      </c>
    </row>
    <row r="90" spans="1:6" x14ac:dyDescent="0.25">
      <c r="A90" s="13"/>
      <c r="B90" s="19">
        <v>41609</v>
      </c>
      <c r="C90" s="20" t="s">
        <v>376</v>
      </c>
      <c r="D90" s="21">
        <v>105888</v>
      </c>
      <c r="E90" s="28">
        <v>7.8700000000000006E-2</v>
      </c>
      <c r="F90" s="21">
        <v>8333</v>
      </c>
    </row>
    <row r="91" spans="1:6" x14ac:dyDescent="0.25">
      <c r="A91" s="13"/>
      <c r="B91" s="24">
        <v>41609</v>
      </c>
      <c r="C91" s="25" t="s">
        <v>374</v>
      </c>
      <c r="D91" s="26">
        <v>1435345</v>
      </c>
      <c r="E91" s="27">
        <v>4.0599999999999997E-2</v>
      </c>
      <c r="F91" s="26">
        <v>81846</v>
      </c>
    </row>
    <row r="92" spans="1:6" x14ac:dyDescent="0.25">
      <c r="A92" s="13"/>
      <c r="B92" s="19">
        <v>41623</v>
      </c>
      <c r="C92" s="20" t="s">
        <v>376</v>
      </c>
      <c r="D92" s="21">
        <v>155980</v>
      </c>
      <c r="E92" s="28">
        <v>5.7700000000000001E-2</v>
      </c>
      <c r="F92" s="21">
        <v>9000</v>
      </c>
    </row>
    <row r="93" spans="1:6" x14ac:dyDescent="0.25">
      <c r="A93" s="13"/>
      <c r="B93" s="24">
        <v>41628</v>
      </c>
      <c r="C93" s="25" t="s">
        <v>374</v>
      </c>
      <c r="D93" s="26">
        <v>3000000</v>
      </c>
      <c r="E93" s="27">
        <v>1.6299999999999999E-2</v>
      </c>
      <c r="F93" s="26">
        <v>97800</v>
      </c>
    </row>
    <row r="94" spans="1:6" x14ac:dyDescent="0.25">
      <c r="A94" s="13"/>
      <c r="B94" s="19">
        <v>41640</v>
      </c>
      <c r="C94" s="20" t="s">
        <v>376</v>
      </c>
      <c r="D94" s="21">
        <v>134329</v>
      </c>
      <c r="E94" s="28">
        <v>6.7000000000000004E-2</v>
      </c>
      <c r="F94" s="21">
        <v>9000</v>
      </c>
    </row>
    <row r="95" spans="1:6" ht="25.5" x14ac:dyDescent="0.25">
      <c r="A95" s="13"/>
      <c r="B95" s="24">
        <v>41645</v>
      </c>
      <c r="C95" s="25" t="s">
        <v>381</v>
      </c>
      <c r="D95" s="26">
        <v>2553681</v>
      </c>
      <c r="E95" s="27">
        <v>2.2800000000000001E-2</v>
      </c>
      <c r="F95" s="26">
        <v>83250</v>
      </c>
    </row>
    <row r="96" spans="1:6" x14ac:dyDescent="0.25">
      <c r="A96" s="13"/>
      <c r="B96" s="19">
        <v>41645</v>
      </c>
      <c r="C96" s="20" t="s">
        <v>374</v>
      </c>
      <c r="D96" s="21">
        <v>3000000</v>
      </c>
      <c r="E96" s="28">
        <v>2.2599999999999999E-2</v>
      </c>
      <c r="F96" s="21">
        <v>104354</v>
      </c>
    </row>
    <row r="97" spans="1:6" ht="25.5" x14ac:dyDescent="0.25">
      <c r="A97" s="13"/>
      <c r="B97" s="24">
        <v>41654</v>
      </c>
      <c r="C97" s="25" t="s">
        <v>381</v>
      </c>
      <c r="D97" s="26">
        <v>1601227</v>
      </c>
      <c r="E97" s="27">
        <v>1.6299999999999999E-2</v>
      </c>
      <c r="F97" s="26">
        <v>52200</v>
      </c>
    </row>
    <row r="98" spans="1:6" x14ac:dyDescent="0.25">
      <c r="A98" s="13"/>
      <c r="B98" s="19">
        <v>41655</v>
      </c>
      <c r="C98" s="20" t="s">
        <v>374</v>
      </c>
      <c r="D98" s="21">
        <v>3500000</v>
      </c>
      <c r="E98" s="28">
        <v>2.2599999999999999E-2</v>
      </c>
      <c r="F98" s="21">
        <v>121746</v>
      </c>
    </row>
    <row r="99" spans="1:6" x14ac:dyDescent="0.25">
      <c r="A99" s="13"/>
      <c r="B99" s="24">
        <v>41671</v>
      </c>
      <c r="C99" s="25" t="s">
        <v>376</v>
      </c>
      <c r="D99" s="26">
        <v>211268</v>
      </c>
      <c r="E99" s="27" t="s">
        <v>383</v>
      </c>
      <c r="F99" s="26">
        <v>9000</v>
      </c>
    </row>
    <row r="100" spans="1:6" x14ac:dyDescent="0.25">
      <c r="A100" s="13"/>
      <c r="B100" s="19">
        <v>41674</v>
      </c>
      <c r="C100" s="20" t="s">
        <v>374</v>
      </c>
      <c r="D100" s="21">
        <v>899071</v>
      </c>
      <c r="E100" s="28">
        <v>1.2200000000000001E-2</v>
      </c>
      <c r="F100" s="21">
        <v>11042</v>
      </c>
    </row>
    <row r="101" spans="1:6" x14ac:dyDescent="0.25">
      <c r="A101" s="13"/>
      <c r="B101" s="24">
        <v>41681</v>
      </c>
      <c r="C101" s="25" t="s">
        <v>384</v>
      </c>
      <c r="D101" s="26">
        <v>3000000</v>
      </c>
      <c r="E101" s="27">
        <v>3.2000000000000001E-2</v>
      </c>
      <c r="F101" s="26">
        <v>96048</v>
      </c>
    </row>
    <row r="102" spans="1:6" ht="25.5" x14ac:dyDescent="0.25">
      <c r="A102" s="13"/>
      <c r="B102" s="19">
        <v>41684</v>
      </c>
      <c r="C102" s="20" t="s">
        <v>381</v>
      </c>
      <c r="D102" s="21">
        <v>2000000</v>
      </c>
      <c r="E102" s="28">
        <v>2.24E-2</v>
      </c>
      <c r="F102" s="21">
        <v>64000</v>
      </c>
    </row>
    <row r="103" spans="1:6" x14ac:dyDescent="0.25">
      <c r="A103" s="13"/>
      <c r="B103" s="24">
        <v>41684</v>
      </c>
      <c r="C103" s="25" t="s">
        <v>374</v>
      </c>
      <c r="D103" s="26">
        <v>3300000</v>
      </c>
      <c r="E103" s="27">
        <v>2.24E-2</v>
      </c>
      <c r="F103" s="26">
        <v>113723</v>
      </c>
    </row>
    <row r="104" spans="1:6" x14ac:dyDescent="0.25">
      <c r="A104" s="13"/>
      <c r="B104" s="19">
        <v>41694</v>
      </c>
      <c r="C104" s="20" t="s">
        <v>384</v>
      </c>
      <c r="D104" s="21">
        <v>2000000</v>
      </c>
      <c r="E104" s="28">
        <v>0.04</v>
      </c>
      <c r="F104" s="21">
        <v>80032</v>
      </c>
    </row>
    <row r="105" spans="1:6" ht="25.5" x14ac:dyDescent="0.25">
      <c r="A105" s="13"/>
      <c r="B105" s="24">
        <v>41701</v>
      </c>
      <c r="C105" s="25" t="s">
        <v>381</v>
      </c>
      <c r="D105" s="26">
        <v>1902344</v>
      </c>
      <c r="E105" s="27">
        <v>2.24E-2</v>
      </c>
      <c r="F105" s="26">
        <v>60875</v>
      </c>
    </row>
    <row r="106" spans="1:6" x14ac:dyDescent="0.25">
      <c r="A106" s="13"/>
      <c r="B106" s="19">
        <v>41701</v>
      </c>
      <c r="C106" s="20" t="s">
        <v>374</v>
      </c>
      <c r="D106" s="21">
        <v>3472734</v>
      </c>
      <c r="E106" s="28">
        <v>2.24E-2</v>
      </c>
      <c r="F106" s="21">
        <v>119676</v>
      </c>
    </row>
    <row r="107" spans="1:6" x14ac:dyDescent="0.25">
      <c r="A107" s="13"/>
      <c r="B107" s="24">
        <v>41703</v>
      </c>
      <c r="C107" s="25" t="s">
        <v>384</v>
      </c>
      <c r="D107" s="26">
        <v>2500000</v>
      </c>
      <c r="E107" s="27">
        <v>9.6000000000000002E-2</v>
      </c>
      <c r="F107" s="26">
        <v>240040</v>
      </c>
    </row>
    <row r="108" spans="1:6" x14ac:dyDescent="0.25">
      <c r="A108" s="13"/>
      <c r="B108" s="19">
        <v>41704</v>
      </c>
      <c r="C108" s="20" t="s">
        <v>384</v>
      </c>
      <c r="D108" s="21">
        <v>6250000</v>
      </c>
      <c r="E108" s="28">
        <v>0.08</v>
      </c>
      <c r="F108" s="21">
        <v>500100</v>
      </c>
    </row>
    <row r="109" spans="1:6" x14ac:dyDescent="0.25">
      <c r="A109" s="13"/>
      <c r="B109" s="24">
        <v>41704</v>
      </c>
      <c r="C109" s="25" t="s">
        <v>384</v>
      </c>
      <c r="D109" s="26">
        <v>5999000</v>
      </c>
      <c r="E109" s="27">
        <v>0.08</v>
      </c>
      <c r="F109" s="26">
        <v>480016</v>
      </c>
    </row>
    <row r="110" spans="1:6" x14ac:dyDescent="0.25">
      <c r="A110" s="13"/>
      <c r="B110" s="19">
        <v>41704</v>
      </c>
      <c r="C110" s="20" t="s">
        <v>374</v>
      </c>
      <c r="D110" s="21">
        <v>1804063</v>
      </c>
      <c r="E110" s="28">
        <v>2.6100000000000002E-2</v>
      </c>
      <c r="F110" s="21">
        <v>47200</v>
      </c>
    </row>
    <row r="111" spans="1:6" x14ac:dyDescent="0.25">
      <c r="A111" s="13"/>
      <c r="B111" s="24">
        <v>41705</v>
      </c>
      <c r="C111" s="25" t="s">
        <v>384</v>
      </c>
      <c r="D111" s="26">
        <v>6000000</v>
      </c>
      <c r="E111" s="27">
        <v>7.8E-2</v>
      </c>
      <c r="F111" s="26">
        <v>468706</v>
      </c>
    </row>
    <row r="112" spans="1:6" x14ac:dyDescent="0.25">
      <c r="A112" s="13"/>
      <c r="B112" s="19">
        <v>41710</v>
      </c>
      <c r="C112" s="20" t="s">
        <v>384</v>
      </c>
      <c r="D112" s="21">
        <v>745856</v>
      </c>
      <c r="E112" s="28">
        <v>5.79E-2</v>
      </c>
      <c r="F112" s="21">
        <v>43214</v>
      </c>
    </row>
    <row r="113" spans="1:6" x14ac:dyDescent="0.25">
      <c r="A113" s="13"/>
      <c r="B113" s="24">
        <v>41711</v>
      </c>
      <c r="C113" s="25" t="s">
        <v>374</v>
      </c>
      <c r="D113" s="26">
        <v>2326283</v>
      </c>
      <c r="E113" s="27">
        <v>0.01</v>
      </c>
      <c r="F113" s="26">
        <v>23270</v>
      </c>
    </row>
    <row r="114" spans="1:6" x14ac:dyDescent="0.25">
      <c r="A114" s="13"/>
      <c r="B114" s="19">
        <v>41715</v>
      </c>
      <c r="C114" s="20" t="s">
        <v>384</v>
      </c>
      <c r="D114" s="21">
        <v>6750000</v>
      </c>
      <c r="E114" s="28">
        <v>5.0599999999999999E-2</v>
      </c>
      <c r="F114" s="21">
        <v>341615</v>
      </c>
    </row>
    <row r="115" spans="1:6" x14ac:dyDescent="0.25">
      <c r="A115" s="13"/>
      <c r="B115" s="24">
        <v>41717</v>
      </c>
      <c r="C115" s="25" t="s">
        <v>376</v>
      </c>
      <c r="D115" s="26">
        <v>160715</v>
      </c>
      <c r="E115" s="27">
        <v>5.6000000000000001E-2</v>
      </c>
      <c r="F115" s="26">
        <v>9000</v>
      </c>
    </row>
    <row r="116" spans="1:6" ht="15.75" thickBot="1" x14ac:dyDescent="0.3">
      <c r="A116" s="13"/>
      <c r="B116" s="19">
        <v>41719</v>
      </c>
      <c r="C116" s="20" t="s">
        <v>384</v>
      </c>
      <c r="D116" s="29">
        <v>1736372</v>
      </c>
      <c r="E116" s="28">
        <v>6.2899999999999998E-2</v>
      </c>
      <c r="F116" s="29">
        <v>109285</v>
      </c>
    </row>
    <row r="117" spans="1:6" ht="15.75" thickBot="1" x14ac:dyDescent="0.3">
      <c r="A117" s="13"/>
      <c r="B117" s="25"/>
      <c r="C117" s="25" t="s">
        <v>385</v>
      </c>
      <c r="D117" s="30">
        <v>162735605</v>
      </c>
      <c r="E117" s="31"/>
      <c r="F117" s="32">
        <v>32202708</v>
      </c>
    </row>
  </sheetData>
  <mergeCells count="5">
    <mergeCell ref="A1:A2"/>
    <mergeCell ref="B1:F1"/>
    <mergeCell ref="B2:F2"/>
    <mergeCell ref="A3:A117"/>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9.5703125" bestFit="1" customWidth="1"/>
    <col min="4" max="4" width="10.7109375" bestFit="1" customWidth="1"/>
    <col min="5" max="5" width="1.5703125" bestFit="1" customWidth="1"/>
    <col min="6" max="6" width="1.85546875" bestFit="1" customWidth="1"/>
    <col min="7" max="7" width="8.5703125" bestFit="1" customWidth="1"/>
    <col min="10" max="10" width="9.5703125" bestFit="1" customWidth="1"/>
  </cols>
  <sheetData>
    <row r="1" spans="1:11" ht="15" customHeight="1" x14ac:dyDescent="0.25">
      <c r="A1" s="7" t="s">
        <v>6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3" t="s">
        <v>667</v>
      </c>
      <c r="B3" s="66" t="s">
        <v>5</v>
      </c>
      <c r="C3" s="66"/>
      <c r="D3" s="66"/>
      <c r="E3" s="66"/>
      <c r="F3" s="66"/>
      <c r="G3" s="66"/>
      <c r="H3" s="66"/>
      <c r="I3" s="66"/>
      <c r="J3" s="66"/>
      <c r="K3" s="66"/>
    </row>
    <row r="4" spans="1:11" ht="15.75" thickTop="1" x14ac:dyDescent="0.25">
      <c r="A4" s="13"/>
      <c r="B4" s="39"/>
      <c r="C4" s="39"/>
      <c r="D4" s="40" t="s">
        <v>242</v>
      </c>
      <c r="E4" s="39"/>
      <c r="F4" s="39"/>
      <c r="G4" s="40" t="s">
        <v>472</v>
      </c>
      <c r="H4" s="39"/>
      <c r="I4" s="39"/>
      <c r="J4" s="40" t="s">
        <v>472</v>
      </c>
      <c r="K4" s="39"/>
    </row>
    <row r="5" spans="1:11" x14ac:dyDescent="0.25">
      <c r="A5" s="13"/>
      <c r="B5" s="25"/>
      <c r="C5" s="25"/>
      <c r="D5" s="41" t="s">
        <v>473</v>
      </c>
      <c r="E5" s="25"/>
      <c r="F5" s="25"/>
      <c r="G5" s="41" t="s">
        <v>474</v>
      </c>
      <c r="H5" s="25"/>
      <c r="I5" s="25"/>
      <c r="J5" s="41" t="s">
        <v>474</v>
      </c>
      <c r="K5" s="25"/>
    </row>
    <row r="6" spans="1:11" x14ac:dyDescent="0.25">
      <c r="A6" s="13"/>
      <c r="B6" s="25"/>
      <c r="C6" s="25"/>
      <c r="D6" s="25"/>
      <c r="E6" s="25"/>
      <c r="F6" s="25"/>
      <c r="G6" s="41" t="s">
        <v>475</v>
      </c>
      <c r="H6" s="25"/>
      <c r="I6" s="25"/>
      <c r="J6" s="41" t="s">
        <v>476</v>
      </c>
      <c r="K6" s="25"/>
    </row>
    <row r="7" spans="1:11" ht="15.75" thickBot="1" x14ac:dyDescent="0.3">
      <c r="A7" s="13"/>
      <c r="B7" s="42"/>
      <c r="C7" s="42"/>
      <c r="D7" s="42"/>
      <c r="E7" s="42"/>
      <c r="F7" s="42"/>
      <c r="G7" s="43" t="s">
        <v>477</v>
      </c>
      <c r="H7" s="42"/>
      <c r="I7" s="42"/>
      <c r="J7" s="43" t="s">
        <v>478</v>
      </c>
      <c r="K7" s="42"/>
    </row>
    <row r="8" spans="1:11" x14ac:dyDescent="0.25">
      <c r="A8" s="13"/>
      <c r="B8" s="20" t="s">
        <v>479</v>
      </c>
      <c r="C8" s="20"/>
      <c r="D8" s="21">
        <v>5133750</v>
      </c>
      <c r="E8" s="20"/>
      <c r="F8" s="20" t="s">
        <v>480</v>
      </c>
      <c r="G8" s="28">
        <v>0.18</v>
      </c>
      <c r="H8" s="20"/>
      <c r="I8" s="20"/>
      <c r="J8" s="28" t="s">
        <v>481</v>
      </c>
      <c r="K8" s="20"/>
    </row>
    <row r="9" spans="1:11" x14ac:dyDescent="0.25">
      <c r="A9" s="13"/>
      <c r="B9" s="25" t="s">
        <v>482</v>
      </c>
      <c r="C9" s="25"/>
      <c r="D9" s="26">
        <v>38294216</v>
      </c>
      <c r="E9" s="25"/>
      <c r="F9" s="25" t="s">
        <v>480</v>
      </c>
      <c r="G9" s="27">
        <v>6.7000000000000004E-2</v>
      </c>
      <c r="H9" s="25"/>
      <c r="I9" s="25"/>
      <c r="J9" s="27" t="s">
        <v>483</v>
      </c>
      <c r="K9" s="25"/>
    </row>
    <row r="10" spans="1:11" x14ac:dyDescent="0.25">
      <c r="A10" s="13"/>
      <c r="B10" s="20" t="s">
        <v>484</v>
      </c>
      <c r="C10" s="20"/>
      <c r="D10" s="28" t="s">
        <v>485</v>
      </c>
      <c r="E10" s="20" t="s">
        <v>486</v>
      </c>
      <c r="F10" s="20" t="s">
        <v>480</v>
      </c>
      <c r="G10" s="28">
        <v>0.182</v>
      </c>
      <c r="H10" s="20"/>
      <c r="I10" s="20"/>
      <c r="J10" s="28" t="s">
        <v>487</v>
      </c>
      <c r="K10" s="20"/>
    </row>
    <row r="11" spans="1:11" x14ac:dyDescent="0.25">
      <c r="A11" s="13"/>
      <c r="B11" s="25" t="s">
        <v>488</v>
      </c>
      <c r="C11" s="25"/>
      <c r="D11" s="27" t="s">
        <v>487</v>
      </c>
      <c r="E11" s="25"/>
      <c r="F11" s="25" t="s">
        <v>480</v>
      </c>
      <c r="G11" s="27" t="s">
        <v>489</v>
      </c>
      <c r="H11" s="25"/>
      <c r="I11" s="25"/>
      <c r="J11" s="27" t="s">
        <v>487</v>
      </c>
      <c r="K11" s="25"/>
    </row>
    <row r="12" spans="1:11" ht="15.75" thickBot="1" x14ac:dyDescent="0.3">
      <c r="A12" s="13"/>
      <c r="B12" s="44" t="s">
        <v>490</v>
      </c>
      <c r="C12" s="44"/>
      <c r="D12" s="45" t="s">
        <v>487</v>
      </c>
      <c r="E12" s="44"/>
      <c r="F12" s="44" t="s">
        <v>480</v>
      </c>
      <c r="G12" s="45" t="s">
        <v>489</v>
      </c>
      <c r="H12" s="44"/>
      <c r="I12" s="44"/>
      <c r="J12" s="45" t="s">
        <v>487</v>
      </c>
      <c r="K12" s="44"/>
    </row>
    <row r="13" spans="1:11" x14ac:dyDescent="0.25">
      <c r="A13" s="13"/>
      <c r="B13" s="12"/>
      <c r="C13" s="12"/>
      <c r="D13" s="12"/>
      <c r="E13" s="12"/>
      <c r="F13" s="12"/>
      <c r="G13" s="12"/>
      <c r="H13" s="12"/>
      <c r="I13" s="12"/>
      <c r="J13" s="12"/>
      <c r="K13" s="12"/>
    </row>
    <row r="14" spans="1:11" ht="15.75" thickBot="1" x14ac:dyDescent="0.3">
      <c r="A14" s="13"/>
      <c r="B14" s="46" t="s">
        <v>491</v>
      </c>
      <c r="C14" s="46"/>
      <c r="D14" s="47">
        <v>37959395</v>
      </c>
      <c r="E14" s="46"/>
      <c r="F14" s="46" t="s">
        <v>480</v>
      </c>
      <c r="G14" s="48">
        <v>0.09</v>
      </c>
      <c r="H14" s="46"/>
      <c r="I14" s="46"/>
      <c r="J14" s="48" t="s">
        <v>492</v>
      </c>
      <c r="K14" s="46"/>
    </row>
  </sheetData>
  <mergeCells count="5">
    <mergeCell ref="A1:A2"/>
    <mergeCell ref="B1:K1"/>
    <mergeCell ref="B2:K2"/>
    <mergeCell ref="A3:A14"/>
    <mergeCell ref="B3: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22.7109375" bestFit="1" customWidth="1"/>
    <col min="4" max="4" width="10.140625" bestFit="1" customWidth="1"/>
    <col min="5" max="5" width="1.85546875" bestFit="1" customWidth="1"/>
    <col min="6" max="6" width="7.140625" bestFit="1" customWidth="1"/>
    <col min="7" max="7" width="1.5703125" bestFit="1" customWidth="1"/>
    <col min="12" max="12" width="34.5703125" bestFit="1" customWidth="1"/>
  </cols>
  <sheetData>
    <row r="1" spans="1:13" ht="30" customHeight="1" x14ac:dyDescent="0.25">
      <c r="A1" s="7" t="s">
        <v>6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669</v>
      </c>
      <c r="B3" s="33" t="s">
        <v>5</v>
      </c>
      <c r="C3" s="33"/>
      <c r="D3" s="33"/>
      <c r="E3" s="33"/>
      <c r="F3" s="33"/>
      <c r="G3" s="33"/>
      <c r="H3" s="33"/>
      <c r="I3" s="33"/>
      <c r="J3" s="33"/>
      <c r="K3" s="33"/>
      <c r="L3" s="33"/>
      <c r="M3" s="33"/>
    </row>
    <row r="4" spans="1:13" ht="15.75" thickBot="1" x14ac:dyDescent="0.3">
      <c r="A4" s="13"/>
      <c r="B4" s="20" t="s">
        <v>577</v>
      </c>
      <c r="C4" s="46" t="s">
        <v>480</v>
      </c>
      <c r="D4" s="47">
        <v>453204</v>
      </c>
      <c r="E4" s="46"/>
    </row>
    <row r="5" spans="1:13" ht="15.75" thickTop="1" x14ac:dyDescent="0.25">
      <c r="A5" s="13"/>
      <c r="B5" s="52"/>
      <c r="C5" s="53"/>
      <c r="D5" s="53"/>
      <c r="E5" s="53"/>
    </row>
    <row r="6" spans="1:13" ht="15.75" thickBot="1" x14ac:dyDescent="0.3">
      <c r="A6" s="13"/>
      <c r="B6" s="20" t="s">
        <v>578</v>
      </c>
      <c r="C6" s="46" t="s">
        <v>480</v>
      </c>
      <c r="D6" s="47">
        <v>453204</v>
      </c>
      <c r="E6" s="46"/>
    </row>
    <row r="7" spans="1:13" ht="15.75" thickTop="1" x14ac:dyDescent="0.25">
      <c r="A7" s="13"/>
      <c r="B7" s="52"/>
      <c r="C7" s="53"/>
      <c r="D7" s="53"/>
      <c r="E7" s="53"/>
    </row>
    <row r="8" spans="1:13" ht="25.5" x14ac:dyDescent="0.25">
      <c r="A8" s="13"/>
      <c r="B8" s="54" t="s">
        <v>579</v>
      </c>
      <c r="C8" s="20"/>
      <c r="D8" s="20"/>
      <c r="E8" s="20"/>
    </row>
    <row r="9" spans="1:13" x14ac:dyDescent="0.25">
      <c r="A9" s="13"/>
      <c r="B9" s="25" t="s">
        <v>580</v>
      </c>
      <c r="C9" s="25" t="s">
        <v>480</v>
      </c>
      <c r="D9" s="26">
        <v>305925</v>
      </c>
      <c r="E9" s="25"/>
    </row>
    <row r="10" spans="1:13" x14ac:dyDescent="0.25">
      <c r="A10" s="13"/>
      <c r="B10" s="55"/>
      <c r="C10" s="56"/>
      <c r="D10" s="56"/>
      <c r="E10" s="56"/>
    </row>
    <row r="11" spans="1:13" x14ac:dyDescent="0.25">
      <c r="A11" s="13"/>
      <c r="B11" s="25" t="s">
        <v>581</v>
      </c>
      <c r="C11" s="25"/>
      <c r="D11" s="27" t="s">
        <v>582</v>
      </c>
      <c r="E11" s="25" t="s">
        <v>486</v>
      </c>
    </row>
    <row r="12" spans="1:13" x14ac:dyDescent="0.25">
      <c r="A12" s="13"/>
      <c r="B12" s="55"/>
      <c r="C12" s="56"/>
      <c r="D12" s="56"/>
      <c r="E12" s="56"/>
    </row>
    <row r="13" spans="1:13" x14ac:dyDescent="0.25">
      <c r="A13" s="13"/>
      <c r="B13" s="25" t="s">
        <v>583</v>
      </c>
      <c r="C13" s="25"/>
      <c r="D13" s="26">
        <v>305099</v>
      </c>
      <c r="E13" s="25"/>
    </row>
    <row r="14" spans="1:13" x14ac:dyDescent="0.25">
      <c r="A14" s="13"/>
      <c r="B14" s="20" t="s">
        <v>57</v>
      </c>
      <c r="C14" s="20"/>
      <c r="D14" s="28" t="s">
        <v>584</v>
      </c>
      <c r="E14" s="20" t="s">
        <v>486</v>
      </c>
    </row>
    <row r="15" spans="1:13" ht="15.75" thickBot="1" x14ac:dyDescent="0.3">
      <c r="A15" s="13"/>
      <c r="B15" s="25" t="s">
        <v>585</v>
      </c>
      <c r="C15" s="42"/>
      <c r="D15" s="30">
        <v>383238</v>
      </c>
      <c r="E15" s="42"/>
    </row>
    <row r="16" spans="1:13" x14ac:dyDescent="0.25">
      <c r="A16" s="13"/>
      <c r="B16" s="55"/>
      <c r="C16" s="56"/>
      <c r="D16" s="56"/>
      <c r="E16" s="56"/>
    </row>
    <row r="17" spans="1:13" ht="15.75" thickBot="1" x14ac:dyDescent="0.3">
      <c r="A17" s="13"/>
      <c r="B17" s="25"/>
      <c r="C17" s="57" t="s">
        <v>480</v>
      </c>
      <c r="D17" s="58">
        <v>453204</v>
      </c>
      <c r="E17" s="57"/>
    </row>
    <row r="18" spans="1:13" ht="15.75" thickTop="1" x14ac:dyDescent="0.25">
      <c r="A18" s="13" t="s">
        <v>670</v>
      </c>
      <c r="B18" s="33" t="s">
        <v>5</v>
      </c>
      <c r="C18" s="33"/>
      <c r="D18" s="33"/>
      <c r="E18" s="33"/>
      <c r="F18" s="33"/>
      <c r="G18" s="33"/>
      <c r="H18" s="33"/>
      <c r="I18" s="33"/>
      <c r="J18" s="33"/>
      <c r="K18" s="33"/>
      <c r="L18" s="33"/>
      <c r="M18" s="33"/>
    </row>
    <row r="19" spans="1:13" x14ac:dyDescent="0.25">
      <c r="A19" s="13"/>
      <c r="B19" s="37"/>
      <c r="C19" s="25" t="s">
        <v>589</v>
      </c>
      <c r="D19" s="25"/>
      <c r="E19" s="25"/>
      <c r="F19" s="25"/>
      <c r="G19" s="25"/>
      <c r="H19" s="25"/>
      <c r="I19" s="25"/>
      <c r="J19" s="25"/>
      <c r="K19" s="25"/>
      <c r="L19" s="25"/>
      <c r="M19" s="25"/>
    </row>
    <row r="20" spans="1:13" x14ac:dyDescent="0.25">
      <c r="A20" s="13"/>
      <c r="B20" s="37"/>
      <c r="C20" s="20" t="s">
        <v>590</v>
      </c>
      <c r="D20" s="20" t="s">
        <v>591</v>
      </c>
      <c r="E20" s="20" t="s">
        <v>480</v>
      </c>
      <c r="F20" s="21">
        <v>888635</v>
      </c>
      <c r="G20" s="20"/>
      <c r="H20" s="20"/>
      <c r="I20" s="20"/>
      <c r="J20" s="20"/>
      <c r="K20" s="20"/>
      <c r="L20" s="20" t="s">
        <v>592</v>
      </c>
      <c r="M20" s="20"/>
    </row>
    <row r="21" spans="1:13" x14ac:dyDescent="0.25">
      <c r="A21" s="13"/>
      <c r="B21" s="37"/>
      <c r="C21" s="25"/>
      <c r="D21" s="25"/>
      <c r="E21" s="25"/>
      <c r="F21" s="26">
        <v>435431</v>
      </c>
      <c r="G21" s="25"/>
      <c r="H21" s="25"/>
      <c r="I21" s="25"/>
      <c r="J21" s="25"/>
      <c r="K21" s="25"/>
      <c r="L21" s="25" t="s">
        <v>593</v>
      </c>
      <c r="M21" s="25"/>
    </row>
    <row r="22" spans="1:13" ht="15.75" thickBot="1" x14ac:dyDescent="0.3">
      <c r="A22" s="13"/>
      <c r="B22" s="37"/>
      <c r="C22" s="20"/>
      <c r="D22" s="20"/>
      <c r="E22" s="44"/>
      <c r="F22" s="45" t="s">
        <v>594</v>
      </c>
      <c r="G22" s="44" t="s">
        <v>486</v>
      </c>
      <c r="H22" s="20"/>
      <c r="I22" s="20"/>
      <c r="J22" s="20"/>
      <c r="K22" s="20"/>
      <c r="L22" s="20" t="s">
        <v>595</v>
      </c>
      <c r="M22" s="20"/>
    </row>
    <row r="23" spans="1:13" x14ac:dyDescent="0.25">
      <c r="A23" s="13"/>
      <c r="B23" s="37"/>
      <c r="C23" s="25"/>
      <c r="D23" s="25"/>
      <c r="E23" s="25"/>
      <c r="F23" s="26">
        <v>391888</v>
      </c>
      <c r="G23" s="25"/>
      <c r="H23" s="25"/>
      <c r="I23" s="25"/>
      <c r="J23" s="25"/>
      <c r="K23" s="25"/>
      <c r="L23" s="25" t="s">
        <v>596</v>
      </c>
      <c r="M23" s="25"/>
    </row>
    <row r="24" spans="1:13" ht="15.75" thickBot="1" x14ac:dyDescent="0.3">
      <c r="A24" s="13"/>
      <c r="B24" s="37"/>
      <c r="C24" s="20"/>
      <c r="D24" s="20"/>
      <c r="E24" s="44"/>
      <c r="F24" s="45" t="s">
        <v>597</v>
      </c>
      <c r="G24" s="44" t="s">
        <v>486</v>
      </c>
      <c r="H24" s="20"/>
      <c r="I24" s="20"/>
      <c r="J24" s="20"/>
      <c r="K24" s="20"/>
      <c r="L24" s="20" t="s">
        <v>598</v>
      </c>
      <c r="M24" s="20"/>
    </row>
    <row r="25" spans="1:13" x14ac:dyDescent="0.25">
      <c r="A25" s="13"/>
      <c r="B25" s="12"/>
      <c r="C25" s="12"/>
      <c r="D25" s="12"/>
      <c r="E25" s="12"/>
      <c r="F25" s="12"/>
      <c r="G25" s="12"/>
      <c r="H25" s="12"/>
      <c r="I25" s="12"/>
      <c r="J25" s="12"/>
      <c r="K25" s="12"/>
      <c r="L25" s="52"/>
      <c r="M25" s="12"/>
    </row>
    <row r="26" spans="1:13" ht="15.75" thickBot="1" x14ac:dyDescent="0.3">
      <c r="A26" s="13"/>
      <c r="B26" s="37"/>
      <c r="C26" s="20"/>
      <c r="D26" s="20"/>
      <c r="E26" s="46" t="s">
        <v>480</v>
      </c>
      <c r="F26" s="47">
        <v>235133</v>
      </c>
      <c r="G26" s="46"/>
      <c r="H26" s="20"/>
      <c r="I26" s="20"/>
      <c r="J26" s="20"/>
      <c r="K26" s="20"/>
      <c r="L26" s="20" t="s">
        <v>599</v>
      </c>
      <c r="M26" s="20"/>
    </row>
  </sheetData>
  <mergeCells count="7">
    <mergeCell ref="A1:A2"/>
    <mergeCell ref="B1:M1"/>
    <mergeCell ref="B2:M2"/>
    <mergeCell ref="A3:A17"/>
    <mergeCell ref="B3:M3"/>
    <mergeCell ref="A18:A26"/>
    <mergeCell ref="B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s>
  <sheetData>
    <row r="1" spans="1:8" ht="15" customHeight="1" x14ac:dyDescent="0.25">
      <c r="A1" s="7" t="s">
        <v>67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72</v>
      </c>
      <c r="B3" s="33" t="s">
        <v>5</v>
      </c>
      <c r="C3" s="33"/>
      <c r="D3" s="33"/>
      <c r="E3" s="33"/>
      <c r="F3" s="33"/>
      <c r="G3" s="33"/>
      <c r="H3" s="33"/>
    </row>
    <row r="4" spans="1:8" x14ac:dyDescent="0.25">
      <c r="A4" s="13"/>
      <c r="B4" s="62" t="s">
        <v>610</v>
      </c>
      <c r="C4" s="25"/>
      <c r="D4" s="25"/>
      <c r="E4" s="25"/>
      <c r="F4" s="25"/>
      <c r="G4" s="25"/>
      <c r="H4" s="25"/>
    </row>
    <row r="5" spans="1:8" x14ac:dyDescent="0.25">
      <c r="A5" s="13"/>
      <c r="B5" s="25"/>
      <c r="C5" s="25"/>
      <c r="D5" s="63" t="s">
        <v>611</v>
      </c>
      <c r="E5" s="64"/>
      <c r="F5" s="64"/>
      <c r="G5" s="63" t="s">
        <v>612</v>
      </c>
      <c r="H5" s="25"/>
    </row>
    <row r="6" spans="1:8" x14ac:dyDescent="0.25">
      <c r="A6" s="13"/>
      <c r="B6" s="20" t="s">
        <v>613</v>
      </c>
      <c r="C6" s="20" t="s">
        <v>480</v>
      </c>
      <c r="D6" s="21">
        <v>97975</v>
      </c>
      <c r="E6" s="20"/>
      <c r="F6" s="20" t="s">
        <v>480</v>
      </c>
      <c r="G6" s="21">
        <v>88756</v>
      </c>
      <c r="H6" s="20"/>
    </row>
    <row r="7" spans="1:8" ht="15.75" thickBot="1" x14ac:dyDescent="0.3">
      <c r="A7" s="13"/>
      <c r="B7" s="25" t="s">
        <v>614</v>
      </c>
      <c r="C7" s="42"/>
      <c r="D7" s="31" t="s">
        <v>615</v>
      </c>
      <c r="E7" s="42" t="s">
        <v>486</v>
      </c>
      <c r="F7" s="42"/>
      <c r="G7" s="31" t="s">
        <v>616</v>
      </c>
      <c r="H7" s="42" t="s">
        <v>486</v>
      </c>
    </row>
    <row r="8" spans="1:8" ht="15.75" thickBot="1" x14ac:dyDescent="0.3">
      <c r="A8" s="13"/>
      <c r="B8" s="20" t="s">
        <v>617</v>
      </c>
      <c r="C8" s="46" t="s">
        <v>480</v>
      </c>
      <c r="D8" s="47">
        <v>12082</v>
      </c>
      <c r="E8" s="46"/>
      <c r="F8" s="46" t="s">
        <v>480</v>
      </c>
      <c r="G8" s="47">
        <v>10946</v>
      </c>
      <c r="H8" s="46"/>
    </row>
    <row r="9" spans="1:8" ht="15.75" thickTop="1" x14ac:dyDescent="0.25">
      <c r="A9" s="13"/>
      <c r="B9" s="12"/>
      <c r="C9" s="12"/>
      <c r="D9" s="12"/>
      <c r="E9" s="12"/>
      <c r="F9" s="12"/>
      <c r="G9" s="12"/>
      <c r="H9" s="12"/>
    </row>
    <row r="10" spans="1:8" ht="15.75" thickBot="1" x14ac:dyDescent="0.3">
      <c r="A10" s="13"/>
      <c r="B10" s="20" t="s">
        <v>618</v>
      </c>
      <c r="C10" s="46" t="s">
        <v>480</v>
      </c>
      <c r="D10" s="47">
        <v>6041</v>
      </c>
      <c r="E10" s="46"/>
      <c r="F10" s="46" t="s">
        <v>480</v>
      </c>
      <c r="G10" s="47">
        <v>5473</v>
      </c>
      <c r="H10" s="46"/>
    </row>
    <row r="11" spans="1:8" ht="15.75" thickTop="1" x14ac:dyDescent="0.25">
      <c r="A11" s="13" t="s">
        <v>673</v>
      </c>
      <c r="B11" s="33" t="s">
        <v>5</v>
      </c>
      <c r="C11" s="33"/>
      <c r="D11" s="33"/>
      <c r="E11" s="33"/>
      <c r="F11" s="33"/>
      <c r="G11" s="33"/>
      <c r="H11" s="33"/>
    </row>
    <row r="12" spans="1:8" x14ac:dyDescent="0.25">
      <c r="A12" s="13"/>
      <c r="B12" s="62" t="s">
        <v>620</v>
      </c>
      <c r="C12" s="25"/>
      <c r="D12" s="25"/>
      <c r="E12" s="25"/>
      <c r="F12" s="25"/>
      <c r="G12" s="25"/>
      <c r="H12" s="25"/>
    </row>
    <row r="13" spans="1:8" x14ac:dyDescent="0.25">
      <c r="A13" s="13"/>
      <c r="B13" s="25"/>
      <c r="C13" s="25"/>
      <c r="D13" s="63" t="s">
        <v>611</v>
      </c>
      <c r="E13" s="64"/>
      <c r="F13" s="64"/>
      <c r="G13" s="63" t="s">
        <v>612</v>
      </c>
      <c r="H13" s="25"/>
    </row>
    <row r="14" spans="1:8" x14ac:dyDescent="0.25">
      <c r="A14" s="13"/>
      <c r="B14" s="20" t="s">
        <v>577</v>
      </c>
      <c r="C14" s="20" t="s">
        <v>480</v>
      </c>
      <c r="D14" s="21">
        <v>25107</v>
      </c>
      <c r="E14" s="20"/>
      <c r="F14" s="20" t="s">
        <v>480</v>
      </c>
      <c r="G14" s="21">
        <v>22712</v>
      </c>
      <c r="H14" s="20"/>
    </row>
    <row r="15" spans="1:8" x14ac:dyDescent="0.25">
      <c r="A15" s="13"/>
      <c r="B15" s="25" t="s">
        <v>621</v>
      </c>
      <c r="C15" s="25"/>
      <c r="D15" s="26">
        <v>254396</v>
      </c>
      <c r="E15" s="25"/>
      <c r="F15" s="25"/>
      <c r="G15" s="26">
        <v>230127</v>
      </c>
      <c r="H15" s="25"/>
    </row>
    <row r="16" spans="1:8" ht="15.75" thickBot="1" x14ac:dyDescent="0.3">
      <c r="A16" s="13"/>
      <c r="B16" s="20" t="s">
        <v>622</v>
      </c>
      <c r="C16" s="44"/>
      <c r="D16" s="29">
        <v>475115</v>
      </c>
      <c r="E16" s="44"/>
      <c r="F16" s="44"/>
      <c r="G16" s="29">
        <v>429789</v>
      </c>
      <c r="H16" s="44"/>
    </row>
    <row r="17" spans="1:8" ht="15.75" thickBot="1" x14ac:dyDescent="0.3">
      <c r="A17" s="13"/>
      <c r="B17" s="25" t="s">
        <v>39</v>
      </c>
      <c r="C17" s="57" t="s">
        <v>480</v>
      </c>
      <c r="D17" s="58">
        <v>754618</v>
      </c>
      <c r="E17" s="57"/>
      <c r="F17" s="57" t="s">
        <v>480</v>
      </c>
      <c r="G17" s="58">
        <v>682628</v>
      </c>
      <c r="H17" s="57"/>
    </row>
    <row r="18" spans="1:8" ht="15.75" thickTop="1" x14ac:dyDescent="0.25">
      <c r="A18" s="13"/>
      <c r="B18" s="65"/>
      <c r="C18" s="65"/>
      <c r="D18" s="65"/>
      <c r="E18" s="65"/>
      <c r="F18" s="65"/>
      <c r="G18" s="65"/>
      <c r="H18" s="65"/>
    </row>
    <row r="19" spans="1:8" x14ac:dyDescent="0.25">
      <c r="A19" s="13"/>
      <c r="B19" s="25" t="s">
        <v>623</v>
      </c>
      <c r="C19" s="25" t="s">
        <v>480</v>
      </c>
      <c r="D19" s="26">
        <v>47791</v>
      </c>
      <c r="E19" s="25"/>
      <c r="F19" s="25" t="s">
        <v>480</v>
      </c>
      <c r="G19" s="26">
        <v>43232</v>
      </c>
      <c r="H19" s="25"/>
    </row>
    <row r="20" spans="1:8" ht="15.75" thickBot="1" x14ac:dyDescent="0.3">
      <c r="A20" s="13"/>
      <c r="B20" s="20" t="s">
        <v>624</v>
      </c>
      <c r="C20" s="44"/>
      <c r="D20" s="29">
        <v>500000</v>
      </c>
      <c r="E20" s="44"/>
      <c r="F20" s="44"/>
      <c r="G20" s="29">
        <v>452300</v>
      </c>
      <c r="H20" s="44"/>
    </row>
    <row r="21" spans="1:8" ht="15.75" thickBot="1" x14ac:dyDescent="0.3">
      <c r="A21" s="13"/>
      <c r="B21" s="25" t="s">
        <v>625</v>
      </c>
      <c r="C21" s="42"/>
      <c r="D21" s="30">
        <v>547791</v>
      </c>
      <c r="E21" s="42"/>
      <c r="F21" s="42"/>
      <c r="G21" s="30">
        <v>495532</v>
      </c>
      <c r="H21" s="42"/>
    </row>
    <row r="22" spans="1:8" x14ac:dyDescent="0.25">
      <c r="A22" s="13"/>
      <c r="B22" s="65"/>
      <c r="C22" s="65"/>
      <c r="D22" s="65"/>
      <c r="E22" s="65"/>
      <c r="F22" s="65"/>
      <c r="G22" s="65"/>
      <c r="H22" s="65"/>
    </row>
    <row r="23" spans="1:8" x14ac:dyDescent="0.25">
      <c r="A23" s="13"/>
      <c r="B23" s="25" t="s">
        <v>626</v>
      </c>
      <c r="C23" s="25"/>
      <c r="D23" s="27">
        <v>5</v>
      </c>
      <c r="E23" s="25"/>
      <c r="F23" s="25"/>
      <c r="G23" s="27">
        <v>5</v>
      </c>
      <c r="H23" s="25"/>
    </row>
    <row r="24" spans="1:8" ht="15.75" thickBot="1" x14ac:dyDescent="0.3">
      <c r="A24" s="13"/>
      <c r="B24" s="20" t="s">
        <v>627</v>
      </c>
      <c r="C24" s="44"/>
      <c r="D24" s="29">
        <v>206822</v>
      </c>
      <c r="E24" s="44"/>
      <c r="F24" s="44"/>
      <c r="G24" s="29">
        <v>187091</v>
      </c>
      <c r="H24" s="44"/>
    </row>
    <row r="25" spans="1:8" ht="15.75" thickBot="1" x14ac:dyDescent="0.3">
      <c r="A25" s="13"/>
      <c r="B25" s="25" t="s">
        <v>628</v>
      </c>
      <c r="C25" s="42"/>
      <c r="D25" s="30">
        <v>206827</v>
      </c>
      <c r="E25" s="42"/>
      <c r="F25" s="42"/>
      <c r="G25" s="30">
        <v>187096</v>
      </c>
      <c r="H25" s="42"/>
    </row>
    <row r="26" spans="1:8" ht="15.75" thickBot="1" x14ac:dyDescent="0.3">
      <c r="A26" s="13"/>
      <c r="B26" s="20" t="s">
        <v>629</v>
      </c>
      <c r="C26" s="46" t="s">
        <v>480</v>
      </c>
      <c r="D26" s="47">
        <v>754618</v>
      </c>
      <c r="E26" s="46"/>
      <c r="F26" s="46" t="s">
        <v>480</v>
      </c>
      <c r="G26" s="47">
        <v>682628</v>
      </c>
      <c r="H26" s="46"/>
    </row>
    <row r="27" spans="1:8" ht="15.75" thickTop="1" x14ac:dyDescent="0.25">
      <c r="A27" s="13" t="s">
        <v>674</v>
      </c>
      <c r="B27" s="33" t="s">
        <v>5</v>
      </c>
      <c r="C27" s="33"/>
      <c r="D27" s="33"/>
      <c r="E27" s="33"/>
      <c r="F27" s="33"/>
      <c r="G27" s="33"/>
      <c r="H27" s="33"/>
    </row>
    <row r="28" spans="1:8" x14ac:dyDescent="0.25">
      <c r="A28" s="13"/>
      <c r="B28" s="25" t="s">
        <v>38</v>
      </c>
      <c r="C28" s="25"/>
      <c r="D28" s="25"/>
      <c r="E28" s="25"/>
    </row>
    <row r="29" spans="1:8" x14ac:dyDescent="0.25">
      <c r="A29" s="13"/>
      <c r="B29" s="20" t="s">
        <v>630</v>
      </c>
      <c r="C29" s="20" t="s">
        <v>480</v>
      </c>
      <c r="D29" s="21">
        <v>906700</v>
      </c>
      <c r="E29" s="20"/>
    </row>
    <row r="30" spans="1:8" ht="15.75" thickBot="1" x14ac:dyDescent="0.3">
      <c r="A30" s="13"/>
      <c r="B30" s="25" t="s">
        <v>631</v>
      </c>
      <c r="C30" s="42"/>
      <c r="D30" s="30">
        <v>5473</v>
      </c>
      <c r="E30" s="42"/>
    </row>
    <row r="31" spans="1:8" ht="15.75" thickBot="1" x14ac:dyDescent="0.3">
      <c r="A31" s="13"/>
      <c r="B31" s="20"/>
      <c r="C31" s="46" t="s">
        <v>480</v>
      </c>
      <c r="D31" s="47">
        <v>912173</v>
      </c>
      <c r="E31" s="46"/>
    </row>
  </sheetData>
  <mergeCells count="9">
    <mergeCell ref="A27:A31"/>
    <mergeCell ref="B27:H27"/>
    <mergeCell ref="A1:A2"/>
    <mergeCell ref="B1:H1"/>
    <mergeCell ref="B2:H2"/>
    <mergeCell ref="A3:A10"/>
    <mergeCell ref="B3:H3"/>
    <mergeCell ref="A11:A26"/>
    <mergeCell ref="B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15.42578125" bestFit="1" customWidth="1"/>
  </cols>
  <sheetData>
    <row r="1" spans="1:2" x14ac:dyDescent="0.25">
      <c r="A1" s="7" t="s">
        <v>675</v>
      </c>
      <c r="B1" s="1" t="s">
        <v>1</v>
      </c>
    </row>
    <row r="2" spans="1:2" x14ac:dyDescent="0.25">
      <c r="A2" s="7"/>
      <c r="B2" s="1" t="s">
        <v>2</v>
      </c>
    </row>
    <row r="3" spans="1:2" x14ac:dyDescent="0.25">
      <c r="A3" s="3" t="s">
        <v>676</v>
      </c>
      <c r="B3" s="67">
        <v>0.51</v>
      </c>
    </row>
    <row r="4" spans="1:2" x14ac:dyDescent="0.25">
      <c r="A4" s="3" t="s">
        <v>677</v>
      </c>
      <c r="B4" s="67">
        <v>0.5</v>
      </c>
    </row>
    <row r="5" spans="1:2" x14ac:dyDescent="0.25">
      <c r="A5" s="3" t="s">
        <v>678</v>
      </c>
      <c r="B5" s="4">
        <v>20</v>
      </c>
    </row>
    <row r="6" spans="1:2" x14ac:dyDescent="0.25">
      <c r="A6" s="3" t="s">
        <v>679</v>
      </c>
      <c r="B6" s="67">
        <v>0.5</v>
      </c>
    </row>
    <row r="7" spans="1:2" x14ac:dyDescent="0.25">
      <c r="A7" s="3" t="s">
        <v>680</v>
      </c>
      <c r="B7" s="67">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1</v>
      </c>
      <c r="B1" s="1" t="s">
        <v>1</v>
      </c>
    </row>
    <row r="2" spans="1:2" x14ac:dyDescent="0.25">
      <c r="A2" s="7"/>
      <c r="B2" s="1" t="s">
        <v>2</v>
      </c>
    </row>
    <row r="3" spans="1:2" x14ac:dyDescent="0.25">
      <c r="A3" s="3" t="s">
        <v>682</v>
      </c>
      <c r="B3" s="67">
        <v>0.51</v>
      </c>
    </row>
    <row r="4" spans="1:2" x14ac:dyDescent="0.25">
      <c r="A4" s="3" t="s">
        <v>683</v>
      </c>
      <c r="B4" s="9">
        <v>731531</v>
      </c>
    </row>
    <row r="5" spans="1:2" x14ac:dyDescent="0.25">
      <c r="A5" s="3" t="s">
        <v>684</v>
      </c>
      <c r="B5" s="6">
        <v>248624</v>
      </c>
    </row>
    <row r="6" spans="1:2" x14ac:dyDescent="0.25">
      <c r="A6" s="3" t="s">
        <v>685</v>
      </c>
      <c r="B6" s="6">
        <v>422033</v>
      </c>
    </row>
    <row r="7" spans="1:2" x14ac:dyDescent="0.25">
      <c r="A7" s="3" t="s">
        <v>686</v>
      </c>
      <c r="B7" s="9">
        <v>25935</v>
      </c>
    </row>
    <row r="8" spans="1:2" x14ac:dyDescent="0.25">
      <c r="A8" s="3" t="s">
        <v>687</v>
      </c>
      <c r="B8" s="67">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30</v>
      </c>
    </row>
    <row r="2" spans="1:3" ht="30" x14ac:dyDescent="0.25">
      <c r="A2" s="3" t="s">
        <v>61</v>
      </c>
      <c r="B2" s="9">
        <v>3511445</v>
      </c>
      <c r="C2" s="9">
        <v>1475247</v>
      </c>
    </row>
    <row r="3" spans="1:3" x14ac:dyDescent="0.25">
      <c r="A3" s="3" t="s">
        <v>62</v>
      </c>
      <c r="B3" s="6">
        <v>100000000</v>
      </c>
      <c r="C3" s="6">
        <v>100000000</v>
      </c>
    </row>
    <row r="4" spans="1:3" x14ac:dyDescent="0.25">
      <c r="A4" s="3" t="s">
        <v>63</v>
      </c>
      <c r="B4" s="10">
        <v>1E-3</v>
      </c>
      <c r="C4" s="10">
        <v>1E-3</v>
      </c>
    </row>
    <row r="5" spans="1:3" x14ac:dyDescent="0.25">
      <c r="A5" s="3" t="s">
        <v>64</v>
      </c>
      <c r="B5" s="6">
        <v>537325</v>
      </c>
      <c r="C5" s="6">
        <v>20000000</v>
      </c>
    </row>
    <row r="6" spans="1:3" x14ac:dyDescent="0.25">
      <c r="A6" s="3" t="s">
        <v>65</v>
      </c>
      <c r="B6" s="6">
        <v>537325</v>
      </c>
      <c r="C6" s="6">
        <v>20000000</v>
      </c>
    </row>
    <row r="7" spans="1:3" x14ac:dyDescent="0.25">
      <c r="A7" s="3" t="s">
        <v>66</v>
      </c>
      <c r="B7" s="6">
        <v>500000000</v>
      </c>
      <c r="C7" s="6">
        <v>500000000</v>
      </c>
    </row>
    <row r="8" spans="1:3" x14ac:dyDescent="0.25">
      <c r="A8" s="3" t="s">
        <v>67</v>
      </c>
      <c r="B8" s="10">
        <v>1E-3</v>
      </c>
      <c r="C8" s="10">
        <v>1E-3</v>
      </c>
    </row>
    <row r="9" spans="1:3" x14ac:dyDescent="0.25">
      <c r="A9" s="3" t="s">
        <v>68</v>
      </c>
      <c r="B9" s="6">
        <v>162735605</v>
      </c>
      <c r="C9" s="6">
        <v>4882422</v>
      </c>
    </row>
    <row r="10" spans="1:3" x14ac:dyDescent="0.25">
      <c r="A10" s="3" t="s">
        <v>69</v>
      </c>
      <c r="B10" s="6">
        <v>162735605</v>
      </c>
      <c r="C10" s="6">
        <v>48824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8</v>
      </c>
      <c r="B1" s="1" t="s">
        <v>1</v>
      </c>
    </row>
    <row r="2" spans="1:2" x14ac:dyDescent="0.25">
      <c r="A2" s="7"/>
      <c r="B2" s="1" t="s">
        <v>2</v>
      </c>
    </row>
    <row r="3" spans="1:2" x14ac:dyDescent="0.25">
      <c r="A3" s="3" t="s">
        <v>689</v>
      </c>
      <c r="B3" s="6">
        <v>100000000</v>
      </c>
    </row>
    <row r="4" spans="1:2" x14ac:dyDescent="0.25">
      <c r="A4" s="3" t="s">
        <v>690</v>
      </c>
      <c r="B4" s="6">
        <v>100000000</v>
      </c>
    </row>
    <row r="5" spans="1:2" x14ac:dyDescent="0.25">
      <c r="A5" s="3" t="s">
        <v>691</v>
      </c>
      <c r="B5" s="10">
        <v>1E-3</v>
      </c>
    </row>
    <row r="6" spans="1:2" x14ac:dyDescent="0.25">
      <c r="A6" s="3" t="s">
        <v>692</v>
      </c>
      <c r="B6" s="6">
        <v>600000000</v>
      </c>
    </row>
    <row r="7" spans="1:2" x14ac:dyDescent="0.25">
      <c r="A7" s="3" t="s">
        <v>693</v>
      </c>
      <c r="B7" s="6">
        <v>500000000</v>
      </c>
    </row>
    <row r="8" spans="1:2" x14ac:dyDescent="0.25">
      <c r="A8" s="3" t="s">
        <v>694</v>
      </c>
      <c r="B8" s="10">
        <v>1E-3</v>
      </c>
    </row>
    <row r="9" spans="1:2" x14ac:dyDescent="0.25">
      <c r="A9" s="3" t="s">
        <v>695</v>
      </c>
      <c r="B9" s="6">
        <v>100000000</v>
      </c>
    </row>
    <row r="10" spans="1:2" x14ac:dyDescent="0.25">
      <c r="A10" s="3" t="s">
        <v>696</v>
      </c>
      <c r="B10" s="10">
        <v>1E-3</v>
      </c>
    </row>
    <row r="11" spans="1:2" x14ac:dyDescent="0.25">
      <c r="A11" s="3" t="s">
        <v>697</v>
      </c>
      <c r="B11" s="6">
        <v>80000</v>
      </c>
    </row>
    <row r="12" spans="1:2" x14ac:dyDescent="0.25">
      <c r="A12" s="3" t="s">
        <v>698</v>
      </c>
      <c r="B12" s="10">
        <v>0.1</v>
      </c>
    </row>
    <row r="13" spans="1:2" x14ac:dyDescent="0.25">
      <c r="A13" s="3" t="s">
        <v>699</v>
      </c>
      <c r="B13" s="6">
        <v>37594</v>
      </c>
    </row>
    <row r="14" spans="1:2" x14ac:dyDescent="0.25">
      <c r="A14" s="3" t="s">
        <v>700</v>
      </c>
      <c r="B14" s="10">
        <v>0.13300000000000001</v>
      </c>
    </row>
    <row r="15" spans="1:2" x14ac:dyDescent="0.25">
      <c r="A15" s="3" t="s">
        <v>701</v>
      </c>
      <c r="B15" s="6">
        <v>954461</v>
      </c>
    </row>
    <row r="16" spans="1:2" x14ac:dyDescent="0.25">
      <c r="A16" s="3" t="s">
        <v>702</v>
      </c>
      <c r="B16" s="10">
        <v>8.2500000000000004E-2</v>
      </c>
    </row>
    <row r="17" spans="1:2" x14ac:dyDescent="0.25">
      <c r="A17" s="3" t="s">
        <v>703</v>
      </c>
      <c r="B17" s="9">
        <v>105410</v>
      </c>
    </row>
    <row r="18" spans="1:2" x14ac:dyDescent="0.25">
      <c r="A18" s="3" t="s">
        <v>704</v>
      </c>
      <c r="B18" s="6">
        <v>2000000</v>
      </c>
    </row>
    <row r="19" spans="1:2" x14ac:dyDescent="0.25">
      <c r="A19" s="3" t="s">
        <v>705</v>
      </c>
      <c r="B19" s="10">
        <v>4.4999999999999998E-2</v>
      </c>
    </row>
    <row r="20" spans="1:2" x14ac:dyDescent="0.25">
      <c r="A20" s="3" t="s">
        <v>706</v>
      </c>
      <c r="B20" s="6">
        <v>138462</v>
      </c>
    </row>
    <row r="21" spans="1:2" x14ac:dyDescent="0.25">
      <c r="A21" s="3" t="s">
        <v>707</v>
      </c>
      <c r="B21" s="6">
        <v>181818</v>
      </c>
    </row>
    <row r="22" spans="1:2" x14ac:dyDescent="0.25">
      <c r="A22" s="3" t="s">
        <v>708</v>
      </c>
      <c r="B22" s="10">
        <v>0.11</v>
      </c>
    </row>
    <row r="23" spans="1:2" x14ac:dyDescent="0.25">
      <c r="A23" s="3" t="s">
        <v>709</v>
      </c>
      <c r="B23" s="6">
        <v>54545</v>
      </c>
    </row>
    <row r="24" spans="1:2" x14ac:dyDescent="0.25">
      <c r="A24" s="3" t="s">
        <v>710</v>
      </c>
      <c r="B24" s="10">
        <v>0.11</v>
      </c>
    </row>
    <row r="25" spans="1:2" x14ac:dyDescent="0.25">
      <c r="A25" s="3" t="s">
        <v>711</v>
      </c>
      <c r="B25" s="6">
        <v>48485</v>
      </c>
    </row>
    <row r="26" spans="1:2" x14ac:dyDescent="0.25">
      <c r="A26" s="3" t="s">
        <v>712</v>
      </c>
      <c r="B26" s="10">
        <v>0.16500000000000001</v>
      </c>
    </row>
    <row r="27" spans="1:2" x14ac:dyDescent="0.25">
      <c r="A27" s="3" t="s">
        <v>713</v>
      </c>
      <c r="B27" s="6">
        <v>46997</v>
      </c>
    </row>
    <row r="28" spans="1:2" x14ac:dyDescent="0.25">
      <c r="A28" s="3" t="s">
        <v>714</v>
      </c>
      <c r="B28" s="10">
        <v>0.1454</v>
      </c>
    </row>
    <row r="29" spans="1:2" x14ac:dyDescent="0.25">
      <c r="A29" s="3" t="s">
        <v>715</v>
      </c>
      <c r="B29" s="6">
        <v>1585714</v>
      </c>
    </row>
    <row r="30" spans="1:2" x14ac:dyDescent="0.25">
      <c r="A30" s="3" t="s">
        <v>716</v>
      </c>
      <c r="B30" s="10">
        <v>7.3499999999999996E-2</v>
      </c>
    </row>
    <row r="31" spans="1:2" x14ac:dyDescent="0.25">
      <c r="A31" s="3" t="s">
        <v>717</v>
      </c>
      <c r="B31" s="6">
        <v>163693</v>
      </c>
    </row>
    <row r="32" spans="1:2" x14ac:dyDescent="0.25">
      <c r="A32" s="3" t="s">
        <v>718</v>
      </c>
      <c r="B32" s="6">
        <v>844300</v>
      </c>
    </row>
    <row r="33" spans="1:2" x14ac:dyDescent="0.25">
      <c r="A33" s="3" t="s">
        <v>719</v>
      </c>
      <c r="B33" s="10">
        <v>5.2499999999999998E-2</v>
      </c>
    </row>
    <row r="34" spans="1:2" x14ac:dyDescent="0.25">
      <c r="A34" s="3" t="s">
        <v>720</v>
      </c>
      <c r="B34" s="6">
        <v>68194</v>
      </c>
    </row>
    <row r="35" spans="1:2" x14ac:dyDescent="0.25">
      <c r="A35" s="3" t="s">
        <v>721</v>
      </c>
      <c r="B35" s="6">
        <v>28736</v>
      </c>
    </row>
    <row r="36" spans="1:2" x14ac:dyDescent="0.25">
      <c r="A36" s="3" t="s">
        <v>722</v>
      </c>
      <c r="B36" s="10">
        <v>0.20880000000000001</v>
      </c>
    </row>
    <row r="37" spans="1:2" x14ac:dyDescent="0.25">
      <c r="A37" s="3" t="s">
        <v>723</v>
      </c>
      <c r="B37" s="6">
        <v>57469</v>
      </c>
    </row>
    <row r="38" spans="1:2" x14ac:dyDescent="0.25">
      <c r="A38" s="3" t="s">
        <v>724</v>
      </c>
      <c r="B38" s="10">
        <v>0.14499999999999999</v>
      </c>
    </row>
    <row r="39" spans="1:2" x14ac:dyDescent="0.25">
      <c r="A39" s="3" t="s">
        <v>725</v>
      </c>
      <c r="B39" s="6">
        <v>61069</v>
      </c>
    </row>
    <row r="40" spans="1:2" x14ac:dyDescent="0.25">
      <c r="A40" s="3" t="s">
        <v>726</v>
      </c>
      <c r="B40" s="10">
        <v>0.13100000000000001</v>
      </c>
    </row>
    <row r="41" spans="1:2" x14ac:dyDescent="0.25">
      <c r="A41" s="3" t="s">
        <v>727</v>
      </c>
      <c r="B41" s="6">
        <v>2375052</v>
      </c>
    </row>
    <row r="42" spans="1:2" x14ac:dyDescent="0.25">
      <c r="A42" s="3" t="s">
        <v>728</v>
      </c>
      <c r="B42" s="10">
        <v>0.19</v>
      </c>
    </row>
    <row r="43" spans="1:2" x14ac:dyDescent="0.25">
      <c r="A43" s="3" t="s">
        <v>729</v>
      </c>
      <c r="B43" s="6">
        <v>446789</v>
      </c>
    </row>
    <row r="44" spans="1:2" x14ac:dyDescent="0.25">
      <c r="A44" s="3" t="s">
        <v>730</v>
      </c>
      <c r="B44" s="6">
        <v>48702</v>
      </c>
    </row>
    <row r="45" spans="1:2" x14ac:dyDescent="0.25">
      <c r="A45" s="3" t="s">
        <v>731</v>
      </c>
      <c r="B45" s="10">
        <v>0.1232</v>
      </c>
    </row>
    <row r="46" spans="1:2" x14ac:dyDescent="0.25">
      <c r="A46" s="3" t="s">
        <v>732</v>
      </c>
      <c r="B46" s="6">
        <v>1400000</v>
      </c>
    </row>
    <row r="47" spans="1:2" x14ac:dyDescent="0.25">
      <c r="A47" s="3" t="s">
        <v>733</v>
      </c>
      <c r="B47" s="10">
        <v>4.4999999999999998E-2</v>
      </c>
    </row>
    <row r="48" spans="1:2" x14ac:dyDescent="0.25">
      <c r="A48" s="3" t="s">
        <v>734</v>
      </c>
      <c r="B48" s="6">
        <v>96923</v>
      </c>
    </row>
    <row r="49" spans="1:2" x14ac:dyDescent="0.25">
      <c r="A49" s="3" t="s">
        <v>735</v>
      </c>
      <c r="B49" s="6">
        <v>1293717</v>
      </c>
    </row>
    <row r="50" spans="1:2" x14ac:dyDescent="0.25">
      <c r="A50" s="3" t="s">
        <v>736</v>
      </c>
      <c r="B50" s="10">
        <v>0.04</v>
      </c>
    </row>
    <row r="51" spans="1:2" x14ac:dyDescent="0.25">
      <c r="A51" s="3" t="s">
        <v>737</v>
      </c>
      <c r="B51" s="6">
        <v>56486</v>
      </c>
    </row>
    <row r="52" spans="1:2" x14ac:dyDescent="0.25">
      <c r="A52" s="3" t="s">
        <v>738</v>
      </c>
      <c r="B52" s="6">
        <v>71716</v>
      </c>
    </row>
    <row r="53" spans="1:2" x14ac:dyDescent="0.25">
      <c r="A53" s="3" t="s">
        <v>739</v>
      </c>
      <c r="B53" s="10">
        <v>0.1162</v>
      </c>
    </row>
    <row r="54" spans="1:2" x14ac:dyDescent="0.25">
      <c r="A54" s="3" t="s">
        <v>740</v>
      </c>
      <c r="B54" s="6">
        <v>1300000</v>
      </c>
    </row>
    <row r="55" spans="1:2" x14ac:dyDescent="0.25">
      <c r="A55" s="3" t="s">
        <v>741</v>
      </c>
      <c r="B55" s="10">
        <v>4.4999999999999998E-2</v>
      </c>
    </row>
    <row r="56" spans="1:2" x14ac:dyDescent="0.25">
      <c r="A56" s="3" t="s">
        <v>742</v>
      </c>
      <c r="B56" s="6">
        <v>58500</v>
      </c>
    </row>
    <row r="57" spans="1:2" x14ac:dyDescent="0.25">
      <c r="A57" s="3" t="s">
        <v>743</v>
      </c>
      <c r="B57" s="6">
        <v>66667</v>
      </c>
    </row>
    <row r="58" spans="1:2" x14ac:dyDescent="0.25">
      <c r="A58" s="3" t="s">
        <v>744</v>
      </c>
      <c r="B58" s="10">
        <v>0.12</v>
      </c>
    </row>
    <row r="59" spans="1:2" x14ac:dyDescent="0.25">
      <c r="A59" s="3" t="s">
        <v>745</v>
      </c>
      <c r="B59" s="6">
        <v>95643</v>
      </c>
    </row>
    <row r="60" spans="1:2" x14ac:dyDescent="0.25">
      <c r="A60" s="3" t="s">
        <v>746</v>
      </c>
      <c r="B60" s="10">
        <v>9.4100000000000003E-2</v>
      </c>
    </row>
    <row r="61" spans="1:2" x14ac:dyDescent="0.25">
      <c r="A61" s="3" t="s">
        <v>747</v>
      </c>
      <c r="B61" s="6">
        <v>20000000</v>
      </c>
    </row>
    <row r="62" spans="1:2" x14ac:dyDescent="0.25">
      <c r="A62" s="3" t="s">
        <v>748</v>
      </c>
      <c r="B62" s="10">
        <v>1E-3</v>
      </c>
    </row>
    <row r="63" spans="1:2" x14ac:dyDescent="0.25">
      <c r="A63" s="3" t="s">
        <v>749</v>
      </c>
      <c r="B63" s="6">
        <v>20000000</v>
      </c>
    </row>
    <row r="64" spans="1:2" x14ac:dyDescent="0.25">
      <c r="A64" s="3" t="s">
        <v>750</v>
      </c>
      <c r="B64" s="6">
        <v>2000000</v>
      </c>
    </row>
    <row r="65" spans="1:2" x14ac:dyDescent="0.25">
      <c r="A65" s="3" t="s">
        <v>751</v>
      </c>
      <c r="B65" s="10">
        <v>3.8249999999999999E-2</v>
      </c>
    </row>
    <row r="66" spans="1:2" x14ac:dyDescent="0.25">
      <c r="A66" s="3" t="s">
        <v>752</v>
      </c>
      <c r="B66" s="6">
        <v>117692</v>
      </c>
    </row>
    <row r="67" spans="1:2" x14ac:dyDescent="0.25">
      <c r="A67" s="3" t="s">
        <v>753</v>
      </c>
      <c r="B67" s="6">
        <v>501355</v>
      </c>
    </row>
    <row r="68" spans="1:2" x14ac:dyDescent="0.25">
      <c r="A68" s="3" t="s">
        <v>754</v>
      </c>
      <c r="B68" s="10">
        <v>0.05</v>
      </c>
    </row>
    <row r="69" spans="1:2" x14ac:dyDescent="0.25">
      <c r="A69" s="3" t="s">
        <v>755</v>
      </c>
      <c r="B69" s="6">
        <v>23864</v>
      </c>
    </row>
    <row r="70" spans="1:2" x14ac:dyDescent="0.25">
      <c r="A70" s="3" t="s">
        <v>756</v>
      </c>
      <c r="B70" s="6">
        <v>90679</v>
      </c>
    </row>
    <row r="71" spans="1:2" x14ac:dyDescent="0.25">
      <c r="A71" s="3" t="s">
        <v>757</v>
      </c>
      <c r="B71" s="10">
        <v>9.1899999999999996E-2</v>
      </c>
    </row>
    <row r="72" spans="1:2" x14ac:dyDescent="0.25">
      <c r="A72" s="3" t="s">
        <v>758</v>
      </c>
      <c r="B72" s="6">
        <v>87052</v>
      </c>
    </row>
    <row r="73" spans="1:2" x14ac:dyDescent="0.25">
      <c r="A73" s="3" t="s">
        <v>759</v>
      </c>
      <c r="B73" s="10">
        <v>9.1899999999999996E-2</v>
      </c>
    </row>
    <row r="74" spans="1:2" x14ac:dyDescent="0.25">
      <c r="A74" s="3" t="s">
        <v>760</v>
      </c>
      <c r="B74" s="6">
        <v>1387500</v>
      </c>
    </row>
    <row r="75" spans="1:2" x14ac:dyDescent="0.25">
      <c r="A75" s="3" t="s">
        <v>761</v>
      </c>
      <c r="B75" s="10">
        <v>4.2000000000000003E-2</v>
      </c>
    </row>
    <row r="76" spans="1:2" x14ac:dyDescent="0.25">
      <c r="A76" s="3" t="s">
        <v>762</v>
      </c>
      <c r="B76" s="6">
        <v>81846</v>
      </c>
    </row>
    <row r="77" spans="1:2" x14ac:dyDescent="0.25">
      <c r="A77" s="3" t="s">
        <v>763</v>
      </c>
      <c r="B77" s="6">
        <v>109756</v>
      </c>
    </row>
    <row r="78" spans="1:2" x14ac:dyDescent="0.25">
      <c r="A78" s="3" t="s">
        <v>764</v>
      </c>
      <c r="B78" s="10">
        <v>8.2000000000000003E-2</v>
      </c>
    </row>
    <row r="79" spans="1:2" x14ac:dyDescent="0.25">
      <c r="A79" s="3" t="s">
        <v>765</v>
      </c>
      <c r="B79" s="6">
        <v>2500000</v>
      </c>
    </row>
    <row r="80" spans="1:2" x14ac:dyDescent="0.25">
      <c r="A80" s="3" t="s">
        <v>766</v>
      </c>
      <c r="B80" s="10">
        <v>0.03</v>
      </c>
    </row>
    <row r="81" spans="1:2" x14ac:dyDescent="0.25">
      <c r="A81" s="3" t="s">
        <v>767</v>
      </c>
      <c r="B81" s="6">
        <v>150000</v>
      </c>
    </row>
    <row r="82" spans="1:2" x14ac:dyDescent="0.25">
      <c r="A82" s="3" t="s">
        <v>768</v>
      </c>
      <c r="B82" s="6">
        <v>2000000</v>
      </c>
    </row>
    <row r="83" spans="1:2" x14ac:dyDescent="0.25">
      <c r="A83" s="3" t="s">
        <v>769</v>
      </c>
      <c r="B83" s="10">
        <v>0.03</v>
      </c>
    </row>
    <row r="84" spans="1:2" x14ac:dyDescent="0.25">
      <c r="A84" s="3" t="s">
        <v>770</v>
      </c>
      <c r="B84" s="6">
        <v>92308</v>
      </c>
    </row>
    <row r="85" spans="1:2" x14ac:dyDescent="0.25">
      <c r="A85" s="3" t="s">
        <v>771</v>
      </c>
      <c r="B85" s="6">
        <v>105888</v>
      </c>
    </row>
    <row r="86" spans="1:2" x14ac:dyDescent="0.25">
      <c r="A86" s="3" t="s">
        <v>772</v>
      </c>
      <c r="B86" s="10">
        <v>7.8700000000000006E-2</v>
      </c>
    </row>
    <row r="87" spans="1:2" x14ac:dyDescent="0.25">
      <c r="A87" s="3" t="s">
        <v>773</v>
      </c>
      <c r="B87" s="6">
        <v>1435345</v>
      </c>
    </row>
    <row r="88" spans="1:2" x14ac:dyDescent="0.25">
      <c r="A88" s="3" t="s">
        <v>774</v>
      </c>
      <c r="B88" s="10">
        <v>4.0599999999999997E-2</v>
      </c>
    </row>
    <row r="89" spans="1:2" x14ac:dyDescent="0.25">
      <c r="A89" s="3" t="s">
        <v>775</v>
      </c>
      <c r="B89" s="6">
        <v>81846</v>
      </c>
    </row>
    <row r="90" spans="1:2" x14ac:dyDescent="0.25">
      <c r="A90" s="3" t="s">
        <v>776</v>
      </c>
      <c r="B90" s="6">
        <v>155980</v>
      </c>
    </row>
    <row r="91" spans="1:2" x14ac:dyDescent="0.25">
      <c r="A91" s="3" t="s">
        <v>777</v>
      </c>
      <c r="B91" s="10">
        <v>5.7700000000000001E-2</v>
      </c>
    </row>
    <row r="92" spans="1:2" x14ac:dyDescent="0.25">
      <c r="A92" s="3" t="s">
        <v>778</v>
      </c>
      <c r="B92" s="6">
        <v>3000000</v>
      </c>
    </row>
    <row r="93" spans="1:2" x14ac:dyDescent="0.25">
      <c r="A93" s="3" t="s">
        <v>779</v>
      </c>
      <c r="B93" s="10">
        <v>1.6299999999999999E-2</v>
      </c>
    </row>
    <row r="94" spans="1:2" x14ac:dyDescent="0.25">
      <c r="A94" s="3" t="s">
        <v>780</v>
      </c>
      <c r="B94" s="6">
        <v>97800</v>
      </c>
    </row>
    <row r="95" spans="1:2" x14ac:dyDescent="0.25">
      <c r="A95" s="3" t="s">
        <v>781</v>
      </c>
      <c r="B95" s="6">
        <v>134329</v>
      </c>
    </row>
    <row r="96" spans="1:2" x14ac:dyDescent="0.25">
      <c r="A96" s="3" t="s">
        <v>782</v>
      </c>
      <c r="B96" s="10">
        <v>6.7000000000000004E-2</v>
      </c>
    </row>
    <row r="97" spans="1:2" x14ac:dyDescent="0.25">
      <c r="A97" s="3" t="s">
        <v>783</v>
      </c>
      <c r="B97" s="6">
        <v>2553681</v>
      </c>
    </row>
    <row r="98" spans="1:2" x14ac:dyDescent="0.25">
      <c r="A98" s="3" t="s">
        <v>784</v>
      </c>
      <c r="B98" s="10">
        <v>2.282E-2</v>
      </c>
    </row>
    <row r="99" spans="1:2" x14ac:dyDescent="0.25">
      <c r="A99" s="3" t="s">
        <v>785</v>
      </c>
      <c r="B99" s="6">
        <v>3000000</v>
      </c>
    </row>
    <row r="100" spans="1:2" x14ac:dyDescent="0.25">
      <c r="A100" s="3" t="s">
        <v>786</v>
      </c>
      <c r="B100" s="10">
        <v>2.2610000000000002E-2</v>
      </c>
    </row>
    <row r="101" spans="1:2" x14ac:dyDescent="0.25">
      <c r="A101" s="3" t="s">
        <v>787</v>
      </c>
      <c r="B101" s="6">
        <v>1601227</v>
      </c>
    </row>
    <row r="102" spans="1:2" x14ac:dyDescent="0.25">
      <c r="A102" s="3" t="s">
        <v>788</v>
      </c>
      <c r="B102" s="10">
        <v>1.6299999999999999E-2</v>
      </c>
    </row>
    <row r="103" spans="1:2" x14ac:dyDescent="0.25">
      <c r="A103" s="3" t="s">
        <v>789</v>
      </c>
      <c r="B103" s="6">
        <v>26100</v>
      </c>
    </row>
    <row r="104" spans="1:2" x14ac:dyDescent="0.25">
      <c r="A104" s="3" t="s">
        <v>790</v>
      </c>
      <c r="B104" s="6">
        <v>3500000</v>
      </c>
    </row>
    <row r="105" spans="1:2" x14ac:dyDescent="0.25">
      <c r="A105" s="3" t="s">
        <v>791</v>
      </c>
      <c r="B105" s="10">
        <v>2.2610000000000002E-2</v>
      </c>
    </row>
    <row r="106" spans="1:2" x14ac:dyDescent="0.25">
      <c r="A106" s="3" t="s">
        <v>792</v>
      </c>
      <c r="B106" s="6">
        <v>211268</v>
      </c>
    </row>
    <row r="107" spans="1:2" x14ac:dyDescent="0.25">
      <c r="A107" s="3" t="s">
        <v>793</v>
      </c>
      <c r="B107" s="10">
        <v>4.2599999999999999E-2</v>
      </c>
    </row>
    <row r="108" spans="1:2" x14ac:dyDescent="0.25">
      <c r="A108" s="3" t="s">
        <v>794</v>
      </c>
      <c r="B108" s="6">
        <v>899071</v>
      </c>
    </row>
    <row r="109" spans="1:2" x14ac:dyDescent="0.25">
      <c r="A109" s="3" t="s">
        <v>795</v>
      </c>
      <c r="B109" s="10">
        <v>1.2279999999999999E-2</v>
      </c>
    </row>
    <row r="110" spans="1:2" x14ac:dyDescent="0.25">
      <c r="A110" s="3" t="s">
        <v>796</v>
      </c>
      <c r="B110" s="6">
        <v>11042</v>
      </c>
    </row>
    <row r="111" spans="1:2" x14ac:dyDescent="0.25">
      <c r="A111" s="3" t="s">
        <v>797</v>
      </c>
      <c r="B111" s="6">
        <v>3000000</v>
      </c>
    </row>
    <row r="112" spans="1:2" x14ac:dyDescent="0.25">
      <c r="A112" s="3" t="s">
        <v>798</v>
      </c>
      <c r="B112" s="10">
        <v>3.2000000000000001E-2</v>
      </c>
    </row>
    <row r="113" spans="1:2" x14ac:dyDescent="0.25">
      <c r="A113" s="3" t="s">
        <v>799</v>
      </c>
      <c r="B113" s="6">
        <v>2000000</v>
      </c>
    </row>
    <row r="114" spans="1:2" x14ac:dyDescent="0.25">
      <c r="A114" s="3" t="s">
        <v>800</v>
      </c>
      <c r="B114" s="10">
        <v>2.24E-2</v>
      </c>
    </row>
    <row r="115" spans="1:2" x14ac:dyDescent="0.25">
      <c r="A115" s="3" t="s">
        <v>801</v>
      </c>
      <c r="B115" s="6">
        <v>3300000</v>
      </c>
    </row>
    <row r="116" spans="1:2" x14ac:dyDescent="0.25">
      <c r="A116" s="3" t="s">
        <v>802</v>
      </c>
      <c r="B116" s="10">
        <v>2.24E-2</v>
      </c>
    </row>
    <row r="117" spans="1:2" x14ac:dyDescent="0.25">
      <c r="A117" s="3" t="s">
        <v>803</v>
      </c>
      <c r="B117" s="6">
        <v>2000000</v>
      </c>
    </row>
    <row r="118" spans="1:2" x14ac:dyDescent="0.25">
      <c r="A118" s="3" t="s">
        <v>804</v>
      </c>
      <c r="B118" s="10">
        <v>0.04</v>
      </c>
    </row>
    <row r="119" spans="1:2" x14ac:dyDescent="0.25">
      <c r="A119" s="3" t="s">
        <v>805</v>
      </c>
      <c r="B119" s="6">
        <v>160715</v>
      </c>
    </row>
    <row r="120" spans="1:2" x14ac:dyDescent="0.25">
      <c r="A120" s="3" t="s">
        <v>806</v>
      </c>
      <c r="B120" s="10">
        <v>5.6000000000000001E-2</v>
      </c>
    </row>
    <row r="121" spans="1:2" x14ac:dyDescent="0.25">
      <c r="A121" s="3" t="s">
        <v>807</v>
      </c>
      <c r="B121" s="6">
        <v>1902344</v>
      </c>
    </row>
    <row r="122" spans="1:2" x14ac:dyDescent="0.25">
      <c r="A122" s="3" t="s">
        <v>808</v>
      </c>
      <c r="B122" s="10">
        <v>2.24E-2</v>
      </c>
    </row>
    <row r="123" spans="1:2" x14ac:dyDescent="0.25">
      <c r="A123" s="3" t="s">
        <v>809</v>
      </c>
      <c r="B123" s="6">
        <v>3472734</v>
      </c>
    </row>
    <row r="124" spans="1:2" x14ac:dyDescent="0.25">
      <c r="A124" s="3" t="s">
        <v>810</v>
      </c>
      <c r="B124" s="10">
        <v>2.24E-2</v>
      </c>
    </row>
    <row r="125" spans="1:2" x14ac:dyDescent="0.25">
      <c r="A125" s="3" t="s">
        <v>811</v>
      </c>
      <c r="B125" s="6">
        <v>2500000</v>
      </c>
    </row>
    <row r="126" spans="1:2" x14ac:dyDescent="0.25">
      <c r="A126" s="3" t="s">
        <v>812</v>
      </c>
      <c r="B126" s="10">
        <v>9.6000000000000002E-2</v>
      </c>
    </row>
    <row r="127" spans="1:2" x14ac:dyDescent="0.25">
      <c r="A127" s="3" t="s">
        <v>813</v>
      </c>
      <c r="B127" s="6">
        <v>6250000</v>
      </c>
    </row>
    <row r="128" spans="1:2" x14ac:dyDescent="0.25">
      <c r="A128" s="3" t="s">
        <v>814</v>
      </c>
      <c r="B128" s="10">
        <v>0.08</v>
      </c>
    </row>
    <row r="129" spans="1:2" x14ac:dyDescent="0.25">
      <c r="A129" s="3" t="s">
        <v>815</v>
      </c>
      <c r="B129" s="6">
        <v>5999000</v>
      </c>
    </row>
    <row r="130" spans="1:2" x14ac:dyDescent="0.25">
      <c r="A130" s="3" t="s">
        <v>816</v>
      </c>
      <c r="B130" s="10">
        <v>0.08</v>
      </c>
    </row>
    <row r="131" spans="1:2" x14ac:dyDescent="0.25">
      <c r="A131" s="3" t="s">
        <v>817</v>
      </c>
      <c r="B131" s="6">
        <v>1804063</v>
      </c>
    </row>
    <row r="132" spans="1:2" x14ac:dyDescent="0.25">
      <c r="A132" s="3" t="s">
        <v>818</v>
      </c>
      <c r="B132" s="10">
        <v>2.6100000000000002E-2</v>
      </c>
    </row>
    <row r="133" spans="1:2" x14ac:dyDescent="0.25">
      <c r="A133" s="3" t="s">
        <v>819</v>
      </c>
      <c r="B133" s="6">
        <v>47200</v>
      </c>
    </row>
    <row r="134" spans="1:2" x14ac:dyDescent="0.25">
      <c r="A134" s="3" t="s">
        <v>820</v>
      </c>
      <c r="B134" s="6">
        <v>6000000</v>
      </c>
    </row>
    <row r="135" spans="1:2" x14ac:dyDescent="0.25">
      <c r="A135" s="3" t="s">
        <v>821</v>
      </c>
      <c r="B135" s="10">
        <v>7.8E-2</v>
      </c>
    </row>
    <row r="136" spans="1:2" x14ac:dyDescent="0.25">
      <c r="A136" s="3" t="s">
        <v>822</v>
      </c>
      <c r="B136" s="6">
        <v>745856</v>
      </c>
    </row>
    <row r="137" spans="1:2" x14ac:dyDescent="0.25">
      <c r="A137" s="3" t="s">
        <v>823</v>
      </c>
      <c r="B137" s="10">
        <v>5.79E-2</v>
      </c>
    </row>
    <row r="138" spans="1:2" x14ac:dyDescent="0.25">
      <c r="A138" s="3" t="s">
        <v>824</v>
      </c>
      <c r="B138" s="6">
        <v>2326283</v>
      </c>
    </row>
    <row r="139" spans="1:2" x14ac:dyDescent="0.25">
      <c r="A139" s="3" t="s">
        <v>825</v>
      </c>
      <c r="B139" s="10">
        <v>0.01</v>
      </c>
    </row>
    <row r="140" spans="1:2" x14ac:dyDescent="0.25">
      <c r="A140" s="3" t="s">
        <v>826</v>
      </c>
      <c r="B140" s="6">
        <v>23270</v>
      </c>
    </row>
    <row r="141" spans="1:2" x14ac:dyDescent="0.25">
      <c r="A141" s="3" t="s">
        <v>827</v>
      </c>
      <c r="B141" s="6">
        <v>6750000</v>
      </c>
    </row>
    <row r="142" spans="1:2" x14ac:dyDescent="0.25">
      <c r="A142" s="3" t="s">
        <v>828</v>
      </c>
      <c r="B142" s="10">
        <v>5.0599999999999999E-2</v>
      </c>
    </row>
    <row r="143" spans="1:2" x14ac:dyDescent="0.25">
      <c r="A143" s="3" t="s">
        <v>829</v>
      </c>
      <c r="B143" s="6">
        <v>1736372</v>
      </c>
    </row>
    <row r="144" spans="1:2" x14ac:dyDescent="0.25">
      <c r="A144" s="3" t="s">
        <v>830</v>
      </c>
      <c r="B144" s="10">
        <v>6.2899999999999998E-2</v>
      </c>
    </row>
    <row r="145" spans="1:2" x14ac:dyDescent="0.25">
      <c r="A145" s="3" t="s">
        <v>831</v>
      </c>
      <c r="B145" s="6">
        <v>1504415</v>
      </c>
    </row>
    <row r="146" spans="1:2" x14ac:dyDescent="0.25">
      <c r="A146" s="3" t="s">
        <v>832</v>
      </c>
      <c r="B146" s="10">
        <v>0.1925</v>
      </c>
    </row>
    <row r="147" spans="1:2" x14ac:dyDescent="0.25">
      <c r="A147" s="3" t="s">
        <v>833</v>
      </c>
      <c r="B147" s="6">
        <v>289600</v>
      </c>
    </row>
    <row r="148" spans="1:2" x14ac:dyDescent="0.25">
      <c r="A148" s="3" t="s">
        <v>834</v>
      </c>
      <c r="B148" s="6">
        <v>815047</v>
      </c>
    </row>
    <row r="149" spans="1:2" x14ac:dyDescent="0.25">
      <c r="A149" s="3" t="s">
        <v>835</v>
      </c>
      <c r="B149" s="10">
        <v>0.1595</v>
      </c>
    </row>
    <row r="150" spans="1:2" x14ac:dyDescent="0.25">
      <c r="A150" s="3" t="s">
        <v>836</v>
      </c>
      <c r="B150" s="6">
        <v>130000</v>
      </c>
    </row>
    <row r="151" spans="1:2" x14ac:dyDescent="0.25">
      <c r="A151" s="3" t="s">
        <v>837</v>
      </c>
      <c r="B151" s="6">
        <v>1581028</v>
      </c>
    </row>
    <row r="152" spans="1:2" x14ac:dyDescent="0.25">
      <c r="A152" s="3" t="s">
        <v>838</v>
      </c>
      <c r="B152" s="10">
        <v>0.1265</v>
      </c>
    </row>
    <row r="153" spans="1:2" x14ac:dyDescent="0.25">
      <c r="A153" s="3" t="s">
        <v>839</v>
      </c>
      <c r="B153" s="6">
        <v>200000</v>
      </c>
    </row>
    <row r="154" spans="1:2" x14ac:dyDescent="0.25">
      <c r="A154" s="3" t="s">
        <v>840</v>
      </c>
      <c r="B154" s="6">
        <v>20000000</v>
      </c>
    </row>
    <row r="155" spans="1:2" x14ac:dyDescent="0.25">
      <c r="A155" s="3" t="s">
        <v>841</v>
      </c>
      <c r="B155" s="6">
        <v>20000000</v>
      </c>
    </row>
    <row r="156" spans="1:2" x14ac:dyDescent="0.25">
      <c r="A156" s="3" t="s">
        <v>842</v>
      </c>
      <c r="B156" s="6">
        <v>62500</v>
      </c>
    </row>
    <row r="157" spans="1:2" x14ac:dyDescent="0.25">
      <c r="A157" s="3" t="s">
        <v>843</v>
      </c>
      <c r="B157" s="10">
        <v>0.24</v>
      </c>
    </row>
    <row r="158" spans="1:2" x14ac:dyDescent="0.25">
      <c r="A158" s="3" t="s">
        <v>844</v>
      </c>
      <c r="B158" s="6">
        <v>41667</v>
      </c>
    </row>
    <row r="159" spans="1:2" x14ac:dyDescent="0.25">
      <c r="A159" s="3" t="s">
        <v>845</v>
      </c>
      <c r="B159" s="10">
        <v>0.24</v>
      </c>
    </row>
    <row r="160" spans="1:2" x14ac:dyDescent="0.25">
      <c r="A160" s="3" t="s">
        <v>846</v>
      </c>
      <c r="B160" s="6">
        <v>949171</v>
      </c>
    </row>
    <row r="161" spans="1:2" x14ac:dyDescent="0.25">
      <c r="A161" s="3" t="s">
        <v>847</v>
      </c>
      <c r="B161" s="10">
        <v>0.11700000000000001</v>
      </c>
    </row>
    <row r="162" spans="1:2" x14ac:dyDescent="0.25">
      <c r="A162" s="3" t="s">
        <v>848</v>
      </c>
      <c r="B162" s="6">
        <v>111053</v>
      </c>
    </row>
    <row r="163" spans="1:2" x14ac:dyDescent="0.25">
      <c r="A163" s="3" t="s">
        <v>849</v>
      </c>
      <c r="B163" s="6">
        <v>55556</v>
      </c>
    </row>
    <row r="164" spans="1:2" x14ac:dyDescent="0.25">
      <c r="A164" s="3" t="s">
        <v>850</v>
      </c>
      <c r="B164" s="10">
        <v>0.27</v>
      </c>
    </row>
    <row r="165" spans="1:2" x14ac:dyDescent="0.25">
      <c r="A165" s="3" t="s">
        <v>851</v>
      </c>
      <c r="B165" s="6">
        <v>38462</v>
      </c>
    </row>
    <row r="166" spans="1:2" x14ac:dyDescent="0.25">
      <c r="A166" s="3" t="s">
        <v>852</v>
      </c>
      <c r="B166" s="10">
        <v>0.26</v>
      </c>
    </row>
    <row r="167" spans="1:2" x14ac:dyDescent="0.25">
      <c r="A167" s="3" t="s">
        <v>853</v>
      </c>
      <c r="B167" s="6">
        <v>55556</v>
      </c>
    </row>
    <row r="168" spans="1:2" x14ac:dyDescent="0.25">
      <c r="A168" s="3" t="s">
        <v>854</v>
      </c>
      <c r="B168" s="10">
        <v>0.27</v>
      </c>
    </row>
    <row r="169" spans="1:2" x14ac:dyDescent="0.25">
      <c r="A169" s="3" t="s">
        <v>855</v>
      </c>
      <c r="B169" s="6">
        <v>40000</v>
      </c>
    </row>
    <row r="170" spans="1:2" x14ac:dyDescent="0.25">
      <c r="A170" s="3" t="s">
        <v>856</v>
      </c>
      <c r="B170" s="10">
        <v>0.25</v>
      </c>
    </row>
    <row r="171" spans="1:2" x14ac:dyDescent="0.25">
      <c r="A171" s="3" t="s">
        <v>857</v>
      </c>
      <c r="B171" s="6">
        <v>1028113</v>
      </c>
    </row>
    <row r="172" spans="1:2" x14ac:dyDescent="0.25">
      <c r="A172" s="3" t="s">
        <v>858</v>
      </c>
      <c r="B172" s="10">
        <v>0.25</v>
      </c>
    </row>
    <row r="173" spans="1:2" x14ac:dyDescent="0.25">
      <c r="A173" s="3" t="s">
        <v>859</v>
      </c>
      <c r="B173" s="6">
        <v>257028</v>
      </c>
    </row>
    <row r="174" spans="1:2" x14ac:dyDescent="0.25">
      <c r="A174" s="3" t="s">
        <v>860</v>
      </c>
      <c r="B174" s="6">
        <v>78947</v>
      </c>
    </row>
    <row r="175" spans="1:2" x14ac:dyDescent="0.25">
      <c r="A175" s="3" t="s">
        <v>861</v>
      </c>
      <c r="B175" s="10">
        <v>0.19</v>
      </c>
    </row>
    <row r="176" spans="1:2" x14ac:dyDescent="0.25">
      <c r="A176" s="3" t="s">
        <v>862</v>
      </c>
      <c r="B176" s="6">
        <v>41667</v>
      </c>
    </row>
    <row r="177" spans="1:2" x14ac:dyDescent="0.25">
      <c r="A177" s="3" t="s">
        <v>863</v>
      </c>
      <c r="B177" s="10">
        <v>0.24</v>
      </c>
    </row>
    <row r="178" spans="1:2" x14ac:dyDescent="0.25">
      <c r="A178" s="3" t="s">
        <v>864</v>
      </c>
      <c r="B178" s="6">
        <v>2000000</v>
      </c>
    </row>
    <row r="179" spans="1:2" x14ac:dyDescent="0.25">
      <c r="A179" s="3" t="s">
        <v>865</v>
      </c>
      <c r="B179" s="10">
        <v>7.6999999999999999E-2</v>
      </c>
    </row>
    <row r="180" spans="1:2" x14ac:dyDescent="0.25">
      <c r="A180" s="3" t="s">
        <v>866</v>
      </c>
      <c r="B180" s="6">
        <v>154000</v>
      </c>
    </row>
    <row r="181" spans="1:2" x14ac:dyDescent="0.25">
      <c r="A181" s="3" t="s">
        <v>867</v>
      </c>
      <c r="B181" s="6">
        <v>48387</v>
      </c>
    </row>
    <row r="182" spans="1:2" x14ac:dyDescent="0.25">
      <c r="A182" s="3" t="s">
        <v>868</v>
      </c>
      <c r="B182" s="10">
        <v>0.31</v>
      </c>
    </row>
    <row r="183" spans="1:2" x14ac:dyDescent="0.25">
      <c r="A183" s="3" t="s">
        <v>869</v>
      </c>
      <c r="B183" s="6">
        <v>25806</v>
      </c>
    </row>
    <row r="184" spans="1:2" x14ac:dyDescent="0.25">
      <c r="A184" s="3" t="s">
        <v>870</v>
      </c>
      <c r="B184" s="10">
        <v>0.31</v>
      </c>
    </row>
    <row r="185" spans="1:2" x14ac:dyDescent="0.25">
      <c r="A185" s="3" t="s">
        <v>871</v>
      </c>
      <c r="B185" s="6">
        <v>2000000</v>
      </c>
    </row>
    <row r="186" spans="1:2" x14ac:dyDescent="0.25">
      <c r="A186" s="3" t="s">
        <v>872</v>
      </c>
      <c r="B186" s="10">
        <v>7.6999999999999999E-2</v>
      </c>
    </row>
    <row r="187" spans="1:2" x14ac:dyDescent="0.25">
      <c r="A187" s="3" t="s">
        <v>873</v>
      </c>
      <c r="B187" s="6">
        <v>154000</v>
      </c>
    </row>
    <row r="188" spans="1:2" x14ac:dyDescent="0.25">
      <c r="A188" s="3" t="s">
        <v>874</v>
      </c>
      <c r="B188" s="6">
        <v>47619</v>
      </c>
    </row>
    <row r="189" spans="1:2" x14ac:dyDescent="0.25">
      <c r="A189" s="3" t="s">
        <v>875</v>
      </c>
      <c r="B189" s="10">
        <v>0.21</v>
      </c>
    </row>
    <row r="190" spans="1:2" x14ac:dyDescent="0.25">
      <c r="A190" s="3" t="s">
        <v>876</v>
      </c>
      <c r="B190" s="6">
        <v>2000000</v>
      </c>
    </row>
    <row r="191" spans="1:2" x14ac:dyDescent="0.25">
      <c r="A191" s="3" t="s">
        <v>877</v>
      </c>
      <c r="B191" s="10">
        <v>9.5000000000000001E-2</v>
      </c>
    </row>
    <row r="192" spans="1:2" x14ac:dyDescent="0.25">
      <c r="A192" s="3" t="s">
        <v>878</v>
      </c>
      <c r="B192" s="6">
        <v>190000</v>
      </c>
    </row>
    <row r="193" spans="1:2" x14ac:dyDescent="0.25">
      <c r="A193" s="3" t="s">
        <v>879</v>
      </c>
      <c r="B193" s="6">
        <v>38876</v>
      </c>
    </row>
    <row r="194" spans="1:2" x14ac:dyDescent="0.25">
      <c r="A194" s="3" t="s">
        <v>880</v>
      </c>
      <c r="B194" s="10">
        <v>0.23150000000000001</v>
      </c>
    </row>
    <row r="195" spans="1:2" x14ac:dyDescent="0.25">
      <c r="A195" s="3" t="s">
        <v>881</v>
      </c>
      <c r="B195" s="6">
        <v>95238</v>
      </c>
    </row>
    <row r="196" spans="1:2" x14ac:dyDescent="0.25">
      <c r="A196" s="3" t="s">
        <v>882</v>
      </c>
      <c r="B196" s="10">
        <v>0.21</v>
      </c>
    </row>
    <row r="197" spans="1:2" x14ac:dyDescent="0.25">
      <c r="A197" s="3" t="s">
        <v>883</v>
      </c>
      <c r="B197" s="6">
        <v>389189</v>
      </c>
    </row>
    <row r="198" spans="1:2" x14ac:dyDescent="0.25">
      <c r="A198" s="3" t="s">
        <v>884</v>
      </c>
      <c r="B198" s="10">
        <v>0.185</v>
      </c>
    </row>
    <row r="199" spans="1:2" x14ac:dyDescent="0.25">
      <c r="A199" s="3" t="s">
        <v>885</v>
      </c>
      <c r="B199" s="6">
        <v>71429</v>
      </c>
    </row>
    <row r="200" spans="1:2" x14ac:dyDescent="0.25">
      <c r="A200" s="3" t="s">
        <v>886</v>
      </c>
      <c r="B200" s="10">
        <v>0.21</v>
      </c>
    </row>
    <row r="201" spans="1:2" x14ac:dyDescent="0.25">
      <c r="A201" s="3" t="s">
        <v>887</v>
      </c>
      <c r="B201" s="6">
        <v>38095</v>
      </c>
    </row>
    <row r="202" spans="1:2" x14ac:dyDescent="0.25">
      <c r="A202" s="3" t="s">
        <v>888</v>
      </c>
      <c r="B202" s="10">
        <v>0.21</v>
      </c>
    </row>
    <row r="203" spans="1:2" x14ac:dyDescent="0.25">
      <c r="A203" s="3" t="s">
        <v>889</v>
      </c>
      <c r="B203" s="6">
        <v>100000</v>
      </c>
    </row>
    <row r="204" spans="1:2" x14ac:dyDescent="0.25">
      <c r="A204" s="3" t="s">
        <v>890</v>
      </c>
      <c r="B204" s="10">
        <v>0.2</v>
      </c>
    </row>
    <row r="205" spans="1:2" x14ac:dyDescent="0.25">
      <c r="A205" s="3" t="s">
        <v>891</v>
      </c>
      <c r="B205" s="6">
        <v>57007</v>
      </c>
    </row>
    <row r="206" spans="1:2" x14ac:dyDescent="0.25">
      <c r="A206" s="3" t="s">
        <v>892</v>
      </c>
      <c r="B206" s="10">
        <v>0.21049999999999999</v>
      </c>
    </row>
    <row r="207" spans="1:2" x14ac:dyDescent="0.25">
      <c r="A207" s="3" t="s">
        <v>893</v>
      </c>
      <c r="B207" s="6">
        <v>50000</v>
      </c>
    </row>
    <row r="208" spans="1:2" x14ac:dyDescent="0.25">
      <c r="A208" s="3" t="s">
        <v>894</v>
      </c>
      <c r="B208" s="10">
        <v>0.2</v>
      </c>
    </row>
    <row r="209" spans="1:2" x14ac:dyDescent="0.25">
      <c r="A209" s="3" t="s">
        <v>895</v>
      </c>
      <c r="B209" s="6">
        <v>2000000</v>
      </c>
    </row>
    <row r="210" spans="1:2" x14ac:dyDescent="0.25">
      <c r="A210" s="3" t="s">
        <v>896</v>
      </c>
      <c r="B210" s="10">
        <v>8.0500000000000002E-2</v>
      </c>
    </row>
    <row r="211" spans="1:2" x14ac:dyDescent="0.25">
      <c r="A211" s="3" t="s">
        <v>897</v>
      </c>
      <c r="B211" s="6">
        <v>161000</v>
      </c>
    </row>
    <row r="212" spans="1:2" x14ac:dyDescent="0.25">
      <c r="A212" s="3" t="s">
        <v>898</v>
      </c>
      <c r="B212" s="6">
        <v>300000</v>
      </c>
    </row>
    <row r="213" spans="1:2" x14ac:dyDescent="0.25">
      <c r="A213" s="3" t="s">
        <v>899</v>
      </c>
      <c r="B213" s="10">
        <v>0.18</v>
      </c>
    </row>
    <row r="214" spans="1:2" x14ac:dyDescent="0.25">
      <c r="A214" s="3" t="s">
        <v>900</v>
      </c>
      <c r="B214" s="6">
        <v>47059</v>
      </c>
    </row>
    <row r="215" spans="1:2" x14ac:dyDescent="0.25">
      <c r="A215" s="3" t="s">
        <v>901</v>
      </c>
      <c r="B215" s="10">
        <v>0.17</v>
      </c>
    </row>
    <row r="216" spans="1:2" x14ac:dyDescent="0.25">
      <c r="A216" s="3" t="s">
        <v>902</v>
      </c>
      <c r="B216" s="6">
        <v>2000000</v>
      </c>
    </row>
    <row r="217" spans="1:2" x14ac:dyDescent="0.25">
      <c r="A217" s="3" t="s">
        <v>903</v>
      </c>
      <c r="B217" s="10">
        <v>7.4999999999999997E-2</v>
      </c>
    </row>
    <row r="218" spans="1:2" x14ac:dyDescent="0.25">
      <c r="A218" s="3" t="s">
        <v>904</v>
      </c>
      <c r="B218" s="6">
        <v>150000</v>
      </c>
    </row>
    <row r="219" spans="1:2" x14ac:dyDescent="0.25">
      <c r="A219" s="3" t="s">
        <v>905</v>
      </c>
      <c r="B219" s="6">
        <v>113636</v>
      </c>
    </row>
    <row r="220" spans="1:2" x14ac:dyDescent="0.25">
      <c r="A220" s="3" t="s">
        <v>906</v>
      </c>
      <c r="B220" s="10">
        <v>0.17599999999999999</v>
      </c>
    </row>
    <row r="221" spans="1:2" x14ac:dyDescent="0.25">
      <c r="A221" s="3" t="s">
        <v>907</v>
      </c>
      <c r="B221" s="6">
        <v>70588</v>
      </c>
    </row>
    <row r="222" spans="1:2" x14ac:dyDescent="0.25">
      <c r="A222" s="3" t="s">
        <v>908</v>
      </c>
      <c r="B222" s="10">
        <v>0.17</v>
      </c>
    </row>
    <row r="223" spans="1:2" x14ac:dyDescent="0.25">
      <c r="A223" s="3" t="s">
        <v>909</v>
      </c>
      <c r="B223" s="6">
        <v>2400000</v>
      </c>
    </row>
    <row r="224" spans="1:2" x14ac:dyDescent="0.25">
      <c r="A224" s="3" t="s">
        <v>910</v>
      </c>
      <c r="B224" s="10">
        <v>7.4999999999999997E-2</v>
      </c>
    </row>
    <row r="225" spans="1:2" x14ac:dyDescent="0.25">
      <c r="A225" s="3" t="s">
        <v>911</v>
      </c>
      <c r="B225" s="6">
        <v>180000</v>
      </c>
    </row>
    <row r="226" spans="1:2" x14ac:dyDescent="0.25">
      <c r="A226" s="3" t="s">
        <v>912</v>
      </c>
      <c r="B226" s="6">
        <v>50000</v>
      </c>
    </row>
    <row r="227" spans="1:2" x14ac:dyDescent="0.25">
      <c r="A227" s="3" t="s">
        <v>913</v>
      </c>
      <c r="B227" s="10">
        <v>0.16</v>
      </c>
    </row>
    <row r="228" spans="1:2" x14ac:dyDescent="0.25">
      <c r="A228" s="3" t="s">
        <v>914</v>
      </c>
      <c r="B228" s="6">
        <v>142857</v>
      </c>
    </row>
    <row r="229" spans="1:2" x14ac:dyDescent="0.25">
      <c r="A229" s="3" t="s">
        <v>915</v>
      </c>
      <c r="B229" s="10">
        <v>0.14000000000000001</v>
      </c>
    </row>
    <row r="230" spans="1:2" x14ac:dyDescent="0.25">
      <c r="A230" s="3" t="s">
        <v>916</v>
      </c>
      <c r="B230" s="6">
        <v>88235</v>
      </c>
    </row>
    <row r="231" spans="1:2" x14ac:dyDescent="0.25">
      <c r="A231" s="3" t="s">
        <v>917</v>
      </c>
      <c r="B231" s="10">
        <v>0.13600000000000001</v>
      </c>
    </row>
    <row r="232" spans="1:2" x14ac:dyDescent="0.25">
      <c r="A232" s="3" t="s">
        <v>918</v>
      </c>
      <c r="B232" s="4">
        <v>10</v>
      </c>
    </row>
    <row r="233" spans="1:2" x14ac:dyDescent="0.25">
      <c r="A233" s="3" t="s">
        <v>919</v>
      </c>
      <c r="B233" s="4">
        <v>1</v>
      </c>
    </row>
    <row r="234" spans="1:2" x14ac:dyDescent="0.25">
      <c r="A234" s="3" t="s">
        <v>920</v>
      </c>
      <c r="B234" s="6">
        <v>13068308</v>
      </c>
    </row>
    <row r="235" spans="1:2" x14ac:dyDescent="0.25">
      <c r="A235" s="3" t="s">
        <v>921</v>
      </c>
      <c r="B235" s="6">
        <v>18516037</v>
      </c>
    </row>
    <row r="236" spans="1:2" x14ac:dyDescent="0.25">
      <c r="A236" s="3" t="s">
        <v>922</v>
      </c>
      <c r="B236" s="6">
        <v>872375</v>
      </c>
    </row>
    <row r="237" spans="1:2" x14ac:dyDescent="0.25">
      <c r="A237" s="3" t="s">
        <v>923</v>
      </c>
      <c r="B237" s="6">
        <v>948604</v>
      </c>
    </row>
    <row r="238" spans="1:2" x14ac:dyDescent="0.25">
      <c r="A238" s="3" t="s">
        <v>924</v>
      </c>
      <c r="B238" s="6">
        <v>200000</v>
      </c>
    </row>
    <row r="239" spans="1:2" x14ac:dyDescent="0.25">
      <c r="A239" s="3" t="s">
        <v>925</v>
      </c>
      <c r="B239" s="6">
        <v>43001127</v>
      </c>
    </row>
    <row r="240" spans="1:2" x14ac:dyDescent="0.25">
      <c r="A240" s="3" t="s">
        <v>926</v>
      </c>
      <c r="B240" s="6">
        <v>1028113</v>
      </c>
    </row>
    <row r="241" spans="1:2" x14ac:dyDescent="0.25">
      <c r="A241" s="3" t="s">
        <v>927</v>
      </c>
      <c r="B241" s="6">
        <v>17965811</v>
      </c>
    </row>
    <row r="242" spans="1:2" x14ac:dyDescent="0.25">
      <c r="A242" s="3" t="s">
        <v>928</v>
      </c>
      <c r="B242" s="6">
        <v>9199541</v>
      </c>
    </row>
    <row r="243" spans="1:2" x14ac:dyDescent="0.25">
      <c r="A243" s="3" t="s">
        <v>929</v>
      </c>
      <c r="B243" s="6">
        <v>2000000</v>
      </c>
    </row>
    <row r="244" spans="1:2" x14ac:dyDescent="0.25">
      <c r="A244" s="3" t="s">
        <v>930</v>
      </c>
      <c r="B244" s="6">
        <v>20000000</v>
      </c>
    </row>
    <row r="245" spans="1:2" x14ac:dyDescent="0.25">
      <c r="A245" s="3" t="s">
        <v>931</v>
      </c>
      <c r="B245" s="6">
        <v>34981228</v>
      </c>
    </row>
    <row r="246" spans="1:2" x14ac:dyDescent="0.25">
      <c r="A246" s="3" t="s">
        <v>932</v>
      </c>
      <c r="B246" s="6">
        <v>300000</v>
      </c>
    </row>
    <row r="247" spans="1:2" x14ac:dyDescent="0.25">
      <c r="A247" s="3" t="s">
        <v>933</v>
      </c>
      <c r="B247" s="6">
        <v>300000</v>
      </c>
    </row>
    <row r="248" spans="1:2" x14ac:dyDescent="0.25">
      <c r="A248" s="3" t="s">
        <v>934</v>
      </c>
      <c r="B248" s="6">
        <v>2000000</v>
      </c>
    </row>
    <row r="249" spans="1:2" x14ac:dyDescent="0.25">
      <c r="A249" s="3" t="s">
        <v>935</v>
      </c>
      <c r="B249" s="10">
        <v>1E-3</v>
      </c>
    </row>
    <row r="250" spans="1:2" x14ac:dyDescent="0.25">
      <c r="A250" s="3" t="s">
        <v>936</v>
      </c>
      <c r="B250" s="4">
        <v>1E-3</v>
      </c>
    </row>
    <row r="251" spans="1:2" x14ac:dyDescent="0.25">
      <c r="A251" s="3" t="s">
        <v>937</v>
      </c>
      <c r="B251" s="4">
        <v>1</v>
      </c>
    </row>
    <row r="252" spans="1:2" x14ac:dyDescent="0.25">
      <c r="A252" s="3" t="s">
        <v>938</v>
      </c>
      <c r="B252" s="9">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9</v>
      </c>
      <c r="B1" s="1" t="s">
        <v>1</v>
      </c>
    </row>
    <row r="2" spans="1:2" x14ac:dyDescent="0.25">
      <c r="A2" s="7"/>
      <c r="B2" s="1" t="s">
        <v>2</v>
      </c>
    </row>
    <row r="3" spans="1:2" x14ac:dyDescent="0.25">
      <c r="A3" s="3" t="s">
        <v>940</v>
      </c>
      <c r="B3" s="9">
        <v>11311568</v>
      </c>
    </row>
    <row r="4" spans="1:2" x14ac:dyDescent="0.25">
      <c r="A4" s="3" t="s">
        <v>941</v>
      </c>
      <c r="B4" s="6">
        <v>640186</v>
      </c>
    </row>
    <row r="5" spans="1:2" x14ac:dyDescent="0.25">
      <c r="A5" s="3" t="s">
        <v>942</v>
      </c>
      <c r="B5" s="9">
        <v>13675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3</v>
      </c>
      <c r="B1" s="7" t="s">
        <v>1</v>
      </c>
      <c r="C1" s="7"/>
    </row>
    <row r="2" spans="1:3" x14ac:dyDescent="0.25">
      <c r="A2" s="7"/>
      <c r="B2" s="1" t="s">
        <v>2</v>
      </c>
      <c r="C2" s="1" t="s">
        <v>2</v>
      </c>
    </row>
    <row r="3" spans="1:3" x14ac:dyDescent="0.25">
      <c r="A3" s="7"/>
      <c r="B3" s="1" t="s">
        <v>944</v>
      </c>
      <c r="C3" s="1" t="s">
        <v>947</v>
      </c>
    </row>
    <row r="4" spans="1:3" x14ac:dyDescent="0.25">
      <c r="A4" s="7"/>
      <c r="B4" s="1" t="s">
        <v>945</v>
      </c>
      <c r="C4" s="1"/>
    </row>
    <row r="5" spans="1:3" x14ac:dyDescent="0.25">
      <c r="A5" s="7"/>
      <c r="B5" s="1" t="s">
        <v>946</v>
      </c>
      <c r="C5" s="1"/>
    </row>
    <row r="6" spans="1:3" x14ac:dyDescent="0.25">
      <c r="A6" s="3" t="s">
        <v>948</v>
      </c>
      <c r="B6" s="67">
        <v>0.5</v>
      </c>
      <c r="C6" s="67">
        <v>0.5</v>
      </c>
    </row>
    <row r="7" spans="1:3" x14ac:dyDescent="0.25">
      <c r="A7" s="3" t="s">
        <v>949</v>
      </c>
      <c r="B7" s="6">
        <v>3900</v>
      </c>
      <c r="C7" s="6">
        <v>3900</v>
      </c>
    </row>
    <row r="8" spans="1:3" x14ac:dyDescent="0.25">
      <c r="A8" s="3" t="s">
        <v>950</v>
      </c>
      <c r="B8" s="6">
        <v>1500000</v>
      </c>
      <c r="C8" s="6">
        <v>1500000</v>
      </c>
    </row>
    <row r="9" spans="1:3" x14ac:dyDescent="0.25">
      <c r="A9" s="3" t="s">
        <v>951</v>
      </c>
      <c r="B9" s="9">
        <v>1000000</v>
      </c>
      <c r="C9" s="4" t="s">
        <v>5</v>
      </c>
    </row>
    <row r="10" spans="1:3" x14ac:dyDescent="0.25">
      <c r="A10" s="3" t="s">
        <v>952</v>
      </c>
      <c r="B10" s="67">
        <v>0.5</v>
      </c>
      <c r="C10" s="67">
        <v>0.5</v>
      </c>
    </row>
    <row r="11" spans="1:3" x14ac:dyDescent="0.25">
      <c r="A11" s="3" t="s">
        <v>953</v>
      </c>
      <c r="B11" s="6">
        <v>100000</v>
      </c>
      <c r="C11" s="4" t="s">
        <v>5</v>
      </c>
    </row>
    <row r="12" spans="1:3" x14ac:dyDescent="0.25">
      <c r="A12" s="3" t="s">
        <v>954</v>
      </c>
      <c r="B12" s="6">
        <v>200000</v>
      </c>
      <c r="C12" s="4" t="s">
        <v>5</v>
      </c>
    </row>
    <row r="13" spans="1:3" x14ac:dyDescent="0.25">
      <c r="A13" s="3" t="s">
        <v>955</v>
      </c>
      <c r="B13" s="4" t="s">
        <v>5</v>
      </c>
      <c r="C13" s="6">
        <v>54624</v>
      </c>
    </row>
    <row r="14" spans="1:3" x14ac:dyDescent="0.25">
      <c r="A14" s="3" t="s">
        <v>956</v>
      </c>
      <c r="B14" s="6">
        <v>57901</v>
      </c>
      <c r="C14" s="4" t="s">
        <v>5</v>
      </c>
    </row>
    <row r="15" spans="1:3" x14ac:dyDescent="0.25">
      <c r="A15" s="3" t="s">
        <v>957</v>
      </c>
      <c r="B15" s="6">
        <v>200000</v>
      </c>
      <c r="C15" s="6">
        <v>200000</v>
      </c>
    </row>
    <row r="16" spans="1:3" x14ac:dyDescent="0.25">
      <c r="A16" s="3" t="s">
        <v>958</v>
      </c>
      <c r="B16" s="4">
        <v>3.7</v>
      </c>
      <c r="C16" s="4" t="s">
        <v>5</v>
      </c>
    </row>
    <row r="17" spans="1:3" x14ac:dyDescent="0.25">
      <c r="A17" s="3" t="s">
        <v>959</v>
      </c>
      <c r="B17" s="6">
        <v>740000</v>
      </c>
      <c r="C17" s="4" t="s">
        <v>5</v>
      </c>
    </row>
    <row r="18" spans="1:3" x14ac:dyDescent="0.25">
      <c r="A18" s="3" t="s">
        <v>960</v>
      </c>
      <c r="B18" s="6">
        <v>797901</v>
      </c>
      <c r="C18" s="4" t="s">
        <v>5</v>
      </c>
    </row>
    <row r="19" spans="1:3" x14ac:dyDescent="0.25">
      <c r="A19" s="3" t="s">
        <v>961</v>
      </c>
      <c r="B19" s="67">
        <v>1</v>
      </c>
      <c r="C19" s="67">
        <v>1</v>
      </c>
    </row>
    <row r="20" spans="1:3" x14ac:dyDescent="0.25">
      <c r="A20" s="3" t="s">
        <v>962</v>
      </c>
      <c r="B20" s="6">
        <v>90000</v>
      </c>
      <c r="C20" s="4" t="s">
        <v>5</v>
      </c>
    </row>
    <row r="21" spans="1:3" x14ac:dyDescent="0.25">
      <c r="A21" s="3" t="s">
        <v>963</v>
      </c>
      <c r="B21" s="6">
        <v>90000</v>
      </c>
      <c r="C21" s="4" t="s">
        <v>5</v>
      </c>
    </row>
    <row r="22" spans="1:3" x14ac:dyDescent="0.25">
      <c r="A22" s="3" t="s">
        <v>964</v>
      </c>
      <c r="B22" s="4" t="s">
        <v>5</v>
      </c>
      <c r="C22" s="6">
        <v>40000</v>
      </c>
    </row>
    <row r="23" spans="1:3" x14ac:dyDescent="0.25">
      <c r="A23" s="3" t="s">
        <v>965</v>
      </c>
      <c r="B23" s="4" t="s">
        <v>5</v>
      </c>
      <c r="C23" s="6">
        <v>60000</v>
      </c>
    </row>
    <row r="24" spans="1:3" x14ac:dyDescent="0.25">
      <c r="A24" s="3" t="s">
        <v>966</v>
      </c>
      <c r="B24" s="4" t="s">
        <v>5</v>
      </c>
      <c r="C24" s="6">
        <v>100000</v>
      </c>
    </row>
    <row r="25" spans="1:3" x14ac:dyDescent="0.25">
      <c r="A25" s="3" t="s">
        <v>967</v>
      </c>
      <c r="B25" s="4" t="s">
        <v>5</v>
      </c>
      <c r="C25" s="6">
        <v>300000</v>
      </c>
    </row>
    <row r="26" spans="1:3" x14ac:dyDescent="0.25">
      <c r="A26" s="3" t="s">
        <v>968</v>
      </c>
      <c r="B26" s="4" t="s">
        <v>5</v>
      </c>
      <c r="C26" s="6">
        <v>50000</v>
      </c>
    </row>
    <row r="27" spans="1:3" x14ac:dyDescent="0.25">
      <c r="A27" s="3" t="s">
        <v>969</v>
      </c>
      <c r="B27" s="4" t="s">
        <v>5</v>
      </c>
      <c r="C27" s="6">
        <v>100000</v>
      </c>
    </row>
    <row r="28" spans="1:3" x14ac:dyDescent="0.25">
      <c r="A28" s="3" t="s">
        <v>970</v>
      </c>
      <c r="B28" s="4" t="s">
        <v>5</v>
      </c>
      <c r="C28" s="6">
        <v>20000</v>
      </c>
    </row>
    <row r="29" spans="1:3" x14ac:dyDescent="0.25">
      <c r="A29" s="3" t="s">
        <v>971</v>
      </c>
      <c r="B29" s="4" t="s">
        <v>5</v>
      </c>
      <c r="C29" s="6">
        <v>80000</v>
      </c>
    </row>
    <row r="30" spans="1:3" x14ac:dyDescent="0.25">
      <c r="A30" s="3" t="s">
        <v>972</v>
      </c>
      <c r="B30" s="67">
        <v>0.15</v>
      </c>
      <c r="C30" s="67">
        <v>0.15</v>
      </c>
    </row>
    <row r="31" spans="1:3" x14ac:dyDescent="0.25">
      <c r="A31" s="3" t="s">
        <v>973</v>
      </c>
      <c r="B31" s="67">
        <v>0.15</v>
      </c>
      <c r="C31" s="67">
        <v>0.15</v>
      </c>
    </row>
    <row r="32" spans="1:3" x14ac:dyDescent="0.25">
      <c r="A32" s="3" t="s">
        <v>974</v>
      </c>
      <c r="B32" s="4" t="s">
        <v>5</v>
      </c>
      <c r="C32" s="6">
        <v>80000</v>
      </c>
    </row>
    <row r="33" spans="1:3" x14ac:dyDescent="0.25">
      <c r="A33" s="3" t="s">
        <v>975</v>
      </c>
      <c r="B33" s="67">
        <v>0.75</v>
      </c>
      <c r="C33" s="67">
        <v>0.75</v>
      </c>
    </row>
    <row r="34" spans="1:3" x14ac:dyDescent="0.25">
      <c r="A34" s="3" t="s">
        <v>976</v>
      </c>
      <c r="B34" s="6">
        <v>100000</v>
      </c>
      <c r="C34" s="4" t="s">
        <v>5</v>
      </c>
    </row>
    <row r="35" spans="1:3" x14ac:dyDescent="0.25">
      <c r="A35" s="3" t="s">
        <v>977</v>
      </c>
      <c r="B35" s="6">
        <v>20000</v>
      </c>
      <c r="C35" s="4" t="s">
        <v>5</v>
      </c>
    </row>
    <row r="36" spans="1:3" x14ac:dyDescent="0.25">
      <c r="A36" s="3" t="s">
        <v>978</v>
      </c>
      <c r="B36" s="6">
        <v>80000</v>
      </c>
      <c r="C36" s="4" t="s">
        <v>5</v>
      </c>
    </row>
    <row r="37" spans="1:3" x14ac:dyDescent="0.25">
      <c r="A37" s="3" t="s">
        <v>979</v>
      </c>
      <c r="B37" s="6">
        <v>106667</v>
      </c>
      <c r="C37" s="4" t="s">
        <v>5</v>
      </c>
    </row>
    <row r="38" spans="1:3" x14ac:dyDescent="0.25">
      <c r="A38" s="3" t="s">
        <v>980</v>
      </c>
      <c r="B38" s="6">
        <v>26667</v>
      </c>
      <c r="C38" s="4" t="s">
        <v>5</v>
      </c>
    </row>
    <row r="39" spans="1:3" x14ac:dyDescent="0.25">
      <c r="A39" s="3" t="s">
        <v>981</v>
      </c>
      <c r="B39" s="4" t="s">
        <v>5</v>
      </c>
      <c r="C39" s="6">
        <v>3058</v>
      </c>
    </row>
    <row r="40" spans="1:3" x14ac:dyDescent="0.25">
      <c r="A40" s="3" t="s">
        <v>982</v>
      </c>
      <c r="B40" s="6">
        <v>2899</v>
      </c>
      <c r="C40" s="4" t="s">
        <v>5</v>
      </c>
    </row>
    <row r="41" spans="1:3" x14ac:dyDescent="0.25">
      <c r="A41" s="3" t="s">
        <v>983</v>
      </c>
      <c r="B41" s="4" t="s">
        <v>5</v>
      </c>
      <c r="C41" s="6">
        <v>80000</v>
      </c>
    </row>
    <row r="42" spans="1:3" x14ac:dyDescent="0.25">
      <c r="A42" s="3" t="s">
        <v>984</v>
      </c>
      <c r="B42" s="6">
        <v>75844</v>
      </c>
      <c r="C42" s="4" t="s">
        <v>5</v>
      </c>
    </row>
    <row r="43" spans="1:3" x14ac:dyDescent="0.25">
      <c r="A43" s="3" t="s">
        <v>985</v>
      </c>
      <c r="B43" s="4" t="s">
        <v>5</v>
      </c>
      <c r="C43" s="6">
        <v>3058</v>
      </c>
    </row>
    <row r="44" spans="1:3" x14ac:dyDescent="0.25">
      <c r="A44" s="3" t="s">
        <v>986</v>
      </c>
      <c r="B44" s="6">
        <v>2899</v>
      </c>
      <c r="C44" s="4" t="s">
        <v>5</v>
      </c>
    </row>
    <row r="45" spans="1:3" x14ac:dyDescent="0.25">
      <c r="A45" s="3" t="s">
        <v>987</v>
      </c>
      <c r="B45" s="4" t="s">
        <v>5</v>
      </c>
      <c r="C45" s="6">
        <v>83058</v>
      </c>
    </row>
    <row r="46" spans="1:3" x14ac:dyDescent="0.25">
      <c r="A46" s="3" t="s">
        <v>988</v>
      </c>
      <c r="B46" s="6">
        <v>78743</v>
      </c>
      <c r="C46" s="4" t="s">
        <v>5</v>
      </c>
    </row>
    <row r="47" spans="1:3" x14ac:dyDescent="0.25">
      <c r="A47" s="3" t="s">
        <v>989</v>
      </c>
      <c r="B47" s="6">
        <v>954461</v>
      </c>
      <c r="C47" s="6">
        <v>954461</v>
      </c>
    </row>
    <row r="48" spans="1:3" x14ac:dyDescent="0.25">
      <c r="A48" s="3" t="s">
        <v>990</v>
      </c>
      <c r="B48" s="10">
        <v>8.2500000000000004E-2</v>
      </c>
      <c r="C48" s="4" t="s">
        <v>5</v>
      </c>
    </row>
    <row r="49" spans="1:3" x14ac:dyDescent="0.25">
      <c r="A49" s="3" t="s">
        <v>991</v>
      </c>
      <c r="B49" s="6">
        <v>25000</v>
      </c>
      <c r="C49" s="4" t="s">
        <v>5</v>
      </c>
    </row>
    <row r="50" spans="1:3" x14ac:dyDescent="0.25">
      <c r="A50" s="3" t="s">
        <v>992</v>
      </c>
      <c r="B50" s="6">
        <v>75000</v>
      </c>
      <c r="C50" s="4" t="s">
        <v>5</v>
      </c>
    </row>
    <row r="51" spans="1:3" x14ac:dyDescent="0.25">
      <c r="A51" s="3" t="s">
        <v>993</v>
      </c>
      <c r="B51" s="4">
        <v>180</v>
      </c>
      <c r="C51" s="4">
        <v>180</v>
      </c>
    </row>
    <row r="52" spans="1:3" x14ac:dyDescent="0.25">
      <c r="A52" s="3" t="s">
        <v>994</v>
      </c>
      <c r="B52" s="6">
        <v>700000</v>
      </c>
      <c r="C52" s="4" t="s">
        <v>5</v>
      </c>
    </row>
    <row r="53" spans="1:3" x14ac:dyDescent="0.25">
      <c r="A53" s="3" t="s">
        <v>995</v>
      </c>
      <c r="B53" s="4">
        <v>10</v>
      </c>
      <c r="C53" s="4">
        <v>10</v>
      </c>
    </row>
    <row r="54" spans="1:3" x14ac:dyDescent="0.25">
      <c r="A54" s="3" t="s">
        <v>996</v>
      </c>
      <c r="B54" s="6">
        <v>2000000</v>
      </c>
      <c r="C54" s="6">
        <v>2000000</v>
      </c>
    </row>
    <row r="55" spans="1:3" x14ac:dyDescent="0.25">
      <c r="A55" s="3" t="s">
        <v>997</v>
      </c>
      <c r="B55" s="4">
        <v>1</v>
      </c>
      <c r="C55" s="4" t="s">
        <v>5</v>
      </c>
    </row>
    <row r="56" spans="1:3" x14ac:dyDescent="0.25">
      <c r="A56" s="3" t="s">
        <v>998</v>
      </c>
      <c r="B56" s="6">
        <v>2000000</v>
      </c>
      <c r="C56" s="6">
        <v>2000000</v>
      </c>
    </row>
    <row r="57" spans="1:3" x14ac:dyDescent="0.25">
      <c r="A57" s="3" t="s">
        <v>999</v>
      </c>
      <c r="B57" s="6">
        <v>4940000</v>
      </c>
      <c r="C57" s="4" t="s">
        <v>5</v>
      </c>
    </row>
    <row r="58" spans="1:3" x14ac:dyDescent="0.25">
      <c r="A58" s="3" t="s">
        <v>1000</v>
      </c>
      <c r="B58" s="6">
        <v>2000000</v>
      </c>
      <c r="C58" s="6">
        <v>2000000</v>
      </c>
    </row>
    <row r="59" spans="1:3" x14ac:dyDescent="0.25">
      <c r="A59" s="3" t="s">
        <v>1001</v>
      </c>
      <c r="B59" s="4">
        <v>2</v>
      </c>
      <c r="C59" s="4" t="s">
        <v>5</v>
      </c>
    </row>
    <row r="60" spans="1:3" x14ac:dyDescent="0.25">
      <c r="A60" s="3" t="s">
        <v>1002</v>
      </c>
      <c r="B60" s="6">
        <v>150000</v>
      </c>
      <c r="C60" s="4" t="s">
        <v>5</v>
      </c>
    </row>
    <row r="61" spans="1:3" x14ac:dyDescent="0.25">
      <c r="A61" s="3" t="s">
        <v>1003</v>
      </c>
      <c r="B61" s="6">
        <v>15000</v>
      </c>
      <c r="C61" s="4" t="s">
        <v>5</v>
      </c>
    </row>
    <row r="62" spans="1:3" x14ac:dyDescent="0.25">
      <c r="A62" s="3" t="s">
        <v>1004</v>
      </c>
      <c r="B62" s="6">
        <v>2000000</v>
      </c>
      <c r="C62" s="6">
        <v>2000000</v>
      </c>
    </row>
    <row r="63" spans="1:3" x14ac:dyDescent="0.25">
      <c r="A63" s="3" t="s">
        <v>1005</v>
      </c>
      <c r="B63" s="4">
        <v>25</v>
      </c>
      <c r="C63" s="4">
        <v>25</v>
      </c>
    </row>
    <row r="64" spans="1:3" x14ac:dyDescent="0.25">
      <c r="A64" s="3" t="s">
        <v>1006</v>
      </c>
      <c r="B64" s="6">
        <v>20000</v>
      </c>
      <c r="C64" s="4" t="s">
        <v>5</v>
      </c>
    </row>
    <row r="65" spans="1:3" x14ac:dyDescent="0.25">
      <c r="A65" s="3" t="s">
        <v>1007</v>
      </c>
      <c r="B65" s="9">
        <v>30000</v>
      </c>
      <c r="C65" s="4" t="s">
        <v>5</v>
      </c>
    </row>
  </sheetData>
  <mergeCells count="2">
    <mergeCell ref="A1:A5"/>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8</v>
      </c>
      <c r="B1" s="1" t="s">
        <v>1</v>
      </c>
    </row>
    <row r="2" spans="1:2" x14ac:dyDescent="0.25">
      <c r="A2" s="7"/>
      <c r="B2" s="1" t="s">
        <v>2</v>
      </c>
    </row>
    <row r="3" spans="1:2" x14ac:dyDescent="0.25">
      <c r="A3" s="7"/>
      <c r="B3" s="1" t="s">
        <v>1009</v>
      </c>
    </row>
    <row r="4" spans="1:2" x14ac:dyDescent="0.25">
      <c r="A4" s="7"/>
      <c r="B4" s="1" t="s">
        <v>945</v>
      </c>
    </row>
    <row r="5" spans="1:2" x14ac:dyDescent="0.25">
      <c r="A5" s="3" t="s">
        <v>1010</v>
      </c>
      <c r="B5" s="9">
        <v>1680000</v>
      </c>
    </row>
    <row r="6" spans="1:2" x14ac:dyDescent="0.25">
      <c r="A6" s="3" t="s">
        <v>1011</v>
      </c>
      <c r="B6" s="6">
        <v>180000</v>
      </c>
    </row>
    <row r="7" spans="1:2" x14ac:dyDescent="0.25">
      <c r="A7" s="3" t="s">
        <v>1012</v>
      </c>
      <c r="B7" s="6">
        <v>1500000</v>
      </c>
    </row>
    <row r="8" spans="1:2" x14ac:dyDescent="0.25">
      <c r="A8" s="3" t="s">
        <v>1013</v>
      </c>
      <c r="B8" s="67">
        <v>5.6135000000000002</v>
      </c>
    </row>
    <row r="9" spans="1:2" x14ac:dyDescent="0.25">
      <c r="A9" s="3" t="s">
        <v>1014</v>
      </c>
      <c r="B9" s="4">
        <v>0.45</v>
      </c>
    </row>
    <row r="10" spans="1:2" x14ac:dyDescent="0.25">
      <c r="A10" s="3" t="s">
        <v>1015</v>
      </c>
      <c r="B10" s="67">
        <v>0.65</v>
      </c>
    </row>
    <row r="11" spans="1:2" x14ac:dyDescent="0.25">
      <c r="A11" s="3" t="s">
        <v>1016</v>
      </c>
      <c r="B11" s="4">
        <v>20</v>
      </c>
    </row>
    <row r="12" spans="1:2" x14ac:dyDescent="0.25">
      <c r="A12" s="3" t="s">
        <v>1017</v>
      </c>
      <c r="B12" s="6">
        <v>2584615</v>
      </c>
    </row>
    <row r="13" spans="1:2" x14ac:dyDescent="0.25">
      <c r="A13" s="3" t="s">
        <v>1018</v>
      </c>
      <c r="B13" s="6">
        <v>154000</v>
      </c>
    </row>
    <row r="14" spans="1:2" x14ac:dyDescent="0.25">
      <c r="A14" s="3" t="s">
        <v>1019</v>
      </c>
      <c r="B14" s="6">
        <v>2000000</v>
      </c>
    </row>
    <row r="15" spans="1:2" x14ac:dyDescent="0.25">
      <c r="A15" s="3" t="s">
        <v>1020</v>
      </c>
      <c r="B15" s="10">
        <v>7.6999999999999999E-2</v>
      </c>
    </row>
    <row r="16" spans="1:2" x14ac:dyDescent="0.25">
      <c r="A16" s="3" t="s">
        <v>1021</v>
      </c>
      <c r="B16" s="6">
        <v>154000</v>
      </c>
    </row>
    <row r="17" spans="1:2" x14ac:dyDescent="0.25">
      <c r="A17" s="3" t="s">
        <v>1022</v>
      </c>
      <c r="B17" s="6">
        <v>2000000</v>
      </c>
    </row>
    <row r="18" spans="1:2" x14ac:dyDescent="0.25">
      <c r="A18" s="3" t="s">
        <v>1023</v>
      </c>
      <c r="B18" s="10">
        <v>7.6999999999999999E-2</v>
      </c>
    </row>
    <row r="19" spans="1:2" x14ac:dyDescent="0.25">
      <c r="A19" s="3" t="s">
        <v>1024</v>
      </c>
      <c r="B19" s="6">
        <v>190000</v>
      </c>
    </row>
    <row r="20" spans="1:2" x14ac:dyDescent="0.25">
      <c r="A20" s="3" t="s">
        <v>1025</v>
      </c>
      <c r="B20" s="6">
        <v>2000000</v>
      </c>
    </row>
    <row r="21" spans="1:2" x14ac:dyDescent="0.25">
      <c r="A21" s="3" t="s">
        <v>1026</v>
      </c>
      <c r="B21" s="10">
        <v>9.5000000000000001E-2</v>
      </c>
    </row>
    <row r="22" spans="1:2" x14ac:dyDescent="0.25">
      <c r="A22" s="3" t="s">
        <v>1027</v>
      </c>
      <c r="B22" s="6">
        <v>161000</v>
      </c>
    </row>
    <row r="23" spans="1:2" x14ac:dyDescent="0.25">
      <c r="A23" s="3" t="s">
        <v>1028</v>
      </c>
      <c r="B23" s="6">
        <v>2000000</v>
      </c>
    </row>
    <row r="24" spans="1:2" x14ac:dyDescent="0.25">
      <c r="A24" s="3" t="s">
        <v>1029</v>
      </c>
      <c r="B24" s="10">
        <v>8.0500000000000002E-2</v>
      </c>
    </row>
    <row r="25" spans="1:2" x14ac:dyDescent="0.25">
      <c r="A25" s="3" t="s">
        <v>1030</v>
      </c>
      <c r="B25" s="6">
        <v>150000</v>
      </c>
    </row>
    <row r="26" spans="1:2" x14ac:dyDescent="0.25">
      <c r="A26" s="3" t="s">
        <v>1031</v>
      </c>
      <c r="B26" s="6">
        <v>2000000</v>
      </c>
    </row>
    <row r="27" spans="1:2" x14ac:dyDescent="0.25">
      <c r="A27" s="3" t="s">
        <v>1032</v>
      </c>
      <c r="B27" s="10">
        <v>7.4999999999999997E-2</v>
      </c>
    </row>
    <row r="28" spans="1:2" x14ac:dyDescent="0.25">
      <c r="A28" s="3" t="s">
        <v>1033</v>
      </c>
      <c r="B28" s="6">
        <v>180000</v>
      </c>
    </row>
    <row r="29" spans="1:2" x14ac:dyDescent="0.25">
      <c r="A29" s="3" t="s">
        <v>1034</v>
      </c>
      <c r="B29" s="6">
        <v>2400000</v>
      </c>
    </row>
    <row r="30" spans="1:2" x14ac:dyDescent="0.25">
      <c r="A30" s="3" t="s">
        <v>1035</v>
      </c>
      <c r="B30" s="10">
        <v>7.4999999999999997E-2</v>
      </c>
    </row>
    <row r="31" spans="1:2" x14ac:dyDescent="0.25">
      <c r="A31" s="3" t="s">
        <v>1036</v>
      </c>
      <c r="B31" s="6">
        <v>90000</v>
      </c>
    </row>
    <row r="32" spans="1:2" x14ac:dyDescent="0.25">
      <c r="A32" s="3" t="s">
        <v>1037</v>
      </c>
      <c r="B32" s="6">
        <v>2000000</v>
      </c>
    </row>
    <row r="33" spans="1:2" x14ac:dyDescent="0.25">
      <c r="A33" s="3" t="s">
        <v>1038</v>
      </c>
      <c r="B33" s="10">
        <v>4.4999999999999998E-2</v>
      </c>
    </row>
    <row r="34" spans="1:2" x14ac:dyDescent="0.25">
      <c r="A34" s="3" t="s">
        <v>1039</v>
      </c>
      <c r="B34" s="6">
        <v>44326</v>
      </c>
    </row>
    <row r="35" spans="1:2" x14ac:dyDescent="0.25">
      <c r="A35" s="3" t="s">
        <v>1040</v>
      </c>
      <c r="B35" s="6">
        <v>844300</v>
      </c>
    </row>
    <row r="36" spans="1:2" x14ac:dyDescent="0.25">
      <c r="A36" s="3" t="s">
        <v>1041</v>
      </c>
      <c r="B36" s="10">
        <v>5.2499999999999998E-2</v>
      </c>
    </row>
    <row r="37" spans="1:2" x14ac:dyDescent="0.25">
      <c r="A37" s="3" t="s">
        <v>1042</v>
      </c>
      <c r="B37" s="6">
        <v>63000</v>
      </c>
    </row>
    <row r="38" spans="1:2" x14ac:dyDescent="0.25">
      <c r="A38" s="3" t="s">
        <v>1043</v>
      </c>
      <c r="B38" s="6">
        <v>1400000</v>
      </c>
    </row>
    <row r="39" spans="1:2" x14ac:dyDescent="0.25">
      <c r="A39" s="3" t="s">
        <v>1044</v>
      </c>
      <c r="B39" s="10">
        <v>4.4999999999999998E-2</v>
      </c>
    </row>
    <row r="40" spans="1:2" x14ac:dyDescent="0.25">
      <c r="A40" s="3" t="s">
        <v>1045</v>
      </c>
      <c r="B40" s="4">
        <v>12</v>
      </c>
    </row>
    <row r="41" spans="1:2" x14ac:dyDescent="0.25">
      <c r="A41" s="3" t="s">
        <v>1046</v>
      </c>
      <c r="B41" s="6">
        <v>58500</v>
      </c>
    </row>
    <row r="42" spans="1:2" x14ac:dyDescent="0.25">
      <c r="A42" s="3" t="s">
        <v>1047</v>
      </c>
      <c r="B42" s="6">
        <v>1300000</v>
      </c>
    </row>
    <row r="43" spans="1:2" x14ac:dyDescent="0.25">
      <c r="A43" s="3" t="s">
        <v>1048</v>
      </c>
      <c r="B43" s="10">
        <v>4.4999999999999998E-2</v>
      </c>
    </row>
    <row r="44" spans="1:2" x14ac:dyDescent="0.25">
      <c r="A44" s="3" t="s">
        <v>1049</v>
      </c>
      <c r="B44" s="6">
        <v>76500</v>
      </c>
    </row>
    <row r="45" spans="1:2" x14ac:dyDescent="0.25">
      <c r="A45" s="3" t="s">
        <v>1050</v>
      </c>
      <c r="B45" s="6">
        <v>2000000</v>
      </c>
    </row>
    <row r="46" spans="1:2" x14ac:dyDescent="0.25">
      <c r="A46" s="3" t="s">
        <v>1051</v>
      </c>
      <c r="B46" s="10">
        <v>3.8249999999999999E-2</v>
      </c>
    </row>
    <row r="47" spans="1:2" x14ac:dyDescent="0.25">
      <c r="A47" s="3" t="s">
        <v>1052</v>
      </c>
      <c r="B47" s="6">
        <v>60000</v>
      </c>
    </row>
    <row r="48" spans="1:2" x14ac:dyDescent="0.25">
      <c r="A48" s="3" t="s">
        <v>1053</v>
      </c>
      <c r="B48" s="6">
        <v>2000000</v>
      </c>
    </row>
    <row r="49" spans="1:2" x14ac:dyDescent="0.25">
      <c r="A49" s="3" t="s">
        <v>1054</v>
      </c>
      <c r="B49" s="10">
        <v>0.03</v>
      </c>
    </row>
    <row r="50" spans="1:2" x14ac:dyDescent="0.25">
      <c r="A50" s="3" t="s">
        <v>1055</v>
      </c>
      <c r="B50" s="6">
        <v>67830</v>
      </c>
    </row>
    <row r="51" spans="1:2" x14ac:dyDescent="0.25">
      <c r="A51" s="3" t="s">
        <v>1056</v>
      </c>
      <c r="B51" s="6">
        <v>3000000</v>
      </c>
    </row>
    <row r="52" spans="1:2" x14ac:dyDescent="0.25">
      <c r="A52" s="3" t="s">
        <v>1057</v>
      </c>
      <c r="B52" s="10">
        <v>2.2610000000000002E-2</v>
      </c>
    </row>
    <row r="53" spans="1:2" x14ac:dyDescent="0.25">
      <c r="A53" s="3" t="s">
        <v>1058</v>
      </c>
      <c r="B53" s="6">
        <v>79135</v>
      </c>
    </row>
    <row r="54" spans="1:2" x14ac:dyDescent="0.25">
      <c r="A54" s="3" t="s">
        <v>1059</v>
      </c>
      <c r="B54" s="6">
        <v>3500000</v>
      </c>
    </row>
    <row r="55" spans="1:2" x14ac:dyDescent="0.25">
      <c r="A55" s="3" t="s">
        <v>1060</v>
      </c>
      <c r="B55" s="10">
        <v>2.2610000000000002E-2</v>
      </c>
    </row>
    <row r="56" spans="1:2" x14ac:dyDescent="0.25">
      <c r="A56" s="3" t="s">
        <v>1061</v>
      </c>
      <c r="B56" s="6">
        <v>73920</v>
      </c>
    </row>
    <row r="57" spans="1:2" x14ac:dyDescent="0.25">
      <c r="A57" s="3" t="s">
        <v>1062</v>
      </c>
      <c r="B57" s="6">
        <v>3300000</v>
      </c>
    </row>
    <row r="58" spans="1:2" x14ac:dyDescent="0.25">
      <c r="A58" s="3" t="s">
        <v>1063</v>
      </c>
      <c r="B58" s="10">
        <v>2.24E-2</v>
      </c>
    </row>
    <row r="59" spans="1:2" x14ac:dyDescent="0.25">
      <c r="A59" s="3" t="s">
        <v>1064</v>
      </c>
      <c r="B59" s="6">
        <v>77789</v>
      </c>
    </row>
    <row r="60" spans="1:2" x14ac:dyDescent="0.25">
      <c r="A60" s="3" t="s">
        <v>1065</v>
      </c>
      <c r="B60" s="6">
        <v>3472734</v>
      </c>
    </row>
    <row r="61" spans="1:2" x14ac:dyDescent="0.25">
      <c r="A61" s="3" t="s">
        <v>1066</v>
      </c>
      <c r="B61" s="10">
        <v>2.24E-2</v>
      </c>
    </row>
    <row r="62" spans="1:2" x14ac:dyDescent="0.25">
      <c r="A62" s="3" t="s">
        <v>1067</v>
      </c>
      <c r="B62" s="10">
        <v>0.2</v>
      </c>
    </row>
    <row r="63" spans="1:2" x14ac:dyDescent="0.25">
      <c r="A63" s="3" t="s">
        <v>1068</v>
      </c>
      <c r="B63" s="67">
        <v>0.65</v>
      </c>
    </row>
    <row r="64" spans="1:2" x14ac:dyDescent="0.25">
      <c r="A64" s="3" t="s">
        <v>1069</v>
      </c>
      <c r="B64" s="4">
        <v>2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0</v>
      </c>
      <c r="B1" s="1" t="s">
        <v>1</v>
      </c>
    </row>
    <row r="2" spans="1:2" x14ac:dyDescent="0.25">
      <c r="A2" s="7"/>
      <c r="B2" s="1" t="s">
        <v>2</v>
      </c>
    </row>
    <row r="3" spans="1:2" x14ac:dyDescent="0.25">
      <c r="A3" s="7"/>
      <c r="B3" s="1" t="s">
        <v>1071</v>
      </c>
    </row>
    <row r="4" spans="1:2" x14ac:dyDescent="0.25">
      <c r="A4" s="7"/>
      <c r="B4" s="1" t="s">
        <v>945</v>
      </c>
    </row>
    <row r="5" spans="1:2" x14ac:dyDescent="0.25">
      <c r="A5" s="7"/>
      <c r="B5" s="1" t="s">
        <v>1009</v>
      </c>
    </row>
    <row r="6" spans="1:2" x14ac:dyDescent="0.25">
      <c r="A6" s="3" t="s">
        <v>1072</v>
      </c>
      <c r="B6" s="9">
        <v>1100000</v>
      </c>
    </row>
    <row r="7" spans="1:2" x14ac:dyDescent="0.25">
      <c r="A7" s="3" t="s">
        <v>1073</v>
      </c>
      <c r="B7" s="6">
        <v>100000</v>
      </c>
    </row>
    <row r="8" spans="1:2" x14ac:dyDescent="0.25">
      <c r="A8" s="3" t="s">
        <v>1074</v>
      </c>
      <c r="B8" s="6">
        <v>1000000</v>
      </c>
    </row>
    <row r="9" spans="1:2" x14ac:dyDescent="0.25">
      <c r="A9" s="3" t="s">
        <v>1075</v>
      </c>
      <c r="B9" s="6">
        <v>100000</v>
      </c>
    </row>
    <row r="10" spans="1:2" x14ac:dyDescent="0.25">
      <c r="A10" s="3" t="s">
        <v>1076</v>
      </c>
      <c r="B10" s="6">
        <v>10000</v>
      </c>
    </row>
    <row r="11" spans="1:2" x14ac:dyDescent="0.25">
      <c r="A11" s="3" t="s">
        <v>1077</v>
      </c>
      <c r="B11" s="6">
        <v>110000</v>
      </c>
    </row>
    <row r="12" spans="1:2" x14ac:dyDescent="0.25">
      <c r="A12" s="3" t="s">
        <v>1078</v>
      </c>
      <c r="B12" s="6">
        <v>50000</v>
      </c>
    </row>
    <row r="13" spans="1:2" x14ac:dyDescent="0.25">
      <c r="A13" s="3" t="s">
        <v>1079</v>
      </c>
      <c r="B13" s="6">
        <v>5000</v>
      </c>
    </row>
    <row r="14" spans="1:2" x14ac:dyDescent="0.25">
      <c r="A14" s="3" t="s">
        <v>1080</v>
      </c>
      <c r="B14" s="6">
        <v>55000</v>
      </c>
    </row>
    <row r="15" spans="1:2" x14ac:dyDescent="0.25">
      <c r="A15" s="3" t="s">
        <v>1081</v>
      </c>
      <c r="B15" s="6">
        <v>50000</v>
      </c>
    </row>
    <row r="16" spans="1:2" x14ac:dyDescent="0.25">
      <c r="A16" s="3" t="s">
        <v>1082</v>
      </c>
      <c r="B16" s="6">
        <v>5000</v>
      </c>
    </row>
    <row r="17" spans="1:2" x14ac:dyDescent="0.25">
      <c r="A17" s="3" t="s">
        <v>1083</v>
      </c>
      <c r="B17" s="6">
        <v>55000</v>
      </c>
    </row>
    <row r="18" spans="1:2" x14ac:dyDescent="0.25">
      <c r="A18" s="3" t="s">
        <v>1084</v>
      </c>
      <c r="B18" s="6">
        <v>50000</v>
      </c>
    </row>
    <row r="19" spans="1:2" x14ac:dyDescent="0.25">
      <c r="A19" s="3" t="s">
        <v>1085</v>
      </c>
      <c r="B19" s="6">
        <v>5000</v>
      </c>
    </row>
    <row r="20" spans="1:2" x14ac:dyDescent="0.25">
      <c r="A20" s="3" t="s">
        <v>1086</v>
      </c>
      <c r="B20" s="6">
        <v>55000</v>
      </c>
    </row>
    <row r="21" spans="1:2" x14ac:dyDescent="0.25">
      <c r="A21" s="3" t="s">
        <v>1087</v>
      </c>
      <c r="B21" s="6">
        <v>75000</v>
      </c>
    </row>
    <row r="22" spans="1:2" x14ac:dyDescent="0.25">
      <c r="A22" s="3" t="s">
        <v>1088</v>
      </c>
      <c r="B22" s="6">
        <v>7500</v>
      </c>
    </row>
    <row r="23" spans="1:2" x14ac:dyDescent="0.25">
      <c r="A23" s="3" t="s">
        <v>1089</v>
      </c>
      <c r="B23" s="6">
        <v>82500</v>
      </c>
    </row>
    <row r="24" spans="1:2" x14ac:dyDescent="0.25">
      <c r="A24" s="3" t="s">
        <v>1090</v>
      </c>
      <c r="B24" s="6">
        <v>110000</v>
      </c>
    </row>
    <row r="25" spans="1:2" x14ac:dyDescent="0.25">
      <c r="A25" s="3" t="s">
        <v>1091</v>
      </c>
      <c r="B25" s="6">
        <v>1585714</v>
      </c>
    </row>
    <row r="26" spans="1:2" x14ac:dyDescent="0.25">
      <c r="A26" s="3" t="s">
        <v>1092</v>
      </c>
      <c r="B26" s="10">
        <v>7.3499999999999996E-2</v>
      </c>
    </row>
    <row r="27" spans="1:2" x14ac:dyDescent="0.25">
      <c r="A27" s="3" t="s">
        <v>1093</v>
      </c>
      <c r="B27" s="6">
        <v>55000</v>
      </c>
    </row>
    <row r="28" spans="1:2" x14ac:dyDescent="0.25">
      <c r="A28" s="3" t="s">
        <v>1094</v>
      </c>
      <c r="B28" s="6">
        <v>1387500</v>
      </c>
    </row>
    <row r="29" spans="1:2" x14ac:dyDescent="0.25">
      <c r="A29" s="3" t="s">
        <v>1095</v>
      </c>
      <c r="B29" s="10">
        <v>4.2000000000000003E-2</v>
      </c>
    </row>
    <row r="30" spans="1:2" x14ac:dyDescent="0.25">
      <c r="A30" s="3" t="s">
        <v>1096</v>
      </c>
      <c r="B30" s="6">
        <v>55000</v>
      </c>
    </row>
    <row r="31" spans="1:2" x14ac:dyDescent="0.25">
      <c r="A31" s="3" t="s">
        <v>1097</v>
      </c>
      <c r="B31" s="6">
        <v>1435345</v>
      </c>
    </row>
    <row r="32" spans="1:2" x14ac:dyDescent="0.25">
      <c r="A32" s="3" t="s">
        <v>1098</v>
      </c>
      <c r="B32" s="10">
        <v>4.0599999999999997E-2</v>
      </c>
    </row>
    <row r="33" spans="1:2" x14ac:dyDescent="0.25">
      <c r="A33" s="3" t="s">
        <v>1099</v>
      </c>
      <c r="B33" s="6">
        <v>100000</v>
      </c>
    </row>
    <row r="34" spans="1:2" x14ac:dyDescent="0.25">
      <c r="A34" s="3" t="s">
        <v>1100</v>
      </c>
      <c r="B34" s="6">
        <v>10000</v>
      </c>
    </row>
    <row r="35" spans="1:2" x14ac:dyDescent="0.25">
      <c r="A35" s="3" t="s">
        <v>1101</v>
      </c>
      <c r="B35" s="6">
        <v>110000</v>
      </c>
    </row>
    <row r="36" spans="1:2" x14ac:dyDescent="0.25">
      <c r="A36" s="3" t="s">
        <v>1102</v>
      </c>
      <c r="B36" s="6">
        <v>247500</v>
      </c>
    </row>
    <row r="37" spans="1:2" x14ac:dyDescent="0.25">
      <c r="A37" s="3" t="s">
        <v>1103</v>
      </c>
      <c r="B37" s="67">
        <v>0.05</v>
      </c>
    </row>
    <row r="38" spans="1:2" x14ac:dyDescent="0.25">
      <c r="A38" s="3" t="s">
        <v>1104</v>
      </c>
      <c r="B38" s="67">
        <v>1.7161</v>
      </c>
    </row>
    <row r="39" spans="1:2" x14ac:dyDescent="0.25">
      <c r="A39" s="3" t="s">
        <v>1105</v>
      </c>
      <c r="B39" s="4">
        <v>0.25</v>
      </c>
    </row>
    <row r="40" spans="1:2" x14ac:dyDescent="0.25">
      <c r="A40" s="3" t="s">
        <v>1106</v>
      </c>
      <c r="B40" s="67">
        <v>0.7</v>
      </c>
    </row>
    <row r="41" spans="1:2" x14ac:dyDescent="0.25">
      <c r="A41" s="3" t="s">
        <v>1107</v>
      </c>
      <c r="B41" s="4">
        <v>20</v>
      </c>
    </row>
    <row r="42" spans="1:2" x14ac:dyDescent="0.25">
      <c r="A42" s="3" t="s">
        <v>1108</v>
      </c>
      <c r="B42" s="6">
        <v>353571</v>
      </c>
    </row>
    <row r="43" spans="1:2" x14ac:dyDescent="0.25">
      <c r="A43" s="3" t="s">
        <v>1109</v>
      </c>
      <c r="B43" s="6">
        <v>22289</v>
      </c>
    </row>
    <row r="44" spans="1:2" x14ac:dyDescent="0.25">
      <c r="A44" s="3" t="s">
        <v>1110</v>
      </c>
      <c r="B44" s="6">
        <v>672000</v>
      </c>
    </row>
    <row r="45" spans="1:2" x14ac:dyDescent="0.25">
      <c r="A45" s="3" t="s">
        <v>1111</v>
      </c>
      <c r="B45" s="6">
        <v>72000</v>
      </c>
    </row>
    <row r="46" spans="1:2" x14ac:dyDescent="0.25">
      <c r="A46" s="3" t="s">
        <v>1112</v>
      </c>
      <c r="B46" s="6">
        <v>600000</v>
      </c>
    </row>
    <row r="47" spans="1:2" x14ac:dyDescent="0.25">
      <c r="A47" s="3" t="s">
        <v>1113</v>
      </c>
      <c r="B47" s="6">
        <v>150000</v>
      </c>
    </row>
    <row r="48" spans="1:2" x14ac:dyDescent="0.25">
      <c r="A48" s="3" t="s">
        <v>1114</v>
      </c>
      <c r="B48" s="6">
        <v>18000</v>
      </c>
    </row>
    <row r="49" spans="1:2" x14ac:dyDescent="0.25">
      <c r="A49" s="3" t="s">
        <v>1115</v>
      </c>
      <c r="B49" s="6">
        <v>168000</v>
      </c>
    </row>
    <row r="50" spans="1:2" x14ac:dyDescent="0.25">
      <c r="A50" s="3" t="s">
        <v>1116</v>
      </c>
      <c r="B50" s="6">
        <v>168000</v>
      </c>
    </row>
    <row r="51" spans="1:2" x14ac:dyDescent="0.25">
      <c r="A51" s="3" t="s">
        <v>1117</v>
      </c>
      <c r="B51" s="67">
        <v>5.6135999999999999</v>
      </c>
    </row>
    <row r="52" spans="1:2" x14ac:dyDescent="0.25">
      <c r="A52" s="3" t="s">
        <v>1118</v>
      </c>
      <c r="B52" s="67">
        <v>0.5</v>
      </c>
    </row>
    <row r="53" spans="1:2" x14ac:dyDescent="0.25">
      <c r="A53" s="3" t="s">
        <v>1119</v>
      </c>
      <c r="B53" s="4">
        <v>20</v>
      </c>
    </row>
    <row r="54" spans="1:2" x14ac:dyDescent="0.25">
      <c r="A54" s="3" t="s">
        <v>1120</v>
      </c>
      <c r="B54" s="67">
        <v>0.5</v>
      </c>
    </row>
    <row r="55" spans="1:2" x14ac:dyDescent="0.25">
      <c r="A55" s="3" t="s">
        <v>1121</v>
      </c>
      <c r="B55" s="4">
        <v>20</v>
      </c>
    </row>
    <row r="56" spans="1:2" x14ac:dyDescent="0.25">
      <c r="A56" s="3" t="s">
        <v>1122</v>
      </c>
      <c r="B56" s="6">
        <v>336000</v>
      </c>
    </row>
    <row r="57" spans="1:2" x14ac:dyDescent="0.25">
      <c r="A57" s="3" t="s">
        <v>1123</v>
      </c>
      <c r="B57" s="6">
        <v>75000</v>
      </c>
    </row>
    <row r="58" spans="1:2" x14ac:dyDescent="0.25">
      <c r="A58" s="3" t="s">
        <v>1124</v>
      </c>
      <c r="B58" s="6">
        <v>2500000</v>
      </c>
    </row>
    <row r="59" spans="1:2" x14ac:dyDescent="0.25">
      <c r="A59" s="3" t="s">
        <v>1125</v>
      </c>
      <c r="B59" s="10">
        <v>0.03</v>
      </c>
    </row>
    <row r="60" spans="1:2" x14ac:dyDescent="0.25">
      <c r="A60" s="3" t="s">
        <v>1126</v>
      </c>
      <c r="B60" s="6">
        <v>48900</v>
      </c>
    </row>
    <row r="61" spans="1:2" x14ac:dyDescent="0.25">
      <c r="A61" s="3" t="s">
        <v>1127</v>
      </c>
      <c r="B61" s="6">
        <v>3000000</v>
      </c>
    </row>
    <row r="62" spans="1:2" x14ac:dyDescent="0.25">
      <c r="A62" s="3" t="s">
        <v>1128</v>
      </c>
      <c r="B62" s="10">
        <v>1.6299999999999999E-2</v>
      </c>
    </row>
    <row r="63" spans="1:2" x14ac:dyDescent="0.25">
      <c r="A63" s="3" t="s">
        <v>1129</v>
      </c>
      <c r="B63" s="6">
        <v>150000</v>
      </c>
    </row>
    <row r="64" spans="1:2" x14ac:dyDescent="0.25">
      <c r="A64" s="3" t="s">
        <v>1130</v>
      </c>
      <c r="B64" s="6">
        <v>18000</v>
      </c>
    </row>
    <row r="65" spans="1:2" x14ac:dyDescent="0.25">
      <c r="A65" s="3" t="s">
        <v>1131</v>
      </c>
      <c r="B65" s="6">
        <v>168000</v>
      </c>
    </row>
    <row r="66" spans="1:2" x14ac:dyDescent="0.25">
      <c r="A66" s="3" t="s">
        <v>1132</v>
      </c>
      <c r="B66" s="6">
        <v>168000</v>
      </c>
    </row>
    <row r="67" spans="1:2" x14ac:dyDescent="0.25">
      <c r="A67" s="3" t="s">
        <v>1133</v>
      </c>
      <c r="B67" s="67">
        <v>5.6135999999999999</v>
      </c>
    </row>
    <row r="68" spans="1:2" x14ac:dyDescent="0.25">
      <c r="A68" s="3" t="s">
        <v>1134</v>
      </c>
      <c r="B68" s="67">
        <v>0.5</v>
      </c>
    </row>
    <row r="69" spans="1:2" x14ac:dyDescent="0.25">
      <c r="A69" s="3" t="s">
        <v>1135</v>
      </c>
      <c r="B69" s="4">
        <v>20</v>
      </c>
    </row>
    <row r="70" spans="1:2" x14ac:dyDescent="0.25">
      <c r="A70" s="3" t="s">
        <v>1136</v>
      </c>
      <c r="B70" s="67">
        <v>0.5</v>
      </c>
    </row>
    <row r="71" spans="1:2" x14ac:dyDescent="0.25">
      <c r="A71" s="3" t="s">
        <v>1137</v>
      </c>
      <c r="B71" s="4">
        <v>20</v>
      </c>
    </row>
    <row r="72" spans="1:2" x14ac:dyDescent="0.25">
      <c r="A72" s="3" t="s">
        <v>1138</v>
      </c>
      <c r="B72" s="6">
        <v>336000</v>
      </c>
    </row>
    <row r="73" spans="1:2" x14ac:dyDescent="0.25">
      <c r="A73" s="3" t="s">
        <v>1139</v>
      </c>
      <c r="B73" s="6">
        <v>100000</v>
      </c>
    </row>
    <row r="74" spans="1:2" x14ac:dyDescent="0.25">
      <c r="A74" s="3" t="s">
        <v>1140</v>
      </c>
      <c r="B74" s="6">
        <v>12000</v>
      </c>
    </row>
    <row r="75" spans="1:2" x14ac:dyDescent="0.25">
      <c r="A75" s="3" t="s">
        <v>1141</v>
      </c>
      <c r="B75" s="6">
        <v>112000</v>
      </c>
    </row>
    <row r="76" spans="1:2" x14ac:dyDescent="0.25">
      <c r="A76" s="3" t="s">
        <v>1142</v>
      </c>
      <c r="B76" s="6">
        <v>112000</v>
      </c>
    </row>
    <row r="77" spans="1:2" x14ac:dyDescent="0.25">
      <c r="A77" s="3" t="s">
        <v>1143</v>
      </c>
      <c r="B77" s="67">
        <v>5.6135999999999999</v>
      </c>
    </row>
    <row r="78" spans="1:2" x14ac:dyDescent="0.25">
      <c r="A78" s="3" t="s">
        <v>1144</v>
      </c>
      <c r="B78" s="67">
        <v>0.5</v>
      </c>
    </row>
    <row r="79" spans="1:2" x14ac:dyDescent="0.25">
      <c r="A79" s="3" t="s">
        <v>1145</v>
      </c>
      <c r="B79" s="4">
        <v>20</v>
      </c>
    </row>
    <row r="80" spans="1:2" x14ac:dyDescent="0.25">
      <c r="A80" s="3" t="s">
        <v>1146</v>
      </c>
      <c r="B80" s="67">
        <v>0.5</v>
      </c>
    </row>
    <row r="81" spans="1:2" x14ac:dyDescent="0.25">
      <c r="A81" s="3" t="s">
        <v>1147</v>
      </c>
      <c r="B81" s="4">
        <v>20</v>
      </c>
    </row>
    <row r="82" spans="1:2" x14ac:dyDescent="0.25">
      <c r="A82" s="3" t="s">
        <v>1148</v>
      </c>
      <c r="B82" s="6">
        <v>224000</v>
      </c>
    </row>
    <row r="83" spans="1:2" x14ac:dyDescent="0.25">
      <c r="A83" s="3" t="s">
        <v>1149</v>
      </c>
      <c r="B83" s="6">
        <v>100000</v>
      </c>
    </row>
    <row r="84" spans="1:2" x14ac:dyDescent="0.25">
      <c r="A84" s="3" t="s">
        <v>1150</v>
      </c>
      <c r="B84" s="6">
        <v>12000</v>
      </c>
    </row>
    <row r="85" spans="1:2" x14ac:dyDescent="0.25">
      <c r="A85" s="3" t="s">
        <v>1151</v>
      </c>
      <c r="B85" s="6">
        <v>112000</v>
      </c>
    </row>
    <row r="86" spans="1:2" x14ac:dyDescent="0.25">
      <c r="A86" s="3" t="s">
        <v>1152</v>
      </c>
      <c r="B86" s="6">
        <v>112000</v>
      </c>
    </row>
    <row r="87" spans="1:2" x14ac:dyDescent="0.25">
      <c r="A87" s="3" t="s">
        <v>1153</v>
      </c>
      <c r="B87" s="67">
        <v>5.6135999999999999</v>
      </c>
    </row>
    <row r="88" spans="1:2" x14ac:dyDescent="0.25">
      <c r="A88" s="3" t="s">
        <v>1154</v>
      </c>
      <c r="B88" s="67">
        <v>0.5</v>
      </c>
    </row>
    <row r="89" spans="1:2" x14ac:dyDescent="0.25">
      <c r="A89" s="3" t="s">
        <v>1155</v>
      </c>
      <c r="B89" s="4">
        <v>20</v>
      </c>
    </row>
    <row r="90" spans="1:2" x14ac:dyDescent="0.25">
      <c r="A90" s="3" t="s">
        <v>1156</v>
      </c>
      <c r="B90" s="67">
        <v>0.5</v>
      </c>
    </row>
    <row r="91" spans="1:2" x14ac:dyDescent="0.25">
      <c r="A91" s="3" t="s">
        <v>1157</v>
      </c>
      <c r="B91" s="4">
        <v>20</v>
      </c>
    </row>
    <row r="92" spans="1:2" x14ac:dyDescent="0.25">
      <c r="A92" s="3" t="s">
        <v>1158</v>
      </c>
      <c r="B92" s="6">
        <v>224000</v>
      </c>
    </row>
    <row r="93" spans="1:2" x14ac:dyDescent="0.25">
      <c r="A93" s="3" t="s">
        <v>1159</v>
      </c>
      <c r="B93" s="6">
        <v>100000</v>
      </c>
    </row>
    <row r="94" spans="1:2" x14ac:dyDescent="0.25">
      <c r="A94" s="3" t="s">
        <v>1160</v>
      </c>
      <c r="B94" s="6">
        <v>12000</v>
      </c>
    </row>
    <row r="95" spans="1:2" x14ac:dyDescent="0.25">
      <c r="A95" s="3" t="s">
        <v>1161</v>
      </c>
      <c r="B95" s="6">
        <v>112000</v>
      </c>
    </row>
    <row r="96" spans="1:2" x14ac:dyDescent="0.25">
      <c r="A96" s="3" t="s">
        <v>1162</v>
      </c>
      <c r="B96" s="6">
        <v>112000</v>
      </c>
    </row>
    <row r="97" spans="1:2" x14ac:dyDescent="0.25">
      <c r="A97" s="3" t="s">
        <v>1163</v>
      </c>
      <c r="B97" s="67">
        <v>5.6135999999999999</v>
      </c>
    </row>
    <row r="98" spans="1:2" x14ac:dyDescent="0.25">
      <c r="A98" s="3" t="s">
        <v>1164</v>
      </c>
      <c r="B98" s="67">
        <v>0.5</v>
      </c>
    </row>
    <row r="99" spans="1:2" x14ac:dyDescent="0.25">
      <c r="A99" s="3" t="s">
        <v>1165</v>
      </c>
      <c r="B99" s="4">
        <v>20</v>
      </c>
    </row>
    <row r="100" spans="1:2" x14ac:dyDescent="0.25">
      <c r="A100" s="3" t="s">
        <v>1166</v>
      </c>
      <c r="B100" s="67">
        <v>0.5</v>
      </c>
    </row>
    <row r="101" spans="1:2" x14ac:dyDescent="0.25">
      <c r="A101" s="3" t="s">
        <v>1167</v>
      </c>
      <c r="B101" s="4">
        <v>20</v>
      </c>
    </row>
    <row r="102" spans="1:2" x14ac:dyDescent="0.25">
      <c r="A102" s="3" t="s">
        <v>1168</v>
      </c>
      <c r="B102" s="6">
        <v>224000</v>
      </c>
    </row>
    <row r="103" spans="1:2" x14ac:dyDescent="0.25">
      <c r="A103" s="3" t="s">
        <v>1169</v>
      </c>
      <c r="B103" s="6">
        <v>500000</v>
      </c>
    </row>
    <row r="104" spans="1:2" x14ac:dyDescent="0.25">
      <c r="A104" s="3" t="s">
        <v>1170</v>
      </c>
      <c r="B104" s="6">
        <v>250000</v>
      </c>
    </row>
    <row r="105" spans="1:2" x14ac:dyDescent="0.25">
      <c r="A105" s="3" t="s">
        <v>1171</v>
      </c>
      <c r="B105" s="6">
        <v>250000</v>
      </c>
    </row>
    <row r="106" spans="1:2" x14ac:dyDescent="0.25">
      <c r="A106" s="3" t="s">
        <v>1172</v>
      </c>
      <c r="B106" s="67">
        <v>0.15</v>
      </c>
    </row>
    <row r="107" spans="1:2" x14ac:dyDescent="0.25">
      <c r="A107" s="3" t="s">
        <v>1173</v>
      </c>
      <c r="B107" s="67">
        <v>2.2732999999999999</v>
      </c>
    </row>
    <row r="108" spans="1:2" x14ac:dyDescent="0.25">
      <c r="A108" s="3" t="s">
        <v>1174</v>
      </c>
      <c r="B108" s="67">
        <v>0.5</v>
      </c>
    </row>
    <row r="109" spans="1:2" x14ac:dyDescent="0.25">
      <c r="A109" s="3" t="s">
        <v>1175</v>
      </c>
      <c r="B109" s="4">
        <v>20</v>
      </c>
    </row>
    <row r="110" spans="1:2" x14ac:dyDescent="0.25">
      <c r="A110" s="3" t="s">
        <v>1176</v>
      </c>
      <c r="B110" s="67">
        <v>0.5</v>
      </c>
    </row>
    <row r="111" spans="1:2" x14ac:dyDescent="0.25">
      <c r="A111" s="3" t="s">
        <v>1177</v>
      </c>
      <c r="B111" s="4">
        <v>20</v>
      </c>
    </row>
    <row r="112" spans="1:2" x14ac:dyDescent="0.25">
      <c r="A112" s="3" t="s">
        <v>1178</v>
      </c>
      <c r="B112" s="6">
        <v>500000</v>
      </c>
    </row>
    <row r="113" spans="1:2" x14ac:dyDescent="0.25">
      <c r="A113" s="3" t="s">
        <v>1179</v>
      </c>
      <c r="B113" s="4">
        <v>10.993</v>
      </c>
    </row>
    <row r="114" spans="1:2" x14ac:dyDescent="0.25">
      <c r="A114" s="3" t="s">
        <v>1180</v>
      </c>
      <c r="B114" s="6">
        <v>250000</v>
      </c>
    </row>
    <row r="115" spans="1:2" x14ac:dyDescent="0.25">
      <c r="A115" s="3" t="s">
        <v>1181</v>
      </c>
      <c r="B115" s="6">
        <v>250000</v>
      </c>
    </row>
    <row r="116" spans="1:2" x14ac:dyDescent="0.25">
      <c r="A116" s="3" t="s">
        <v>1182</v>
      </c>
      <c r="B116" s="67">
        <v>0.15</v>
      </c>
    </row>
    <row r="117" spans="1:2" x14ac:dyDescent="0.25">
      <c r="A117" s="3" t="s">
        <v>1183</v>
      </c>
      <c r="B117" s="67">
        <v>2.2732999999999999</v>
      </c>
    </row>
    <row r="118" spans="1:2" x14ac:dyDescent="0.25">
      <c r="A118" s="3" t="s">
        <v>1184</v>
      </c>
      <c r="B118" s="67">
        <v>0.5</v>
      </c>
    </row>
    <row r="119" spans="1:2" x14ac:dyDescent="0.25">
      <c r="A119" s="3" t="s">
        <v>1185</v>
      </c>
      <c r="B119" s="4">
        <v>20</v>
      </c>
    </row>
    <row r="120" spans="1:2" x14ac:dyDescent="0.25">
      <c r="A120" s="3" t="s">
        <v>1186</v>
      </c>
      <c r="B120" s="67">
        <v>0.5</v>
      </c>
    </row>
    <row r="121" spans="1:2" x14ac:dyDescent="0.25">
      <c r="A121" s="3" t="s">
        <v>1187</v>
      </c>
      <c r="B121" s="4">
        <v>20</v>
      </c>
    </row>
    <row r="122" spans="1:2" x14ac:dyDescent="0.25">
      <c r="A122" s="3" t="s">
        <v>1188</v>
      </c>
      <c r="B122" s="6">
        <v>500000</v>
      </c>
    </row>
    <row r="123" spans="1:2" x14ac:dyDescent="0.25">
      <c r="A123" s="3" t="s">
        <v>1189</v>
      </c>
      <c r="B123" s="6">
        <v>9452</v>
      </c>
    </row>
    <row r="124" spans="1:2" x14ac:dyDescent="0.25">
      <c r="A124" s="3" t="s">
        <v>1190</v>
      </c>
      <c r="B124" s="4">
        <v>18</v>
      </c>
    </row>
    <row r="125" spans="1:2" x14ac:dyDescent="0.25">
      <c r="A125" s="3" t="s">
        <v>1191</v>
      </c>
      <c r="B125" s="6">
        <v>1500000</v>
      </c>
    </row>
    <row r="126" spans="1:2" x14ac:dyDescent="0.25">
      <c r="A126" s="3" t="s">
        <v>1192</v>
      </c>
      <c r="B126" s="6">
        <v>540540</v>
      </c>
    </row>
    <row r="127" spans="1:2" x14ac:dyDescent="0.25">
      <c r="A127" s="3" t="s">
        <v>1193</v>
      </c>
      <c r="B127" s="4">
        <v>0.185</v>
      </c>
    </row>
    <row r="128" spans="1:2" x14ac:dyDescent="0.25">
      <c r="A128" s="3" t="s">
        <v>1194</v>
      </c>
      <c r="B128" s="6">
        <v>263158</v>
      </c>
    </row>
    <row r="129" spans="1:2" x14ac:dyDescent="0.25">
      <c r="A129" s="3" t="s">
        <v>1195</v>
      </c>
      <c r="B129" s="4">
        <v>0.19</v>
      </c>
    </row>
    <row r="130" spans="1:2" x14ac:dyDescent="0.25">
      <c r="A130" s="3" t="s">
        <v>1196</v>
      </c>
      <c r="B130" s="6">
        <v>297619</v>
      </c>
    </row>
    <row r="131" spans="1:2" x14ac:dyDescent="0.25">
      <c r="A131" s="3" t="s">
        <v>1197</v>
      </c>
      <c r="B131" s="4">
        <v>0.16800000000000001</v>
      </c>
    </row>
    <row r="132" spans="1:2" x14ac:dyDescent="0.25">
      <c r="A132" s="3" t="s">
        <v>1198</v>
      </c>
      <c r="B132" s="6">
        <v>400000</v>
      </c>
    </row>
    <row r="133" spans="1:2" x14ac:dyDescent="0.25">
      <c r="A133" s="3" t="s">
        <v>1199</v>
      </c>
      <c r="B133" s="4">
        <v>0.125</v>
      </c>
    </row>
    <row r="134" spans="1:2" x14ac:dyDescent="0.25">
      <c r="A134" s="3" t="s">
        <v>1200</v>
      </c>
      <c r="B134" s="6">
        <v>334821</v>
      </c>
    </row>
    <row r="135" spans="1:2" x14ac:dyDescent="0.25">
      <c r="A135" s="3" t="s">
        <v>1201</v>
      </c>
      <c r="B135" s="4">
        <v>0.224</v>
      </c>
    </row>
    <row r="136" spans="1:2" x14ac:dyDescent="0.25">
      <c r="A136" s="3" t="s">
        <v>1202</v>
      </c>
      <c r="B136" s="6">
        <v>3632433</v>
      </c>
    </row>
    <row r="137" spans="1:2" x14ac:dyDescent="0.25">
      <c r="A137" s="3" t="s">
        <v>1203</v>
      </c>
      <c r="B137" s="4">
        <v>0.185</v>
      </c>
    </row>
    <row r="138" spans="1:2" x14ac:dyDescent="0.25">
      <c r="A138" s="3" t="s">
        <v>1204</v>
      </c>
      <c r="B138" s="6">
        <v>2777778</v>
      </c>
    </row>
    <row r="139" spans="1:2" x14ac:dyDescent="0.25">
      <c r="A139" s="3" t="s">
        <v>1205</v>
      </c>
      <c r="B139" s="4">
        <v>0.09</v>
      </c>
    </row>
    <row r="140" spans="1:2" x14ac:dyDescent="0.25">
      <c r="A140" s="3" t="s">
        <v>1206</v>
      </c>
      <c r="B140" s="6">
        <v>94594</v>
      </c>
    </row>
    <row r="141" spans="1:2" x14ac:dyDescent="0.25">
      <c r="A141" s="3" t="s">
        <v>1207</v>
      </c>
      <c r="B141" s="6">
        <v>1126054</v>
      </c>
    </row>
    <row r="142" spans="1:2" x14ac:dyDescent="0.25">
      <c r="A142" s="3" t="s">
        <v>1208</v>
      </c>
      <c r="B142" s="6">
        <v>50000</v>
      </c>
    </row>
    <row r="143" spans="1:2" x14ac:dyDescent="0.25">
      <c r="A143" s="3" t="s">
        <v>1209</v>
      </c>
      <c r="B143" s="6">
        <v>50595</v>
      </c>
    </row>
    <row r="144" spans="1:2" x14ac:dyDescent="0.25">
      <c r="A144" s="3" t="s">
        <v>1210</v>
      </c>
      <c r="B144" s="6">
        <v>48000</v>
      </c>
    </row>
    <row r="145" spans="1:2" x14ac:dyDescent="0.25">
      <c r="A145" s="3" t="s">
        <v>1211</v>
      </c>
      <c r="B145" s="6">
        <v>75000</v>
      </c>
    </row>
    <row r="146" spans="1:2" x14ac:dyDescent="0.25">
      <c r="A146" s="3" t="s">
        <v>1212</v>
      </c>
      <c r="B146" s="6">
        <v>368333</v>
      </c>
    </row>
    <row r="147" spans="1:2" x14ac:dyDescent="0.25">
      <c r="A147" s="3" t="s">
        <v>1213</v>
      </c>
      <c r="B147" s="6">
        <v>3632433</v>
      </c>
    </row>
    <row r="148" spans="1:2" x14ac:dyDescent="0.25">
      <c r="A148" s="3" t="s">
        <v>1214</v>
      </c>
      <c r="B148" s="6">
        <v>2375052</v>
      </c>
    </row>
    <row r="149" spans="1:2" x14ac:dyDescent="0.25">
      <c r="A149" s="3" t="s">
        <v>1215</v>
      </c>
      <c r="B149" s="4">
        <v>0.19</v>
      </c>
    </row>
    <row r="150" spans="1:2" x14ac:dyDescent="0.25">
      <c r="A150" s="3" t="s">
        <v>1216</v>
      </c>
      <c r="B150" s="6">
        <v>83546</v>
      </c>
    </row>
    <row r="151" spans="1:2" x14ac:dyDescent="0.25">
      <c r="A151" s="3" t="s">
        <v>1217</v>
      </c>
      <c r="B151" s="6">
        <v>540540</v>
      </c>
    </row>
    <row r="152" spans="1:2" x14ac:dyDescent="0.25">
      <c r="A152" s="3" t="s">
        <v>1218</v>
      </c>
      <c r="B152" s="6">
        <v>1293717</v>
      </c>
    </row>
    <row r="153" spans="1:2" x14ac:dyDescent="0.25">
      <c r="A153" s="3" t="s">
        <v>1219</v>
      </c>
      <c r="B153" s="4">
        <v>0.04</v>
      </c>
    </row>
    <row r="154" spans="1:2" x14ac:dyDescent="0.25">
      <c r="A154" s="3" t="s">
        <v>1220</v>
      </c>
      <c r="B154" s="6">
        <v>2432</v>
      </c>
    </row>
    <row r="155" spans="1:2" x14ac:dyDescent="0.25">
      <c r="A155" s="3" t="s">
        <v>1221</v>
      </c>
      <c r="B155" s="6">
        <v>263158</v>
      </c>
    </row>
    <row r="156" spans="1:2" x14ac:dyDescent="0.25">
      <c r="A156" s="3" t="s">
        <v>1222</v>
      </c>
      <c r="B156" s="6">
        <v>501355</v>
      </c>
    </row>
    <row r="157" spans="1:2" x14ac:dyDescent="0.25">
      <c r="A157" s="3" t="s">
        <v>1223</v>
      </c>
      <c r="B157" s="4">
        <v>0.05</v>
      </c>
    </row>
    <row r="158" spans="1:2" x14ac:dyDescent="0.25">
      <c r="A158" s="3" t="s">
        <v>1224</v>
      </c>
      <c r="B158" s="6">
        <v>2632</v>
      </c>
    </row>
    <row r="159" spans="1:2" x14ac:dyDescent="0.25">
      <c r="A159" s="3" t="s">
        <v>1225</v>
      </c>
      <c r="B159" s="6">
        <v>297619</v>
      </c>
    </row>
    <row r="160" spans="1:2" x14ac:dyDescent="0.25">
      <c r="A160" s="3" t="s">
        <v>1226</v>
      </c>
      <c r="B160" s="6">
        <v>899071</v>
      </c>
    </row>
    <row r="161" spans="1:2" x14ac:dyDescent="0.25">
      <c r="A161" s="3" t="s">
        <v>1227</v>
      </c>
      <c r="B161" s="4">
        <v>0.01</v>
      </c>
    </row>
    <row r="162" spans="1:2" x14ac:dyDescent="0.25">
      <c r="A162" s="3" t="s">
        <v>1228</v>
      </c>
      <c r="B162" s="6">
        <v>18720</v>
      </c>
    </row>
    <row r="163" spans="1:2" x14ac:dyDescent="0.25">
      <c r="A163" s="3" t="s">
        <v>1229</v>
      </c>
      <c r="B163" s="6">
        <v>400000</v>
      </c>
    </row>
    <row r="164" spans="1:2" x14ac:dyDescent="0.25">
      <c r="A164" s="3" t="s">
        <v>1230</v>
      </c>
      <c r="B164" s="6">
        <v>1804063</v>
      </c>
    </row>
    <row r="165" spans="1:2" x14ac:dyDescent="0.25">
      <c r="A165" s="3" t="s">
        <v>1231</v>
      </c>
      <c r="B165" s="4">
        <v>0.03</v>
      </c>
    </row>
    <row r="166" spans="1:2" x14ac:dyDescent="0.25">
      <c r="A166" s="3" t="s">
        <v>1232</v>
      </c>
      <c r="B166" s="6">
        <v>7200</v>
      </c>
    </row>
    <row r="167" spans="1:2" x14ac:dyDescent="0.25">
      <c r="A167" s="3" t="s">
        <v>1233</v>
      </c>
      <c r="B167" s="6">
        <v>334821</v>
      </c>
    </row>
    <row r="168" spans="1:2" x14ac:dyDescent="0.25">
      <c r="A168" s="3" t="s">
        <v>1234</v>
      </c>
      <c r="B168" s="6">
        <v>2326283</v>
      </c>
    </row>
    <row r="169" spans="1:2" x14ac:dyDescent="0.25">
      <c r="A169" s="3" t="s">
        <v>1235</v>
      </c>
      <c r="B169" s="4">
        <v>0.01</v>
      </c>
    </row>
    <row r="170" spans="1:2" x14ac:dyDescent="0.25">
      <c r="A170" s="3" t="s">
        <v>1236</v>
      </c>
      <c r="B170" s="6">
        <v>51730</v>
      </c>
    </row>
    <row r="171" spans="1:2" x14ac:dyDescent="0.25">
      <c r="A171" s="3" t="s">
        <v>1237</v>
      </c>
      <c r="B171" s="67">
        <v>7.0000000000000001E-3</v>
      </c>
    </row>
    <row r="172" spans="1:2" x14ac:dyDescent="0.25">
      <c r="A172" s="3" t="s">
        <v>1238</v>
      </c>
      <c r="B172" s="67">
        <v>1.6500000000000001E-2</v>
      </c>
    </row>
    <row r="173" spans="1:2" x14ac:dyDescent="0.25">
      <c r="A173" s="3" t="s">
        <v>1239</v>
      </c>
      <c r="B173" s="4">
        <v>5</v>
      </c>
    </row>
    <row r="174" spans="1:2" x14ac:dyDescent="0.25">
      <c r="A174" s="3" t="s">
        <v>1240</v>
      </c>
      <c r="B174" s="67">
        <v>0</v>
      </c>
    </row>
    <row r="175" spans="1:2" x14ac:dyDescent="0.25">
      <c r="A175" s="3" t="s">
        <v>1241</v>
      </c>
      <c r="B175" s="4">
        <v>0.12</v>
      </c>
    </row>
    <row r="176" spans="1:2" x14ac:dyDescent="0.25">
      <c r="A176" s="3" t="s">
        <v>1242</v>
      </c>
      <c r="B176" s="4">
        <v>0.31</v>
      </c>
    </row>
    <row r="177" spans="1:2" x14ac:dyDescent="0.25">
      <c r="A177" s="3" t="s">
        <v>1243</v>
      </c>
      <c r="B177" s="67">
        <v>4.8499999999999996</v>
      </c>
    </row>
    <row r="178" spans="1:2" x14ac:dyDescent="0.25">
      <c r="A178" s="3" t="s">
        <v>1244</v>
      </c>
      <c r="B178" s="67">
        <v>4.8899999999999997</v>
      </c>
    </row>
    <row r="179" spans="1:2" x14ac:dyDescent="0.25">
      <c r="A179" s="3" t="s">
        <v>1245</v>
      </c>
      <c r="B179" s="6">
        <v>2532340</v>
      </c>
    </row>
    <row r="180" spans="1:2" x14ac:dyDescent="0.25">
      <c r="A180" s="3" t="s">
        <v>1246</v>
      </c>
      <c r="B180" s="6">
        <v>1404045</v>
      </c>
    </row>
    <row r="181" spans="1:2" x14ac:dyDescent="0.25">
      <c r="A181" s="3" t="s">
        <v>1247</v>
      </c>
      <c r="B181" s="4">
        <v>3</v>
      </c>
    </row>
    <row r="182" spans="1:2" x14ac:dyDescent="0.25">
      <c r="A182" s="3" t="s">
        <v>1248</v>
      </c>
      <c r="B182" s="4">
        <v>1</v>
      </c>
    </row>
    <row r="183" spans="1:2" x14ac:dyDescent="0.25">
      <c r="A183" s="3" t="s">
        <v>1249</v>
      </c>
      <c r="B183" s="4">
        <v>18</v>
      </c>
    </row>
    <row r="184" spans="1:2" x14ac:dyDescent="0.25">
      <c r="A184" s="3" t="s">
        <v>1250</v>
      </c>
      <c r="B184" s="6">
        <v>191143</v>
      </c>
    </row>
    <row r="185" spans="1:2" x14ac:dyDescent="0.25">
      <c r="A185" s="3" t="s">
        <v>1251</v>
      </c>
      <c r="B185" s="6">
        <v>220000</v>
      </c>
    </row>
    <row r="186" spans="1:2" x14ac:dyDescent="0.25">
      <c r="A186" s="3" t="s">
        <v>1252</v>
      </c>
      <c r="B186" s="6">
        <v>220000</v>
      </c>
    </row>
    <row r="187" spans="1:2" x14ac:dyDescent="0.25">
      <c r="A187" s="3" t="s">
        <v>1253</v>
      </c>
      <c r="B187" s="67">
        <v>0.1</v>
      </c>
    </row>
    <row r="188" spans="1:2" x14ac:dyDescent="0.25">
      <c r="A188" s="3" t="s">
        <v>1254</v>
      </c>
      <c r="B188" s="6">
        <v>220000</v>
      </c>
    </row>
    <row r="189" spans="1:2" x14ac:dyDescent="0.25">
      <c r="A189" s="3" t="s">
        <v>1255</v>
      </c>
      <c r="B189" s="67">
        <v>0.5</v>
      </c>
    </row>
    <row r="190" spans="1:2" x14ac:dyDescent="0.25">
      <c r="A190" s="3" t="s">
        <v>1256</v>
      </c>
      <c r="B190" s="4">
        <v>20</v>
      </c>
    </row>
    <row r="191" spans="1:2" x14ac:dyDescent="0.25">
      <c r="A191" s="3" t="s">
        <v>1257</v>
      </c>
      <c r="B191" s="6">
        <v>4000000</v>
      </c>
    </row>
    <row r="192" spans="1:2" x14ac:dyDescent="0.25">
      <c r="A192" s="3" t="s">
        <v>1258</v>
      </c>
      <c r="B192" s="4">
        <v>0.05</v>
      </c>
    </row>
    <row r="193" spans="1:2" x14ac:dyDescent="0.25">
      <c r="A193" s="3" t="s">
        <v>1259</v>
      </c>
      <c r="B193" s="6">
        <v>100000</v>
      </c>
    </row>
    <row r="194" spans="1:2" x14ac:dyDescent="0.25">
      <c r="A194" s="3" t="s">
        <v>1260</v>
      </c>
      <c r="B194" s="67">
        <v>0.12</v>
      </c>
    </row>
    <row r="195" spans="1:2" x14ac:dyDescent="0.25">
      <c r="A195" s="3" t="s">
        <v>1261</v>
      </c>
      <c r="B195" s="67">
        <v>0.5</v>
      </c>
    </row>
    <row r="196" spans="1:2" x14ac:dyDescent="0.25">
      <c r="A196" s="3" t="s">
        <v>1262</v>
      </c>
      <c r="B196" s="4">
        <v>20</v>
      </c>
    </row>
    <row r="197" spans="1:2" x14ac:dyDescent="0.25">
      <c r="A197" s="3" t="s">
        <v>1263</v>
      </c>
      <c r="B197" s="6">
        <v>1111111</v>
      </c>
    </row>
    <row r="198" spans="1:2" x14ac:dyDescent="0.25">
      <c r="A198" s="3" t="s">
        <v>1264</v>
      </c>
      <c r="B198" s="4">
        <v>0.09</v>
      </c>
    </row>
    <row r="199" spans="1:2" x14ac:dyDescent="0.25">
      <c r="A199" s="3" t="s">
        <v>1265</v>
      </c>
      <c r="B199" s="6">
        <v>50000</v>
      </c>
    </row>
    <row r="200" spans="1:2" x14ac:dyDescent="0.25">
      <c r="A200" s="3" t="s">
        <v>1266</v>
      </c>
      <c r="B200" s="67">
        <v>0.15</v>
      </c>
    </row>
    <row r="201" spans="1:2" x14ac:dyDescent="0.25">
      <c r="A201" s="3" t="s">
        <v>1267</v>
      </c>
      <c r="B201" s="67">
        <v>0.5</v>
      </c>
    </row>
    <row r="202" spans="1:2" x14ac:dyDescent="0.25">
      <c r="A202" s="3" t="s">
        <v>1268</v>
      </c>
      <c r="B202" s="4">
        <v>20</v>
      </c>
    </row>
    <row r="203" spans="1:2" x14ac:dyDescent="0.25">
      <c r="A203" s="3" t="s">
        <v>1269</v>
      </c>
      <c r="B203" s="4">
        <v>20</v>
      </c>
    </row>
    <row r="204" spans="1:2" x14ac:dyDescent="0.25">
      <c r="A204" s="3" t="s">
        <v>1270</v>
      </c>
      <c r="B204" s="6">
        <v>5156250</v>
      </c>
    </row>
    <row r="205" spans="1:2" x14ac:dyDescent="0.25">
      <c r="A205" s="3" t="s">
        <v>1271</v>
      </c>
      <c r="B205" s="4">
        <v>0.06</v>
      </c>
    </row>
    <row r="206" spans="1:2" x14ac:dyDescent="0.25">
      <c r="A206" s="3" t="s">
        <v>1272</v>
      </c>
      <c r="B206" s="10">
        <v>0.06</v>
      </c>
    </row>
    <row r="207" spans="1:2" x14ac:dyDescent="0.25">
      <c r="A207" s="3" t="s">
        <v>1273</v>
      </c>
      <c r="B207" s="6">
        <v>75000</v>
      </c>
    </row>
    <row r="208" spans="1:2" x14ac:dyDescent="0.25">
      <c r="A208" s="3" t="s">
        <v>1274</v>
      </c>
      <c r="B208" s="67">
        <v>0.1</v>
      </c>
    </row>
    <row r="209" spans="1:2" x14ac:dyDescent="0.25">
      <c r="A209" s="3" t="s">
        <v>1275</v>
      </c>
      <c r="B209" s="67">
        <v>0.5</v>
      </c>
    </row>
    <row r="210" spans="1:2" x14ac:dyDescent="0.25">
      <c r="A210" s="3" t="s">
        <v>1276</v>
      </c>
      <c r="B210" s="4">
        <v>20</v>
      </c>
    </row>
    <row r="211" spans="1:2" x14ac:dyDescent="0.25">
      <c r="A211" s="3" t="s">
        <v>1277</v>
      </c>
      <c r="B211" s="4">
        <v>90</v>
      </c>
    </row>
    <row r="212" spans="1:2" x14ac:dyDescent="0.25">
      <c r="A212" s="3" t="s">
        <v>1278</v>
      </c>
      <c r="B212" s="67">
        <v>1.25</v>
      </c>
    </row>
    <row r="213" spans="1:2" x14ac:dyDescent="0.25">
      <c r="A213" s="3" t="s">
        <v>1279</v>
      </c>
      <c r="B213" s="67">
        <v>1.4</v>
      </c>
    </row>
    <row r="214" spans="1:2" x14ac:dyDescent="0.25">
      <c r="A214" s="3" t="s">
        <v>1280</v>
      </c>
      <c r="B214" s="67">
        <v>1.5</v>
      </c>
    </row>
    <row r="215" spans="1:2" x14ac:dyDescent="0.25">
      <c r="A215" s="3" t="s">
        <v>1281</v>
      </c>
      <c r="B215" s="4">
        <v>180</v>
      </c>
    </row>
    <row r="216" spans="1:2" x14ac:dyDescent="0.25">
      <c r="A216" s="3" t="s">
        <v>1282</v>
      </c>
      <c r="B216" s="4">
        <v>3</v>
      </c>
    </row>
    <row r="217" spans="1:2" x14ac:dyDescent="0.25">
      <c r="A217" s="3" t="s">
        <v>1283</v>
      </c>
      <c r="B217" s="6">
        <v>100000</v>
      </c>
    </row>
    <row r="218" spans="1:2" x14ac:dyDescent="0.25">
      <c r="A218" s="3" t="s">
        <v>1284</v>
      </c>
      <c r="B218" s="6">
        <v>125500</v>
      </c>
    </row>
    <row r="219" spans="1:2" x14ac:dyDescent="0.25">
      <c r="A219" s="3" t="s">
        <v>1285</v>
      </c>
      <c r="B219" s="67">
        <v>0.15</v>
      </c>
    </row>
    <row r="220" spans="1:2" x14ac:dyDescent="0.25">
      <c r="A220" s="3" t="s">
        <v>1286</v>
      </c>
      <c r="B220" s="67">
        <v>0.5</v>
      </c>
    </row>
    <row r="221" spans="1:2" x14ac:dyDescent="0.25">
      <c r="A221" s="3" t="s">
        <v>1287</v>
      </c>
      <c r="B221" s="4">
        <v>20</v>
      </c>
    </row>
    <row r="222" spans="1:2" x14ac:dyDescent="0.25">
      <c r="A222" s="3" t="s">
        <v>1288</v>
      </c>
      <c r="B222" s="6">
        <v>1481481</v>
      </c>
    </row>
    <row r="223" spans="1:2" x14ac:dyDescent="0.25">
      <c r="A223" s="3" t="s">
        <v>1289</v>
      </c>
      <c r="B223" s="4">
        <v>6.7500000000000004E-2</v>
      </c>
    </row>
    <row r="224" spans="1:2" x14ac:dyDescent="0.25">
      <c r="A224" s="3" t="s">
        <v>1290</v>
      </c>
      <c r="B224" s="6">
        <v>100000</v>
      </c>
    </row>
    <row r="225" spans="1:2" x14ac:dyDescent="0.25">
      <c r="A225" s="3" t="s">
        <v>1291</v>
      </c>
      <c r="B225" s="6">
        <v>110000</v>
      </c>
    </row>
    <row r="226" spans="1:2" x14ac:dyDescent="0.25">
      <c r="A226" s="3" t="s">
        <v>1292</v>
      </c>
      <c r="B226" s="67">
        <v>0.12</v>
      </c>
    </row>
    <row r="227" spans="1:2" x14ac:dyDescent="0.25">
      <c r="A227" s="3" t="s">
        <v>1293</v>
      </c>
      <c r="B227" s="4">
        <v>7.4999999999999997E-2</v>
      </c>
    </row>
    <row r="228" spans="1:2" x14ac:dyDescent="0.25">
      <c r="A228" s="3" t="s">
        <v>1294</v>
      </c>
      <c r="B228" s="67">
        <v>0.5</v>
      </c>
    </row>
    <row r="229" spans="1:2" x14ac:dyDescent="0.25">
      <c r="A229" s="3" t="s">
        <v>1295</v>
      </c>
      <c r="B229" s="4">
        <v>25</v>
      </c>
    </row>
    <row r="230" spans="1:2" x14ac:dyDescent="0.25">
      <c r="A230" s="3" t="s">
        <v>1296</v>
      </c>
      <c r="B230" s="6">
        <v>10312500</v>
      </c>
    </row>
    <row r="231" spans="1:2" x14ac:dyDescent="0.25">
      <c r="A231" s="3" t="s">
        <v>1297</v>
      </c>
      <c r="B231" s="4">
        <v>0.06</v>
      </c>
    </row>
    <row r="232" spans="1:2" x14ac:dyDescent="0.25">
      <c r="A232" s="3" t="s">
        <v>1298</v>
      </c>
      <c r="B232" s="10">
        <v>0.06</v>
      </c>
    </row>
    <row r="233" spans="1:2" x14ac:dyDescent="0.25">
      <c r="A233" s="3" t="s">
        <v>1299</v>
      </c>
      <c r="B233" s="6">
        <v>100000</v>
      </c>
    </row>
    <row r="234" spans="1:2" x14ac:dyDescent="0.25">
      <c r="A234" s="3" t="s">
        <v>1300</v>
      </c>
      <c r="B234" s="6">
        <v>50000</v>
      </c>
    </row>
    <row r="235" spans="1:2" x14ac:dyDescent="0.25">
      <c r="A235" s="3" t="s">
        <v>1301</v>
      </c>
      <c r="B235" s="67">
        <v>0.1</v>
      </c>
    </row>
    <row r="236" spans="1:2" x14ac:dyDescent="0.25">
      <c r="A236" s="3" t="s">
        <v>1302</v>
      </c>
      <c r="B236" s="67">
        <v>0.5</v>
      </c>
    </row>
    <row r="237" spans="1:2" x14ac:dyDescent="0.25">
      <c r="A237" s="3" t="s">
        <v>1303</v>
      </c>
      <c r="B237" s="4">
        <v>20</v>
      </c>
    </row>
    <row r="238" spans="1:2" x14ac:dyDescent="0.25">
      <c r="A238" s="3" t="s">
        <v>1304</v>
      </c>
      <c r="B238" s="6">
        <v>941619</v>
      </c>
    </row>
    <row r="239" spans="1:2" x14ac:dyDescent="0.25">
      <c r="A239" s="3" t="s">
        <v>1305</v>
      </c>
      <c r="B239" s="4">
        <v>5.3100000000000001E-2</v>
      </c>
    </row>
    <row r="240" spans="1:2" x14ac:dyDescent="0.25">
      <c r="A240" s="3" t="s">
        <v>1306</v>
      </c>
      <c r="B240" s="4">
        <v>90</v>
      </c>
    </row>
    <row r="241" spans="1:2" x14ac:dyDescent="0.25">
      <c r="A241" s="3" t="s">
        <v>1307</v>
      </c>
      <c r="B241" s="67">
        <v>1.25</v>
      </c>
    </row>
    <row r="242" spans="1:2" x14ac:dyDescent="0.25">
      <c r="A242" s="3" t="s">
        <v>1308</v>
      </c>
      <c r="B242" s="67">
        <v>1.4</v>
      </c>
    </row>
    <row r="243" spans="1:2" x14ac:dyDescent="0.25">
      <c r="A243" s="3" t="s">
        <v>1309</v>
      </c>
      <c r="B243" s="67">
        <v>1.5</v>
      </c>
    </row>
    <row r="244" spans="1:2" x14ac:dyDescent="0.25">
      <c r="A244" s="3" t="s">
        <v>1310</v>
      </c>
      <c r="B244" s="4">
        <v>180</v>
      </c>
    </row>
    <row r="245" spans="1:2" x14ac:dyDescent="0.25">
      <c r="A245" s="3" t="s">
        <v>1311</v>
      </c>
      <c r="B245" s="4">
        <v>3</v>
      </c>
    </row>
    <row r="246" spans="1:2" x14ac:dyDescent="0.25">
      <c r="A246" s="3" t="s">
        <v>1312</v>
      </c>
      <c r="B246" s="6">
        <v>100000</v>
      </c>
    </row>
    <row r="247" spans="1:2" x14ac:dyDescent="0.25">
      <c r="A247" s="3" t="s">
        <v>1313</v>
      </c>
      <c r="B247" s="6">
        <v>100000</v>
      </c>
    </row>
    <row r="248" spans="1:2" x14ac:dyDescent="0.25">
      <c r="A248" s="3" t="s">
        <v>1314</v>
      </c>
      <c r="B248" s="67">
        <v>0.12</v>
      </c>
    </row>
    <row r="249" spans="1:2" x14ac:dyDescent="0.25">
      <c r="A249" s="3" t="s">
        <v>1315</v>
      </c>
      <c r="B249" s="67">
        <v>0.5</v>
      </c>
    </row>
    <row r="250" spans="1:2" x14ac:dyDescent="0.25">
      <c r="A250" s="3" t="s">
        <v>1316</v>
      </c>
      <c r="B250" s="4">
        <v>20</v>
      </c>
    </row>
    <row r="251" spans="1:2" x14ac:dyDescent="0.25">
      <c r="A251" s="3" t="s">
        <v>1317</v>
      </c>
      <c r="B251" s="6">
        <v>2000000</v>
      </c>
    </row>
    <row r="252" spans="1:2" x14ac:dyDescent="0.25">
      <c r="A252" s="3" t="s">
        <v>1318</v>
      </c>
      <c r="B252" s="4">
        <v>0.05</v>
      </c>
    </row>
    <row r="253" spans="1:2" x14ac:dyDescent="0.25">
      <c r="A253" s="3" t="s">
        <v>1319</v>
      </c>
      <c r="B253" s="6">
        <v>50000</v>
      </c>
    </row>
    <row r="254" spans="1:2" x14ac:dyDescent="0.25">
      <c r="A254" s="3" t="s">
        <v>1320</v>
      </c>
      <c r="B254" s="6">
        <v>50000</v>
      </c>
    </row>
    <row r="255" spans="1:2" x14ac:dyDescent="0.25">
      <c r="A255" s="3" t="s">
        <v>1321</v>
      </c>
      <c r="B255" s="67">
        <v>0.1</v>
      </c>
    </row>
    <row r="256" spans="1:2" x14ac:dyDescent="0.25">
      <c r="A256" s="3" t="s">
        <v>1322</v>
      </c>
      <c r="B256" s="67">
        <v>0.5</v>
      </c>
    </row>
    <row r="257" spans="1:2" x14ac:dyDescent="0.25">
      <c r="A257" s="3" t="s">
        <v>1323</v>
      </c>
      <c r="B257" s="4">
        <v>20</v>
      </c>
    </row>
    <row r="258" spans="1:2" x14ac:dyDescent="0.25">
      <c r="A258" s="3" t="s">
        <v>1324</v>
      </c>
      <c r="B258" s="6">
        <v>941619</v>
      </c>
    </row>
    <row r="259" spans="1:2" x14ac:dyDescent="0.25">
      <c r="A259" s="3" t="s">
        <v>1325</v>
      </c>
      <c r="B259" s="4">
        <v>5.3100000000000001E-2</v>
      </c>
    </row>
    <row r="260" spans="1:2" x14ac:dyDescent="0.25">
      <c r="A260" s="3" t="s">
        <v>1326</v>
      </c>
      <c r="B260" s="4">
        <v>90</v>
      </c>
    </row>
    <row r="261" spans="1:2" x14ac:dyDescent="0.25">
      <c r="A261" s="3" t="s">
        <v>1327</v>
      </c>
      <c r="B261" s="67">
        <v>1.25</v>
      </c>
    </row>
    <row r="262" spans="1:2" x14ac:dyDescent="0.25">
      <c r="A262" s="3" t="s">
        <v>1328</v>
      </c>
      <c r="B262" s="67">
        <v>1.4</v>
      </c>
    </row>
    <row r="263" spans="1:2" x14ac:dyDescent="0.25">
      <c r="A263" s="3" t="s">
        <v>1329</v>
      </c>
      <c r="B263" s="67">
        <v>1.5</v>
      </c>
    </row>
    <row r="264" spans="1:2" x14ac:dyDescent="0.25">
      <c r="A264" s="3" t="s">
        <v>1330</v>
      </c>
      <c r="B264" s="4">
        <v>180</v>
      </c>
    </row>
    <row r="265" spans="1:2" x14ac:dyDescent="0.25">
      <c r="A265" s="3" t="s">
        <v>1331</v>
      </c>
      <c r="B265" s="4">
        <v>3</v>
      </c>
    </row>
    <row r="266" spans="1:2" x14ac:dyDescent="0.25">
      <c r="A266" s="3" t="s">
        <v>1332</v>
      </c>
      <c r="B266" s="6">
        <v>100000</v>
      </c>
    </row>
    <row r="267" spans="1:2" x14ac:dyDescent="0.25">
      <c r="A267" s="3" t="s">
        <v>1333</v>
      </c>
      <c r="B267" s="6">
        <v>115000</v>
      </c>
    </row>
    <row r="268" spans="1:2" x14ac:dyDescent="0.25">
      <c r="A268" s="3" t="s">
        <v>1334</v>
      </c>
      <c r="B268" s="67">
        <v>0.15</v>
      </c>
    </row>
    <row r="269" spans="1:2" x14ac:dyDescent="0.25">
      <c r="A269" s="3" t="s">
        <v>1335</v>
      </c>
      <c r="B269" s="4">
        <v>0.06</v>
      </c>
    </row>
    <row r="270" spans="1:2" x14ac:dyDescent="0.25">
      <c r="A270" s="3" t="s">
        <v>1336</v>
      </c>
      <c r="B270" s="67">
        <v>0.5</v>
      </c>
    </row>
    <row r="271" spans="1:2" x14ac:dyDescent="0.25">
      <c r="A271" s="3" t="s">
        <v>1337</v>
      </c>
      <c r="B271" s="4">
        <v>20</v>
      </c>
    </row>
    <row r="272" spans="1:2" x14ac:dyDescent="0.25">
      <c r="A272" s="3" t="s">
        <v>1338</v>
      </c>
      <c r="B272" s="6">
        <v>1666666</v>
      </c>
    </row>
    <row r="273" spans="1:2" x14ac:dyDescent="0.25">
      <c r="A273" s="3" t="s">
        <v>1339</v>
      </c>
      <c r="B273" s="10">
        <v>0.06</v>
      </c>
    </row>
    <row r="274" spans="1:2" x14ac:dyDescent="0.25">
      <c r="A274" s="3" t="s">
        <v>1340</v>
      </c>
      <c r="B274" s="10">
        <v>0.06</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1</v>
      </c>
      <c r="B1" s="1" t="s">
        <v>1</v>
      </c>
    </row>
    <row r="2" spans="1:2" x14ac:dyDescent="0.25">
      <c r="A2" s="7"/>
      <c r="B2" s="1" t="s">
        <v>2</v>
      </c>
    </row>
    <row r="3" spans="1:2" x14ac:dyDescent="0.25">
      <c r="A3" s="7"/>
      <c r="B3" s="1" t="s">
        <v>945</v>
      </c>
    </row>
    <row r="4" spans="1:2" x14ac:dyDescent="0.25">
      <c r="A4" s="3" t="s">
        <v>1342</v>
      </c>
      <c r="B4" s="6">
        <v>1134500</v>
      </c>
    </row>
    <row r="5" spans="1:2" x14ac:dyDescent="0.25">
      <c r="A5" s="3" t="s">
        <v>1343</v>
      </c>
      <c r="B5" s="9">
        <v>1134500</v>
      </c>
    </row>
    <row r="6" spans="1:2" x14ac:dyDescent="0.25">
      <c r="A6" s="3" t="s">
        <v>1344</v>
      </c>
      <c r="B6" s="67">
        <v>0.5</v>
      </c>
    </row>
    <row r="7" spans="1:2" x14ac:dyDescent="0.25">
      <c r="A7" s="3" t="s">
        <v>1345</v>
      </c>
      <c r="B7" s="4">
        <v>20</v>
      </c>
    </row>
    <row r="8" spans="1:2" x14ac:dyDescent="0.25">
      <c r="A8" s="3" t="s">
        <v>1346</v>
      </c>
      <c r="B8" s="67">
        <v>0.5</v>
      </c>
    </row>
    <row r="9" spans="1:2" x14ac:dyDescent="0.25">
      <c r="A9" s="3" t="s">
        <v>1347</v>
      </c>
      <c r="B9" s="4">
        <v>20</v>
      </c>
    </row>
    <row r="10" spans="1:2" x14ac:dyDescent="0.25">
      <c r="A10" s="3" t="s">
        <v>1348</v>
      </c>
      <c r="B10" s="6">
        <v>597175</v>
      </c>
    </row>
    <row r="11" spans="1:2" x14ac:dyDescent="0.25">
      <c r="A11" s="3" t="s">
        <v>1349</v>
      </c>
      <c r="B11" s="6">
        <v>34981228</v>
      </c>
    </row>
    <row r="12" spans="1:2" x14ac:dyDescent="0.25">
      <c r="A12" s="3" t="s">
        <v>1350</v>
      </c>
      <c r="B12" s="6">
        <v>2359055</v>
      </c>
    </row>
    <row r="13" spans="1:2" x14ac:dyDescent="0.25">
      <c r="A13" s="3" t="s">
        <v>1351</v>
      </c>
      <c r="B13" s="6">
        <v>626879</v>
      </c>
    </row>
    <row r="14" spans="1:2" x14ac:dyDescent="0.25">
      <c r="A14" s="3" t="s">
        <v>1352</v>
      </c>
      <c r="B14" s="6">
        <v>537325</v>
      </c>
    </row>
    <row r="15" spans="1:2" x14ac:dyDescent="0.25">
      <c r="A15" s="3" t="s">
        <v>1353</v>
      </c>
      <c r="B15" s="9">
        <v>125375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4</v>
      </c>
      <c r="B1" s="1" t="s">
        <v>1</v>
      </c>
    </row>
    <row r="2" spans="1:2" x14ac:dyDescent="0.25">
      <c r="A2" s="7"/>
      <c r="B2" s="1" t="s">
        <v>2</v>
      </c>
    </row>
    <row r="3" spans="1:2" x14ac:dyDescent="0.25">
      <c r="A3" s="3" t="s">
        <v>1355</v>
      </c>
      <c r="B3" s="9">
        <v>330000</v>
      </c>
    </row>
    <row r="4" spans="1:2" x14ac:dyDescent="0.25">
      <c r="A4" s="3" t="s">
        <v>1356</v>
      </c>
      <c r="B4" s="9">
        <v>298518</v>
      </c>
    </row>
    <row r="5" spans="1:2" x14ac:dyDescent="0.25">
      <c r="A5" s="3" t="s">
        <v>1357</v>
      </c>
      <c r="B5" s="67">
        <v>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8</v>
      </c>
      <c r="B1" s="1" t="s">
        <v>1</v>
      </c>
    </row>
    <row r="2" spans="1:2" x14ac:dyDescent="0.25">
      <c r="A2" s="7"/>
      <c r="B2" s="1" t="s">
        <v>2</v>
      </c>
    </row>
    <row r="3" spans="1:2" x14ac:dyDescent="0.25">
      <c r="A3" s="3" t="s">
        <v>1359</v>
      </c>
      <c r="B3" s="9">
        <v>167800</v>
      </c>
    </row>
    <row r="4" spans="1:2" x14ac:dyDescent="0.25">
      <c r="A4" s="3" t="s">
        <v>1360</v>
      </c>
      <c r="B4" s="6">
        <v>36000</v>
      </c>
    </row>
    <row r="5" spans="1:2" x14ac:dyDescent="0.25">
      <c r="A5" s="3" t="s">
        <v>1361</v>
      </c>
      <c r="B5" s="6">
        <v>45332</v>
      </c>
    </row>
    <row r="6" spans="1:2" x14ac:dyDescent="0.25">
      <c r="A6" s="3" t="s">
        <v>1362</v>
      </c>
      <c r="B6" s="9">
        <v>453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63</v>
      </c>
      <c r="B1" s="1" t="s">
        <v>1</v>
      </c>
    </row>
    <row r="2" spans="1:2" x14ac:dyDescent="0.25">
      <c r="A2" s="7"/>
      <c r="B2" s="1" t="s">
        <v>2</v>
      </c>
    </row>
    <row r="3" spans="1:2" ht="30" x14ac:dyDescent="0.25">
      <c r="A3" s="3" t="s">
        <v>1364</v>
      </c>
      <c r="B3" s="9">
        <v>3568752</v>
      </c>
    </row>
    <row r="4" spans="1:2" ht="30" x14ac:dyDescent="0.25">
      <c r="A4" s="3" t="s">
        <v>1365</v>
      </c>
      <c r="B4" s="9">
        <v>397231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42578125" bestFit="1" customWidth="1"/>
    <col min="2" max="3" width="12.5703125" bestFit="1" customWidth="1"/>
  </cols>
  <sheetData>
    <row r="1" spans="1:3" ht="15" customHeight="1" x14ac:dyDescent="0.25">
      <c r="A1" s="7" t="s">
        <v>1366</v>
      </c>
      <c r="B1" s="7" t="s">
        <v>1</v>
      </c>
      <c r="C1" s="7"/>
    </row>
    <row r="2" spans="1:3" x14ac:dyDescent="0.25">
      <c r="A2" s="7"/>
      <c r="B2" s="1" t="s">
        <v>2</v>
      </c>
      <c r="C2" s="7" t="s">
        <v>2</v>
      </c>
    </row>
    <row r="3" spans="1:3" x14ac:dyDescent="0.25">
      <c r="A3" s="7"/>
      <c r="B3" s="1" t="s">
        <v>944</v>
      </c>
      <c r="C3" s="7"/>
    </row>
    <row r="4" spans="1:3" x14ac:dyDescent="0.25">
      <c r="A4" s="7"/>
      <c r="B4" s="1" t="s">
        <v>1009</v>
      </c>
      <c r="C4" s="7"/>
    </row>
    <row r="5" spans="1:3" x14ac:dyDescent="0.25">
      <c r="A5" s="3" t="s">
        <v>1367</v>
      </c>
      <c r="B5" s="4">
        <v>24</v>
      </c>
      <c r="C5" s="4">
        <v>24</v>
      </c>
    </row>
    <row r="6" spans="1:3" x14ac:dyDescent="0.25">
      <c r="A6" s="3" t="s">
        <v>1368</v>
      </c>
      <c r="B6" s="9">
        <v>120000</v>
      </c>
      <c r="C6" s="4" t="s">
        <v>5</v>
      </c>
    </row>
    <row r="7" spans="1:3" x14ac:dyDescent="0.25">
      <c r="A7" s="3" t="s">
        <v>1369</v>
      </c>
      <c r="B7" s="6">
        <v>150000</v>
      </c>
      <c r="C7" s="6">
        <v>150000</v>
      </c>
    </row>
    <row r="8" spans="1:3" x14ac:dyDescent="0.25">
      <c r="A8" s="3" t="s">
        <v>1370</v>
      </c>
      <c r="B8" s="6">
        <v>150000</v>
      </c>
      <c r="C8" s="6">
        <v>150000</v>
      </c>
    </row>
    <row r="9" spans="1:3" x14ac:dyDescent="0.25">
      <c r="A9" s="3" t="s">
        <v>1371</v>
      </c>
      <c r="B9" s="6">
        <v>7600</v>
      </c>
      <c r="C9" s="6">
        <v>7600</v>
      </c>
    </row>
    <row r="10" spans="1:3" x14ac:dyDescent="0.25">
      <c r="A10" s="3" t="s">
        <v>1372</v>
      </c>
      <c r="B10" s="6">
        <v>7600</v>
      </c>
      <c r="C10" s="6">
        <v>7600</v>
      </c>
    </row>
    <row r="11" spans="1:3" x14ac:dyDescent="0.25">
      <c r="A11" s="3" t="s">
        <v>1373</v>
      </c>
      <c r="B11" s="9">
        <v>15000</v>
      </c>
      <c r="C11" s="4" t="s">
        <v>5</v>
      </c>
    </row>
    <row r="12" spans="1:3" x14ac:dyDescent="0.25">
      <c r="A12" s="3" t="s">
        <v>1374</v>
      </c>
      <c r="B12" s="67">
        <v>0.1</v>
      </c>
      <c r="C12" s="67">
        <v>0.1</v>
      </c>
    </row>
    <row r="13" spans="1:3" x14ac:dyDescent="0.25">
      <c r="A13" s="3" t="s">
        <v>1375</v>
      </c>
      <c r="B13" s="67">
        <v>0.1</v>
      </c>
      <c r="C13" s="67">
        <v>0.1</v>
      </c>
    </row>
    <row r="14" spans="1:3" x14ac:dyDescent="0.25">
      <c r="A14" s="3" t="s">
        <v>1376</v>
      </c>
      <c r="B14" s="67">
        <v>0.05</v>
      </c>
      <c r="C14" s="67">
        <v>0.05</v>
      </c>
    </row>
    <row r="15" spans="1:3" x14ac:dyDescent="0.25">
      <c r="A15" s="3" t="s">
        <v>1377</v>
      </c>
      <c r="B15" s="67">
        <v>0.05</v>
      </c>
      <c r="C15" s="67">
        <v>0.05</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9">
        <v>17882</v>
      </c>
      <c r="C3" s="9">
        <v>0</v>
      </c>
      <c r="D3" s="9">
        <v>17882</v>
      </c>
      <c r="E3" s="9">
        <v>0</v>
      </c>
      <c r="F3" s="9">
        <v>17882</v>
      </c>
    </row>
    <row r="4" spans="1:6" x14ac:dyDescent="0.25">
      <c r="A4" s="8" t="s">
        <v>75</v>
      </c>
      <c r="B4" s="4" t="s">
        <v>5</v>
      </c>
      <c r="C4" s="4" t="s">
        <v>5</v>
      </c>
      <c r="D4" s="4" t="s">
        <v>5</v>
      </c>
      <c r="E4" s="4" t="s">
        <v>5</v>
      </c>
      <c r="F4" s="4" t="s">
        <v>5</v>
      </c>
    </row>
    <row r="5" spans="1:6" x14ac:dyDescent="0.25">
      <c r="A5" s="3" t="s">
        <v>76</v>
      </c>
      <c r="B5" s="6">
        <v>37441</v>
      </c>
      <c r="C5" s="6">
        <v>8438</v>
      </c>
      <c r="D5" s="6">
        <v>65913</v>
      </c>
      <c r="E5" s="6">
        <v>63786</v>
      </c>
      <c r="F5" s="6">
        <v>281012</v>
      </c>
    </row>
    <row r="6" spans="1:6" x14ac:dyDescent="0.25">
      <c r="A6" s="3" t="s">
        <v>77</v>
      </c>
      <c r="B6" s="6">
        <v>156703</v>
      </c>
      <c r="C6" s="6">
        <v>88329</v>
      </c>
      <c r="D6" s="6">
        <v>447509</v>
      </c>
      <c r="E6" s="6">
        <v>244011</v>
      </c>
      <c r="F6" s="6">
        <v>1254106</v>
      </c>
    </row>
    <row r="7" spans="1:6" x14ac:dyDescent="0.25">
      <c r="A7" s="3" t="s">
        <v>78</v>
      </c>
      <c r="B7" s="4">
        <v>0</v>
      </c>
      <c r="C7" s="4">
        <v>0</v>
      </c>
      <c r="D7" s="4">
        <v>0</v>
      </c>
      <c r="E7" s="4">
        <v>0</v>
      </c>
      <c r="F7" s="6">
        <v>17967000</v>
      </c>
    </row>
    <row r="8" spans="1:6" x14ac:dyDescent="0.25">
      <c r="A8" s="3" t="s">
        <v>79</v>
      </c>
      <c r="B8" s="6">
        <v>99732</v>
      </c>
      <c r="C8" s="4">
        <v>0</v>
      </c>
      <c r="D8" s="6">
        <v>131433</v>
      </c>
      <c r="E8" s="4">
        <v>0</v>
      </c>
      <c r="F8" s="6">
        <v>131433</v>
      </c>
    </row>
    <row r="9" spans="1:6" x14ac:dyDescent="0.25">
      <c r="A9" s="3" t="s">
        <v>80</v>
      </c>
      <c r="B9" s="6">
        <v>58574</v>
      </c>
      <c r="C9" s="6">
        <v>13723</v>
      </c>
      <c r="D9" s="6">
        <v>88331</v>
      </c>
      <c r="E9" s="6">
        <v>49078</v>
      </c>
      <c r="F9" s="6">
        <v>226956</v>
      </c>
    </row>
    <row r="10" spans="1:6" x14ac:dyDescent="0.25">
      <c r="A10" s="3" t="s">
        <v>81</v>
      </c>
      <c r="B10" s="4">
        <v>0</v>
      </c>
      <c r="C10" s="4">
        <v>0</v>
      </c>
      <c r="D10" s="6">
        <v>383238</v>
      </c>
      <c r="E10" s="4">
        <v>0</v>
      </c>
      <c r="F10" s="6">
        <v>383238</v>
      </c>
    </row>
    <row r="11" spans="1:6" x14ac:dyDescent="0.25">
      <c r="A11" s="3" t="s">
        <v>82</v>
      </c>
      <c r="B11" s="6">
        <v>10000</v>
      </c>
      <c r="C11" s="6">
        <v>62000</v>
      </c>
      <c r="D11" s="6">
        <v>97000</v>
      </c>
      <c r="E11" s="6">
        <v>130000</v>
      </c>
      <c r="F11" s="6">
        <v>1061000</v>
      </c>
    </row>
    <row r="12" spans="1:6" x14ac:dyDescent="0.25">
      <c r="A12" s="3" t="s">
        <v>83</v>
      </c>
      <c r="B12" s="4">
        <v>0</v>
      </c>
      <c r="C12" s="4">
        <v>0</v>
      </c>
      <c r="D12" s="4">
        <v>0</v>
      </c>
      <c r="E12" s="4">
        <v>0</v>
      </c>
      <c r="F12" s="6">
        <v>45000</v>
      </c>
    </row>
    <row r="13" spans="1:6" x14ac:dyDescent="0.25">
      <c r="A13" s="3" t="s">
        <v>84</v>
      </c>
      <c r="B13" s="6">
        <v>2024</v>
      </c>
      <c r="C13" s="6">
        <v>225586</v>
      </c>
      <c r="D13" s="6">
        <v>12152</v>
      </c>
      <c r="E13" s="6">
        <v>669575</v>
      </c>
      <c r="F13" s="6">
        <v>8222346</v>
      </c>
    </row>
    <row r="14" spans="1:6" x14ac:dyDescent="0.25">
      <c r="A14" s="3" t="s">
        <v>85</v>
      </c>
      <c r="B14" s="6">
        <v>106705</v>
      </c>
      <c r="C14" s="6">
        <v>45019</v>
      </c>
      <c r="D14" s="6">
        <v>239076</v>
      </c>
      <c r="E14" s="6">
        <v>242990</v>
      </c>
      <c r="F14" s="6">
        <v>1009714</v>
      </c>
    </row>
    <row r="15" spans="1:6" x14ac:dyDescent="0.25">
      <c r="A15" s="3" t="s">
        <v>86</v>
      </c>
      <c r="B15" s="6">
        <v>11663</v>
      </c>
      <c r="C15" s="6">
        <v>7747</v>
      </c>
      <c r="D15" s="6">
        <v>25124</v>
      </c>
      <c r="E15" s="6">
        <v>52371</v>
      </c>
      <c r="F15" s="6">
        <v>150315</v>
      </c>
    </row>
    <row r="16" spans="1:6" x14ac:dyDescent="0.25">
      <c r="A16" s="3" t="s">
        <v>87</v>
      </c>
      <c r="B16" s="6">
        <v>54000</v>
      </c>
      <c r="C16" s="6">
        <v>76078</v>
      </c>
      <c r="D16" s="6">
        <v>151137</v>
      </c>
      <c r="E16" s="6">
        <v>229443</v>
      </c>
      <c r="F16" s="6">
        <v>659089</v>
      </c>
    </row>
    <row r="17" spans="1:6" x14ac:dyDescent="0.25">
      <c r="A17" s="3" t="s">
        <v>88</v>
      </c>
      <c r="B17" s="6">
        <v>-518960</v>
      </c>
      <c r="C17" s="6">
        <v>-526920</v>
      </c>
      <c r="D17" s="6">
        <v>-1623031</v>
      </c>
      <c r="E17" s="6">
        <v>-1681254</v>
      </c>
      <c r="F17" s="6">
        <v>-31373327</v>
      </c>
    </row>
    <row r="18" spans="1:6" x14ac:dyDescent="0.25">
      <c r="A18" s="8" t="s">
        <v>89</v>
      </c>
      <c r="B18" s="4" t="s">
        <v>5</v>
      </c>
      <c r="C18" s="4" t="s">
        <v>5</v>
      </c>
      <c r="D18" s="4" t="s">
        <v>5</v>
      </c>
      <c r="E18" s="4" t="s">
        <v>5</v>
      </c>
      <c r="F18" s="4" t="s">
        <v>5</v>
      </c>
    </row>
    <row r="19" spans="1:6" x14ac:dyDescent="0.25">
      <c r="A19" s="3" t="s">
        <v>90</v>
      </c>
      <c r="B19" s="6">
        <v>-1984721</v>
      </c>
      <c r="C19" s="6">
        <v>-2322114</v>
      </c>
      <c r="D19" s="6">
        <v>-2835206</v>
      </c>
      <c r="E19" s="6">
        <v>-3946753</v>
      </c>
      <c r="F19" s="6">
        <v>-9675173</v>
      </c>
    </row>
    <row r="20" spans="1:6" x14ac:dyDescent="0.25">
      <c r="A20" s="3" t="s">
        <v>91</v>
      </c>
      <c r="B20" s="6">
        <v>-2266577</v>
      </c>
      <c r="C20" s="6">
        <v>459997</v>
      </c>
      <c r="D20" s="6">
        <v>-2103614</v>
      </c>
      <c r="E20" s="6">
        <v>1231083</v>
      </c>
      <c r="F20" s="6">
        <v>1029409</v>
      </c>
    </row>
    <row r="21" spans="1:6" ht="30" x14ac:dyDescent="0.25">
      <c r="A21" s="3" t="s">
        <v>92</v>
      </c>
      <c r="B21" s="6">
        <v>5473</v>
      </c>
      <c r="C21" s="4">
        <v>0</v>
      </c>
      <c r="D21" s="6">
        <v>5473</v>
      </c>
      <c r="E21" s="4">
        <v>0</v>
      </c>
      <c r="F21" s="6">
        <v>5473</v>
      </c>
    </row>
    <row r="22" spans="1:6" x14ac:dyDescent="0.25">
      <c r="A22" s="3" t="s">
        <v>93</v>
      </c>
      <c r="B22" s="6">
        <v>-4764785</v>
      </c>
      <c r="C22" s="6">
        <v>-2389037</v>
      </c>
      <c r="D22" s="6">
        <v>-6556378</v>
      </c>
      <c r="E22" s="6">
        <v>-4396924</v>
      </c>
      <c r="F22" s="6">
        <v>-40013618</v>
      </c>
    </row>
    <row r="23" spans="1:6" x14ac:dyDescent="0.25">
      <c r="A23" s="3" t="s">
        <v>94</v>
      </c>
      <c r="B23" s="4">
        <v>0</v>
      </c>
      <c r="C23" s="4">
        <v>0</v>
      </c>
      <c r="D23" s="4">
        <v>0</v>
      </c>
      <c r="E23" s="4">
        <v>0</v>
      </c>
      <c r="F23" s="4">
        <v>0</v>
      </c>
    </row>
    <row r="24" spans="1:6" x14ac:dyDescent="0.25">
      <c r="A24" s="3" t="s">
        <v>95</v>
      </c>
      <c r="B24" s="6">
        <v>-4764785</v>
      </c>
      <c r="C24" s="6">
        <v>-2389037</v>
      </c>
      <c r="D24" s="6">
        <v>-6556378</v>
      </c>
      <c r="E24" s="6">
        <v>-4396924</v>
      </c>
      <c r="F24" s="6">
        <v>-40013618</v>
      </c>
    </row>
    <row r="25" spans="1:6" ht="30" x14ac:dyDescent="0.25">
      <c r="A25" s="3" t="s">
        <v>96</v>
      </c>
      <c r="B25" s="6">
        <v>-55835</v>
      </c>
      <c r="C25" s="4">
        <v>0</v>
      </c>
      <c r="D25" s="6">
        <v>-290487</v>
      </c>
      <c r="E25" s="4">
        <v>0</v>
      </c>
      <c r="F25" s="6">
        <v>-290487</v>
      </c>
    </row>
    <row r="26" spans="1:6" ht="30" x14ac:dyDescent="0.25">
      <c r="A26" s="3" t="s">
        <v>97</v>
      </c>
      <c r="B26" s="6">
        <v>-4708950</v>
      </c>
      <c r="C26" s="6">
        <v>-2389037</v>
      </c>
      <c r="D26" s="6">
        <v>-6265891</v>
      </c>
      <c r="E26" s="6">
        <v>-4396924</v>
      </c>
      <c r="F26" s="6">
        <v>-39723131</v>
      </c>
    </row>
    <row r="27" spans="1:6" ht="30" x14ac:dyDescent="0.25">
      <c r="A27" s="3" t="s">
        <v>98</v>
      </c>
      <c r="B27" s="10">
        <v>-0.04</v>
      </c>
      <c r="C27" s="10">
        <v>-0.06</v>
      </c>
      <c r="D27" s="10">
        <v>-7.0000000000000007E-2</v>
      </c>
      <c r="E27" s="10">
        <v>-0.09</v>
      </c>
      <c r="F27" s="4" t="s">
        <v>5</v>
      </c>
    </row>
    <row r="28" spans="1:6" ht="45" x14ac:dyDescent="0.25">
      <c r="A28" s="3" t="s">
        <v>99</v>
      </c>
      <c r="B28" s="6">
        <v>125915600</v>
      </c>
      <c r="C28" s="6">
        <v>40434181</v>
      </c>
      <c r="D28" s="6">
        <v>91509236</v>
      </c>
      <c r="E28" s="6">
        <v>47051676</v>
      </c>
      <c r="F28" s="4" t="s">
        <v>100</v>
      </c>
    </row>
    <row r="29" spans="1:6" x14ac:dyDescent="0.25">
      <c r="A29" s="3" t="s">
        <v>101</v>
      </c>
      <c r="B29" s="6">
        <v>-4764785</v>
      </c>
      <c r="C29" s="6">
        <v>-2389037</v>
      </c>
      <c r="D29" s="6">
        <v>-65563784</v>
      </c>
      <c r="E29" s="6">
        <v>-4396924</v>
      </c>
      <c r="F29" s="6">
        <v>-40013618</v>
      </c>
    </row>
    <row r="30" spans="1:6" ht="30" x14ac:dyDescent="0.25">
      <c r="A30" s="3" t="s">
        <v>102</v>
      </c>
      <c r="B30" s="6">
        <v>-11357</v>
      </c>
      <c r="C30" s="4">
        <v>0</v>
      </c>
      <c r="D30" s="6">
        <v>-27757</v>
      </c>
      <c r="E30" s="4">
        <v>0</v>
      </c>
      <c r="F30" s="6">
        <v>-27757</v>
      </c>
    </row>
    <row r="31" spans="1:6" x14ac:dyDescent="0.25">
      <c r="A31" s="3" t="s">
        <v>103</v>
      </c>
      <c r="B31" s="6">
        <v>-4776142</v>
      </c>
      <c r="C31" s="6">
        <v>-2389037</v>
      </c>
      <c r="D31" s="6">
        <v>-6584135</v>
      </c>
      <c r="E31" s="6">
        <v>-4396924</v>
      </c>
      <c r="F31" s="6">
        <v>-40041375</v>
      </c>
    </row>
    <row r="32" spans="1:6" ht="30" x14ac:dyDescent="0.25">
      <c r="A32" s="3" t="s">
        <v>104</v>
      </c>
      <c r="B32" s="6">
        <v>-55835</v>
      </c>
      <c r="C32" s="4">
        <v>0</v>
      </c>
      <c r="D32" s="6">
        <v>-290487</v>
      </c>
      <c r="E32" s="4">
        <v>0</v>
      </c>
      <c r="F32" s="6">
        <v>-290487</v>
      </c>
    </row>
    <row r="33" spans="1:6" ht="30" x14ac:dyDescent="0.25">
      <c r="A33" s="3" t="s">
        <v>105</v>
      </c>
      <c r="B33" s="9">
        <v>-4720307</v>
      </c>
      <c r="C33" s="9">
        <v>-2389037</v>
      </c>
      <c r="D33" s="9">
        <v>-6293648</v>
      </c>
      <c r="E33" s="9">
        <v>-4396924</v>
      </c>
      <c r="F33" s="9">
        <v>-39750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78</v>
      </c>
      <c r="B1" s="1" t="s">
        <v>1</v>
      </c>
    </row>
    <row r="2" spans="1:2" x14ac:dyDescent="0.25">
      <c r="A2" s="7"/>
      <c r="B2" s="1" t="s">
        <v>2</v>
      </c>
    </row>
    <row r="3" spans="1:2" x14ac:dyDescent="0.25">
      <c r="A3" s="3" t="s">
        <v>1379</v>
      </c>
      <c r="B3" s="9">
        <v>20000</v>
      </c>
    </row>
    <row r="4" spans="1:2" x14ac:dyDescent="0.25">
      <c r="A4" s="3" t="s">
        <v>1380</v>
      </c>
      <c r="B4" s="10">
        <v>333.34</v>
      </c>
    </row>
    <row r="5" spans="1:2" x14ac:dyDescent="0.25">
      <c r="A5" s="3" t="s">
        <v>1381</v>
      </c>
      <c r="B5" s="67">
        <v>0.1</v>
      </c>
    </row>
    <row r="6" spans="1:2" x14ac:dyDescent="0.25">
      <c r="A6" s="3" t="s">
        <v>1382</v>
      </c>
      <c r="B6" s="67">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83</v>
      </c>
      <c r="B1" s="7" t="s">
        <v>1</v>
      </c>
      <c r="C1" s="7"/>
    </row>
    <row r="2" spans="1:3" x14ac:dyDescent="0.25">
      <c r="A2" s="7"/>
      <c r="B2" s="1" t="s">
        <v>2</v>
      </c>
      <c r="C2" s="1" t="s">
        <v>2</v>
      </c>
    </row>
    <row r="3" spans="1:3" x14ac:dyDescent="0.25">
      <c r="A3" s="7"/>
      <c r="B3" s="1" t="s">
        <v>944</v>
      </c>
      <c r="C3" s="1" t="s">
        <v>947</v>
      </c>
    </row>
    <row r="4" spans="1:3" ht="45" x14ac:dyDescent="0.25">
      <c r="A4" s="3" t="s">
        <v>1384</v>
      </c>
      <c r="B4" s="4" t="s">
        <v>5</v>
      </c>
      <c r="C4" s="6">
        <v>150000</v>
      </c>
    </row>
    <row r="5" spans="1:3" ht="45" x14ac:dyDescent="0.25">
      <c r="A5" s="3" t="s">
        <v>1385</v>
      </c>
      <c r="B5" s="4" t="s">
        <v>5</v>
      </c>
      <c r="C5" s="6">
        <v>150000</v>
      </c>
    </row>
    <row r="6" spans="1:3" ht="45" x14ac:dyDescent="0.25">
      <c r="A6" s="3" t="s">
        <v>1386</v>
      </c>
      <c r="B6" s="6">
        <v>453204</v>
      </c>
      <c r="C6" s="4" t="s">
        <v>5</v>
      </c>
    </row>
    <row r="7" spans="1:3" ht="45" x14ac:dyDescent="0.25">
      <c r="A7" s="3" t="s">
        <v>1387</v>
      </c>
      <c r="B7" s="4" t="s">
        <v>5</v>
      </c>
      <c r="C7" s="6">
        <v>466547</v>
      </c>
    </row>
    <row r="8" spans="1:3" ht="45" x14ac:dyDescent="0.25">
      <c r="A8" s="3" t="s">
        <v>1388</v>
      </c>
      <c r="B8" s="6">
        <v>510000</v>
      </c>
      <c r="C8" s="6">
        <v>510000</v>
      </c>
    </row>
    <row r="9" spans="1:3" ht="45" x14ac:dyDescent="0.25">
      <c r="A9" s="3" t="s">
        <v>1389</v>
      </c>
      <c r="B9" s="67">
        <v>0.51</v>
      </c>
      <c r="C9" s="67">
        <v>0.51</v>
      </c>
    </row>
    <row r="10" spans="1:3" ht="45" x14ac:dyDescent="0.25">
      <c r="A10" s="3" t="s">
        <v>1390</v>
      </c>
      <c r="B10" s="67">
        <v>1</v>
      </c>
      <c r="C10" s="67">
        <v>1</v>
      </c>
    </row>
    <row r="11" spans="1:3" ht="45" x14ac:dyDescent="0.25">
      <c r="A11" s="3" t="s">
        <v>1391</v>
      </c>
      <c r="B11" s="6">
        <v>235133</v>
      </c>
      <c r="C11" s="4" t="s">
        <v>5</v>
      </c>
    </row>
    <row r="12" spans="1:3" ht="45" x14ac:dyDescent="0.25">
      <c r="A12" s="3" t="s">
        <v>1392</v>
      </c>
      <c r="B12" s="4" t="s">
        <v>5</v>
      </c>
      <c r="C12" s="6">
        <v>242056</v>
      </c>
    </row>
    <row r="13" spans="1:3" ht="45" x14ac:dyDescent="0.25">
      <c r="A13" s="3" t="s">
        <v>1393</v>
      </c>
      <c r="B13" s="6">
        <v>453204</v>
      </c>
      <c r="C13" s="4" t="s">
        <v>5</v>
      </c>
    </row>
    <row r="14" spans="1:3" ht="45" x14ac:dyDescent="0.25">
      <c r="A14" s="3" t="s">
        <v>1394</v>
      </c>
      <c r="B14" s="4" t="s">
        <v>5</v>
      </c>
      <c r="C14" s="6">
        <v>466547</v>
      </c>
    </row>
    <row r="15" spans="1:3" ht="45" x14ac:dyDescent="0.25">
      <c r="A15" s="3" t="s">
        <v>1395</v>
      </c>
      <c r="B15" s="67">
        <v>0.51</v>
      </c>
      <c r="C15" s="67">
        <v>0.51</v>
      </c>
    </row>
    <row r="16" spans="1:3" ht="45" x14ac:dyDescent="0.25">
      <c r="A16" s="3" t="s">
        <v>1396</v>
      </c>
      <c r="B16" s="9">
        <v>383238</v>
      </c>
      <c r="C16" s="4" t="s">
        <v>5</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97</v>
      </c>
      <c r="B1" s="7" t="s">
        <v>1</v>
      </c>
      <c r="C1" s="7"/>
    </row>
    <row r="2" spans="1:3" x14ac:dyDescent="0.25">
      <c r="A2" s="7"/>
      <c r="B2" s="1" t="s">
        <v>2</v>
      </c>
      <c r="C2" s="1" t="s">
        <v>2</v>
      </c>
    </row>
    <row r="3" spans="1:3" x14ac:dyDescent="0.25">
      <c r="A3" s="7"/>
      <c r="B3" s="1" t="s">
        <v>944</v>
      </c>
      <c r="C3" s="1" t="s">
        <v>947</v>
      </c>
    </row>
    <row r="4" spans="1:3" x14ac:dyDescent="0.25">
      <c r="A4" s="3" t="s">
        <v>1398</v>
      </c>
      <c r="B4" s="67">
        <v>0.5</v>
      </c>
      <c r="C4" s="67">
        <v>0.5</v>
      </c>
    </row>
    <row r="5" spans="1:3" x14ac:dyDescent="0.25">
      <c r="A5" s="3" t="s">
        <v>1399</v>
      </c>
      <c r="B5" s="4" t="s">
        <v>5</v>
      </c>
      <c r="C5" s="6">
        <v>1000680</v>
      </c>
    </row>
    <row r="6" spans="1:3" x14ac:dyDescent="0.25">
      <c r="A6" s="3" t="s">
        <v>1400</v>
      </c>
      <c r="B6" s="6">
        <v>906700</v>
      </c>
      <c r="C6" s="4" t="s">
        <v>5</v>
      </c>
    </row>
    <row r="7" spans="1:3" x14ac:dyDescent="0.25">
      <c r="A7" s="3" t="s">
        <v>1401</v>
      </c>
      <c r="B7" s="67">
        <v>0.25</v>
      </c>
      <c r="C7" s="67">
        <v>0.25</v>
      </c>
    </row>
    <row r="8" spans="1:3" x14ac:dyDescent="0.25">
      <c r="A8" s="3" t="s">
        <v>1402</v>
      </c>
      <c r="B8" s="6">
        <v>500000</v>
      </c>
      <c r="C8" s="4" t="s">
        <v>5</v>
      </c>
    </row>
    <row r="9" spans="1:3" x14ac:dyDescent="0.25">
      <c r="A9" s="3" t="s">
        <v>1403</v>
      </c>
      <c r="B9" s="4" t="s">
        <v>5</v>
      </c>
      <c r="C9" s="6">
        <v>2000000</v>
      </c>
    </row>
    <row r="10" spans="1:3" x14ac:dyDescent="0.25">
      <c r="A10" s="3" t="s">
        <v>1404</v>
      </c>
      <c r="B10" s="4" t="s">
        <v>5</v>
      </c>
      <c r="C10" s="6">
        <v>2400000</v>
      </c>
    </row>
    <row r="11" spans="1:3" x14ac:dyDescent="0.25">
      <c r="A11" s="3" t="s">
        <v>1405</v>
      </c>
      <c r="B11" s="6">
        <v>1940000</v>
      </c>
      <c r="C11" s="4" t="s">
        <v>5</v>
      </c>
    </row>
    <row r="12" spans="1:3" x14ac:dyDescent="0.25">
      <c r="A12" s="3" t="s">
        <v>1406</v>
      </c>
      <c r="B12" s="6">
        <v>2328480</v>
      </c>
      <c r="C12" s="4" t="s">
        <v>5</v>
      </c>
    </row>
    <row r="13" spans="1:3" x14ac:dyDescent="0.25">
      <c r="A13" s="3" t="s">
        <v>1407</v>
      </c>
      <c r="B13" s="4" t="s">
        <v>5</v>
      </c>
      <c r="C13" s="6">
        <v>1730000</v>
      </c>
    </row>
    <row r="14" spans="1:3" x14ac:dyDescent="0.25">
      <c r="A14" s="3" t="s">
        <v>1408</v>
      </c>
      <c r="B14" s="9">
        <v>1678446</v>
      </c>
      <c r="C14" s="4" t="s">
        <v>5</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09</v>
      </c>
      <c r="B1" s="1" t="s">
        <v>1</v>
      </c>
    </row>
    <row r="2" spans="1:2" x14ac:dyDescent="0.25">
      <c r="A2" s="7"/>
      <c r="B2" s="1" t="s">
        <v>2</v>
      </c>
    </row>
    <row r="3" spans="1:2" x14ac:dyDescent="0.25">
      <c r="A3" s="7"/>
      <c r="B3" s="1" t="s">
        <v>1009</v>
      </c>
    </row>
    <row r="4" spans="1:2" x14ac:dyDescent="0.25">
      <c r="A4" s="3" t="s">
        <v>1410</v>
      </c>
      <c r="B4" s="6">
        <v>359821</v>
      </c>
    </row>
    <row r="5" spans="1:2" x14ac:dyDescent="0.25">
      <c r="A5" s="3" t="s">
        <v>1411</v>
      </c>
      <c r="B5" s="10">
        <v>6.6699999999999995E-2</v>
      </c>
    </row>
    <row r="6" spans="1:2" x14ac:dyDescent="0.25">
      <c r="A6" s="3" t="s">
        <v>1412</v>
      </c>
      <c r="B6" s="6">
        <v>134933</v>
      </c>
    </row>
    <row r="7" spans="1:2" x14ac:dyDescent="0.25">
      <c r="A7" s="3" t="s">
        <v>1413</v>
      </c>
      <c r="B7" s="10">
        <v>6.6699999999999995E-2</v>
      </c>
    </row>
    <row r="8" spans="1:2" x14ac:dyDescent="0.25">
      <c r="A8" s="3" t="s">
        <v>1414</v>
      </c>
      <c r="B8" s="6">
        <v>6948913</v>
      </c>
    </row>
    <row r="9" spans="1:2" x14ac:dyDescent="0.25">
      <c r="A9" s="3" t="s">
        <v>1415</v>
      </c>
      <c r="B9" s="10">
        <v>2.3E-2</v>
      </c>
    </row>
    <row r="10" spans="1:2" x14ac:dyDescent="0.25">
      <c r="A10" s="3" t="s">
        <v>1416</v>
      </c>
      <c r="B10" s="9">
        <v>20000</v>
      </c>
    </row>
    <row r="11" spans="1:2" x14ac:dyDescent="0.25">
      <c r="A11" s="3" t="s">
        <v>1417</v>
      </c>
      <c r="B11" s="6">
        <v>20000</v>
      </c>
    </row>
    <row r="12" spans="1:2" x14ac:dyDescent="0.25">
      <c r="A12" s="3" t="s">
        <v>1418</v>
      </c>
      <c r="B12" s="4">
        <v>24</v>
      </c>
    </row>
    <row r="13" spans="1:2" x14ac:dyDescent="0.25">
      <c r="A13" s="3" t="s">
        <v>1419</v>
      </c>
      <c r="B13" s="6">
        <v>330000</v>
      </c>
    </row>
    <row r="14" spans="1:2" x14ac:dyDescent="0.25">
      <c r="A14" s="3" t="s">
        <v>1420</v>
      </c>
      <c r="B14" s="9">
        <v>298518</v>
      </c>
    </row>
    <row r="15" spans="1:2" x14ac:dyDescent="0.25">
      <c r="A15" s="3" t="s">
        <v>1421</v>
      </c>
      <c r="B15" s="6">
        <v>7000000</v>
      </c>
    </row>
    <row r="16" spans="1:2" x14ac:dyDescent="0.25">
      <c r="A16" s="3" t="s">
        <v>1422</v>
      </c>
      <c r="B16" s="10">
        <v>2.1399999999999999E-2</v>
      </c>
    </row>
    <row r="17" spans="1:2" x14ac:dyDescent="0.25">
      <c r="A17" s="3" t="s">
        <v>1423</v>
      </c>
      <c r="B17" s="6">
        <v>1498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4</v>
      </c>
      <c r="B1" s="1" t="s">
        <v>1</v>
      </c>
    </row>
    <row r="2" spans="1:2" x14ac:dyDescent="0.25">
      <c r="A2" s="7"/>
      <c r="B2" s="1" t="s">
        <v>2</v>
      </c>
    </row>
    <row r="3" spans="1:2" ht="30" x14ac:dyDescent="0.25">
      <c r="A3" s="3" t="s">
        <v>1425</v>
      </c>
      <c r="B3" s="9">
        <v>20000000</v>
      </c>
    </row>
    <row r="4" spans="1:2" ht="30" x14ac:dyDescent="0.25">
      <c r="A4" s="3" t="s">
        <v>1426</v>
      </c>
      <c r="B4" s="4">
        <v>1E-3</v>
      </c>
    </row>
    <row r="5" spans="1:2" ht="30" x14ac:dyDescent="0.25">
      <c r="A5" s="3" t="s">
        <v>1427</v>
      </c>
      <c r="B5" s="6">
        <v>20000</v>
      </c>
    </row>
    <row r="6" spans="1:2" ht="30" x14ac:dyDescent="0.25">
      <c r="A6" s="3" t="s">
        <v>1428</v>
      </c>
      <c r="B6" s="6">
        <v>10000000</v>
      </c>
    </row>
    <row r="7" spans="1:2" ht="30" x14ac:dyDescent="0.25">
      <c r="A7" s="3" t="s">
        <v>1429</v>
      </c>
      <c r="B7" s="4">
        <v>1E-3</v>
      </c>
    </row>
    <row r="8" spans="1:2" ht="30" x14ac:dyDescent="0.25">
      <c r="A8" s="3" t="s">
        <v>1430</v>
      </c>
      <c r="B8" s="6">
        <v>10000</v>
      </c>
    </row>
    <row r="9" spans="1:2" ht="30" x14ac:dyDescent="0.25">
      <c r="A9" s="3" t="s">
        <v>1431</v>
      </c>
      <c r="B9" s="6">
        <v>17375000</v>
      </c>
    </row>
    <row r="10" spans="1:2" ht="30" x14ac:dyDescent="0.25">
      <c r="A10" s="3" t="s">
        <v>1432</v>
      </c>
      <c r="B10" s="4">
        <v>4.0000000000000001E-3</v>
      </c>
    </row>
    <row r="11" spans="1:2" ht="30" x14ac:dyDescent="0.25">
      <c r="A11" s="3" t="s">
        <v>1433</v>
      </c>
      <c r="B11" s="6">
        <v>69500</v>
      </c>
    </row>
    <row r="12" spans="1:2" ht="30" x14ac:dyDescent="0.25">
      <c r="A12" s="3" t="s">
        <v>1434</v>
      </c>
      <c r="B12" s="6">
        <v>250000</v>
      </c>
    </row>
    <row r="13" spans="1:2" ht="30" x14ac:dyDescent="0.25">
      <c r="A13" s="3" t="s">
        <v>1435</v>
      </c>
      <c r="B13" s="4">
        <v>0.1</v>
      </c>
    </row>
    <row r="14" spans="1:2" ht="30" x14ac:dyDescent="0.25">
      <c r="A14" s="3" t="s">
        <v>1436</v>
      </c>
      <c r="B14" s="6">
        <v>25000</v>
      </c>
    </row>
    <row r="15" spans="1:2" ht="30" x14ac:dyDescent="0.25">
      <c r="A15" s="3" t="s">
        <v>1437</v>
      </c>
      <c r="B15" s="6">
        <v>250000</v>
      </c>
    </row>
    <row r="16" spans="1:2" ht="30" x14ac:dyDescent="0.25">
      <c r="A16" s="3" t="s">
        <v>1438</v>
      </c>
      <c r="B16" s="4">
        <v>1</v>
      </c>
    </row>
    <row r="17" spans="1:2" ht="30" x14ac:dyDescent="0.25">
      <c r="A17" s="3" t="s">
        <v>1439</v>
      </c>
      <c r="B17" s="6">
        <v>250000</v>
      </c>
    </row>
    <row r="18" spans="1:2" ht="30" x14ac:dyDescent="0.25">
      <c r="A18" s="3" t="s">
        <v>1440</v>
      </c>
      <c r="B18" s="6">
        <v>250000</v>
      </c>
    </row>
    <row r="19" spans="1:2" ht="30" x14ac:dyDescent="0.25">
      <c r="A19" s="3" t="s">
        <v>1441</v>
      </c>
      <c r="B19" s="4">
        <v>0.1</v>
      </c>
    </row>
    <row r="20" spans="1:2" ht="30" x14ac:dyDescent="0.25">
      <c r="A20" s="3" t="s">
        <v>1442</v>
      </c>
      <c r="B20" s="6">
        <v>25000</v>
      </c>
    </row>
    <row r="21" spans="1:2" ht="30" x14ac:dyDescent="0.25">
      <c r="A21" s="3" t="s">
        <v>1443</v>
      </c>
      <c r="B21" s="6">
        <v>2300000</v>
      </c>
    </row>
    <row r="22" spans="1:2" ht="30" x14ac:dyDescent="0.25">
      <c r="A22" s="3" t="s">
        <v>1444</v>
      </c>
      <c r="B22" s="4">
        <v>7.65</v>
      </c>
    </row>
    <row r="23" spans="1:2" ht="30" x14ac:dyDescent="0.25">
      <c r="A23" s="3" t="s">
        <v>1445</v>
      </c>
      <c r="B23" s="6">
        <v>17595000</v>
      </c>
    </row>
    <row r="24" spans="1:2" ht="30" x14ac:dyDescent="0.25">
      <c r="A24" s="3" t="s">
        <v>1446</v>
      </c>
      <c r="B24" s="6">
        <v>200000</v>
      </c>
    </row>
    <row r="25" spans="1:2" ht="30" x14ac:dyDescent="0.25">
      <c r="A25" s="3" t="s">
        <v>1447</v>
      </c>
      <c r="B25" s="4">
        <v>3.7</v>
      </c>
    </row>
    <row r="26" spans="1:2" ht="30" x14ac:dyDescent="0.25">
      <c r="A26" s="3" t="s">
        <v>1448</v>
      </c>
      <c r="B26" s="6">
        <v>740000</v>
      </c>
    </row>
    <row r="27" spans="1:2" ht="30" x14ac:dyDescent="0.25">
      <c r="A27" s="3" t="s">
        <v>1449</v>
      </c>
      <c r="B27" s="6">
        <v>190476</v>
      </c>
    </row>
    <row r="28" spans="1:2" ht="30" x14ac:dyDescent="0.25">
      <c r="A28" s="3" t="s">
        <v>1450</v>
      </c>
      <c r="B28" s="4">
        <v>5.25</v>
      </c>
    </row>
    <row r="29" spans="1:2" ht="30" x14ac:dyDescent="0.25">
      <c r="A29" s="3" t="s">
        <v>1451</v>
      </c>
      <c r="B29" s="6">
        <v>1000000</v>
      </c>
    </row>
    <row r="30" spans="1:2" ht="30" x14ac:dyDescent="0.25">
      <c r="A30" s="3" t="s">
        <v>1452</v>
      </c>
      <c r="B30" s="6">
        <v>300000</v>
      </c>
    </row>
    <row r="31" spans="1:2" ht="30" x14ac:dyDescent="0.25">
      <c r="A31" s="3" t="s">
        <v>1453</v>
      </c>
      <c r="B31" s="4">
        <v>2.34</v>
      </c>
    </row>
    <row r="32" spans="1:2" ht="30" x14ac:dyDescent="0.25">
      <c r="A32" s="3" t="s">
        <v>1454</v>
      </c>
      <c r="B32" s="6">
        <v>702000</v>
      </c>
    </row>
    <row r="33" spans="1:2" ht="30" x14ac:dyDescent="0.25">
      <c r="A33" s="3" t="s">
        <v>1455</v>
      </c>
      <c r="B33" s="6">
        <v>2000000</v>
      </c>
    </row>
    <row r="34" spans="1:2" ht="30" x14ac:dyDescent="0.25">
      <c r="A34" s="3" t="s">
        <v>1456</v>
      </c>
      <c r="B34" s="4">
        <v>0.53</v>
      </c>
    </row>
    <row r="35" spans="1:2" ht="30" x14ac:dyDescent="0.25">
      <c r="A35" s="3" t="s">
        <v>1457</v>
      </c>
      <c r="B35" s="6">
        <v>1063636</v>
      </c>
    </row>
    <row r="36" spans="1:2" ht="30" x14ac:dyDescent="0.25">
      <c r="A36" s="3" t="s">
        <v>1458</v>
      </c>
      <c r="B36" s="6">
        <v>610795</v>
      </c>
    </row>
    <row r="37" spans="1:2" ht="30" x14ac:dyDescent="0.25">
      <c r="A37" s="3" t="s">
        <v>1459</v>
      </c>
      <c r="B37" s="4">
        <v>0.64</v>
      </c>
    </row>
    <row r="38" spans="1:2" ht="30" x14ac:dyDescent="0.25">
      <c r="A38" s="3" t="s">
        <v>1460</v>
      </c>
      <c r="B38" s="6">
        <v>390909</v>
      </c>
    </row>
    <row r="39" spans="1:2" ht="30" x14ac:dyDescent="0.25">
      <c r="A39" s="3" t="s">
        <v>1461</v>
      </c>
      <c r="B39" s="6">
        <v>323637</v>
      </c>
    </row>
    <row r="40" spans="1:2" ht="30" x14ac:dyDescent="0.25">
      <c r="A40" s="3" t="s">
        <v>1462</v>
      </c>
      <c r="B40" s="4">
        <v>0.81</v>
      </c>
    </row>
    <row r="41" spans="1:2" ht="30" x14ac:dyDescent="0.25">
      <c r="A41" s="3" t="s">
        <v>1463</v>
      </c>
      <c r="B41" s="6">
        <v>262146</v>
      </c>
    </row>
    <row r="42" spans="1:2" ht="30" x14ac:dyDescent="0.25">
      <c r="A42" s="3" t="s">
        <v>1464</v>
      </c>
      <c r="B42" s="6">
        <v>300000</v>
      </c>
    </row>
    <row r="43" spans="1:2" ht="30" x14ac:dyDescent="0.25">
      <c r="A43" s="3" t="s">
        <v>1465</v>
      </c>
      <c r="B43" s="4">
        <v>1.06</v>
      </c>
    </row>
    <row r="44" spans="1:2" ht="30" x14ac:dyDescent="0.25">
      <c r="A44" s="3" t="s">
        <v>1466</v>
      </c>
      <c r="B44" s="6">
        <v>318000</v>
      </c>
    </row>
    <row r="45" spans="1:2" ht="30" x14ac:dyDescent="0.25">
      <c r="A45" s="3" t="s">
        <v>1467</v>
      </c>
      <c r="B45" s="6">
        <v>26041</v>
      </c>
    </row>
    <row r="46" spans="1:2" ht="30" x14ac:dyDescent="0.25">
      <c r="A46" s="3" t="s">
        <v>1468</v>
      </c>
      <c r="B46" s="4">
        <v>0.96</v>
      </c>
    </row>
    <row r="47" spans="1:2" ht="30" x14ac:dyDescent="0.25">
      <c r="A47" s="3" t="s">
        <v>1469</v>
      </c>
      <c r="B47" s="6">
        <v>25000</v>
      </c>
    </row>
    <row r="48" spans="1:2" ht="30" x14ac:dyDescent="0.25">
      <c r="A48" s="3" t="s">
        <v>1470</v>
      </c>
      <c r="B48" s="6">
        <v>40323</v>
      </c>
    </row>
    <row r="49" spans="1:2" ht="30" x14ac:dyDescent="0.25">
      <c r="A49" s="3" t="s">
        <v>1471</v>
      </c>
      <c r="B49" s="4">
        <v>0.62</v>
      </c>
    </row>
    <row r="50" spans="1:2" ht="30" x14ac:dyDescent="0.25">
      <c r="A50" s="3" t="s">
        <v>1472</v>
      </c>
      <c r="B50" s="6">
        <v>25000</v>
      </c>
    </row>
    <row r="51" spans="1:2" ht="30" x14ac:dyDescent="0.25">
      <c r="A51" s="3" t="s">
        <v>1473</v>
      </c>
      <c r="B51" s="6">
        <v>1504415</v>
      </c>
    </row>
    <row r="52" spans="1:2" ht="30" x14ac:dyDescent="0.25">
      <c r="A52" s="3" t="s">
        <v>1474</v>
      </c>
      <c r="B52" s="4">
        <v>0.33900000000000002</v>
      </c>
    </row>
    <row r="53" spans="1:2" ht="30" x14ac:dyDescent="0.25">
      <c r="A53" s="3" t="s">
        <v>1475</v>
      </c>
      <c r="B53" s="6">
        <v>510509</v>
      </c>
    </row>
    <row r="54" spans="1:2" ht="30" x14ac:dyDescent="0.25">
      <c r="A54" s="3" t="s">
        <v>1476</v>
      </c>
      <c r="B54" s="6">
        <v>815047</v>
      </c>
    </row>
    <row r="55" spans="1:2" ht="30" x14ac:dyDescent="0.25">
      <c r="A55" s="3" t="s">
        <v>1477</v>
      </c>
      <c r="B55" s="4">
        <v>0.28999999999999998</v>
      </c>
    </row>
    <row r="56" spans="1:2" ht="30" x14ac:dyDescent="0.25">
      <c r="A56" s="3" t="s">
        <v>1478</v>
      </c>
      <c r="B56" s="6">
        <v>236364</v>
      </c>
    </row>
    <row r="57" spans="1:2" ht="30" x14ac:dyDescent="0.25">
      <c r="A57" s="3" t="s">
        <v>1479</v>
      </c>
      <c r="B57" s="6">
        <v>1581028</v>
      </c>
    </row>
    <row r="58" spans="1:2" ht="30" x14ac:dyDescent="0.25">
      <c r="A58" s="3" t="s">
        <v>1480</v>
      </c>
      <c r="B58" s="4">
        <v>0.23</v>
      </c>
    </row>
    <row r="59" spans="1:2" ht="30" x14ac:dyDescent="0.25">
      <c r="A59" s="3" t="s">
        <v>1481</v>
      </c>
      <c r="B59" s="6">
        <v>363637</v>
      </c>
    </row>
    <row r="60" spans="1:2" ht="30" x14ac:dyDescent="0.25">
      <c r="A60" s="3" t="s">
        <v>1482</v>
      </c>
      <c r="B60" s="6">
        <v>-20000000</v>
      </c>
    </row>
    <row r="61" spans="1:2" ht="30" x14ac:dyDescent="0.25">
      <c r="A61" s="3" t="s">
        <v>1483</v>
      </c>
      <c r="B61" s="4">
        <v>1E-3</v>
      </c>
    </row>
    <row r="62" spans="1:2" ht="30" x14ac:dyDescent="0.25">
      <c r="A62" s="3" t="s">
        <v>1484</v>
      </c>
      <c r="B62" s="6">
        <v>-20000</v>
      </c>
    </row>
    <row r="63" spans="1:2" ht="30" x14ac:dyDescent="0.25">
      <c r="A63" s="3" t="s">
        <v>1485</v>
      </c>
      <c r="B63" s="6">
        <v>62500</v>
      </c>
    </row>
    <row r="64" spans="1:2" ht="30" x14ac:dyDescent="0.25">
      <c r="A64" s="3" t="s">
        <v>1486</v>
      </c>
      <c r="B64" s="4">
        <v>0.24</v>
      </c>
    </row>
    <row r="65" spans="1:2" ht="30" x14ac:dyDescent="0.25">
      <c r="A65" s="3" t="s">
        <v>1487</v>
      </c>
      <c r="B65" s="6">
        <v>15000</v>
      </c>
    </row>
    <row r="66" spans="1:2" ht="30" x14ac:dyDescent="0.25">
      <c r="A66" s="3" t="s">
        <v>1488</v>
      </c>
      <c r="B66" s="6">
        <v>41667</v>
      </c>
    </row>
    <row r="67" spans="1:2" ht="30" x14ac:dyDescent="0.25">
      <c r="A67" s="3" t="s">
        <v>1489</v>
      </c>
      <c r="B67" s="4">
        <v>0.24</v>
      </c>
    </row>
    <row r="68" spans="1:2" ht="30" x14ac:dyDescent="0.25">
      <c r="A68" s="3" t="s">
        <v>1490</v>
      </c>
      <c r="B68" s="6">
        <v>10000</v>
      </c>
    </row>
    <row r="69" spans="1:2" ht="30" x14ac:dyDescent="0.25">
      <c r="A69" s="3" t="s">
        <v>1491</v>
      </c>
      <c r="B69" s="6">
        <v>949171</v>
      </c>
    </row>
    <row r="70" spans="1:2" ht="30" x14ac:dyDescent="0.25">
      <c r="A70" s="3" t="s">
        <v>1492</v>
      </c>
      <c r="B70" s="4">
        <v>0.20300000000000001</v>
      </c>
    </row>
    <row r="71" spans="1:2" ht="30" x14ac:dyDescent="0.25">
      <c r="A71" s="3" t="s">
        <v>1493</v>
      </c>
      <c r="B71" s="6">
        <v>192871</v>
      </c>
    </row>
    <row r="72" spans="1:2" ht="30" x14ac:dyDescent="0.25">
      <c r="A72" s="3" t="s">
        <v>1494</v>
      </c>
      <c r="B72" s="6">
        <v>55556</v>
      </c>
    </row>
    <row r="73" spans="1:2" ht="30" x14ac:dyDescent="0.25">
      <c r="A73" s="3" t="s">
        <v>1495</v>
      </c>
      <c r="B73" s="4">
        <v>0.27</v>
      </c>
    </row>
    <row r="74" spans="1:2" ht="30" x14ac:dyDescent="0.25">
      <c r="A74" s="3" t="s">
        <v>1496</v>
      </c>
      <c r="B74" s="6">
        <v>15000</v>
      </c>
    </row>
    <row r="75" spans="1:2" ht="30" x14ac:dyDescent="0.25">
      <c r="A75" s="3" t="s">
        <v>1497</v>
      </c>
      <c r="B75" s="6">
        <v>38462</v>
      </c>
    </row>
    <row r="76" spans="1:2" ht="30" x14ac:dyDescent="0.25">
      <c r="A76" s="3" t="s">
        <v>1498</v>
      </c>
      <c r="B76" s="4">
        <v>0.26</v>
      </c>
    </row>
    <row r="77" spans="1:2" ht="30" x14ac:dyDescent="0.25">
      <c r="A77" s="3" t="s">
        <v>1499</v>
      </c>
      <c r="B77" s="6">
        <v>10000</v>
      </c>
    </row>
    <row r="78" spans="1:2" ht="30" x14ac:dyDescent="0.25">
      <c r="A78" s="3" t="s">
        <v>1500</v>
      </c>
      <c r="B78" s="6">
        <v>55556</v>
      </c>
    </row>
    <row r="79" spans="1:2" ht="30" x14ac:dyDescent="0.25">
      <c r="A79" s="3" t="s">
        <v>1501</v>
      </c>
      <c r="B79" s="4">
        <v>0.27</v>
      </c>
    </row>
    <row r="80" spans="1:2" ht="30" x14ac:dyDescent="0.25">
      <c r="A80" s="3" t="s">
        <v>1502</v>
      </c>
      <c r="B80" s="6">
        <v>15000</v>
      </c>
    </row>
    <row r="81" spans="1:2" ht="30" x14ac:dyDescent="0.25">
      <c r="A81" s="3" t="s">
        <v>1503</v>
      </c>
      <c r="B81" s="6">
        <v>40000</v>
      </c>
    </row>
    <row r="82" spans="1:2" ht="30" x14ac:dyDescent="0.25">
      <c r="A82" s="3" t="s">
        <v>1504</v>
      </c>
      <c r="B82" s="4">
        <v>0.25</v>
      </c>
    </row>
    <row r="83" spans="1:2" ht="30" x14ac:dyDescent="0.25">
      <c r="A83" s="3" t="s">
        <v>1505</v>
      </c>
      <c r="B83" s="6">
        <v>10000</v>
      </c>
    </row>
    <row r="84" spans="1:2" ht="30" x14ac:dyDescent="0.25">
      <c r="A84" s="3" t="s">
        <v>1506</v>
      </c>
      <c r="B84" s="6">
        <v>1028113</v>
      </c>
    </row>
    <row r="85" spans="1:2" ht="30" x14ac:dyDescent="0.25">
      <c r="A85" s="3" t="s">
        <v>1507</v>
      </c>
      <c r="B85" s="4">
        <v>1.24</v>
      </c>
    </row>
    <row r="86" spans="1:2" ht="30" x14ac:dyDescent="0.25">
      <c r="A86" s="3" t="s">
        <v>1508</v>
      </c>
      <c r="B86" s="6">
        <v>1272275</v>
      </c>
    </row>
    <row r="87" spans="1:2" ht="30" x14ac:dyDescent="0.25">
      <c r="A87" s="3" t="s">
        <v>1509</v>
      </c>
      <c r="B87" s="6">
        <v>78947</v>
      </c>
    </row>
    <row r="88" spans="1:2" ht="30" x14ac:dyDescent="0.25">
      <c r="A88" s="3" t="s">
        <v>1510</v>
      </c>
      <c r="B88" s="4">
        <v>0.19</v>
      </c>
    </row>
    <row r="89" spans="1:2" ht="30" x14ac:dyDescent="0.25">
      <c r="A89" s="3" t="s">
        <v>1511</v>
      </c>
      <c r="B89" s="6">
        <v>15000</v>
      </c>
    </row>
    <row r="90" spans="1:2" ht="30" x14ac:dyDescent="0.25">
      <c r="A90" s="3" t="s">
        <v>1512</v>
      </c>
      <c r="B90" s="6">
        <v>41667</v>
      </c>
    </row>
    <row r="91" spans="1:2" ht="30" x14ac:dyDescent="0.25">
      <c r="A91" s="3" t="s">
        <v>1513</v>
      </c>
      <c r="B91" s="4">
        <v>0.24</v>
      </c>
    </row>
    <row r="92" spans="1:2" ht="30" x14ac:dyDescent="0.25">
      <c r="A92" s="3" t="s">
        <v>1514</v>
      </c>
      <c r="B92" s="6">
        <v>10000</v>
      </c>
    </row>
    <row r="93" spans="1:2" ht="30" x14ac:dyDescent="0.25">
      <c r="A93" s="3" t="s">
        <v>1515</v>
      </c>
      <c r="B93" s="6">
        <v>2000000</v>
      </c>
    </row>
    <row r="94" spans="1:2" ht="30" x14ac:dyDescent="0.25">
      <c r="A94" s="3" t="s">
        <v>1516</v>
      </c>
      <c r="B94" s="4">
        <v>0.11799999999999999</v>
      </c>
    </row>
    <row r="95" spans="1:2" ht="30" x14ac:dyDescent="0.25">
      <c r="A95" s="3" t="s">
        <v>1517</v>
      </c>
      <c r="B95" s="6">
        <v>236923</v>
      </c>
    </row>
    <row r="96" spans="1:2" ht="30" x14ac:dyDescent="0.25">
      <c r="A96" s="3" t="s">
        <v>1518</v>
      </c>
      <c r="B96" s="6">
        <v>48387</v>
      </c>
    </row>
    <row r="97" spans="1:2" ht="30" x14ac:dyDescent="0.25">
      <c r="A97" s="3" t="s">
        <v>1519</v>
      </c>
      <c r="B97" s="4">
        <v>0.31</v>
      </c>
    </row>
    <row r="98" spans="1:2" ht="30" x14ac:dyDescent="0.25">
      <c r="A98" s="3" t="s">
        <v>1520</v>
      </c>
      <c r="B98" s="6">
        <v>15000</v>
      </c>
    </row>
    <row r="99" spans="1:2" ht="30" x14ac:dyDescent="0.25">
      <c r="A99" s="3" t="s">
        <v>1521</v>
      </c>
      <c r="B99" s="6">
        <v>25806</v>
      </c>
    </row>
    <row r="100" spans="1:2" ht="30" x14ac:dyDescent="0.25">
      <c r="A100" s="3" t="s">
        <v>1522</v>
      </c>
      <c r="B100" s="4">
        <v>0.31</v>
      </c>
    </row>
    <row r="101" spans="1:2" ht="30" x14ac:dyDescent="0.25">
      <c r="A101" s="3" t="s">
        <v>1523</v>
      </c>
      <c r="B101" s="6">
        <v>8000</v>
      </c>
    </row>
    <row r="102" spans="1:2" ht="30" x14ac:dyDescent="0.25">
      <c r="A102" s="3" t="s">
        <v>1524</v>
      </c>
      <c r="B102" s="6">
        <v>2000000</v>
      </c>
    </row>
    <row r="103" spans="1:2" ht="30" x14ac:dyDescent="0.25">
      <c r="A103" s="3" t="s">
        <v>1525</v>
      </c>
      <c r="B103" s="4">
        <v>0.11799999999999999</v>
      </c>
    </row>
    <row r="104" spans="1:2" ht="30" x14ac:dyDescent="0.25">
      <c r="A104" s="3" t="s">
        <v>1526</v>
      </c>
      <c r="B104" s="6">
        <v>236923</v>
      </c>
    </row>
    <row r="105" spans="1:2" ht="30" x14ac:dyDescent="0.25">
      <c r="A105" s="3" t="s">
        <v>1527</v>
      </c>
      <c r="B105" s="6">
        <v>47619</v>
      </c>
    </row>
    <row r="106" spans="1:2" ht="30" x14ac:dyDescent="0.25">
      <c r="A106" s="3" t="s">
        <v>1528</v>
      </c>
      <c r="B106" s="4">
        <v>0.21</v>
      </c>
    </row>
    <row r="107" spans="1:2" ht="30" x14ac:dyDescent="0.25">
      <c r="A107" s="3" t="s">
        <v>1529</v>
      </c>
      <c r="B107" s="6">
        <v>10000</v>
      </c>
    </row>
    <row r="108" spans="1:2" ht="30" x14ac:dyDescent="0.25">
      <c r="A108" s="3" t="s">
        <v>1530</v>
      </c>
      <c r="B108" s="6">
        <v>38876</v>
      </c>
    </row>
    <row r="109" spans="1:2" ht="30" x14ac:dyDescent="0.25">
      <c r="A109" s="3" t="s">
        <v>1531</v>
      </c>
      <c r="B109" s="4">
        <v>0.23150000000000001</v>
      </c>
    </row>
    <row r="110" spans="1:2" ht="30" x14ac:dyDescent="0.25">
      <c r="A110" s="3" t="s">
        <v>1532</v>
      </c>
      <c r="B110" s="6">
        <v>9000</v>
      </c>
    </row>
    <row r="111" spans="1:2" ht="30" x14ac:dyDescent="0.25">
      <c r="A111" s="3" t="s">
        <v>1533</v>
      </c>
      <c r="B111" s="6">
        <v>95238</v>
      </c>
    </row>
    <row r="112" spans="1:2" ht="30" x14ac:dyDescent="0.25">
      <c r="A112" s="3" t="s">
        <v>1534</v>
      </c>
      <c r="B112" s="4">
        <v>0.21</v>
      </c>
    </row>
    <row r="113" spans="1:2" ht="30" x14ac:dyDescent="0.25">
      <c r="A113" s="3" t="s">
        <v>1535</v>
      </c>
      <c r="B113" s="6">
        <v>20000</v>
      </c>
    </row>
    <row r="114" spans="1:2" ht="30" x14ac:dyDescent="0.25">
      <c r="A114" s="3" t="s">
        <v>1536</v>
      </c>
      <c r="B114" s="6">
        <v>2000000</v>
      </c>
    </row>
    <row r="115" spans="1:2" ht="30" x14ac:dyDescent="0.25">
      <c r="A115" s="3" t="s">
        <v>1537</v>
      </c>
      <c r="B115" s="4">
        <v>0.14599999999999999</v>
      </c>
    </row>
    <row r="116" spans="1:2" ht="30" x14ac:dyDescent="0.25">
      <c r="A116" s="3" t="s">
        <v>1538</v>
      </c>
      <c r="B116" s="6">
        <v>292308</v>
      </c>
    </row>
    <row r="117" spans="1:2" ht="30" x14ac:dyDescent="0.25">
      <c r="A117" s="3" t="s">
        <v>1539</v>
      </c>
      <c r="B117" s="6">
        <v>389189</v>
      </c>
    </row>
    <row r="118" spans="1:2" ht="30" x14ac:dyDescent="0.25">
      <c r="A118" s="3" t="s">
        <v>1540</v>
      </c>
      <c r="B118" s="4">
        <v>0.185</v>
      </c>
    </row>
    <row r="119" spans="1:2" ht="30" x14ac:dyDescent="0.25">
      <c r="A119" s="3" t="s">
        <v>1541</v>
      </c>
      <c r="B119" s="6">
        <v>72000</v>
      </c>
    </row>
    <row r="120" spans="1:2" ht="30" x14ac:dyDescent="0.25">
      <c r="A120" s="3" t="s">
        <v>1542</v>
      </c>
      <c r="B120" s="6">
        <v>71429</v>
      </c>
    </row>
    <row r="121" spans="1:2" ht="30" x14ac:dyDescent="0.25">
      <c r="A121" s="3" t="s">
        <v>1543</v>
      </c>
      <c r="B121" s="4">
        <v>0.21</v>
      </c>
    </row>
    <row r="122" spans="1:2" ht="30" x14ac:dyDescent="0.25">
      <c r="A122" s="3" t="s">
        <v>1544</v>
      </c>
      <c r="B122" s="6">
        <v>15000</v>
      </c>
    </row>
    <row r="123" spans="1:2" ht="30" x14ac:dyDescent="0.25">
      <c r="A123" s="3" t="s">
        <v>1545</v>
      </c>
      <c r="B123" s="6">
        <v>38095</v>
      </c>
    </row>
    <row r="124" spans="1:2" ht="30" x14ac:dyDescent="0.25">
      <c r="A124" s="3" t="s">
        <v>1546</v>
      </c>
      <c r="B124" s="4">
        <v>0.21</v>
      </c>
    </row>
    <row r="125" spans="1:2" ht="30" x14ac:dyDescent="0.25">
      <c r="A125" s="3" t="s">
        <v>1547</v>
      </c>
      <c r="B125" s="6">
        <v>8000</v>
      </c>
    </row>
    <row r="126" spans="1:2" ht="30" x14ac:dyDescent="0.25">
      <c r="A126" s="3" t="s">
        <v>1548</v>
      </c>
      <c r="B126" s="6">
        <v>50000</v>
      </c>
    </row>
    <row r="127" spans="1:2" ht="30" x14ac:dyDescent="0.25">
      <c r="A127" s="3" t="s">
        <v>1549</v>
      </c>
      <c r="B127" s="4">
        <v>0.2</v>
      </c>
    </row>
    <row r="128" spans="1:2" ht="30" x14ac:dyDescent="0.25">
      <c r="A128" s="3" t="s">
        <v>1550</v>
      </c>
      <c r="B128" s="6">
        <v>10000</v>
      </c>
    </row>
    <row r="129" spans="1:2" ht="30" x14ac:dyDescent="0.25">
      <c r="A129" s="3" t="s">
        <v>1551</v>
      </c>
      <c r="B129" s="6">
        <v>100000</v>
      </c>
    </row>
    <row r="130" spans="1:2" ht="30" x14ac:dyDescent="0.25">
      <c r="A130" s="3" t="s">
        <v>1552</v>
      </c>
      <c r="B130" s="4">
        <v>0.2</v>
      </c>
    </row>
    <row r="131" spans="1:2" ht="30" x14ac:dyDescent="0.25">
      <c r="A131" s="3" t="s">
        <v>1553</v>
      </c>
      <c r="B131" s="6">
        <v>20000</v>
      </c>
    </row>
    <row r="132" spans="1:2" ht="30" x14ac:dyDescent="0.25">
      <c r="A132" s="3" t="s">
        <v>1554</v>
      </c>
      <c r="B132" s="6">
        <v>57007</v>
      </c>
    </row>
    <row r="133" spans="1:2" ht="30" x14ac:dyDescent="0.25">
      <c r="A133" s="3" t="s">
        <v>1555</v>
      </c>
      <c r="B133" s="4">
        <v>0.21049999999999999</v>
      </c>
    </row>
    <row r="134" spans="1:2" ht="30" x14ac:dyDescent="0.25">
      <c r="A134" s="3" t="s">
        <v>1556</v>
      </c>
      <c r="B134" s="6">
        <v>12000</v>
      </c>
    </row>
    <row r="135" spans="1:2" ht="30" x14ac:dyDescent="0.25">
      <c r="A135" s="3" t="s">
        <v>1557</v>
      </c>
      <c r="B135" s="6">
        <v>2000000</v>
      </c>
    </row>
    <row r="136" spans="1:2" ht="30" x14ac:dyDescent="0.25">
      <c r="A136" s="3" t="s">
        <v>1558</v>
      </c>
      <c r="B136" s="4">
        <v>0.124</v>
      </c>
    </row>
    <row r="137" spans="1:2" ht="30" x14ac:dyDescent="0.25">
      <c r="A137" s="3" t="s">
        <v>1559</v>
      </c>
      <c r="B137" s="6">
        <v>247692</v>
      </c>
    </row>
    <row r="138" spans="1:2" ht="30" x14ac:dyDescent="0.25">
      <c r="A138" s="3" t="s">
        <v>1560</v>
      </c>
      <c r="B138" s="6">
        <v>300000</v>
      </c>
    </row>
    <row r="139" spans="1:2" ht="30" x14ac:dyDescent="0.25">
      <c r="A139" s="3" t="s">
        <v>1561</v>
      </c>
      <c r="B139" s="4">
        <v>0.18</v>
      </c>
    </row>
    <row r="140" spans="1:2" ht="30" x14ac:dyDescent="0.25">
      <c r="A140" s="3" t="s">
        <v>1562</v>
      </c>
      <c r="B140" s="6">
        <v>54000</v>
      </c>
    </row>
    <row r="141" spans="1:2" ht="30" x14ac:dyDescent="0.25">
      <c r="A141" s="3" t="s">
        <v>1563</v>
      </c>
      <c r="B141" s="6">
        <v>47059</v>
      </c>
    </row>
    <row r="142" spans="1:2" ht="30" x14ac:dyDescent="0.25">
      <c r="A142" s="3" t="s">
        <v>1564</v>
      </c>
      <c r="B142" s="4">
        <v>0.17</v>
      </c>
    </row>
    <row r="143" spans="1:2" ht="30" x14ac:dyDescent="0.25">
      <c r="A143" s="3" t="s">
        <v>1565</v>
      </c>
      <c r="B143" s="6">
        <v>8000</v>
      </c>
    </row>
    <row r="144" spans="1:2" ht="30" x14ac:dyDescent="0.25">
      <c r="A144" s="3" t="s">
        <v>1566</v>
      </c>
      <c r="B144" s="6">
        <v>2000000</v>
      </c>
    </row>
    <row r="145" spans="1:2" ht="30" x14ac:dyDescent="0.25">
      <c r="A145" s="3" t="s">
        <v>1567</v>
      </c>
      <c r="B145" s="4">
        <v>0.115</v>
      </c>
    </row>
    <row r="146" spans="1:2" ht="30" x14ac:dyDescent="0.25">
      <c r="A146" s="3" t="s">
        <v>1568</v>
      </c>
      <c r="B146" s="6">
        <v>230769</v>
      </c>
    </row>
    <row r="147" spans="1:2" ht="30" x14ac:dyDescent="0.25">
      <c r="A147" s="3" t="s">
        <v>1569</v>
      </c>
      <c r="B147" s="6">
        <v>113636</v>
      </c>
    </row>
    <row r="148" spans="1:2" ht="30" x14ac:dyDescent="0.25">
      <c r="A148" s="3" t="s">
        <v>1570</v>
      </c>
      <c r="B148" s="4">
        <v>0.17599999999999999</v>
      </c>
    </row>
    <row r="149" spans="1:2" ht="30" x14ac:dyDescent="0.25">
      <c r="A149" s="3" t="s">
        <v>1571</v>
      </c>
      <c r="B149" s="6">
        <v>20000</v>
      </c>
    </row>
    <row r="150" spans="1:2" ht="30" x14ac:dyDescent="0.25">
      <c r="A150" s="3" t="s">
        <v>1572</v>
      </c>
      <c r="B150" s="6">
        <v>70588</v>
      </c>
    </row>
    <row r="151" spans="1:2" ht="30" x14ac:dyDescent="0.25">
      <c r="A151" s="3" t="s">
        <v>1573</v>
      </c>
      <c r="B151" s="4">
        <v>0.17</v>
      </c>
    </row>
    <row r="152" spans="1:2" ht="30" x14ac:dyDescent="0.25">
      <c r="A152" s="3" t="s">
        <v>1574</v>
      </c>
      <c r="B152" s="6">
        <v>12000</v>
      </c>
    </row>
    <row r="153" spans="1:2" ht="30" x14ac:dyDescent="0.25">
      <c r="A153" s="3" t="s">
        <v>1575</v>
      </c>
      <c r="B153" s="6">
        <v>2400000</v>
      </c>
    </row>
    <row r="154" spans="1:2" ht="30" x14ac:dyDescent="0.25">
      <c r="A154" s="3" t="s">
        <v>1576</v>
      </c>
      <c r="B154" s="4">
        <v>0.115</v>
      </c>
    </row>
    <row r="155" spans="1:2" ht="30" x14ac:dyDescent="0.25">
      <c r="A155" s="3" t="s">
        <v>1577</v>
      </c>
      <c r="B155" s="6">
        <v>276924</v>
      </c>
    </row>
    <row r="156" spans="1:2" ht="30" x14ac:dyDescent="0.25">
      <c r="A156" s="3" t="s">
        <v>1578</v>
      </c>
      <c r="B156" s="6">
        <v>50000</v>
      </c>
    </row>
    <row r="157" spans="1:2" ht="30" x14ac:dyDescent="0.25">
      <c r="A157" s="3" t="s">
        <v>1579</v>
      </c>
      <c r="B157" s="4">
        <v>0.16</v>
      </c>
    </row>
    <row r="158" spans="1:2" ht="30" x14ac:dyDescent="0.25">
      <c r="A158" s="3" t="s">
        <v>1580</v>
      </c>
      <c r="B158" s="6">
        <v>8000</v>
      </c>
    </row>
    <row r="159" spans="1:2" ht="30" x14ac:dyDescent="0.25">
      <c r="A159" s="3" t="s">
        <v>1581</v>
      </c>
      <c r="B159" s="6">
        <v>142857</v>
      </c>
    </row>
    <row r="160" spans="1:2" ht="30" x14ac:dyDescent="0.25">
      <c r="A160" s="3" t="s">
        <v>1582</v>
      </c>
      <c r="B160" s="4">
        <v>0.14000000000000001</v>
      </c>
    </row>
    <row r="161" spans="1:2" ht="30" x14ac:dyDescent="0.25">
      <c r="A161" s="3" t="s">
        <v>1583</v>
      </c>
      <c r="B161" s="6">
        <v>20000</v>
      </c>
    </row>
    <row r="162" spans="1:2" ht="30" x14ac:dyDescent="0.25">
      <c r="A162" s="3" t="s">
        <v>1584</v>
      </c>
      <c r="B162" s="6">
        <v>88235</v>
      </c>
    </row>
    <row r="163" spans="1:2" ht="30" x14ac:dyDescent="0.25">
      <c r="A163" s="3" t="s">
        <v>1585</v>
      </c>
      <c r="B163" s="4">
        <v>0.13600000000000001</v>
      </c>
    </row>
    <row r="164" spans="1:2" ht="30" x14ac:dyDescent="0.25">
      <c r="A164" s="3" t="s">
        <v>1586</v>
      </c>
      <c r="B164" s="6">
        <v>12000</v>
      </c>
    </row>
    <row r="165" spans="1:2" ht="30" x14ac:dyDescent="0.25">
      <c r="A165" s="3" t="s">
        <v>1587</v>
      </c>
      <c r="B165" s="6">
        <v>80000</v>
      </c>
    </row>
    <row r="166" spans="1:2" ht="30" x14ac:dyDescent="0.25">
      <c r="A166" s="3" t="s">
        <v>1588</v>
      </c>
      <c r="B166" s="4">
        <v>0.1</v>
      </c>
    </row>
    <row r="167" spans="1:2" ht="30" x14ac:dyDescent="0.25">
      <c r="A167" s="3" t="s">
        <v>1589</v>
      </c>
      <c r="B167" s="6">
        <v>8000</v>
      </c>
    </row>
    <row r="168" spans="1:2" ht="30" x14ac:dyDescent="0.25">
      <c r="A168" s="3" t="s">
        <v>1590</v>
      </c>
      <c r="B168" s="6">
        <v>37594</v>
      </c>
    </row>
    <row r="169" spans="1:2" ht="30" x14ac:dyDescent="0.25">
      <c r="A169" s="3" t="s">
        <v>1591</v>
      </c>
      <c r="B169" s="4">
        <v>0.13300000000000001</v>
      </c>
    </row>
    <row r="170" spans="1:2" ht="30" x14ac:dyDescent="0.25">
      <c r="A170" s="3" t="s">
        <v>1592</v>
      </c>
      <c r="B170" s="6">
        <v>5000</v>
      </c>
    </row>
    <row r="171" spans="1:2" ht="30" x14ac:dyDescent="0.25">
      <c r="A171" s="3" t="s">
        <v>1593</v>
      </c>
      <c r="B171" s="6">
        <v>954461</v>
      </c>
    </row>
    <row r="172" spans="1:2" ht="30" x14ac:dyDescent="0.25">
      <c r="A172" s="3" t="s">
        <v>1594</v>
      </c>
      <c r="B172" s="4">
        <v>8.2500000000000004E-2</v>
      </c>
    </row>
    <row r="173" spans="1:2" ht="30" x14ac:dyDescent="0.25">
      <c r="A173" s="3" t="s">
        <v>1595</v>
      </c>
      <c r="B173" s="6">
        <v>105410</v>
      </c>
    </row>
    <row r="174" spans="1:2" ht="30" x14ac:dyDescent="0.25">
      <c r="A174" s="3" t="s">
        <v>1596</v>
      </c>
      <c r="B174" s="6">
        <v>2000000</v>
      </c>
    </row>
    <row r="175" spans="1:2" ht="30" x14ac:dyDescent="0.25">
      <c r="A175" s="3" t="s">
        <v>1597</v>
      </c>
      <c r="B175" s="4">
        <v>4.4999999999999998E-2</v>
      </c>
    </row>
    <row r="176" spans="1:2" ht="30" x14ac:dyDescent="0.25">
      <c r="A176" s="3" t="s">
        <v>1598</v>
      </c>
      <c r="B176" s="6">
        <v>138462</v>
      </c>
    </row>
    <row r="177" spans="1:2" ht="30" x14ac:dyDescent="0.25">
      <c r="A177" s="3" t="s">
        <v>1599</v>
      </c>
      <c r="B177" s="6">
        <v>181818</v>
      </c>
    </row>
    <row r="178" spans="1:2" ht="30" x14ac:dyDescent="0.25">
      <c r="A178" s="3" t="s">
        <v>1600</v>
      </c>
      <c r="B178" s="4">
        <v>0.11</v>
      </c>
    </row>
    <row r="179" spans="1:2" ht="30" x14ac:dyDescent="0.25">
      <c r="A179" s="3" t="s">
        <v>1601</v>
      </c>
      <c r="B179" s="6">
        <v>20000</v>
      </c>
    </row>
    <row r="180" spans="1:2" ht="30" x14ac:dyDescent="0.25">
      <c r="A180" s="3" t="s">
        <v>1602</v>
      </c>
      <c r="B180" s="6">
        <v>54545</v>
      </c>
    </row>
    <row r="181" spans="1:2" ht="30" x14ac:dyDescent="0.25">
      <c r="A181" s="3" t="s">
        <v>1603</v>
      </c>
      <c r="B181" s="4">
        <v>0.11</v>
      </c>
    </row>
    <row r="182" spans="1:2" ht="30" x14ac:dyDescent="0.25">
      <c r="A182" s="3" t="s">
        <v>1604</v>
      </c>
      <c r="B182" s="6">
        <v>6000</v>
      </c>
    </row>
    <row r="183" spans="1:2" ht="30" x14ac:dyDescent="0.25">
      <c r="A183" s="3" t="s">
        <v>1605</v>
      </c>
      <c r="B183" s="6">
        <v>48485</v>
      </c>
    </row>
    <row r="184" spans="1:2" ht="30" x14ac:dyDescent="0.25">
      <c r="A184" s="3" t="s">
        <v>1606</v>
      </c>
      <c r="B184" s="4">
        <v>0.16500000000000001</v>
      </c>
    </row>
    <row r="185" spans="1:2" ht="30" x14ac:dyDescent="0.25">
      <c r="A185" s="3" t="s">
        <v>1607</v>
      </c>
      <c r="B185" s="6">
        <v>8000</v>
      </c>
    </row>
    <row r="186" spans="1:2" ht="30" x14ac:dyDescent="0.25">
      <c r="A186" s="3" t="s">
        <v>1608</v>
      </c>
      <c r="B186" s="6">
        <v>46997</v>
      </c>
    </row>
    <row r="187" spans="1:2" ht="30" x14ac:dyDescent="0.25">
      <c r="A187" s="3" t="s">
        <v>1609</v>
      </c>
      <c r="B187" s="4">
        <v>0.1454</v>
      </c>
    </row>
    <row r="188" spans="1:2" ht="30" x14ac:dyDescent="0.25">
      <c r="A188" s="3" t="s">
        <v>1610</v>
      </c>
      <c r="B188" s="6">
        <v>6833</v>
      </c>
    </row>
    <row r="189" spans="1:2" ht="30" x14ac:dyDescent="0.25">
      <c r="A189" s="3" t="s">
        <v>1611</v>
      </c>
      <c r="B189" s="6">
        <v>1585714</v>
      </c>
    </row>
    <row r="190" spans="1:2" ht="30" x14ac:dyDescent="0.25">
      <c r="A190" s="3" t="s">
        <v>1612</v>
      </c>
      <c r="B190" s="4">
        <v>7.3499999999999996E-2</v>
      </c>
    </row>
    <row r="191" spans="1:2" ht="30" x14ac:dyDescent="0.25">
      <c r="A191" s="3" t="s">
        <v>1613</v>
      </c>
      <c r="B191" s="6">
        <v>163693</v>
      </c>
    </row>
    <row r="192" spans="1:2" ht="30" x14ac:dyDescent="0.25">
      <c r="A192" s="3" t="s">
        <v>1614</v>
      </c>
      <c r="B192" s="6">
        <v>844300</v>
      </c>
    </row>
    <row r="193" spans="1:2" ht="30" x14ac:dyDescent="0.25">
      <c r="A193" s="3" t="s">
        <v>1615</v>
      </c>
      <c r="B193" s="4">
        <v>5.2499999999999998E-2</v>
      </c>
    </row>
    <row r="194" spans="1:2" ht="30" x14ac:dyDescent="0.25">
      <c r="A194" s="3" t="s">
        <v>1616</v>
      </c>
      <c r="B194" s="6">
        <v>68194</v>
      </c>
    </row>
    <row r="195" spans="1:2" ht="30" x14ac:dyDescent="0.25">
      <c r="A195" s="3" t="s">
        <v>1617</v>
      </c>
      <c r="B195" s="6">
        <v>28736</v>
      </c>
    </row>
    <row r="196" spans="1:2" ht="30" x14ac:dyDescent="0.25">
      <c r="A196" s="3" t="s">
        <v>1618</v>
      </c>
      <c r="B196" s="4">
        <v>0.20880000000000001</v>
      </c>
    </row>
    <row r="197" spans="1:2" ht="30" x14ac:dyDescent="0.25">
      <c r="A197" s="3" t="s">
        <v>1619</v>
      </c>
      <c r="B197" s="6">
        <v>6000</v>
      </c>
    </row>
    <row r="198" spans="1:2" ht="30" x14ac:dyDescent="0.25">
      <c r="A198" s="3" t="s">
        <v>1620</v>
      </c>
      <c r="B198" s="6">
        <v>57469</v>
      </c>
    </row>
    <row r="199" spans="1:2" ht="30" x14ac:dyDescent="0.25">
      <c r="A199" s="3" t="s">
        <v>1621</v>
      </c>
      <c r="B199" s="4">
        <v>0.14499999999999999</v>
      </c>
    </row>
    <row r="200" spans="1:2" ht="30" x14ac:dyDescent="0.25">
      <c r="A200" s="3" t="s">
        <v>1622</v>
      </c>
      <c r="B200" s="6">
        <v>8333</v>
      </c>
    </row>
    <row r="201" spans="1:2" ht="30" x14ac:dyDescent="0.25">
      <c r="A201" s="3" t="s">
        <v>1623</v>
      </c>
      <c r="B201" s="6">
        <v>61069</v>
      </c>
    </row>
    <row r="202" spans="1:2" ht="30" x14ac:dyDescent="0.25">
      <c r="A202" s="3" t="s">
        <v>1624</v>
      </c>
      <c r="B202" s="4">
        <v>0.13100000000000001</v>
      </c>
    </row>
    <row r="203" spans="1:2" ht="30" x14ac:dyDescent="0.25">
      <c r="A203" s="3" t="s">
        <v>1625</v>
      </c>
      <c r="B203" s="6">
        <v>8000</v>
      </c>
    </row>
    <row r="204" spans="1:2" ht="30" x14ac:dyDescent="0.25">
      <c r="A204" s="3" t="s">
        <v>1626</v>
      </c>
      <c r="B204" s="6">
        <v>2375052</v>
      </c>
    </row>
    <row r="205" spans="1:2" ht="30" x14ac:dyDescent="0.25">
      <c r="A205" s="3" t="s">
        <v>1627</v>
      </c>
      <c r="B205" s="4">
        <v>0.19</v>
      </c>
    </row>
    <row r="206" spans="1:2" ht="30" x14ac:dyDescent="0.25">
      <c r="A206" s="3" t="s">
        <v>1628</v>
      </c>
      <c r="B206" s="6">
        <v>446789</v>
      </c>
    </row>
    <row r="207" spans="1:2" ht="30" x14ac:dyDescent="0.25">
      <c r="A207" s="3" t="s">
        <v>1629</v>
      </c>
      <c r="B207" s="6">
        <v>48702</v>
      </c>
    </row>
    <row r="208" spans="1:2" ht="30" x14ac:dyDescent="0.25">
      <c r="A208" s="3" t="s">
        <v>1630</v>
      </c>
      <c r="B208" s="4">
        <v>0.1232</v>
      </c>
    </row>
    <row r="209" spans="1:2" ht="30" x14ac:dyDescent="0.25">
      <c r="A209" s="3" t="s">
        <v>1631</v>
      </c>
      <c r="B209" s="6">
        <v>6000</v>
      </c>
    </row>
    <row r="210" spans="1:2" ht="30" x14ac:dyDescent="0.25">
      <c r="A210" s="3" t="s">
        <v>1632</v>
      </c>
      <c r="B210" s="6">
        <v>1400000</v>
      </c>
    </row>
    <row r="211" spans="1:2" ht="30" x14ac:dyDescent="0.25">
      <c r="A211" s="3" t="s">
        <v>1633</v>
      </c>
      <c r="B211" s="4">
        <v>4.4999999999999998E-2</v>
      </c>
    </row>
    <row r="212" spans="1:2" ht="30" x14ac:dyDescent="0.25">
      <c r="A212" s="3" t="s">
        <v>1634</v>
      </c>
      <c r="B212" s="6">
        <v>96923</v>
      </c>
    </row>
    <row r="213" spans="1:2" ht="30" x14ac:dyDescent="0.25">
      <c r="A213" s="3" t="s">
        <v>1635</v>
      </c>
      <c r="B213" s="6">
        <v>1293717</v>
      </c>
    </row>
    <row r="214" spans="1:2" ht="30" x14ac:dyDescent="0.25">
      <c r="A214" s="3" t="s">
        <v>1636</v>
      </c>
      <c r="B214" s="4">
        <v>0.04</v>
      </c>
    </row>
    <row r="215" spans="1:2" ht="30" x14ac:dyDescent="0.25">
      <c r="A215" s="3" t="s">
        <v>1637</v>
      </c>
      <c r="B215" s="6">
        <v>56486</v>
      </c>
    </row>
    <row r="216" spans="1:2" ht="30" x14ac:dyDescent="0.25">
      <c r="A216" s="3" t="s">
        <v>1638</v>
      </c>
      <c r="B216" s="6">
        <v>71716</v>
      </c>
    </row>
    <row r="217" spans="1:2" ht="30" x14ac:dyDescent="0.25">
      <c r="A217" s="3" t="s">
        <v>1639</v>
      </c>
      <c r="B217" s="4">
        <v>0.1162</v>
      </c>
    </row>
    <row r="218" spans="1:2" ht="30" x14ac:dyDescent="0.25">
      <c r="A218" s="3" t="s">
        <v>1640</v>
      </c>
      <c r="B218" s="6">
        <v>8333</v>
      </c>
    </row>
    <row r="219" spans="1:2" ht="30" x14ac:dyDescent="0.25">
      <c r="A219" s="3" t="s">
        <v>1641</v>
      </c>
      <c r="B219" s="6">
        <v>1300000</v>
      </c>
    </row>
    <row r="220" spans="1:2" ht="30" x14ac:dyDescent="0.25">
      <c r="A220" s="3" t="s">
        <v>1642</v>
      </c>
      <c r="B220" s="4">
        <v>4.4999999999999998E-2</v>
      </c>
    </row>
    <row r="221" spans="1:2" ht="30" x14ac:dyDescent="0.25">
      <c r="A221" s="3" t="s">
        <v>1643</v>
      </c>
      <c r="B221" s="6">
        <v>90000</v>
      </c>
    </row>
    <row r="222" spans="1:2" ht="30" x14ac:dyDescent="0.25">
      <c r="A222" s="3" t="s">
        <v>1644</v>
      </c>
      <c r="B222" s="6">
        <v>66667</v>
      </c>
    </row>
    <row r="223" spans="1:2" ht="30" x14ac:dyDescent="0.25">
      <c r="A223" s="3" t="s">
        <v>1645</v>
      </c>
      <c r="B223" s="4">
        <v>0.12</v>
      </c>
    </row>
    <row r="224" spans="1:2" ht="30" x14ac:dyDescent="0.25">
      <c r="A224" s="3" t="s">
        <v>1646</v>
      </c>
      <c r="B224" s="6">
        <v>8000</v>
      </c>
    </row>
    <row r="225" spans="1:2" ht="30" x14ac:dyDescent="0.25">
      <c r="A225" s="3" t="s">
        <v>1647</v>
      </c>
      <c r="B225" s="6">
        <v>95643</v>
      </c>
    </row>
    <row r="226" spans="1:2" ht="30" x14ac:dyDescent="0.25">
      <c r="A226" s="3" t="s">
        <v>1648</v>
      </c>
      <c r="B226" s="4">
        <v>9.4100000000000003E-2</v>
      </c>
    </row>
    <row r="227" spans="1:2" ht="30" x14ac:dyDescent="0.25">
      <c r="A227" s="3" t="s">
        <v>1649</v>
      </c>
      <c r="B227" s="6">
        <v>9000</v>
      </c>
    </row>
    <row r="228" spans="1:2" ht="30" x14ac:dyDescent="0.25">
      <c r="A228" s="3" t="s">
        <v>1650</v>
      </c>
      <c r="B228" s="6">
        <v>20000000</v>
      </c>
    </row>
    <row r="229" spans="1:2" ht="30" x14ac:dyDescent="0.25">
      <c r="A229" s="3" t="s">
        <v>1651</v>
      </c>
      <c r="B229" s="4">
        <v>1E-3</v>
      </c>
    </row>
    <row r="230" spans="1:2" ht="30" x14ac:dyDescent="0.25">
      <c r="A230" s="3" t="s">
        <v>1652</v>
      </c>
      <c r="B230" s="6">
        <v>20000</v>
      </c>
    </row>
    <row r="231" spans="1:2" ht="30" x14ac:dyDescent="0.25">
      <c r="A231" s="3" t="s">
        <v>1653</v>
      </c>
      <c r="B231" s="6">
        <v>2000000</v>
      </c>
    </row>
    <row r="232" spans="1:2" ht="30" x14ac:dyDescent="0.25">
      <c r="A232" s="3" t="s">
        <v>1654</v>
      </c>
      <c r="B232" s="4">
        <v>3.8249999999999999E-2</v>
      </c>
    </row>
    <row r="233" spans="1:2" ht="30" x14ac:dyDescent="0.25">
      <c r="A233" s="3" t="s">
        <v>1655</v>
      </c>
      <c r="B233" s="6">
        <v>117692</v>
      </c>
    </row>
    <row r="234" spans="1:2" ht="30" x14ac:dyDescent="0.25">
      <c r="A234" s="3" t="s">
        <v>1656</v>
      </c>
      <c r="B234" s="6">
        <v>501355</v>
      </c>
    </row>
    <row r="235" spans="1:2" ht="30" x14ac:dyDescent="0.25">
      <c r="A235" s="3" t="s">
        <v>1657</v>
      </c>
      <c r="B235" s="4">
        <v>0.05</v>
      </c>
    </row>
    <row r="236" spans="1:2" ht="30" x14ac:dyDescent="0.25">
      <c r="A236" s="3" t="s">
        <v>1658</v>
      </c>
      <c r="B236" s="6">
        <v>26316</v>
      </c>
    </row>
    <row r="237" spans="1:2" ht="30" x14ac:dyDescent="0.25">
      <c r="A237" s="3" t="s">
        <v>1659</v>
      </c>
      <c r="B237" s="6">
        <v>90679</v>
      </c>
    </row>
    <row r="238" spans="1:2" ht="30" x14ac:dyDescent="0.25">
      <c r="A238" s="3" t="s">
        <v>1660</v>
      </c>
      <c r="B238" s="4">
        <v>9.1899999999999996E-2</v>
      </c>
    </row>
    <row r="239" spans="1:2" ht="30" x14ac:dyDescent="0.25">
      <c r="A239" s="3" t="s">
        <v>1661</v>
      </c>
      <c r="B239" s="6">
        <v>8333</v>
      </c>
    </row>
    <row r="240" spans="1:2" ht="30" x14ac:dyDescent="0.25">
      <c r="A240" s="3" t="s">
        <v>1662</v>
      </c>
      <c r="B240" s="6">
        <v>87052</v>
      </c>
    </row>
    <row r="241" spans="1:2" ht="30" x14ac:dyDescent="0.25">
      <c r="A241" s="3" t="s">
        <v>1663</v>
      </c>
      <c r="B241" s="4">
        <v>9.1899999999999996E-2</v>
      </c>
    </row>
    <row r="242" spans="1:2" ht="30" x14ac:dyDescent="0.25">
      <c r="A242" s="3" t="s">
        <v>1664</v>
      </c>
      <c r="B242" s="6">
        <v>8000</v>
      </c>
    </row>
    <row r="243" spans="1:2" ht="30" x14ac:dyDescent="0.25">
      <c r="A243" s="3" t="s">
        <v>1665</v>
      </c>
      <c r="B243" s="6">
        <v>1387500</v>
      </c>
    </row>
    <row r="244" spans="1:2" ht="30" x14ac:dyDescent="0.25">
      <c r="A244" s="3" t="s">
        <v>1666</v>
      </c>
      <c r="B244" s="4">
        <v>4.2000000000000003E-2</v>
      </c>
    </row>
    <row r="245" spans="1:2" ht="30" x14ac:dyDescent="0.25">
      <c r="A245" s="3" t="s">
        <v>1667</v>
      </c>
      <c r="B245" s="6">
        <v>81846</v>
      </c>
    </row>
    <row r="246" spans="1:2" ht="30" x14ac:dyDescent="0.25">
      <c r="A246" s="3" t="s">
        <v>1668</v>
      </c>
      <c r="B246" s="6">
        <v>109756</v>
      </c>
    </row>
    <row r="247" spans="1:2" ht="30" x14ac:dyDescent="0.25">
      <c r="A247" s="3" t="s">
        <v>1669</v>
      </c>
      <c r="B247" s="4">
        <v>8.2000000000000003E-2</v>
      </c>
    </row>
    <row r="248" spans="1:2" ht="30" x14ac:dyDescent="0.25">
      <c r="A248" s="3" t="s">
        <v>1670</v>
      </c>
      <c r="B248" s="6">
        <v>9000</v>
      </c>
    </row>
    <row r="249" spans="1:2" ht="30" x14ac:dyDescent="0.25">
      <c r="A249" s="3" t="s">
        <v>1671</v>
      </c>
      <c r="B249" s="6">
        <v>2500000</v>
      </c>
    </row>
    <row r="250" spans="1:2" ht="30" x14ac:dyDescent="0.25">
      <c r="A250" s="3" t="s">
        <v>1672</v>
      </c>
      <c r="B250" s="4">
        <v>0.03</v>
      </c>
    </row>
    <row r="251" spans="1:2" ht="30" x14ac:dyDescent="0.25">
      <c r="A251" s="3" t="s">
        <v>1673</v>
      </c>
      <c r="B251" s="6">
        <v>150000</v>
      </c>
    </row>
    <row r="252" spans="1:2" ht="30" x14ac:dyDescent="0.25">
      <c r="A252" s="3" t="s">
        <v>1674</v>
      </c>
      <c r="B252" s="6">
        <v>2000000</v>
      </c>
    </row>
    <row r="253" spans="1:2" ht="30" x14ac:dyDescent="0.25">
      <c r="A253" s="3" t="s">
        <v>1675</v>
      </c>
      <c r="B253" s="4">
        <v>0.03</v>
      </c>
    </row>
    <row r="254" spans="1:2" ht="30" x14ac:dyDescent="0.25">
      <c r="A254" s="3" t="s">
        <v>1676</v>
      </c>
      <c r="B254" s="6">
        <v>92308</v>
      </c>
    </row>
    <row r="255" spans="1:2" ht="30" x14ac:dyDescent="0.25">
      <c r="A255" s="3" t="s">
        <v>1677</v>
      </c>
      <c r="B255" s="6">
        <v>105888</v>
      </c>
    </row>
    <row r="256" spans="1:2" ht="30" x14ac:dyDescent="0.25">
      <c r="A256" s="3" t="s">
        <v>1678</v>
      </c>
      <c r="B256" s="4">
        <v>7.8700000000000006E-2</v>
      </c>
    </row>
    <row r="257" spans="1:2" ht="30" x14ac:dyDescent="0.25">
      <c r="A257" s="3" t="s">
        <v>1679</v>
      </c>
      <c r="B257" s="6">
        <v>8333</v>
      </c>
    </row>
    <row r="258" spans="1:2" ht="30" x14ac:dyDescent="0.25">
      <c r="A258" s="3" t="s">
        <v>1680</v>
      </c>
      <c r="B258" s="6">
        <v>1435345</v>
      </c>
    </row>
    <row r="259" spans="1:2" ht="30" x14ac:dyDescent="0.25">
      <c r="A259" s="3" t="s">
        <v>1681</v>
      </c>
      <c r="B259" s="4">
        <v>4.0599999999999997E-2</v>
      </c>
    </row>
    <row r="260" spans="1:2" ht="30" x14ac:dyDescent="0.25">
      <c r="A260" s="3" t="s">
        <v>1682</v>
      </c>
      <c r="B260" s="6">
        <v>81846</v>
      </c>
    </row>
    <row r="261" spans="1:2" ht="30" x14ac:dyDescent="0.25">
      <c r="A261" s="3" t="s">
        <v>1683</v>
      </c>
      <c r="B261" s="6">
        <v>155980</v>
      </c>
    </row>
    <row r="262" spans="1:2" ht="30" x14ac:dyDescent="0.25">
      <c r="A262" s="3" t="s">
        <v>1684</v>
      </c>
      <c r="B262" s="4">
        <v>5.7700000000000001E-2</v>
      </c>
    </row>
    <row r="263" spans="1:2" ht="30" x14ac:dyDescent="0.25">
      <c r="A263" s="3" t="s">
        <v>1685</v>
      </c>
      <c r="B263" s="6">
        <v>9000</v>
      </c>
    </row>
    <row r="264" spans="1:2" ht="30" x14ac:dyDescent="0.25">
      <c r="A264" s="3" t="s">
        <v>1686</v>
      </c>
      <c r="B264" s="6">
        <v>3000000</v>
      </c>
    </row>
    <row r="265" spans="1:2" ht="30" x14ac:dyDescent="0.25">
      <c r="A265" s="3" t="s">
        <v>1687</v>
      </c>
      <c r="B265" s="4">
        <v>1.6299999999999999E-2</v>
      </c>
    </row>
    <row r="266" spans="1:2" ht="30" x14ac:dyDescent="0.25">
      <c r="A266" s="3" t="s">
        <v>1688</v>
      </c>
      <c r="B266" s="6">
        <v>97800</v>
      </c>
    </row>
    <row r="267" spans="1:2" ht="30" x14ac:dyDescent="0.25">
      <c r="A267" s="3" t="s">
        <v>1689</v>
      </c>
      <c r="B267" s="6">
        <v>134329</v>
      </c>
    </row>
    <row r="268" spans="1:2" ht="30" x14ac:dyDescent="0.25">
      <c r="A268" s="3" t="s">
        <v>1690</v>
      </c>
      <c r="B268" s="4">
        <v>6.7000000000000004E-2</v>
      </c>
    </row>
    <row r="269" spans="1:2" ht="30" x14ac:dyDescent="0.25">
      <c r="A269" s="3" t="s">
        <v>1691</v>
      </c>
      <c r="B269" s="6">
        <v>9000</v>
      </c>
    </row>
    <row r="270" spans="1:2" ht="30" x14ac:dyDescent="0.25">
      <c r="A270" s="3" t="s">
        <v>1692</v>
      </c>
      <c r="B270" s="6">
        <v>2553681</v>
      </c>
    </row>
    <row r="271" spans="1:2" ht="30" x14ac:dyDescent="0.25">
      <c r="A271" s="3" t="s">
        <v>1693</v>
      </c>
      <c r="B271" s="4">
        <v>2.2800000000000001E-2</v>
      </c>
    </row>
    <row r="272" spans="1:2" ht="30" x14ac:dyDescent="0.25">
      <c r="A272" s="3" t="s">
        <v>1694</v>
      </c>
      <c r="B272" s="6">
        <v>83250</v>
      </c>
    </row>
    <row r="273" spans="1:2" ht="30" x14ac:dyDescent="0.25">
      <c r="A273" s="3" t="s">
        <v>1695</v>
      </c>
      <c r="B273" s="6">
        <v>3000000</v>
      </c>
    </row>
    <row r="274" spans="1:2" ht="30" x14ac:dyDescent="0.25">
      <c r="A274" s="3" t="s">
        <v>1696</v>
      </c>
      <c r="B274" s="4">
        <v>2.2599999999999999E-2</v>
      </c>
    </row>
    <row r="275" spans="1:2" ht="30" x14ac:dyDescent="0.25">
      <c r="A275" s="3" t="s">
        <v>1697</v>
      </c>
      <c r="B275" s="6">
        <v>104354</v>
      </c>
    </row>
    <row r="276" spans="1:2" ht="30" x14ac:dyDescent="0.25">
      <c r="A276" s="3" t="s">
        <v>1698</v>
      </c>
      <c r="B276" s="6">
        <v>1601227</v>
      </c>
    </row>
    <row r="277" spans="1:2" ht="30" x14ac:dyDescent="0.25">
      <c r="A277" s="3" t="s">
        <v>1699</v>
      </c>
      <c r="B277" s="4">
        <v>1.6299999999999999E-2</v>
      </c>
    </row>
    <row r="278" spans="1:2" ht="30" x14ac:dyDescent="0.25">
      <c r="A278" s="3" t="s">
        <v>1700</v>
      </c>
      <c r="B278" s="6">
        <v>52200</v>
      </c>
    </row>
    <row r="279" spans="1:2" ht="30" x14ac:dyDescent="0.25">
      <c r="A279" s="3" t="s">
        <v>1701</v>
      </c>
      <c r="B279" s="6">
        <v>3500000</v>
      </c>
    </row>
    <row r="280" spans="1:2" ht="30" x14ac:dyDescent="0.25">
      <c r="A280" s="3" t="s">
        <v>1702</v>
      </c>
      <c r="B280" s="4">
        <v>2.2599999999999999E-2</v>
      </c>
    </row>
    <row r="281" spans="1:2" ht="30" x14ac:dyDescent="0.25">
      <c r="A281" s="3" t="s">
        <v>1703</v>
      </c>
      <c r="B281" s="6">
        <v>121746</v>
      </c>
    </row>
    <row r="282" spans="1:2" ht="30" x14ac:dyDescent="0.25">
      <c r="A282" s="3" t="s">
        <v>1704</v>
      </c>
      <c r="B282" s="6">
        <v>211268</v>
      </c>
    </row>
    <row r="283" spans="1:2" ht="30" x14ac:dyDescent="0.25">
      <c r="A283" s="3" t="s">
        <v>1705</v>
      </c>
      <c r="B283" s="4">
        <v>426</v>
      </c>
    </row>
    <row r="284" spans="1:2" ht="30" x14ac:dyDescent="0.25">
      <c r="A284" s="3" t="s">
        <v>1706</v>
      </c>
      <c r="B284" s="6">
        <v>9000</v>
      </c>
    </row>
    <row r="285" spans="1:2" ht="30" x14ac:dyDescent="0.25">
      <c r="A285" s="3" t="s">
        <v>1707</v>
      </c>
      <c r="B285" s="6">
        <v>899071</v>
      </c>
    </row>
    <row r="286" spans="1:2" ht="30" x14ac:dyDescent="0.25">
      <c r="A286" s="3" t="s">
        <v>1708</v>
      </c>
      <c r="B286" s="4">
        <v>1.2200000000000001E-2</v>
      </c>
    </row>
    <row r="287" spans="1:2" ht="30" x14ac:dyDescent="0.25">
      <c r="A287" s="3" t="s">
        <v>1709</v>
      </c>
      <c r="B287" s="6">
        <v>11042</v>
      </c>
    </row>
    <row r="288" spans="1:2" ht="30" x14ac:dyDescent="0.25">
      <c r="A288" s="3" t="s">
        <v>1710</v>
      </c>
      <c r="B288" s="6">
        <v>3000000</v>
      </c>
    </row>
    <row r="289" spans="1:2" ht="30" x14ac:dyDescent="0.25">
      <c r="A289" s="3" t="s">
        <v>1711</v>
      </c>
      <c r="B289" s="4">
        <v>3.2000000000000001E-2</v>
      </c>
    </row>
    <row r="290" spans="1:2" ht="30" x14ac:dyDescent="0.25">
      <c r="A290" s="3" t="s">
        <v>1712</v>
      </c>
      <c r="B290" s="6">
        <v>96048</v>
      </c>
    </row>
    <row r="291" spans="1:2" ht="30" x14ac:dyDescent="0.25">
      <c r="A291" s="3" t="s">
        <v>1713</v>
      </c>
      <c r="B291" s="6">
        <v>2000000</v>
      </c>
    </row>
    <row r="292" spans="1:2" ht="30" x14ac:dyDescent="0.25">
      <c r="A292" s="3" t="s">
        <v>1714</v>
      </c>
      <c r="B292" s="4">
        <v>2.24E-2</v>
      </c>
    </row>
    <row r="293" spans="1:2" ht="30" x14ac:dyDescent="0.25">
      <c r="A293" s="3" t="s">
        <v>1715</v>
      </c>
      <c r="B293" s="6">
        <v>64000</v>
      </c>
    </row>
    <row r="294" spans="1:2" ht="30" x14ac:dyDescent="0.25">
      <c r="A294" s="3" t="s">
        <v>1716</v>
      </c>
      <c r="B294" s="6">
        <v>3300000</v>
      </c>
    </row>
    <row r="295" spans="1:2" ht="30" x14ac:dyDescent="0.25">
      <c r="A295" s="3" t="s">
        <v>1717</v>
      </c>
      <c r="B295" s="4">
        <v>2.24E-2</v>
      </c>
    </row>
    <row r="296" spans="1:2" ht="30" x14ac:dyDescent="0.25">
      <c r="A296" s="3" t="s">
        <v>1718</v>
      </c>
      <c r="B296" s="6">
        <v>113723</v>
      </c>
    </row>
    <row r="297" spans="1:2" ht="30" x14ac:dyDescent="0.25">
      <c r="A297" s="3" t="s">
        <v>1719</v>
      </c>
      <c r="B297" s="6">
        <v>2000000</v>
      </c>
    </row>
    <row r="298" spans="1:2" ht="30" x14ac:dyDescent="0.25">
      <c r="A298" s="3" t="s">
        <v>1720</v>
      </c>
      <c r="B298" s="4">
        <v>0.04</v>
      </c>
    </row>
    <row r="299" spans="1:2" ht="30" x14ac:dyDescent="0.25">
      <c r="A299" s="3" t="s">
        <v>1721</v>
      </c>
      <c r="B299" s="6">
        <v>80032</v>
      </c>
    </row>
    <row r="300" spans="1:2" ht="30" x14ac:dyDescent="0.25">
      <c r="A300" s="3" t="s">
        <v>1722</v>
      </c>
      <c r="B300" s="6">
        <v>1902344</v>
      </c>
    </row>
    <row r="301" spans="1:2" ht="30" x14ac:dyDescent="0.25">
      <c r="A301" s="3" t="s">
        <v>1723</v>
      </c>
      <c r="B301" s="4">
        <v>2.24E-2</v>
      </c>
    </row>
    <row r="302" spans="1:2" ht="30" x14ac:dyDescent="0.25">
      <c r="A302" s="3" t="s">
        <v>1724</v>
      </c>
      <c r="B302" s="6">
        <v>60875</v>
      </c>
    </row>
    <row r="303" spans="1:2" ht="30" x14ac:dyDescent="0.25">
      <c r="A303" s="3" t="s">
        <v>1725</v>
      </c>
      <c r="B303" s="6">
        <v>3472734</v>
      </c>
    </row>
    <row r="304" spans="1:2" ht="30" x14ac:dyDescent="0.25">
      <c r="A304" s="3" t="s">
        <v>1726</v>
      </c>
      <c r="B304" s="4">
        <v>2.24E-2</v>
      </c>
    </row>
    <row r="305" spans="1:2" ht="30" x14ac:dyDescent="0.25">
      <c r="A305" s="3" t="s">
        <v>1727</v>
      </c>
      <c r="B305" s="6">
        <v>119676</v>
      </c>
    </row>
    <row r="306" spans="1:2" ht="30" x14ac:dyDescent="0.25">
      <c r="A306" s="3" t="s">
        <v>1728</v>
      </c>
      <c r="B306" s="6">
        <v>2500000</v>
      </c>
    </row>
    <row r="307" spans="1:2" ht="30" x14ac:dyDescent="0.25">
      <c r="A307" s="3" t="s">
        <v>1729</v>
      </c>
      <c r="B307" s="4">
        <v>9.6000000000000002E-2</v>
      </c>
    </row>
    <row r="308" spans="1:2" ht="30" x14ac:dyDescent="0.25">
      <c r="A308" s="3" t="s">
        <v>1730</v>
      </c>
      <c r="B308" s="6">
        <v>240040</v>
      </c>
    </row>
    <row r="309" spans="1:2" ht="30" x14ac:dyDescent="0.25">
      <c r="A309" s="3" t="s">
        <v>1731</v>
      </c>
      <c r="B309" s="6">
        <v>6250000</v>
      </c>
    </row>
    <row r="310" spans="1:2" ht="30" x14ac:dyDescent="0.25">
      <c r="A310" s="3" t="s">
        <v>1732</v>
      </c>
      <c r="B310" s="4">
        <v>0.08</v>
      </c>
    </row>
    <row r="311" spans="1:2" ht="30" x14ac:dyDescent="0.25">
      <c r="A311" s="3" t="s">
        <v>1733</v>
      </c>
      <c r="B311" s="6">
        <v>500100</v>
      </c>
    </row>
    <row r="312" spans="1:2" ht="30" x14ac:dyDescent="0.25">
      <c r="A312" s="3" t="s">
        <v>1734</v>
      </c>
      <c r="B312" s="6">
        <v>5999000</v>
      </c>
    </row>
    <row r="313" spans="1:2" ht="30" x14ac:dyDescent="0.25">
      <c r="A313" s="3" t="s">
        <v>1735</v>
      </c>
      <c r="B313" s="4">
        <v>0.08</v>
      </c>
    </row>
    <row r="314" spans="1:2" ht="30" x14ac:dyDescent="0.25">
      <c r="A314" s="3" t="s">
        <v>1736</v>
      </c>
      <c r="B314" s="6">
        <v>480016</v>
      </c>
    </row>
    <row r="315" spans="1:2" ht="30" x14ac:dyDescent="0.25">
      <c r="A315" s="3" t="s">
        <v>1737</v>
      </c>
      <c r="B315" s="6">
        <v>1804063</v>
      </c>
    </row>
    <row r="316" spans="1:2" ht="30" x14ac:dyDescent="0.25">
      <c r="A316" s="3" t="s">
        <v>1738</v>
      </c>
      <c r="B316" s="4">
        <v>2.6100000000000002E-2</v>
      </c>
    </row>
    <row r="317" spans="1:2" ht="30" x14ac:dyDescent="0.25">
      <c r="A317" s="3" t="s">
        <v>1739</v>
      </c>
      <c r="B317" s="6">
        <v>47200</v>
      </c>
    </row>
    <row r="318" spans="1:2" ht="30" x14ac:dyDescent="0.25">
      <c r="A318" s="3" t="s">
        <v>1740</v>
      </c>
      <c r="B318" s="6">
        <v>6000000</v>
      </c>
    </row>
    <row r="319" spans="1:2" ht="30" x14ac:dyDescent="0.25">
      <c r="A319" s="3" t="s">
        <v>1741</v>
      </c>
      <c r="B319" s="4">
        <v>7.8E-2</v>
      </c>
    </row>
    <row r="320" spans="1:2" ht="30" x14ac:dyDescent="0.25">
      <c r="A320" s="3" t="s">
        <v>1742</v>
      </c>
      <c r="B320" s="6">
        <v>468706</v>
      </c>
    </row>
    <row r="321" spans="1:2" ht="30" x14ac:dyDescent="0.25">
      <c r="A321" s="3" t="s">
        <v>1743</v>
      </c>
      <c r="B321" s="6">
        <v>745856</v>
      </c>
    </row>
    <row r="322" spans="1:2" ht="30" x14ac:dyDescent="0.25">
      <c r="A322" s="3" t="s">
        <v>1744</v>
      </c>
      <c r="B322" s="4">
        <v>5.79E-2</v>
      </c>
    </row>
    <row r="323" spans="1:2" ht="30" x14ac:dyDescent="0.25">
      <c r="A323" s="3" t="s">
        <v>1745</v>
      </c>
      <c r="B323" s="6">
        <v>43214</v>
      </c>
    </row>
    <row r="324" spans="1:2" ht="30" x14ac:dyDescent="0.25">
      <c r="A324" s="3" t="s">
        <v>1746</v>
      </c>
      <c r="B324" s="6">
        <v>2326283</v>
      </c>
    </row>
    <row r="325" spans="1:2" ht="30" x14ac:dyDescent="0.25">
      <c r="A325" s="3" t="s">
        <v>1747</v>
      </c>
      <c r="B325" s="4">
        <v>0.01</v>
      </c>
    </row>
    <row r="326" spans="1:2" ht="30" x14ac:dyDescent="0.25">
      <c r="A326" s="3" t="s">
        <v>1748</v>
      </c>
      <c r="B326" s="6">
        <v>23270</v>
      </c>
    </row>
    <row r="327" spans="1:2" ht="30" x14ac:dyDescent="0.25">
      <c r="A327" s="3" t="s">
        <v>1749</v>
      </c>
      <c r="B327" s="6">
        <v>6750000</v>
      </c>
    </row>
    <row r="328" spans="1:2" ht="30" x14ac:dyDescent="0.25">
      <c r="A328" s="3" t="s">
        <v>1750</v>
      </c>
      <c r="B328" s="4">
        <v>5.0599999999999999E-2</v>
      </c>
    </row>
    <row r="329" spans="1:2" ht="30" x14ac:dyDescent="0.25">
      <c r="A329" s="3" t="s">
        <v>1751</v>
      </c>
      <c r="B329" s="6">
        <v>341615</v>
      </c>
    </row>
    <row r="330" spans="1:2" ht="30" x14ac:dyDescent="0.25">
      <c r="A330" s="3" t="s">
        <v>1752</v>
      </c>
      <c r="B330" s="6">
        <v>160715</v>
      </c>
    </row>
    <row r="331" spans="1:2" ht="30" x14ac:dyDescent="0.25">
      <c r="A331" s="3" t="s">
        <v>1753</v>
      </c>
      <c r="B331" s="4">
        <v>5.6000000000000001E-2</v>
      </c>
    </row>
    <row r="332" spans="1:2" ht="30" x14ac:dyDescent="0.25">
      <c r="A332" s="3" t="s">
        <v>1754</v>
      </c>
      <c r="B332" s="6">
        <v>9000</v>
      </c>
    </row>
    <row r="333" spans="1:2" ht="30" x14ac:dyDescent="0.25">
      <c r="A333" s="3" t="s">
        <v>1755</v>
      </c>
      <c r="B333" s="6">
        <v>1736372</v>
      </c>
    </row>
    <row r="334" spans="1:2" ht="30" x14ac:dyDescent="0.25">
      <c r="A334" s="3" t="s">
        <v>1756</v>
      </c>
      <c r="B334" s="4">
        <v>6.2899999999999998E-2</v>
      </c>
    </row>
    <row r="335" spans="1:2" ht="30" x14ac:dyDescent="0.25">
      <c r="A335" s="3" t="s">
        <v>1757</v>
      </c>
      <c r="B335" s="6">
        <v>109285</v>
      </c>
    </row>
    <row r="336" spans="1:2" ht="30" x14ac:dyDescent="0.25">
      <c r="A336" s="3" t="s">
        <v>1758</v>
      </c>
      <c r="B336" s="6">
        <v>162735605</v>
      </c>
    </row>
    <row r="337" spans="1:2" ht="30" x14ac:dyDescent="0.25">
      <c r="A337" s="3" t="s">
        <v>1759</v>
      </c>
      <c r="B337" s="9">
        <v>322027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60</v>
      </c>
      <c r="B1" s="1" t="s">
        <v>1</v>
      </c>
    </row>
    <row r="2" spans="1:2" x14ac:dyDescent="0.25">
      <c r="A2" s="7"/>
      <c r="B2" s="1" t="s">
        <v>2</v>
      </c>
    </row>
    <row r="3" spans="1:2" x14ac:dyDescent="0.25">
      <c r="A3" s="7"/>
      <c r="B3" s="1" t="s">
        <v>1071</v>
      </c>
    </row>
    <row r="4" spans="1:2" ht="45" x14ac:dyDescent="0.25">
      <c r="A4" s="3" t="s">
        <v>1761</v>
      </c>
      <c r="B4" s="9">
        <v>5133750</v>
      </c>
    </row>
    <row r="5" spans="1:2" ht="45" x14ac:dyDescent="0.25">
      <c r="A5" s="3" t="s">
        <v>1762</v>
      </c>
      <c r="B5" s="4">
        <v>0.18</v>
      </c>
    </row>
    <row r="6" spans="1:2" ht="45" x14ac:dyDescent="0.25">
      <c r="A6" s="3" t="s">
        <v>1763</v>
      </c>
      <c r="B6" s="4">
        <v>4.21</v>
      </c>
    </row>
    <row r="7" spans="1:2" ht="45" x14ac:dyDescent="0.25">
      <c r="A7" s="3" t="s">
        <v>1764</v>
      </c>
      <c r="B7" s="6">
        <v>38294216</v>
      </c>
    </row>
    <row r="8" spans="1:2" ht="45" x14ac:dyDescent="0.25">
      <c r="A8" s="3" t="s">
        <v>1765</v>
      </c>
      <c r="B8" s="4">
        <v>6.7000000000000004E-2</v>
      </c>
    </row>
    <row r="9" spans="1:2" ht="45" x14ac:dyDescent="0.25">
      <c r="A9" s="3" t="s">
        <v>1766</v>
      </c>
      <c r="B9" s="4">
        <v>2.59</v>
      </c>
    </row>
    <row r="10" spans="1:2" ht="45" x14ac:dyDescent="0.25">
      <c r="A10" s="3" t="s">
        <v>1767</v>
      </c>
      <c r="B10" s="6">
        <v>-5468571</v>
      </c>
    </row>
    <row r="11" spans="1:2" ht="45" x14ac:dyDescent="0.25">
      <c r="A11" s="3" t="s">
        <v>1768</v>
      </c>
      <c r="B11" s="4">
        <v>0.182</v>
      </c>
    </row>
    <row r="12" spans="1:2" ht="45" x14ac:dyDescent="0.25">
      <c r="A12" s="3" t="s">
        <v>1769</v>
      </c>
      <c r="B12" s="4">
        <v>0</v>
      </c>
    </row>
    <row r="13" spans="1:2" ht="45" x14ac:dyDescent="0.25">
      <c r="A13" s="3" t="s">
        <v>1770</v>
      </c>
      <c r="B13" s="4">
        <v>0</v>
      </c>
    </row>
    <row r="14" spans="1:2" ht="45" x14ac:dyDescent="0.25">
      <c r="A14" s="3" t="s">
        <v>1771</v>
      </c>
      <c r="B14" s="4">
        <v>0</v>
      </c>
    </row>
    <row r="15" spans="1:2" ht="45" x14ac:dyDescent="0.25">
      <c r="A15" s="3" t="s">
        <v>1772</v>
      </c>
      <c r="B15" s="4">
        <v>0</v>
      </c>
    </row>
    <row r="16" spans="1:2" ht="45" x14ac:dyDescent="0.25">
      <c r="A16" s="3" t="s">
        <v>1773</v>
      </c>
      <c r="B16" s="4">
        <v>0</v>
      </c>
    </row>
    <row r="17" spans="1:2" ht="45" x14ac:dyDescent="0.25">
      <c r="A17" s="3" t="s">
        <v>1774</v>
      </c>
      <c r="B17" s="4">
        <v>0</v>
      </c>
    </row>
    <row r="18" spans="1:2" ht="45" x14ac:dyDescent="0.25">
      <c r="A18" s="3" t="s">
        <v>1775</v>
      </c>
      <c r="B18" s="4">
        <v>0</v>
      </c>
    </row>
    <row r="19" spans="1:2" ht="45" x14ac:dyDescent="0.25">
      <c r="A19" s="3" t="s">
        <v>1776</v>
      </c>
      <c r="B19" s="9">
        <v>37959395</v>
      </c>
    </row>
    <row r="20" spans="1:2" ht="45" x14ac:dyDescent="0.25">
      <c r="A20" s="3" t="s">
        <v>1777</v>
      </c>
      <c r="B20" s="4">
        <v>0.09</v>
      </c>
    </row>
    <row r="21" spans="1:2" ht="45" x14ac:dyDescent="0.25">
      <c r="A21" s="3" t="s">
        <v>1778</v>
      </c>
      <c r="B21" s="4">
        <v>2.5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79</v>
      </c>
      <c r="B1" s="7" t="s">
        <v>1</v>
      </c>
      <c r="C1" s="7"/>
    </row>
    <row r="2" spans="1:3" x14ac:dyDescent="0.25">
      <c r="A2" s="7"/>
      <c r="B2" s="1" t="s">
        <v>2</v>
      </c>
      <c r="C2" s="1" t="s">
        <v>2</v>
      </c>
    </row>
    <row r="3" spans="1:3" x14ac:dyDescent="0.25">
      <c r="A3" s="7"/>
      <c r="B3" s="1" t="s">
        <v>944</v>
      </c>
      <c r="C3" s="1" t="s">
        <v>947</v>
      </c>
    </row>
    <row r="4" spans="1:3" ht="60" x14ac:dyDescent="0.25">
      <c r="A4" s="3" t="s">
        <v>1780</v>
      </c>
      <c r="B4" s="9">
        <v>453204</v>
      </c>
      <c r="C4" s="4" t="s">
        <v>5</v>
      </c>
    </row>
    <row r="5" spans="1:3" ht="60" x14ac:dyDescent="0.25">
      <c r="A5" s="3" t="s">
        <v>1781</v>
      </c>
      <c r="B5" s="6">
        <v>453204</v>
      </c>
      <c r="C5" s="4" t="s">
        <v>5</v>
      </c>
    </row>
    <row r="6" spans="1:3" ht="60" x14ac:dyDescent="0.25">
      <c r="A6" s="3" t="s">
        <v>1782</v>
      </c>
      <c r="B6" s="4" t="s">
        <v>5</v>
      </c>
      <c r="C6" s="6">
        <v>314932</v>
      </c>
    </row>
    <row r="7" spans="1:3" ht="60" x14ac:dyDescent="0.25">
      <c r="A7" s="3" t="s">
        <v>1783</v>
      </c>
      <c r="B7" s="4">
        <v>0.97140000000000004</v>
      </c>
      <c r="C7" s="4" t="s">
        <v>5</v>
      </c>
    </row>
    <row r="8" spans="1:3" ht="60" x14ac:dyDescent="0.25">
      <c r="A8" s="3" t="s">
        <v>1784</v>
      </c>
      <c r="B8" s="6">
        <v>305925</v>
      </c>
      <c r="C8" s="4" t="s">
        <v>5</v>
      </c>
    </row>
    <row r="9" spans="1:3" ht="60" x14ac:dyDescent="0.25">
      <c r="A9" s="3" t="s">
        <v>1785</v>
      </c>
      <c r="B9" s="4" t="s">
        <v>5</v>
      </c>
      <c r="C9" s="4">
        <v>850</v>
      </c>
    </row>
    <row r="10" spans="1:3" ht="60" x14ac:dyDescent="0.25">
      <c r="A10" s="3" t="s">
        <v>1786</v>
      </c>
      <c r="B10" s="4">
        <v>0.97140000000000004</v>
      </c>
      <c r="C10" s="4" t="s">
        <v>5</v>
      </c>
    </row>
    <row r="11" spans="1:3" ht="60" x14ac:dyDescent="0.25">
      <c r="A11" s="3" t="s">
        <v>1787</v>
      </c>
      <c r="B11" s="4">
        <v>-826</v>
      </c>
      <c r="C11" s="4" t="s">
        <v>5</v>
      </c>
    </row>
    <row r="12" spans="1:3" ht="60" x14ac:dyDescent="0.25">
      <c r="A12" s="3" t="s">
        <v>1788</v>
      </c>
      <c r="B12" s="6">
        <v>305099</v>
      </c>
      <c r="C12" s="4" t="s">
        <v>5</v>
      </c>
    </row>
    <row r="13" spans="1:3" ht="60" x14ac:dyDescent="0.25">
      <c r="A13" s="3" t="s">
        <v>1789</v>
      </c>
      <c r="B13" s="6">
        <v>-235133</v>
      </c>
      <c r="C13" s="4" t="s">
        <v>5</v>
      </c>
    </row>
    <row r="14" spans="1:3" ht="60" x14ac:dyDescent="0.25">
      <c r="A14" s="3" t="s">
        <v>1790</v>
      </c>
      <c r="B14" s="6">
        <v>383238</v>
      </c>
      <c r="C14" s="4" t="s">
        <v>5</v>
      </c>
    </row>
    <row r="15" spans="1:3" ht="60" x14ac:dyDescent="0.25">
      <c r="A15" s="3" t="s">
        <v>1791</v>
      </c>
      <c r="B15" s="9">
        <v>453204</v>
      </c>
      <c r="C15" s="4" t="s">
        <v>5</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92</v>
      </c>
      <c r="B1" s="1" t="s">
        <v>1</v>
      </c>
    </row>
    <row r="2" spans="1:2" x14ac:dyDescent="0.25">
      <c r="A2" s="7"/>
      <c r="B2" s="1" t="s">
        <v>2</v>
      </c>
    </row>
    <row r="3" spans="1:2" ht="60" x14ac:dyDescent="0.25">
      <c r="A3" s="3" t="s">
        <v>1793</v>
      </c>
      <c r="B3" s="9">
        <v>453204</v>
      </c>
    </row>
    <row r="4" spans="1:2" ht="60" x14ac:dyDescent="0.25">
      <c r="A4" s="3" t="s">
        <v>1794</v>
      </c>
      <c r="B4" s="67">
        <v>0.51</v>
      </c>
    </row>
    <row r="5" spans="1:2" ht="60" x14ac:dyDescent="0.25">
      <c r="A5" s="3" t="s">
        <v>1795</v>
      </c>
      <c r="B5" s="6">
        <v>453204</v>
      </c>
    </row>
    <row r="6" spans="1:2" ht="60" x14ac:dyDescent="0.25">
      <c r="A6" s="3" t="s">
        <v>1796</v>
      </c>
      <c r="B6" s="6">
        <v>888635</v>
      </c>
    </row>
    <row r="7" spans="1:2" ht="60" x14ac:dyDescent="0.25">
      <c r="A7" s="3" t="s">
        <v>1797</v>
      </c>
      <c r="B7" s="6">
        <v>435431</v>
      </c>
    </row>
    <row r="8" spans="1:2" ht="60" x14ac:dyDescent="0.25">
      <c r="A8" s="3" t="s">
        <v>1798</v>
      </c>
      <c r="B8" s="67">
        <v>0.49</v>
      </c>
    </row>
    <row r="9" spans="1:2" ht="60" x14ac:dyDescent="0.25">
      <c r="A9" s="3" t="s">
        <v>1799</v>
      </c>
      <c r="B9" s="6">
        <v>-43543</v>
      </c>
    </row>
    <row r="10" spans="1:2" ht="60" x14ac:dyDescent="0.25">
      <c r="A10" s="3" t="s">
        <v>1800</v>
      </c>
      <c r="B10" s="67">
        <v>0.1</v>
      </c>
    </row>
    <row r="11" spans="1:2" ht="60" x14ac:dyDescent="0.25">
      <c r="A11" s="3" t="s">
        <v>1801</v>
      </c>
      <c r="B11" s="6">
        <v>391888</v>
      </c>
    </row>
    <row r="12" spans="1:2" ht="60" x14ac:dyDescent="0.25">
      <c r="A12" s="3" t="s">
        <v>1802</v>
      </c>
      <c r="B12" s="6">
        <v>-156755</v>
      </c>
    </row>
    <row r="13" spans="1:2" ht="60" x14ac:dyDescent="0.25">
      <c r="A13" s="3" t="s">
        <v>1803</v>
      </c>
      <c r="B13" s="67">
        <v>0.4</v>
      </c>
    </row>
    <row r="14" spans="1:2" ht="60" x14ac:dyDescent="0.25">
      <c r="A14" s="3" t="s">
        <v>1804</v>
      </c>
      <c r="B14" s="9">
        <v>2351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5</v>
      </c>
      <c r="B1" s="1" t="s">
        <v>1</v>
      </c>
    </row>
    <row r="2" spans="1:2" x14ac:dyDescent="0.25">
      <c r="A2" s="7"/>
      <c r="B2" s="1" t="s">
        <v>2</v>
      </c>
    </row>
    <row r="3" spans="1:2" ht="30" x14ac:dyDescent="0.25">
      <c r="A3" s="3" t="s">
        <v>1806</v>
      </c>
      <c r="B3" s="9">
        <v>97975</v>
      </c>
    </row>
    <row r="4" spans="1:2" ht="30" x14ac:dyDescent="0.25">
      <c r="A4" s="3" t="s">
        <v>1807</v>
      </c>
      <c r="B4" s="6">
        <v>88756</v>
      </c>
    </row>
    <row r="5" spans="1:2" ht="30" x14ac:dyDescent="0.25">
      <c r="A5" s="3" t="s">
        <v>1808</v>
      </c>
      <c r="B5" s="6">
        <v>-85893</v>
      </c>
    </row>
    <row r="6" spans="1:2" ht="30" x14ac:dyDescent="0.25">
      <c r="A6" s="3" t="s">
        <v>1809</v>
      </c>
      <c r="B6" s="6">
        <v>-77810</v>
      </c>
    </row>
    <row r="7" spans="1:2" ht="30" x14ac:dyDescent="0.25">
      <c r="A7" s="3" t="s">
        <v>1810</v>
      </c>
      <c r="B7" s="6">
        <v>12082</v>
      </c>
    </row>
    <row r="8" spans="1:2" ht="30" x14ac:dyDescent="0.25">
      <c r="A8" s="3" t="s">
        <v>1811</v>
      </c>
      <c r="B8" s="6">
        <v>10946</v>
      </c>
    </row>
    <row r="9" spans="1:2" ht="30" x14ac:dyDescent="0.25">
      <c r="A9" s="3" t="s">
        <v>1812</v>
      </c>
      <c r="B9" s="6">
        <v>6041</v>
      </c>
    </row>
    <row r="10" spans="1:2" ht="30" x14ac:dyDescent="0.25">
      <c r="A10" s="3" t="s">
        <v>1813</v>
      </c>
      <c r="B10" s="9">
        <v>54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4</v>
      </c>
      <c r="B1" s="1" t="s">
        <v>1</v>
      </c>
    </row>
    <row r="2" spans="1:2" x14ac:dyDescent="0.25">
      <c r="A2" s="7"/>
      <c r="B2" s="1" t="s">
        <v>2</v>
      </c>
    </row>
    <row r="3" spans="1:2" ht="30" x14ac:dyDescent="0.25">
      <c r="A3" s="3" t="s">
        <v>1815</v>
      </c>
      <c r="B3" s="9">
        <v>25107</v>
      </c>
    </row>
    <row r="4" spans="1:2" ht="30" x14ac:dyDescent="0.25">
      <c r="A4" s="3" t="s">
        <v>1816</v>
      </c>
      <c r="B4" s="6">
        <v>22712</v>
      </c>
    </row>
    <row r="5" spans="1:2" ht="30" x14ac:dyDescent="0.25">
      <c r="A5" s="3" t="s">
        <v>1817</v>
      </c>
      <c r="B5" s="6">
        <v>254396</v>
      </c>
    </row>
    <row r="6" spans="1:2" ht="30" x14ac:dyDescent="0.25">
      <c r="A6" s="3" t="s">
        <v>1818</v>
      </c>
      <c r="B6" s="6">
        <v>230127</v>
      </c>
    </row>
    <row r="7" spans="1:2" ht="30" x14ac:dyDescent="0.25">
      <c r="A7" s="3" t="s">
        <v>1819</v>
      </c>
      <c r="B7" s="6">
        <v>475115</v>
      </c>
    </row>
    <row r="8" spans="1:2" ht="30" x14ac:dyDescent="0.25">
      <c r="A8" s="3" t="s">
        <v>1820</v>
      </c>
      <c r="B8" s="6">
        <v>429789</v>
      </c>
    </row>
    <row r="9" spans="1:2" ht="30" x14ac:dyDescent="0.25">
      <c r="A9" s="3" t="s">
        <v>1821</v>
      </c>
      <c r="B9" s="6">
        <v>754618</v>
      </c>
    </row>
    <row r="10" spans="1:2" ht="30" x14ac:dyDescent="0.25">
      <c r="A10" s="3" t="s">
        <v>1822</v>
      </c>
      <c r="B10" s="6">
        <v>682628</v>
      </c>
    </row>
    <row r="11" spans="1:2" ht="30" x14ac:dyDescent="0.25">
      <c r="A11" s="3" t="s">
        <v>1823</v>
      </c>
      <c r="B11" s="6">
        <v>47791</v>
      </c>
    </row>
    <row r="12" spans="1:2" ht="30" x14ac:dyDescent="0.25">
      <c r="A12" s="3" t="s">
        <v>1824</v>
      </c>
      <c r="B12" s="6">
        <v>43232</v>
      </c>
    </row>
    <row r="13" spans="1:2" ht="30" x14ac:dyDescent="0.25">
      <c r="A13" s="3" t="s">
        <v>1825</v>
      </c>
      <c r="B13" s="6">
        <v>500000</v>
      </c>
    </row>
    <row r="14" spans="1:2" ht="30" x14ac:dyDescent="0.25">
      <c r="A14" s="3" t="s">
        <v>1826</v>
      </c>
      <c r="B14" s="6">
        <v>452300</v>
      </c>
    </row>
    <row r="15" spans="1:2" ht="30" x14ac:dyDescent="0.25">
      <c r="A15" s="3" t="s">
        <v>1827</v>
      </c>
      <c r="B15" s="6">
        <v>547791</v>
      </c>
    </row>
    <row r="16" spans="1:2" ht="30" x14ac:dyDescent="0.25">
      <c r="A16" s="3" t="s">
        <v>1828</v>
      </c>
      <c r="B16" s="6">
        <v>495532</v>
      </c>
    </row>
    <row r="17" spans="1:2" ht="30" x14ac:dyDescent="0.25">
      <c r="A17" s="3" t="s">
        <v>1829</v>
      </c>
      <c r="B17" s="4">
        <v>5</v>
      </c>
    </row>
    <row r="18" spans="1:2" ht="30" x14ac:dyDescent="0.25">
      <c r="A18" s="3" t="s">
        <v>1830</v>
      </c>
      <c r="B18" s="4">
        <v>5</v>
      </c>
    </row>
    <row r="19" spans="1:2" ht="30" x14ac:dyDescent="0.25">
      <c r="A19" s="3" t="s">
        <v>1831</v>
      </c>
      <c r="B19" s="6">
        <v>206822</v>
      </c>
    </row>
    <row r="20" spans="1:2" ht="30" x14ac:dyDescent="0.25">
      <c r="A20" s="3" t="s">
        <v>1832</v>
      </c>
      <c r="B20" s="6">
        <v>187091</v>
      </c>
    </row>
    <row r="21" spans="1:2" ht="30" x14ac:dyDescent="0.25">
      <c r="A21" s="3" t="s">
        <v>1833</v>
      </c>
      <c r="B21" s="6">
        <v>206827</v>
      </c>
    </row>
    <row r="22" spans="1:2" ht="30" x14ac:dyDescent="0.25">
      <c r="A22" s="3" t="s">
        <v>1834</v>
      </c>
      <c r="B22" s="6">
        <v>187096</v>
      </c>
    </row>
    <row r="23" spans="1:2" ht="30" x14ac:dyDescent="0.25">
      <c r="A23" s="3" t="s">
        <v>1835</v>
      </c>
      <c r="B23" s="6">
        <v>754618</v>
      </c>
    </row>
    <row r="24" spans="1:2" ht="30" x14ac:dyDescent="0.25">
      <c r="A24" s="3" t="s">
        <v>1836</v>
      </c>
      <c r="B24" s="9">
        <v>6826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26" bestFit="1" customWidth="1"/>
    <col min="3" max="3" width="25.28515625" bestFit="1" customWidth="1"/>
    <col min="4" max="4" width="34" bestFit="1" customWidth="1"/>
    <col min="5" max="6" width="36.5703125" bestFit="1" customWidth="1"/>
    <col min="7" max="7" width="32.7109375" bestFit="1" customWidth="1"/>
    <col min="8" max="8" width="11.5703125" bestFit="1" customWidth="1"/>
  </cols>
  <sheetData>
    <row r="1" spans="1:8" ht="30" x14ac:dyDescent="0.25">
      <c r="A1" s="1" t="s">
        <v>106</v>
      </c>
      <c r="B1" s="1" t="s">
        <v>107</v>
      </c>
      <c r="C1" s="1" t="s">
        <v>108</v>
      </c>
      <c r="D1" s="1" t="s">
        <v>109</v>
      </c>
      <c r="E1" s="1" t="s">
        <v>110</v>
      </c>
      <c r="F1" s="1" t="s">
        <v>111</v>
      </c>
      <c r="G1" s="1" t="s">
        <v>112</v>
      </c>
      <c r="H1" s="1" t="s">
        <v>113</v>
      </c>
    </row>
    <row r="2" spans="1:8" x14ac:dyDescent="0.25">
      <c r="A2" s="3" t="s">
        <v>114</v>
      </c>
      <c r="B2" s="4" t="s">
        <v>5</v>
      </c>
      <c r="C2" s="4" t="s">
        <v>5</v>
      </c>
      <c r="D2" s="4" t="s">
        <v>5</v>
      </c>
      <c r="E2" s="4" t="s">
        <v>5</v>
      </c>
      <c r="F2" s="4" t="s">
        <v>5</v>
      </c>
      <c r="G2" s="4" t="s">
        <v>5</v>
      </c>
      <c r="H2" s="4" t="s">
        <v>5</v>
      </c>
    </row>
    <row r="3" spans="1:8" ht="30" x14ac:dyDescent="0.25">
      <c r="A3" s="3" t="s">
        <v>115</v>
      </c>
      <c r="B3" s="4" t="s">
        <v>5</v>
      </c>
      <c r="C3" s="9">
        <v>20000</v>
      </c>
      <c r="D3" s="4" t="s">
        <v>5</v>
      </c>
      <c r="E3" s="4" t="s">
        <v>5</v>
      </c>
      <c r="F3" s="4" t="s">
        <v>5</v>
      </c>
      <c r="G3" s="4" t="s">
        <v>5</v>
      </c>
      <c r="H3" s="9">
        <v>20000</v>
      </c>
    </row>
    <row r="4" spans="1:8" ht="45" x14ac:dyDescent="0.25">
      <c r="A4" s="3" t="s">
        <v>116</v>
      </c>
      <c r="B4" s="4" t="s">
        <v>5</v>
      </c>
      <c r="C4" s="6">
        <v>20000000</v>
      </c>
      <c r="D4" s="4" t="s">
        <v>5</v>
      </c>
      <c r="E4" s="4" t="s">
        <v>5</v>
      </c>
      <c r="F4" s="4" t="s">
        <v>5</v>
      </c>
      <c r="G4" s="4" t="s">
        <v>5</v>
      </c>
      <c r="H4" s="4" t="s">
        <v>5</v>
      </c>
    </row>
    <row r="5" spans="1:8" x14ac:dyDescent="0.25">
      <c r="A5" s="3" t="s">
        <v>117</v>
      </c>
      <c r="B5" s="4" t="s">
        <v>5</v>
      </c>
      <c r="C5" s="4" t="s">
        <v>5</v>
      </c>
      <c r="D5" s="4" t="s">
        <v>5</v>
      </c>
      <c r="E5" s="4" t="s">
        <v>5</v>
      </c>
      <c r="F5" s="6">
        <v>-2687</v>
      </c>
      <c r="G5" s="4" t="s">
        <v>5</v>
      </c>
      <c r="H5" s="6">
        <v>-2687</v>
      </c>
    </row>
    <row r="6" spans="1:8" x14ac:dyDescent="0.25">
      <c r="A6" s="3" t="s">
        <v>118</v>
      </c>
      <c r="B6" s="4" t="s">
        <v>5</v>
      </c>
      <c r="C6" s="6">
        <v>20000</v>
      </c>
      <c r="D6" s="4" t="s">
        <v>5</v>
      </c>
      <c r="E6" s="4" t="s">
        <v>5</v>
      </c>
      <c r="F6" s="6">
        <v>-2687</v>
      </c>
      <c r="G6" s="4" t="s">
        <v>5</v>
      </c>
      <c r="H6" s="6">
        <v>17313</v>
      </c>
    </row>
    <row r="7" spans="1:8" x14ac:dyDescent="0.25">
      <c r="A7" s="3" t="s">
        <v>119</v>
      </c>
      <c r="B7" s="4" t="s">
        <v>5</v>
      </c>
      <c r="C7" s="6">
        <v>20000000</v>
      </c>
      <c r="D7" s="4" t="s">
        <v>5</v>
      </c>
      <c r="E7" s="4" t="s">
        <v>5</v>
      </c>
      <c r="F7" s="4" t="s">
        <v>5</v>
      </c>
      <c r="G7" s="4" t="s">
        <v>5</v>
      </c>
      <c r="H7" s="4" t="s">
        <v>5</v>
      </c>
    </row>
    <row r="8" spans="1:8" ht="30" x14ac:dyDescent="0.25">
      <c r="A8" s="3" t="s">
        <v>120</v>
      </c>
      <c r="B8" s="4" t="s">
        <v>5</v>
      </c>
      <c r="C8" s="6">
        <v>10000</v>
      </c>
      <c r="D8" s="4" t="s">
        <v>5</v>
      </c>
      <c r="E8" s="4" t="s">
        <v>5</v>
      </c>
      <c r="F8" s="4" t="s">
        <v>5</v>
      </c>
      <c r="G8" s="4" t="s">
        <v>5</v>
      </c>
      <c r="H8" s="6">
        <v>10000</v>
      </c>
    </row>
    <row r="9" spans="1:8" ht="30" x14ac:dyDescent="0.25">
      <c r="A9" s="3" t="s">
        <v>121</v>
      </c>
      <c r="B9" s="4" t="s">
        <v>5</v>
      </c>
      <c r="C9" s="6">
        <v>10000000</v>
      </c>
      <c r="D9" s="4" t="s">
        <v>5</v>
      </c>
      <c r="E9" s="4" t="s">
        <v>5</v>
      </c>
      <c r="F9" s="4" t="s">
        <v>5</v>
      </c>
      <c r="G9" s="4" t="s">
        <v>5</v>
      </c>
      <c r="H9" s="4" t="s">
        <v>5</v>
      </c>
    </row>
    <row r="10" spans="1:8" ht="30" x14ac:dyDescent="0.25">
      <c r="A10" s="3" t="s">
        <v>122</v>
      </c>
      <c r="B10" s="4" t="s">
        <v>5</v>
      </c>
      <c r="C10" s="6">
        <v>17375</v>
      </c>
      <c r="D10" s="6">
        <v>52125</v>
      </c>
      <c r="E10" s="4" t="s">
        <v>5</v>
      </c>
      <c r="F10" s="4" t="s">
        <v>5</v>
      </c>
      <c r="G10" s="4" t="s">
        <v>5</v>
      </c>
      <c r="H10" s="6">
        <v>69500</v>
      </c>
    </row>
    <row r="11" spans="1:8" ht="30" x14ac:dyDescent="0.25">
      <c r="A11" s="3" t="s">
        <v>123</v>
      </c>
      <c r="B11" s="4" t="s">
        <v>5</v>
      </c>
      <c r="C11" s="6">
        <v>17375000</v>
      </c>
      <c r="D11" s="4" t="s">
        <v>5</v>
      </c>
      <c r="E11" s="4" t="s">
        <v>5</v>
      </c>
      <c r="F11" s="4" t="s">
        <v>5</v>
      </c>
      <c r="G11" s="4" t="s">
        <v>5</v>
      </c>
      <c r="H11" s="4" t="s">
        <v>5</v>
      </c>
    </row>
    <row r="12" spans="1:8" x14ac:dyDescent="0.25">
      <c r="A12" s="3" t="s">
        <v>117</v>
      </c>
      <c r="B12" s="4" t="s">
        <v>5</v>
      </c>
      <c r="C12" s="4" t="s">
        <v>5</v>
      </c>
      <c r="D12" s="4" t="s">
        <v>5</v>
      </c>
      <c r="E12" s="4" t="s">
        <v>5</v>
      </c>
      <c r="F12" s="6">
        <v>-59320</v>
      </c>
      <c r="G12" s="4" t="s">
        <v>5</v>
      </c>
      <c r="H12" s="6">
        <v>-59320</v>
      </c>
    </row>
    <row r="13" spans="1:8" x14ac:dyDescent="0.25">
      <c r="A13" s="3" t="s">
        <v>124</v>
      </c>
      <c r="B13" s="4" t="s">
        <v>5</v>
      </c>
      <c r="C13" s="6">
        <v>47375</v>
      </c>
      <c r="D13" s="6">
        <v>52125</v>
      </c>
      <c r="E13" s="4" t="s">
        <v>5</v>
      </c>
      <c r="F13" s="6">
        <v>-62007</v>
      </c>
      <c r="G13" s="4" t="s">
        <v>5</v>
      </c>
      <c r="H13" s="6">
        <v>37493</v>
      </c>
    </row>
    <row r="14" spans="1:8" x14ac:dyDescent="0.25">
      <c r="A14" s="3" t="s">
        <v>125</v>
      </c>
      <c r="B14" s="4" t="s">
        <v>5</v>
      </c>
      <c r="C14" s="6">
        <v>47375000</v>
      </c>
      <c r="D14" s="4" t="s">
        <v>5</v>
      </c>
      <c r="E14" s="4" t="s">
        <v>5</v>
      </c>
      <c r="F14" s="4" t="s">
        <v>5</v>
      </c>
      <c r="G14" s="4" t="s">
        <v>5</v>
      </c>
      <c r="H14" s="4" t="s">
        <v>5</v>
      </c>
    </row>
    <row r="15" spans="1:8" x14ac:dyDescent="0.25">
      <c r="A15" s="3" t="s">
        <v>117</v>
      </c>
      <c r="B15" s="4" t="s">
        <v>5</v>
      </c>
      <c r="C15" s="4" t="s">
        <v>5</v>
      </c>
      <c r="D15" s="4" t="s">
        <v>5</v>
      </c>
      <c r="E15" s="4" t="s">
        <v>5</v>
      </c>
      <c r="F15" s="6">
        <v>-22888</v>
      </c>
      <c r="G15" s="4" t="s">
        <v>5</v>
      </c>
      <c r="H15" s="6">
        <v>-22888</v>
      </c>
    </row>
    <row r="16" spans="1:8" x14ac:dyDescent="0.25">
      <c r="A16" s="3" t="s">
        <v>126</v>
      </c>
      <c r="B16" s="4" t="s">
        <v>5</v>
      </c>
      <c r="C16" s="6">
        <v>47375</v>
      </c>
      <c r="D16" s="6">
        <v>52125</v>
      </c>
      <c r="E16" s="4" t="s">
        <v>5</v>
      </c>
      <c r="F16" s="6">
        <v>-84895</v>
      </c>
      <c r="G16" s="4" t="s">
        <v>5</v>
      </c>
      <c r="H16" s="6">
        <v>14605</v>
      </c>
    </row>
    <row r="17" spans="1:8" x14ac:dyDescent="0.25">
      <c r="A17" s="3" t="s">
        <v>127</v>
      </c>
      <c r="B17" s="4" t="s">
        <v>5</v>
      </c>
      <c r="C17" s="6">
        <v>47375000</v>
      </c>
      <c r="D17" s="4" t="s">
        <v>5</v>
      </c>
      <c r="E17" s="4" t="s">
        <v>5</v>
      </c>
      <c r="F17" s="4" t="s">
        <v>5</v>
      </c>
      <c r="G17" s="4" t="s">
        <v>5</v>
      </c>
      <c r="H17" s="4" t="s">
        <v>5</v>
      </c>
    </row>
    <row r="18" spans="1:8" x14ac:dyDescent="0.25">
      <c r="A18" s="3" t="s">
        <v>117</v>
      </c>
      <c r="B18" s="4" t="s">
        <v>5</v>
      </c>
      <c r="C18" s="4" t="s">
        <v>5</v>
      </c>
      <c r="D18" s="4" t="s">
        <v>5</v>
      </c>
      <c r="E18" s="4" t="s">
        <v>5</v>
      </c>
      <c r="F18" s="6">
        <v>-31624</v>
      </c>
      <c r="G18" s="4" t="s">
        <v>5</v>
      </c>
      <c r="H18" s="6">
        <v>-31624</v>
      </c>
    </row>
    <row r="19" spans="1:8" x14ac:dyDescent="0.25">
      <c r="A19" s="3" t="s">
        <v>128</v>
      </c>
      <c r="B19" s="4" t="s">
        <v>5</v>
      </c>
      <c r="C19" s="6">
        <v>47375</v>
      </c>
      <c r="D19" s="6">
        <v>52125</v>
      </c>
      <c r="E19" s="4" t="s">
        <v>5</v>
      </c>
      <c r="F19" s="6">
        <v>-116519</v>
      </c>
      <c r="G19" s="4" t="s">
        <v>5</v>
      </c>
      <c r="H19" s="6">
        <v>-17019</v>
      </c>
    </row>
    <row r="20" spans="1:8" x14ac:dyDescent="0.25">
      <c r="A20" s="3" t="s">
        <v>129</v>
      </c>
      <c r="B20" s="4" t="s">
        <v>5</v>
      </c>
      <c r="C20" s="6">
        <v>47375000</v>
      </c>
      <c r="D20" s="4" t="s">
        <v>5</v>
      </c>
      <c r="E20" s="4" t="s">
        <v>5</v>
      </c>
      <c r="F20" s="4" t="s">
        <v>5</v>
      </c>
      <c r="G20" s="4" t="s">
        <v>5</v>
      </c>
      <c r="H20" s="4" t="s">
        <v>5</v>
      </c>
    </row>
    <row r="21" spans="1:8" x14ac:dyDescent="0.25">
      <c r="A21" s="3" t="s">
        <v>117</v>
      </c>
      <c r="B21" s="4" t="s">
        <v>5</v>
      </c>
      <c r="C21" s="4" t="s">
        <v>5</v>
      </c>
      <c r="D21" s="4" t="s">
        <v>5</v>
      </c>
      <c r="E21" s="4" t="s">
        <v>5</v>
      </c>
      <c r="F21" s="6">
        <v>-20639</v>
      </c>
      <c r="G21" s="4" t="s">
        <v>5</v>
      </c>
      <c r="H21" s="6">
        <v>-20639</v>
      </c>
    </row>
    <row r="22" spans="1:8" x14ac:dyDescent="0.25">
      <c r="A22" s="3" t="s">
        <v>130</v>
      </c>
      <c r="B22" s="4" t="s">
        <v>5</v>
      </c>
      <c r="C22" s="6">
        <v>47375</v>
      </c>
      <c r="D22" s="6">
        <v>52125</v>
      </c>
      <c r="E22" s="4" t="s">
        <v>5</v>
      </c>
      <c r="F22" s="6">
        <v>-137158</v>
      </c>
      <c r="G22" s="4" t="s">
        <v>5</v>
      </c>
      <c r="H22" s="6">
        <v>-37658</v>
      </c>
    </row>
    <row r="23" spans="1:8" ht="30" x14ac:dyDescent="0.25">
      <c r="A23" s="3" t="s">
        <v>131</v>
      </c>
      <c r="B23" s="4" t="s">
        <v>5</v>
      </c>
      <c r="C23" s="6">
        <v>47375000</v>
      </c>
      <c r="D23" s="4" t="s">
        <v>5</v>
      </c>
      <c r="E23" s="4" t="s">
        <v>5</v>
      </c>
      <c r="F23" s="4" t="s">
        <v>5</v>
      </c>
      <c r="G23" s="4" t="s">
        <v>5</v>
      </c>
      <c r="H23" s="4" t="s">
        <v>5</v>
      </c>
    </row>
    <row r="24" spans="1:8" ht="30" x14ac:dyDescent="0.25">
      <c r="A24" s="3" t="s">
        <v>132</v>
      </c>
      <c r="B24" s="4" t="s">
        <v>5</v>
      </c>
      <c r="C24" s="4">
        <v>250</v>
      </c>
      <c r="D24" s="6">
        <v>249750</v>
      </c>
      <c r="E24" s="4" t="s">
        <v>5</v>
      </c>
      <c r="F24" s="4" t="s">
        <v>5</v>
      </c>
      <c r="G24" s="4" t="s">
        <v>5</v>
      </c>
      <c r="H24" s="6">
        <v>250000</v>
      </c>
    </row>
    <row r="25" spans="1:8" ht="30" x14ac:dyDescent="0.25">
      <c r="A25" s="3" t="s">
        <v>133</v>
      </c>
      <c r="B25" s="4" t="s">
        <v>5</v>
      </c>
      <c r="C25" s="6">
        <v>250000</v>
      </c>
      <c r="D25" s="4" t="s">
        <v>5</v>
      </c>
      <c r="E25" s="4" t="s">
        <v>5</v>
      </c>
      <c r="F25" s="4" t="s">
        <v>5</v>
      </c>
      <c r="G25" s="4" t="s">
        <v>5</v>
      </c>
      <c r="H25" s="4" t="s">
        <v>5</v>
      </c>
    </row>
    <row r="26" spans="1:8" ht="30" x14ac:dyDescent="0.25">
      <c r="A26" s="3" t="s">
        <v>134</v>
      </c>
      <c r="B26" s="4" t="s">
        <v>5</v>
      </c>
      <c r="C26" s="4">
        <v>191</v>
      </c>
      <c r="D26" s="6">
        <v>999809</v>
      </c>
      <c r="E26" s="4" t="s">
        <v>5</v>
      </c>
      <c r="F26" s="4" t="s">
        <v>5</v>
      </c>
      <c r="G26" s="4" t="s">
        <v>5</v>
      </c>
      <c r="H26" s="6">
        <v>1000000</v>
      </c>
    </row>
    <row r="27" spans="1:8" ht="30" x14ac:dyDescent="0.25">
      <c r="A27" s="3" t="s">
        <v>135</v>
      </c>
      <c r="B27" s="4" t="s">
        <v>5</v>
      </c>
      <c r="C27" s="6">
        <v>190476</v>
      </c>
      <c r="D27" s="4" t="s">
        <v>5</v>
      </c>
      <c r="E27" s="4" t="s">
        <v>5</v>
      </c>
      <c r="F27" s="4" t="s">
        <v>5</v>
      </c>
      <c r="G27" s="4" t="s">
        <v>5</v>
      </c>
      <c r="H27" s="4" t="s">
        <v>5</v>
      </c>
    </row>
    <row r="28" spans="1:8" ht="30" x14ac:dyDescent="0.25">
      <c r="A28" s="3" t="s">
        <v>136</v>
      </c>
      <c r="B28" s="4" t="s">
        <v>5</v>
      </c>
      <c r="C28" s="4">
        <v>500</v>
      </c>
      <c r="D28" s="6">
        <v>49500</v>
      </c>
      <c r="E28" s="4" t="s">
        <v>5</v>
      </c>
      <c r="F28" s="4" t="s">
        <v>5</v>
      </c>
      <c r="G28" s="4" t="s">
        <v>5</v>
      </c>
      <c r="H28" s="6">
        <v>50000</v>
      </c>
    </row>
    <row r="29" spans="1:8" ht="45" x14ac:dyDescent="0.25">
      <c r="A29" s="3" t="s">
        <v>137</v>
      </c>
      <c r="B29" s="4" t="s">
        <v>5</v>
      </c>
      <c r="C29" s="6">
        <v>500000</v>
      </c>
      <c r="D29" s="4" t="s">
        <v>5</v>
      </c>
      <c r="E29" s="4" t="s">
        <v>5</v>
      </c>
      <c r="F29" s="4" t="s">
        <v>5</v>
      </c>
      <c r="G29" s="4" t="s">
        <v>5</v>
      </c>
      <c r="H29" s="4" t="s">
        <v>5</v>
      </c>
    </row>
    <row r="30" spans="1:8" ht="30" x14ac:dyDescent="0.25">
      <c r="A30" s="3" t="s">
        <v>138</v>
      </c>
      <c r="B30" s="4" t="s">
        <v>5</v>
      </c>
      <c r="C30" s="4">
        <v>200</v>
      </c>
      <c r="D30" s="6">
        <v>739800</v>
      </c>
      <c r="E30" s="4" t="s">
        <v>5</v>
      </c>
      <c r="F30" s="4" t="s">
        <v>5</v>
      </c>
      <c r="G30" s="4" t="s">
        <v>5</v>
      </c>
      <c r="H30" s="6">
        <v>740000</v>
      </c>
    </row>
    <row r="31" spans="1:8" ht="30" x14ac:dyDescent="0.25">
      <c r="A31" s="3" t="s">
        <v>139</v>
      </c>
      <c r="B31" s="4" t="s">
        <v>5</v>
      </c>
      <c r="C31" s="6">
        <v>200000</v>
      </c>
      <c r="D31" s="4" t="s">
        <v>5</v>
      </c>
      <c r="E31" s="4" t="s">
        <v>5</v>
      </c>
      <c r="F31" s="4" t="s">
        <v>5</v>
      </c>
      <c r="G31" s="4" t="s">
        <v>5</v>
      </c>
      <c r="H31" s="4" t="s">
        <v>5</v>
      </c>
    </row>
    <row r="32" spans="1:8" ht="30" x14ac:dyDescent="0.25">
      <c r="A32" s="3" t="s">
        <v>140</v>
      </c>
      <c r="B32" s="4" t="s">
        <v>5</v>
      </c>
      <c r="C32" s="6">
        <v>2300</v>
      </c>
      <c r="D32" s="6">
        <v>17592700</v>
      </c>
      <c r="E32" s="4" t="s">
        <v>5</v>
      </c>
      <c r="F32" s="4" t="s">
        <v>5</v>
      </c>
      <c r="G32" s="4" t="s">
        <v>5</v>
      </c>
      <c r="H32" s="6">
        <v>17595000</v>
      </c>
    </row>
    <row r="33" spans="1:8" ht="30" x14ac:dyDescent="0.25">
      <c r="A33" s="3" t="s">
        <v>141</v>
      </c>
      <c r="B33" s="4" t="s">
        <v>5</v>
      </c>
      <c r="C33" s="6">
        <v>2300000</v>
      </c>
      <c r="D33" s="4" t="s">
        <v>5</v>
      </c>
      <c r="E33" s="4" t="s">
        <v>5</v>
      </c>
      <c r="F33" s="4" t="s">
        <v>5</v>
      </c>
      <c r="G33" s="4" t="s">
        <v>5</v>
      </c>
      <c r="H33" s="4" t="s">
        <v>5</v>
      </c>
    </row>
    <row r="34" spans="1:8" ht="30" x14ac:dyDescent="0.25">
      <c r="A34" s="3" t="s">
        <v>142</v>
      </c>
      <c r="B34" s="4" t="s">
        <v>5</v>
      </c>
      <c r="C34" s="4">
        <v>300</v>
      </c>
      <c r="D34" s="6">
        <v>701700</v>
      </c>
      <c r="E34" s="4" t="s">
        <v>5</v>
      </c>
      <c r="F34" s="4" t="s">
        <v>5</v>
      </c>
      <c r="G34" s="4" t="s">
        <v>5</v>
      </c>
      <c r="H34" s="6">
        <v>702000</v>
      </c>
    </row>
    <row r="35" spans="1:8" ht="30" x14ac:dyDescent="0.25">
      <c r="A35" s="3" t="s">
        <v>143</v>
      </c>
      <c r="B35" s="4" t="s">
        <v>5</v>
      </c>
      <c r="C35" s="6">
        <v>300000</v>
      </c>
      <c r="D35" s="4" t="s">
        <v>5</v>
      </c>
      <c r="E35" s="4" t="s">
        <v>5</v>
      </c>
      <c r="F35" s="4" t="s">
        <v>5</v>
      </c>
      <c r="G35" s="4" t="s">
        <v>5</v>
      </c>
      <c r="H35" s="4" t="s">
        <v>5</v>
      </c>
    </row>
    <row r="36" spans="1:8" x14ac:dyDescent="0.25">
      <c r="A36" s="3" t="s">
        <v>144</v>
      </c>
      <c r="B36" s="4" t="s">
        <v>5</v>
      </c>
      <c r="C36" s="4" t="s">
        <v>5</v>
      </c>
      <c r="D36" s="6">
        <v>4940000</v>
      </c>
      <c r="E36" s="4" t="s">
        <v>5</v>
      </c>
      <c r="F36" s="4" t="s">
        <v>5</v>
      </c>
      <c r="G36" s="4" t="s">
        <v>5</v>
      </c>
      <c r="H36" s="6">
        <v>4940000</v>
      </c>
    </row>
    <row r="37" spans="1:8" x14ac:dyDescent="0.25">
      <c r="A37" s="3" t="s">
        <v>117</v>
      </c>
      <c r="B37" s="4" t="s">
        <v>5</v>
      </c>
      <c r="C37" s="4" t="s">
        <v>5</v>
      </c>
      <c r="D37" s="4" t="s">
        <v>5</v>
      </c>
      <c r="E37" s="4" t="s">
        <v>5</v>
      </c>
      <c r="F37" s="6">
        <v>-25891334</v>
      </c>
      <c r="G37" s="4" t="s">
        <v>5</v>
      </c>
      <c r="H37" s="6">
        <v>-25891334</v>
      </c>
    </row>
    <row r="38" spans="1:8" x14ac:dyDescent="0.25">
      <c r="A38" s="3" t="s">
        <v>145</v>
      </c>
      <c r="B38" s="4" t="s">
        <v>5</v>
      </c>
      <c r="C38" s="6">
        <v>51116</v>
      </c>
      <c r="D38" s="6">
        <v>25325384</v>
      </c>
      <c r="E38" s="4" t="s">
        <v>5</v>
      </c>
      <c r="F38" s="6">
        <v>-26028492</v>
      </c>
      <c r="G38" s="4" t="s">
        <v>5</v>
      </c>
      <c r="H38" s="6">
        <v>-651992</v>
      </c>
    </row>
    <row r="39" spans="1:8" x14ac:dyDescent="0.25">
      <c r="A39" s="3" t="s">
        <v>146</v>
      </c>
      <c r="B39" s="4" t="s">
        <v>5</v>
      </c>
      <c r="C39" s="6">
        <v>51115476</v>
      </c>
      <c r="D39" s="4" t="s">
        <v>5</v>
      </c>
      <c r="E39" s="4" t="s">
        <v>5</v>
      </c>
      <c r="F39" s="4" t="s">
        <v>5</v>
      </c>
      <c r="G39" s="4" t="s">
        <v>5</v>
      </c>
      <c r="H39" s="4" t="s">
        <v>5</v>
      </c>
    </row>
    <row r="40" spans="1:8" ht="30" x14ac:dyDescent="0.25">
      <c r="A40" s="3" t="s">
        <v>147</v>
      </c>
      <c r="B40" s="4" t="s">
        <v>5</v>
      </c>
      <c r="C40" s="4">
        <v>366</v>
      </c>
      <c r="D40" s="6">
        <v>367634</v>
      </c>
      <c r="E40" s="4" t="s">
        <v>5</v>
      </c>
      <c r="F40" s="4" t="s">
        <v>5</v>
      </c>
      <c r="G40" s="4" t="s">
        <v>5</v>
      </c>
      <c r="H40" s="6">
        <v>368000</v>
      </c>
    </row>
    <row r="41" spans="1:8" ht="30" x14ac:dyDescent="0.25">
      <c r="A41" s="3" t="s">
        <v>148</v>
      </c>
      <c r="B41" s="4" t="s">
        <v>5</v>
      </c>
      <c r="C41" s="6">
        <v>366364</v>
      </c>
      <c r="D41" s="4" t="s">
        <v>5</v>
      </c>
      <c r="E41" s="4" t="s">
        <v>5</v>
      </c>
      <c r="F41" s="4" t="s">
        <v>5</v>
      </c>
      <c r="G41" s="4" t="s">
        <v>5</v>
      </c>
      <c r="H41" s="4" t="s">
        <v>5</v>
      </c>
    </row>
    <row r="42" spans="1:8" ht="30" x14ac:dyDescent="0.25">
      <c r="A42" s="3" t="s">
        <v>149</v>
      </c>
      <c r="B42" s="4" t="s">
        <v>5</v>
      </c>
      <c r="C42" s="6">
        <v>2935</v>
      </c>
      <c r="D42" s="6">
        <v>1713756</v>
      </c>
      <c r="E42" s="4" t="s">
        <v>5</v>
      </c>
      <c r="F42" s="4" t="s">
        <v>5</v>
      </c>
      <c r="G42" s="4" t="s">
        <v>5</v>
      </c>
      <c r="H42" s="6">
        <v>1716691</v>
      </c>
    </row>
    <row r="43" spans="1:8" ht="30" x14ac:dyDescent="0.25">
      <c r="A43" s="3" t="s">
        <v>150</v>
      </c>
      <c r="B43" s="4" t="s">
        <v>5</v>
      </c>
      <c r="C43" s="6">
        <v>2934432</v>
      </c>
      <c r="D43" s="4" t="s">
        <v>5</v>
      </c>
      <c r="E43" s="4" t="s">
        <v>5</v>
      </c>
      <c r="F43" s="4" t="s">
        <v>5</v>
      </c>
      <c r="G43" s="4" t="s">
        <v>5</v>
      </c>
      <c r="H43" s="4" t="s">
        <v>5</v>
      </c>
    </row>
    <row r="44" spans="1:8" x14ac:dyDescent="0.25">
      <c r="A44" s="3" t="s">
        <v>117</v>
      </c>
      <c r="B44" s="4" t="s">
        <v>5</v>
      </c>
      <c r="C44" s="4" t="s">
        <v>5</v>
      </c>
      <c r="D44" s="4" t="s">
        <v>5</v>
      </c>
      <c r="E44" s="4" t="s">
        <v>5</v>
      </c>
      <c r="F44" s="6">
        <v>-2390439</v>
      </c>
      <c r="G44" s="4" t="s">
        <v>5</v>
      </c>
      <c r="H44" s="6">
        <v>-2390439</v>
      </c>
    </row>
    <row r="45" spans="1:8" x14ac:dyDescent="0.25">
      <c r="A45" s="3" t="s">
        <v>151</v>
      </c>
      <c r="B45" s="4" t="s">
        <v>5</v>
      </c>
      <c r="C45" s="6">
        <v>5441</v>
      </c>
      <c r="D45" s="6">
        <v>27406774</v>
      </c>
      <c r="E45" s="4" t="s">
        <v>5</v>
      </c>
      <c r="F45" s="6">
        <v>-28418931</v>
      </c>
      <c r="G45" s="4" t="s">
        <v>5</v>
      </c>
      <c r="H45" s="6">
        <v>-957740</v>
      </c>
    </row>
    <row r="46" spans="1:8" x14ac:dyDescent="0.25">
      <c r="A46" s="3" t="s">
        <v>152</v>
      </c>
      <c r="B46" s="4" t="s">
        <v>5</v>
      </c>
      <c r="C46" s="6">
        <v>54416272</v>
      </c>
      <c r="D46" s="4" t="s">
        <v>5</v>
      </c>
      <c r="E46" s="4" t="s">
        <v>5</v>
      </c>
      <c r="F46" s="4" t="s">
        <v>5</v>
      </c>
      <c r="G46" s="4" t="s">
        <v>5</v>
      </c>
      <c r="H46" s="4" t="s">
        <v>5</v>
      </c>
    </row>
    <row r="47" spans="1:8" ht="30" x14ac:dyDescent="0.25">
      <c r="A47" s="3" t="s">
        <v>147</v>
      </c>
      <c r="B47" s="4" t="s">
        <v>5</v>
      </c>
      <c r="C47" s="4">
        <v>868</v>
      </c>
      <c r="D47" s="6">
        <v>156132</v>
      </c>
      <c r="E47" s="4" t="s">
        <v>5</v>
      </c>
      <c r="F47" s="4" t="s">
        <v>5</v>
      </c>
      <c r="G47" s="4" t="s">
        <v>5</v>
      </c>
      <c r="H47" s="6">
        <v>157000</v>
      </c>
    </row>
    <row r="48" spans="1:8" ht="30" x14ac:dyDescent="0.25">
      <c r="A48" s="3" t="s">
        <v>148</v>
      </c>
      <c r="B48" s="4" t="s">
        <v>5</v>
      </c>
      <c r="C48" s="6">
        <v>867397</v>
      </c>
      <c r="D48" s="4" t="s">
        <v>5</v>
      </c>
      <c r="E48" s="4" t="s">
        <v>5</v>
      </c>
      <c r="F48" s="4" t="s">
        <v>5</v>
      </c>
      <c r="G48" s="4" t="s">
        <v>5</v>
      </c>
      <c r="H48" s="4" t="s">
        <v>5</v>
      </c>
    </row>
    <row r="49" spans="1:8" ht="30" x14ac:dyDescent="0.25">
      <c r="A49" s="3" t="s">
        <v>140</v>
      </c>
      <c r="B49" s="4" t="s">
        <v>5</v>
      </c>
      <c r="C49" s="4">
        <v>300</v>
      </c>
      <c r="D49" s="6">
        <v>53700</v>
      </c>
      <c r="E49" s="4" t="s">
        <v>5</v>
      </c>
      <c r="F49" s="4" t="s">
        <v>5</v>
      </c>
      <c r="G49" s="4" t="s">
        <v>5</v>
      </c>
      <c r="H49" s="6">
        <v>54000</v>
      </c>
    </row>
    <row r="50" spans="1:8" ht="30" x14ac:dyDescent="0.25">
      <c r="A50" s="3" t="s">
        <v>141</v>
      </c>
      <c r="B50" s="4" t="s">
        <v>5</v>
      </c>
      <c r="C50" s="6">
        <v>300000</v>
      </c>
      <c r="D50" s="4" t="s">
        <v>5</v>
      </c>
      <c r="E50" s="4" t="s">
        <v>5</v>
      </c>
      <c r="F50" s="4" t="s">
        <v>5</v>
      </c>
      <c r="G50" s="4" t="s">
        <v>5</v>
      </c>
      <c r="H50" s="4" t="s">
        <v>5</v>
      </c>
    </row>
    <row r="51" spans="1:8" ht="30" x14ac:dyDescent="0.25">
      <c r="A51" s="3" t="s">
        <v>142</v>
      </c>
      <c r="B51" s="4" t="s">
        <v>5</v>
      </c>
      <c r="C51" s="4">
        <v>649</v>
      </c>
      <c r="D51" s="6">
        <v>131351</v>
      </c>
      <c r="E51" s="4" t="s">
        <v>5</v>
      </c>
      <c r="F51" s="4" t="s">
        <v>5</v>
      </c>
      <c r="G51" s="4" t="s">
        <v>5</v>
      </c>
      <c r="H51" s="6">
        <v>132000</v>
      </c>
    </row>
    <row r="52" spans="1:8" ht="30" x14ac:dyDescent="0.25">
      <c r="A52" s="3" t="s">
        <v>143</v>
      </c>
      <c r="B52" s="4" t="s">
        <v>5</v>
      </c>
      <c r="C52" s="6">
        <v>648604</v>
      </c>
      <c r="D52" s="4" t="s">
        <v>5</v>
      </c>
      <c r="E52" s="4" t="s">
        <v>5</v>
      </c>
      <c r="F52" s="4" t="s">
        <v>5</v>
      </c>
      <c r="G52" s="4" t="s">
        <v>5</v>
      </c>
      <c r="H52" s="4" t="s">
        <v>5</v>
      </c>
    </row>
    <row r="53" spans="1:8" ht="30" x14ac:dyDescent="0.25">
      <c r="A53" s="3" t="s">
        <v>153</v>
      </c>
      <c r="B53" s="4" t="s">
        <v>5</v>
      </c>
      <c r="C53" s="4">
        <v>373</v>
      </c>
      <c r="D53" s="6">
        <v>89627</v>
      </c>
      <c r="E53" s="4" t="s">
        <v>5</v>
      </c>
      <c r="F53" s="4" t="s">
        <v>5</v>
      </c>
      <c r="G53" s="4" t="s">
        <v>5</v>
      </c>
      <c r="H53" s="6">
        <v>90000</v>
      </c>
    </row>
    <row r="54" spans="1:8" ht="30" x14ac:dyDescent="0.25">
      <c r="A54" s="3" t="s">
        <v>154</v>
      </c>
      <c r="B54" s="4" t="s">
        <v>5</v>
      </c>
      <c r="C54" s="6">
        <v>372375</v>
      </c>
      <c r="D54" s="4" t="s">
        <v>5</v>
      </c>
      <c r="E54" s="4" t="s">
        <v>5</v>
      </c>
      <c r="F54" s="4" t="s">
        <v>5</v>
      </c>
      <c r="G54" s="4" t="s">
        <v>5</v>
      </c>
      <c r="H54" s="4" t="s">
        <v>5</v>
      </c>
    </row>
    <row r="55" spans="1:8" ht="30" x14ac:dyDescent="0.25">
      <c r="A55" s="3" t="s">
        <v>149</v>
      </c>
      <c r="B55" s="4" t="s">
        <v>5</v>
      </c>
      <c r="C55" s="6">
        <v>17250</v>
      </c>
      <c r="D55" s="6">
        <v>2807670</v>
      </c>
      <c r="E55" s="4" t="s">
        <v>5</v>
      </c>
      <c r="F55" s="4" t="s">
        <v>5</v>
      </c>
      <c r="G55" s="4" t="s">
        <v>5</v>
      </c>
      <c r="H55" s="6">
        <v>2824920</v>
      </c>
    </row>
    <row r="56" spans="1:8" ht="30" x14ac:dyDescent="0.25">
      <c r="A56" s="3" t="s">
        <v>150</v>
      </c>
      <c r="B56" s="4" t="s">
        <v>5</v>
      </c>
      <c r="C56" s="6">
        <v>17249661</v>
      </c>
      <c r="D56" s="4" t="s">
        <v>5</v>
      </c>
      <c r="E56" s="4" t="s">
        <v>5</v>
      </c>
      <c r="F56" s="4" t="s">
        <v>5</v>
      </c>
      <c r="G56" s="4" t="s">
        <v>5</v>
      </c>
      <c r="H56" s="4" t="s">
        <v>5</v>
      </c>
    </row>
    <row r="57" spans="1:8" ht="30" x14ac:dyDescent="0.25">
      <c r="A57" s="3" t="s">
        <v>155</v>
      </c>
      <c r="B57" s="4" t="s">
        <v>5</v>
      </c>
      <c r="C57" s="6">
        <v>1028</v>
      </c>
      <c r="D57" s="6">
        <v>1271247</v>
      </c>
      <c r="E57" s="4" t="s">
        <v>5</v>
      </c>
      <c r="F57" s="4" t="s">
        <v>5</v>
      </c>
      <c r="G57" s="4" t="s">
        <v>5</v>
      </c>
      <c r="H57" s="6">
        <v>1272275</v>
      </c>
    </row>
    <row r="58" spans="1:8" ht="30" x14ac:dyDescent="0.25">
      <c r="A58" s="3" t="s">
        <v>156</v>
      </c>
      <c r="B58" s="4" t="s">
        <v>5</v>
      </c>
      <c r="C58" s="6">
        <v>1028113</v>
      </c>
      <c r="D58" s="4" t="s">
        <v>5</v>
      </c>
      <c r="E58" s="4" t="s">
        <v>5</v>
      </c>
      <c r="F58" s="4" t="s">
        <v>5</v>
      </c>
      <c r="G58" s="4" t="s">
        <v>5</v>
      </c>
      <c r="H58" s="4" t="s">
        <v>5</v>
      </c>
    </row>
    <row r="59" spans="1:8" ht="30" x14ac:dyDescent="0.25">
      <c r="A59" s="3" t="s">
        <v>157</v>
      </c>
      <c r="B59" s="6">
        <v>20000</v>
      </c>
      <c r="C59" s="6">
        <v>-20000</v>
      </c>
      <c r="D59" s="4" t="s">
        <v>5</v>
      </c>
      <c r="E59" s="4" t="s">
        <v>5</v>
      </c>
      <c r="F59" s="4" t="s">
        <v>5</v>
      </c>
      <c r="G59" s="4" t="s">
        <v>5</v>
      </c>
      <c r="H59" s="4" t="s">
        <v>5</v>
      </c>
    </row>
    <row r="60" spans="1:8" ht="30" x14ac:dyDescent="0.25">
      <c r="A60" s="3" t="s">
        <v>158</v>
      </c>
      <c r="B60" s="6">
        <v>20000000</v>
      </c>
      <c r="C60" s="6">
        <v>-20000000</v>
      </c>
      <c r="D60" s="4" t="s">
        <v>5</v>
      </c>
      <c r="E60" s="4" t="s">
        <v>5</v>
      </c>
      <c r="F60" s="4" t="s">
        <v>5</v>
      </c>
      <c r="G60" s="4" t="s">
        <v>5</v>
      </c>
      <c r="H60" s="4" t="s">
        <v>5</v>
      </c>
    </row>
    <row r="61" spans="1:8" x14ac:dyDescent="0.25">
      <c r="A61" s="3" t="s">
        <v>117</v>
      </c>
      <c r="B61" s="4" t="s">
        <v>5</v>
      </c>
      <c r="C61" s="4" t="s">
        <v>5</v>
      </c>
      <c r="D61" s="4" t="s">
        <v>5</v>
      </c>
      <c r="E61" s="4" t="s">
        <v>5</v>
      </c>
      <c r="F61" s="6">
        <v>-5038309</v>
      </c>
      <c r="G61" s="4" t="s">
        <v>5</v>
      </c>
      <c r="H61" s="6">
        <v>-5038309</v>
      </c>
    </row>
    <row r="62" spans="1:8" x14ac:dyDescent="0.25">
      <c r="A62" s="3" t="s">
        <v>159</v>
      </c>
      <c r="B62" s="6">
        <v>20000</v>
      </c>
      <c r="C62" s="6">
        <v>54885</v>
      </c>
      <c r="D62" s="6">
        <v>31916501</v>
      </c>
      <c r="E62" s="4" t="s">
        <v>5</v>
      </c>
      <c r="F62" s="6">
        <v>-33457240</v>
      </c>
      <c r="G62" s="4" t="s">
        <v>5</v>
      </c>
      <c r="H62" s="6">
        <v>-1465854</v>
      </c>
    </row>
    <row r="63" spans="1:8" x14ac:dyDescent="0.25">
      <c r="A63" s="3" t="s">
        <v>160</v>
      </c>
      <c r="B63" s="6">
        <v>20000000</v>
      </c>
      <c r="C63" s="6">
        <v>54882422</v>
      </c>
      <c r="D63" s="4" t="s">
        <v>5</v>
      </c>
      <c r="E63" s="4" t="s">
        <v>5</v>
      </c>
      <c r="F63" s="4" t="s">
        <v>5</v>
      </c>
      <c r="G63" s="4" t="s">
        <v>5</v>
      </c>
      <c r="H63" s="4" t="s">
        <v>5</v>
      </c>
    </row>
    <row r="64" spans="1:8" ht="30" x14ac:dyDescent="0.25">
      <c r="A64" s="3" t="s">
        <v>147</v>
      </c>
      <c r="B64" s="4" t="s">
        <v>5</v>
      </c>
      <c r="C64" s="6">
        <v>1935</v>
      </c>
      <c r="D64" s="6">
        <v>175232</v>
      </c>
      <c r="E64" s="4" t="s">
        <v>5</v>
      </c>
      <c r="F64" s="4" t="s">
        <v>5</v>
      </c>
      <c r="G64" s="4" t="s">
        <v>5</v>
      </c>
      <c r="H64" s="6">
        <v>177167</v>
      </c>
    </row>
    <row r="65" spans="1:8" ht="30" x14ac:dyDescent="0.25">
      <c r="A65" s="3" t="s">
        <v>148</v>
      </c>
      <c r="B65" s="4" t="s">
        <v>5</v>
      </c>
      <c r="C65" s="6">
        <v>1935108</v>
      </c>
      <c r="D65" s="4" t="s">
        <v>5</v>
      </c>
      <c r="E65" s="4" t="s">
        <v>5</v>
      </c>
      <c r="F65" s="4" t="s">
        <v>5</v>
      </c>
      <c r="G65" s="4" t="s">
        <v>5</v>
      </c>
      <c r="H65" s="4" t="s">
        <v>5</v>
      </c>
    </row>
    <row r="66" spans="1:8" ht="30" x14ac:dyDescent="0.25">
      <c r="A66" s="3" t="s">
        <v>142</v>
      </c>
      <c r="B66" s="4" t="s">
        <v>5</v>
      </c>
      <c r="C66" s="4" t="s">
        <v>5</v>
      </c>
      <c r="D66" s="4" t="s">
        <v>5</v>
      </c>
      <c r="E66" s="4" t="s">
        <v>5</v>
      </c>
      <c r="F66" s="4" t="s">
        <v>5</v>
      </c>
      <c r="G66" s="4" t="s">
        <v>5</v>
      </c>
      <c r="H66" s="4">
        <v>0</v>
      </c>
    </row>
    <row r="67" spans="1:8" x14ac:dyDescent="0.25">
      <c r="A67" s="3" t="s">
        <v>144</v>
      </c>
      <c r="B67" s="4" t="s">
        <v>5</v>
      </c>
      <c r="C67" s="4" t="s">
        <v>5</v>
      </c>
      <c r="D67" s="4" t="s">
        <v>5</v>
      </c>
      <c r="E67" s="4" t="s">
        <v>5</v>
      </c>
      <c r="F67" s="4" t="s">
        <v>5</v>
      </c>
      <c r="G67" s="4" t="s">
        <v>5</v>
      </c>
      <c r="H67" s="4">
        <v>0</v>
      </c>
    </row>
    <row r="68" spans="1:8" ht="30" x14ac:dyDescent="0.25">
      <c r="A68" s="3" t="s">
        <v>149</v>
      </c>
      <c r="B68" s="4" t="s">
        <v>5</v>
      </c>
      <c r="C68" s="6">
        <v>41738</v>
      </c>
      <c r="D68" s="6">
        <v>1962262</v>
      </c>
      <c r="E68" s="4" t="s">
        <v>5</v>
      </c>
      <c r="F68" s="4" t="s">
        <v>5</v>
      </c>
      <c r="G68" s="4" t="s">
        <v>5</v>
      </c>
      <c r="H68" s="6">
        <v>2004000</v>
      </c>
    </row>
    <row r="69" spans="1:8" ht="30" x14ac:dyDescent="0.25">
      <c r="A69" s="3" t="s">
        <v>150</v>
      </c>
      <c r="B69" s="4" t="s">
        <v>5</v>
      </c>
      <c r="C69" s="6">
        <v>41737306</v>
      </c>
      <c r="D69" s="4" t="s">
        <v>5</v>
      </c>
      <c r="E69" s="4" t="s">
        <v>5</v>
      </c>
      <c r="F69" s="4" t="s">
        <v>5</v>
      </c>
      <c r="G69" s="4" t="s">
        <v>5</v>
      </c>
      <c r="H69" s="4" t="s">
        <v>5</v>
      </c>
    </row>
    <row r="70" spans="1:8" ht="30" x14ac:dyDescent="0.25">
      <c r="A70" s="3" t="s">
        <v>155</v>
      </c>
      <c r="B70" s="4" t="s">
        <v>5</v>
      </c>
      <c r="C70" s="6">
        <v>9200</v>
      </c>
      <c r="D70" s="6">
        <v>601902</v>
      </c>
      <c r="E70" s="4" t="s">
        <v>5</v>
      </c>
      <c r="F70" s="4" t="s">
        <v>5</v>
      </c>
      <c r="G70" s="4" t="s">
        <v>5</v>
      </c>
      <c r="H70" s="6">
        <v>611102</v>
      </c>
    </row>
    <row r="71" spans="1:8" ht="30" x14ac:dyDescent="0.25">
      <c r="A71" s="3" t="s">
        <v>156</v>
      </c>
      <c r="B71" s="4" t="s">
        <v>5</v>
      </c>
      <c r="C71" s="6">
        <v>9199541</v>
      </c>
      <c r="D71" s="4" t="s">
        <v>5</v>
      </c>
      <c r="E71" s="4" t="s">
        <v>5</v>
      </c>
      <c r="F71" s="4" t="s">
        <v>5</v>
      </c>
      <c r="G71" s="4" t="s">
        <v>5</v>
      </c>
      <c r="H71" s="4" t="s">
        <v>5</v>
      </c>
    </row>
    <row r="72" spans="1:8" ht="30" x14ac:dyDescent="0.25">
      <c r="A72" s="3" t="s">
        <v>161</v>
      </c>
      <c r="B72" s="6">
        <v>-20000</v>
      </c>
      <c r="C72" s="6">
        <v>20000</v>
      </c>
      <c r="D72" s="4" t="s">
        <v>5</v>
      </c>
      <c r="E72" s="4" t="s">
        <v>5</v>
      </c>
      <c r="F72" s="4" t="s">
        <v>5</v>
      </c>
      <c r="G72" s="4" t="s">
        <v>5</v>
      </c>
      <c r="H72" s="4" t="s">
        <v>5</v>
      </c>
    </row>
    <row r="73" spans="1:8" ht="30" x14ac:dyDescent="0.25">
      <c r="A73" s="3" t="s">
        <v>162</v>
      </c>
      <c r="B73" s="6">
        <v>-20000000</v>
      </c>
      <c r="C73" s="6">
        <v>20000000</v>
      </c>
      <c r="D73" s="4" t="s">
        <v>5</v>
      </c>
      <c r="E73" s="4" t="s">
        <v>5</v>
      </c>
      <c r="F73" s="4" t="s">
        <v>5</v>
      </c>
      <c r="G73" s="4" t="s">
        <v>5</v>
      </c>
      <c r="H73" s="4" t="s">
        <v>5</v>
      </c>
    </row>
    <row r="74" spans="1:8" ht="30" x14ac:dyDescent="0.25">
      <c r="A74" s="3" t="s">
        <v>163</v>
      </c>
      <c r="B74" s="6">
        <v>1134</v>
      </c>
      <c r="C74" s="4" t="s">
        <v>5</v>
      </c>
      <c r="D74" s="4" t="s">
        <v>5</v>
      </c>
      <c r="E74" s="4" t="s">
        <v>5</v>
      </c>
      <c r="F74" s="4" t="s">
        <v>5</v>
      </c>
      <c r="G74" s="4" t="s">
        <v>5</v>
      </c>
      <c r="H74" s="6">
        <v>1134</v>
      </c>
    </row>
    <row r="75" spans="1:8" ht="30" x14ac:dyDescent="0.25">
      <c r="A75" s="3" t="s">
        <v>164</v>
      </c>
      <c r="B75" s="6">
        <v>1134500</v>
      </c>
      <c r="C75" s="4" t="s">
        <v>5</v>
      </c>
      <c r="D75" s="4" t="s">
        <v>5</v>
      </c>
      <c r="E75" s="4" t="s">
        <v>5</v>
      </c>
      <c r="F75" s="4" t="s">
        <v>5</v>
      </c>
      <c r="G75" s="4" t="s">
        <v>5</v>
      </c>
      <c r="H75" s="4" t="s">
        <v>5</v>
      </c>
    </row>
    <row r="76" spans="1:8" ht="30" x14ac:dyDescent="0.25">
      <c r="A76" s="3" t="s">
        <v>157</v>
      </c>
      <c r="B76" s="4">
        <v>-597</v>
      </c>
      <c r="C76" s="6">
        <v>34979</v>
      </c>
      <c r="D76" s="6">
        <v>2324074</v>
      </c>
      <c r="E76" s="4" t="s">
        <v>5</v>
      </c>
      <c r="F76" s="4" t="s">
        <v>5</v>
      </c>
      <c r="G76" s="4" t="s">
        <v>5</v>
      </c>
      <c r="H76" s="6">
        <v>2358456</v>
      </c>
    </row>
    <row r="77" spans="1:8" ht="30" x14ac:dyDescent="0.25">
      <c r="A77" s="3" t="s">
        <v>158</v>
      </c>
      <c r="B77" s="6">
        <v>-597175</v>
      </c>
      <c r="C77" s="6">
        <v>34981228</v>
      </c>
      <c r="D77" s="4" t="s">
        <v>5</v>
      </c>
      <c r="E77" s="4" t="s">
        <v>5</v>
      </c>
      <c r="F77" s="4" t="s">
        <v>5</v>
      </c>
      <c r="G77" s="4" t="s">
        <v>5</v>
      </c>
      <c r="H77" s="4" t="s">
        <v>5</v>
      </c>
    </row>
    <row r="78" spans="1:8" x14ac:dyDescent="0.25">
      <c r="A78" s="3" t="s">
        <v>57</v>
      </c>
      <c r="B78" s="4" t="s">
        <v>5</v>
      </c>
      <c r="C78" s="4" t="s">
        <v>5</v>
      </c>
      <c r="D78" s="4" t="s">
        <v>5</v>
      </c>
      <c r="E78" s="6">
        <v>6418</v>
      </c>
      <c r="F78" s="4" t="s">
        <v>5</v>
      </c>
      <c r="G78" s="6">
        <v>235133</v>
      </c>
      <c r="H78" s="6">
        <v>241551</v>
      </c>
    </row>
    <row r="79" spans="1:8" x14ac:dyDescent="0.25">
      <c r="A79" s="3" t="s">
        <v>165</v>
      </c>
      <c r="B79" s="4" t="s">
        <v>5</v>
      </c>
      <c r="C79" s="4" t="s">
        <v>5</v>
      </c>
      <c r="D79" s="4" t="s">
        <v>5</v>
      </c>
      <c r="E79" s="6">
        <v>-27757</v>
      </c>
      <c r="F79" s="4" t="s">
        <v>5</v>
      </c>
      <c r="G79" s="4" t="s">
        <v>5</v>
      </c>
      <c r="H79" s="6">
        <v>-27757</v>
      </c>
    </row>
    <row r="80" spans="1:8" x14ac:dyDescent="0.25">
      <c r="A80" s="3" t="s">
        <v>117</v>
      </c>
      <c r="B80" s="4" t="s">
        <v>5</v>
      </c>
      <c r="C80" s="4" t="s">
        <v>5</v>
      </c>
      <c r="D80" s="4" t="s">
        <v>5</v>
      </c>
      <c r="E80" s="4" t="s">
        <v>5</v>
      </c>
      <c r="F80" s="6">
        <v>-6265891</v>
      </c>
      <c r="G80" s="6">
        <v>-290487</v>
      </c>
      <c r="H80" s="6">
        <v>-6556378</v>
      </c>
    </row>
    <row r="81" spans="1:8" x14ac:dyDescent="0.25">
      <c r="A81" s="3" t="s">
        <v>166</v>
      </c>
      <c r="B81" s="9">
        <v>537</v>
      </c>
      <c r="C81" s="9">
        <v>162737</v>
      </c>
      <c r="D81" s="9">
        <v>36979971</v>
      </c>
      <c r="E81" s="9">
        <v>-21339</v>
      </c>
      <c r="F81" s="9">
        <v>-39723131</v>
      </c>
      <c r="G81" s="9">
        <v>-55354</v>
      </c>
      <c r="H81" s="9">
        <v>-2656579</v>
      </c>
    </row>
    <row r="82" spans="1:8" ht="30" x14ac:dyDescent="0.25">
      <c r="A82" s="3" t="s">
        <v>167</v>
      </c>
      <c r="B82" s="6">
        <v>537325</v>
      </c>
      <c r="C82" s="6">
        <v>162735605</v>
      </c>
      <c r="D82" s="4" t="s">
        <v>5</v>
      </c>
      <c r="E82" s="4" t="s">
        <v>5</v>
      </c>
      <c r="F82" s="4" t="s">
        <v>5</v>
      </c>
      <c r="G82" s="4" t="s">
        <v>5</v>
      </c>
      <c r="H8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37</v>
      </c>
      <c r="B1" s="1" t="s">
        <v>1</v>
      </c>
    </row>
    <row r="2" spans="1:2" x14ac:dyDescent="0.25">
      <c r="A2" s="7"/>
      <c r="B2" s="1" t="s">
        <v>2</v>
      </c>
    </row>
    <row r="3" spans="1:2" ht="45" x14ac:dyDescent="0.25">
      <c r="A3" s="3" t="s">
        <v>1838</v>
      </c>
      <c r="B3" s="9">
        <v>906700</v>
      </c>
    </row>
    <row r="4" spans="1:2" ht="45" x14ac:dyDescent="0.25">
      <c r="A4" s="3" t="s">
        <v>1839</v>
      </c>
      <c r="B4" s="6">
        <v>5473</v>
      </c>
    </row>
    <row r="5" spans="1:2" ht="45" x14ac:dyDescent="0.25">
      <c r="A5" s="3" t="s">
        <v>1840</v>
      </c>
      <c r="B5" s="9">
        <v>9121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68</v>
      </c>
      <c r="B1" s="7" t="s">
        <v>1</v>
      </c>
      <c r="C1" s="7"/>
      <c r="D1" s="1" t="s">
        <v>72</v>
      </c>
    </row>
    <row r="2" spans="1:4" x14ac:dyDescent="0.25">
      <c r="A2" s="7"/>
      <c r="B2" s="1" t="s">
        <v>2</v>
      </c>
      <c r="C2" s="1" t="s">
        <v>73</v>
      </c>
      <c r="D2" s="1" t="s">
        <v>2</v>
      </c>
    </row>
    <row r="3" spans="1:4" x14ac:dyDescent="0.25">
      <c r="A3" s="8" t="s">
        <v>169</v>
      </c>
      <c r="B3" s="4" t="s">
        <v>5</v>
      </c>
      <c r="C3" s="4" t="s">
        <v>5</v>
      </c>
      <c r="D3" s="4" t="s">
        <v>5</v>
      </c>
    </row>
    <row r="4" spans="1:4" x14ac:dyDescent="0.25">
      <c r="A4" s="3" t="s">
        <v>95</v>
      </c>
      <c r="B4" s="9">
        <v>-6556378</v>
      </c>
      <c r="C4" s="9">
        <v>-4396924</v>
      </c>
      <c r="D4" s="9">
        <v>-40013618</v>
      </c>
    </row>
    <row r="5" spans="1:4" x14ac:dyDescent="0.25">
      <c r="A5" s="8" t="s">
        <v>170</v>
      </c>
      <c r="B5" s="4" t="s">
        <v>5</v>
      </c>
      <c r="C5" s="4" t="s">
        <v>5</v>
      </c>
      <c r="D5" s="4" t="s">
        <v>5</v>
      </c>
    </row>
    <row r="6" spans="1:4" ht="30" x14ac:dyDescent="0.25">
      <c r="A6" s="3" t="s">
        <v>92</v>
      </c>
      <c r="B6" s="6">
        <v>-5473</v>
      </c>
      <c r="C6" s="4">
        <v>0</v>
      </c>
      <c r="D6" s="6">
        <v>-5473</v>
      </c>
    </row>
    <row r="7" spans="1:4" ht="30" x14ac:dyDescent="0.25">
      <c r="A7" s="3" t="s">
        <v>136</v>
      </c>
      <c r="B7" s="4">
        <v>0</v>
      </c>
      <c r="C7" s="6">
        <v>75000</v>
      </c>
      <c r="D7" s="6">
        <v>880000</v>
      </c>
    </row>
    <row r="8" spans="1:4" ht="30" x14ac:dyDescent="0.25">
      <c r="A8" s="3" t="s">
        <v>140</v>
      </c>
      <c r="B8" s="4">
        <v>0</v>
      </c>
      <c r="C8" s="4">
        <v>0</v>
      </c>
      <c r="D8" s="6">
        <v>17967000</v>
      </c>
    </row>
    <row r="9" spans="1:4" x14ac:dyDescent="0.25">
      <c r="A9" s="3" t="s">
        <v>171</v>
      </c>
      <c r="B9" s="6">
        <v>44185</v>
      </c>
      <c r="C9" s="6">
        <v>106667</v>
      </c>
      <c r="D9" s="6">
        <v>348245</v>
      </c>
    </row>
    <row r="10" spans="1:4" ht="30" x14ac:dyDescent="0.25">
      <c r="A10" s="3" t="s">
        <v>172</v>
      </c>
      <c r="B10" s="4">
        <v>0</v>
      </c>
      <c r="C10" s="4">
        <v>0</v>
      </c>
      <c r="D10" s="6">
        <v>-4315</v>
      </c>
    </row>
    <row r="11" spans="1:4" ht="30" x14ac:dyDescent="0.25">
      <c r="A11" s="3" t="s">
        <v>142</v>
      </c>
      <c r="B11" s="4">
        <v>0</v>
      </c>
      <c r="C11" s="6">
        <v>122000</v>
      </c>
      <c r="D11" s="6">
        <v>834000</v>
      </c>
    </row>
    <row r="12" spans="1:4" ht="30" x14ac:dyDescent="0.25">
      <c r="A12" s="3" t="s">
        <v>147</v>
      </c>
      <c r="B12" s="6">
        <v>177167</v>
      </c>
      <c r="C12" s="6">
        <v>37000</v>
      </c>
      <c r="D12" s="6">
        <v>384167</v>
      </c>
    </row>
    <row r="13" spans="1:4" x14ac:dyDescent="0.25">
      <c r="A13" s="3" t="s">
        <v>144</v>
      </c>
      <c r="B13" s="4">
        <v>0</v>
      </c>
      <c r="C13" s="4">
        <v>0</v>
      </c>
      <c r="D13" s="6">
        <v>4940000</v>
      </c>
    </row>
    <row r="14" spans="1:4" x14ac:dyDescent="0.25">
      <c r="A14" s="3" t="s">
        <v>81</v>
      </c>
      <c r="B14" s="6">
        <v>383238</v>
      </c>
      <c r="C14" s="4">
        <v>0</v>
      </c>
      <c r="D14" s="6">
        <v>383238</v>
      </c>
    </row>
    <row r="15" spans="1:4" x14ac:dyDescent="0.25">
      <c r="A15" s="3" t="s">
        <v>90</v>
      </c>
      <c r="B15" s="6">
        <v>2835206</v>
      </c>
      <c r="C15" s="6">
        <v>3946753</v>
      </c>
      <c r="D15" s="6">
        <v>9675173</v>
      </c>
    </row>
    <row r="16" spans="1:4" x14ac:dyDescent="0.25">
      <c r="A16" s="3" t="s">
        <v>91</v>
      </c>
      <c r="B16" s="6">
        <v>2103614</v>
      </c>
      <c r="C16" s="6">
        <v>-1231083</v>
      </c>
      <c r="D16" s="6">
        <v>-1029409</v>
      </c>
    </row>
    <row r="17" spans="1:4" ht="30" x14ac:dyDescent="0.25">
      <c r="A17" s="8" t="s">
        <v>173</v>
      </c>
      <c r="B17" s="4" t="s">
        <v>5</v>
      </c>
      <c r="C17" s="4" t="s">
        <v>5</v>
      </c>
      <c r="D17" s="4" t="s">
        <v>5</v>
      </c>
    </row>
    <row r="18" spans="1:4" x14ac:dyDescent="0.25">
      <c r="A18" s="3" t="s">
        <v>33</v>
      </c>
      <c r="B18" s="6">
        <v>-30490</v>
      </c>
      <c r="C18" s="4">
        <v>0</v>
      </c>
      <c r="D18" s="6">
        <v>-30490</v>
      </c>
    </row>
    <row r="19" spans="1:4" x14ac:dyDescent="0.25">
      <c r="A19" s="3" t="s">
        <v>34</v>
      </c>
      <c r="B19" s="6">
        <v>-20000</v>
      </c>
      <c r="C19" s="4">
        <v>0</v>
      </c>
      <c r="D19" s="6">
        <v>-20000</v>
      </c>
    </row>
    <row r="20" spans="1:4" x14ac:dyDescent="0.25">
      <c r="A20" s="3" t="s">
        <v>35</v>
      </c>
      <c r="B20" s="6">
        <v>22889</v>
      </c>
      <c r="C20" s="6">
        <v>-64611</v>
      </c>
      <c r="D20" s="6">
        <v>-21133</v>
      </c>
    </row>
    <row r="21" spans="1:4" ht="30" x14ac:dyDescent="0.25">
      <c r="A21" s="3" t="s">
        <v>40</v>
      </c>
      <c r="B21" s="6">
        <v>17847</v>
      </c>
      <c r="C21" s="6">
        <v>-31934</v>
      </c>
      <c r="D21" s="6">
        <v>20775</v>
      </c>
    </row>
    <row r="22" spans="1:4" x14ac:dyDescent="0.25">
      <c r="A22" s="3" t="s">
        <v>174</v>
      </c>
      <c r="B22" s="6">
        <v>-1028195</v>
      </c>
      <c r="C22" s="6">
        <v>-1437132</v>
      </c>
      <c r="D22" s="6">
        <v>-5691840</v>
      </c>
    </row>
    <row r="23" spans="1:4" x14ac:dyDescent="0.25">
      <c r="A23" s="8" t="s">
        <v>175</v>
      </c>
      <c r="B23" s="4" t="s">
        <v>5</v>
      </c>
      <c r="C23" s="4" t="s">
        <v>5</v>
      </c>
      <c r="D23" s="4" t="s">
        <v>5</v>
      </c>
    </row>
    <row r="24" spans="1:4" x14ac:dyDescent="0.25">
      <c r="A24" s="3" t="s">
        <v>176</v>
      </c>
      <c r="B24" s="6">
        <v>-912173</v>
      </c>
      <c r="C24" s="4">
        <v>0</v>
      </c>
      <c r="D24" s="6">
        <v>-1109566</v>
      </c>
    </row>
    <row r="25" spans="1:4" ht="30" x14ac:dyDescent="0.25">
      <c r="A25" s="3" t="s">
        <v>177</v>
      </c>
      <c r="B25" s="6">
        <v>-153192</v>
      </c>
      <c r="C25" s="4">
        <v>0</v>
      </c>
      <c r="D25" s="6">
        <v>-153192</v>
      </c>
    </row>
    <row r="26" spans="1:4" x14ac:dyDescent="0.25">
      <c r="A26" s="3" t="s">
        <v>178</v>
      </c>
      <c r="B26" s="6">
        <v>10170</v>
      </c>
      <c r="C26" s="4">
        <v>0</v>
      </c>
      <c r="D26" s="4">
        <v>0</v>
      </c>
    </row>
    <row r="27" spans="1:4" x14ac:dyDescent="0.25">
      <c r="A27" s="3" t="s">
        <v>179</v>
      </c>
      <c r="B27" s="6">
        <v>-1055195</v>
      </c>
      <c r="C27" s="4">
        <v>0</v>
      </c>
      <c r="D27" s="6">
        <v>-1262758</v>
      </c>
    </row>
    <row r="28" spans="1:4" x14ac:dyDescent="0.25">
      <c r="A28" s="8" t="s">
        <v>180</v>
      </c>
      <c r="B28" s="4" t="s">
        <v>5</v>
      </c>
      <c r="C28" s="4" t="s">
        <v>5</v>
      </c>
      <c r="D28" s="4" t="s">
        <v>5</v>
      </c>
    </row>
    <row r="29" spans="1:4" x14ac:dyDescent="0.25">
      <c r="A29" s="3" t="s">
        <v>181</v>
      </c>
      <c r="B29" s="4">
        <v>0</v>
      </c>
      <c r="C29" s="4">
        <v>0</v>
      </c>
      <c r="D29" s="6">
        <v>47537</v>
      </c>
    </row>
    <row r="30" spans="1:4" x14ac:dyDescent="0.25">
      <c r="A30" s="3" t="s">
        <v>182</v>
      </c>
      <c r="B30" s="4">
        <v>0</v>
      </c>
      <c r="C30" s="4">
        <v>0</v>
      </c>
      <c r="D30" s="6">
        <v>-2205</v>
      </c>
    </row>
    <row r="31" spans="1:4" x14ac:dyDescent="0.25">
      <c r="A31" s="3" t="s">
        <v>183</v>
      </c>
      <c r="B31" s="4">
        <v>0</v>
      </c>
      <c r="C31" s="4">
        <v>0</v>
      </c>
      <c r="D31" s="6">
        <v>1349500</v>
      </c>
    </row>
    <row r="32" spans="1:4" x14ac:dyDescent="0.25">
      <c r="A32" s="3" t="s">
        <v>184</v>
      </c>
      <c r="B32" s="4">
        <v>0</v>
      </c>
      <c r="C32" s="4">
        <v>0</v>
      </c>
      <c r="D32" s="6">
        <v>3000000</v>
      </c>
    </row>
    <row r="33" spans="1:4" x14ac:dyDescent="0.25">
      <c r="A33" s="3" t="s">
        <v>185</v>
      </c>
      <c r="B33" s="6">
        <v>259077</v>
      </c>
      <c r="C33" s="4">
        <v>0</v>
      </c>
      <c r="D33" s="6">
        <v>259077</v>
      </c>
    </row>
    <row r="34" spans="1:4" ht="30" x14ac:dyDescent="0.25">
      <c r="A34" s="3" t="s">
        <v>186</v>
      </c>
      <c r="B34" s="4">
        <v>0</v>
      </c>
      <c r="C34" s="4">
        <v>0</v>
      </c>
      <c r="D34" s="6">
        <v>-25000</v>
      </c>
    </row>
    <row r="35" spans="1:4" ht="30" x14ac:dyDescent="0.25">
      <c r="A35" s="3" t="s">
        <v>187</v>
      </c>
      <c r="B35" s="6">
        <v>2318000</v>
      </c>
      <c r="C35" s="6">
        <v>250000</v>
      </c>
      <c r="D35" s="6">
        <v>3068000</v>
      </c>
    </row>
    <row r="36" spans="1:4" ht="30" x14ac:dyDescent="0.25">
      <c r="A36" s="3" t="s">
        <v>188</v>
      </c>
      <c r="B36" s="6">
        <v>2577077</v>
      </c>
      <c r="C36" s="6">
        <v>250000</v>
      </c>
      <c r="D36" s="6">
        <v>7696909</v>
      </c>
    </row>
    <row r="37" spans="1:4" x14ac:dyDescent="0.25">
      <c r="A37" s="3" t="s">
        <v>189</v>
      </c>
      <c r="B37" s="6">
        <v>-10780</v>
      </c>
      <c r="C37" s="4">
        <v>0</v>
      </c>
      <c r="D37" s="6">
        <v>-10780</v>
      </c>
    </row>
    <row r="38" spans="1:4" ht="30" x14ac:dyDescent="0.25">
      <c r="A38" s="3" t="s">
        <v>190</v>
      </c>
      <c r="B38" s="6">
        <v>482907</v>
      </c>
      <c r="C38" s="6">
        <v>-1187132</v>
      </c>
      <c r="D38" s="6">
        <v>731531</v>
      </c>
    </row>
    <row r="39" spans="1:4" ht="30" x14ac:dyDescent="0.25">
      <c r="A39" s="3" t="s">
        <v>191</v>
      </c>
      <c r="B39" s="6">
        <v>248624</v>
      </c>
      <c r="C39" s="6">
        <v>1239603</v>
      </c>
      <c r="D39" s="4">
        <v>0</v>
      </c>
    </row>
    <row r="40" spans="1:4" ht="30" x14ac:dyDescent="0.25">
      <c r="A40" s="3" t="s">
        <v>192</v>
      </c>
      <c r="B40" s="6">
        <v>731531</v>
      </c>
      <c r="C40" s="6">
        <v>52471</v>
      </c>
      <c r="D40" s="6">
        <v>731531</v>
      </c>
    </row>
    <row r="41" spans="1:4" ht="30" x14ac:dyDescent="0.25">
      <c r="A41" s="8" t="s">
        <v>193</v>
      </c>
      <c r="B41" s="4" t="s">
        <v>5</v>
      </c>
      <c r="C41" s="4" t="s">
        <v>5</v>
      </c>
      <c r="D41" s="4" t="s">
        <v>5</v>
      </c>
    </row>
    <row r="42" spans="1:4" x14ac:dyDescent="0.25">
      <c r="A42" s="3" t="s">
        <v>194</v>
      </c>
      <c r="B42" s="6">
        <v>2004000</v>
      </c>
      <c r="C42" s="6">
        <v>2069536</v>
      </c>
      <c r="D42" s="6">
        <v>7080202</v>
      </c>
    </row>
    <row r="43" spans="1:4" x14ac:dyDescent="0.25">
      <c r="A43" s="3" t="s">
        <v>195</v>
      </c>
      <c r="B43" s="4">
        <v>0</v>
      </c>
      <c r="C43" s="4">
        <v>0</v>
      </c>
      <c r="D43" s="4">
        <v>0</v>
      </c>
    </row>
    <row r="44" spans="1:4" ht="30" x14ac:dyDescent="0.25">
      <c r="A44" s="3" t="s">
        <v>196</v>
      </c>
      <c r="B44" s="6">
        <v>10170</v>
      </c>
      <c r="C44" s="4">
        <v>0</v>
      </c>
      <c r="D44" s="4">
        <v>0</v>
      </c>
    </row>
    <row r="45" spans="1:4" x14ac:dyDescent="0.25">
      <c r="A45" s="3" t="s">
        <v>197</v>
      </c>
      <c r="B45" s="4">
        <v>0</v>
      </c>
      <c r="C45" s="4">
        <v>0</v>
      </c>
      <c r="D45" s="4">
        <v>0</v>
      </c>
    </row>
    <row r="46" spans="1:4" x14ac:dyDescent="0.25">
      <c r="A46" s="3" t="s">
        <v>198</v>
      </c>
      <c r="B46" s="9">
        <v>0</v>
      </c>
      <c r="C46" s="9">
        <v>0</v>
      </c>
      <c r="D4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9</v>
      </c>
      <c r="B1" s="1" t="s">
        <v>1</v>
      </c>
    </row>
    <row r="2" spans="1:2" x14ac:dyDescent="0.25">
      <c r="A2" s="7"/>
      <c r="B2" s="1" t="s">
        <v>2</v>
      </c>
    </row>
    <row r="3" spans="1:2" x14ac:dyDescent="0.25">
      <c r="A3" s="13" t="s">
        <v>200</v>
      </c>
      <c r="B3" s="4" t="s">
        <v>5</v>
      </c>
    </row>
    <row r="4" spans="1:2" x14ac:dyDescent="0.25">
      <c r="A4" s="13"/>
      <c r="B4" s="4"/>
    </row>
    <row r="5" spans="1:2" x14ac:dyDescent="0.25">
      <c r="A5" s="13"/>
      <c r="B5" s="11" t="s">
        <v>201</v>
      </c>
    </row>
    <row r="6" spans="1:2" x14ac:dyDescent="0.25">
      <c r="A6" s="13"/>
      <c r="B6" s="4"/>
    </row>
    <row r="7" spans="1:2" ht="115.5" x14ac:dyDescent="0.25">
      <c r="A7" s="13"/>
      <c r="B7" s="12" t="s">
        <v>202</v>
      </c>
    </row>
    <row r="8" spans="1:2" x14ac:dyDescent="0.25">
      <c r="A8" s="13"/>
      <c r="B8" s="4"/>
    </row>
    <row r="9" spans="1:2" ht="77.25" x14ac:dyDescent="0.25">
      <c r="A9" s="13"/>
      <c r="B9" s="12" t="s">
        <v>203</v>
      </c>
    </row>
    <row r="10" spans="1:2" x14ac:dyDescent="0.25">
      <c r="A10" s="13"/>
      <c r="B10" s="4"/>
    </row>
    <row r="11" spans="1:2" ht="64.5" x14ac:dyDescent="0.25">
      <c r="A11" s="13"/>
      <c r="B11" s="12" t="s">
        <v>204</v>
      </c>
    </row>
    <row r="12" spans="1:2" x14ac:dyDescent="0.25">
      <c r="A12" s="13"/>
      <c r="B12" s="4"/>
    </row>
    <row r="13" spans="1:2" ht="39" x14ac:dyDescent="0.25">
      <c r="A13" s="13"/>
      <c r="B13" s="12" t="s">
        <v>205</v>
      </c>
    </row>
    <row r="14" spans="1:2" x14ac:dyDescent="0.25">
      <c r="A14" s="13"/>
      <c r="B14" s="4"/>
    </row>
    <row r="15" spans="1:2" ht="26.25" x14ac:dyDescent="0.25">
      <c r="A15" s="13"/>
      <c r="B15" s="12" t="s">
        <v>206</v>
      </c>
    </row>
    <row r="16" spans="1:2" x14ac:dyDescent="0.25">
      <c r="A16" s="13"/>
      <c r="B16" s="4"/>
    </row>
    <row r="17" spans="1:2" ht="408.75" x14ac:dyDescent="0.25">
      <c r="A17" s="13"/>
      <c r="B17" s="12" t="s">
        <v>207</v>
      </c>
    </row>
    <row r="18" spans="1:2" x14ac:dyDescent="0.25">
      <c r="A18" s="13"/>
      <c r="B18" s="4"/>
    </row>
    <row r="19" spans="1:2" x14ac:dyDescent="0.25">
      <c r="A19" s="13"/>
      <c r="B19" s="11" t="s">
        <v>208</v>
      </c>
    </row>
    <row r="20" spans="1:2" x14ac:dyDescent="0.25">
      <c r="A20" s="13"/>
      <c r="B20" s="4"/>
    </row>
    <row r="21" spans="1:2" ht="115.5" x14ac:dyDescent="0.25">
      <c r="A21" s="13"/>
      <c r="B21" s="12" t="s">
        <v>209</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13" t="s">
        <v>211</v>
      </c>
      <c r="B3" s="4" t="s">
        <v>5</v>
      </c>
    </row>
    <row r="4" spans="1:2" x14ac:dyDescent="0.25">
      <c r="A4" s="13"/>
      <c r="B4" s="4"/>
    </row>
    <row r="5" spans="1:2" x14ac:dyDescent="0.25">
      <c r="A5" s="13"/>
      <c r="B5" s="11" t="s">
        <v>212</v>
      </c>
    </row>
    <row r="6" spans="1:2" x14ac:dyDescent="0.25">
      <c r="A6" s="13"/>
      <c r="B6" s="4"/>
    </row>
    <row r="7" spans="1:2" x14ac:dyDescent="0.25">
      <c r="A7" s="13"/>
      <c r="B7" s="11" t="s">
        <v>213</v>
      </c>
    </row>
    <row r="8" spans="1:2" x14ac:dyDescent="0.25">
      <c r="A8" s="13"/>
      <c r="B8" s="4"/>
    </row>
    <row r="9" spans="1:2" ht="64.5" x14ac:dyDescent="0.25">
      <c r="A9" s="13"/>
      <c r="B9" s="12" t="s">
        <v>214</v>
      </c>
    </row>
    <row r="10" spans="1:2" x14ac:dyDescent="0.25">
      <c r="A10" s="13"/>
      <c r="B10" s="4"/>
    </row>
    <row r="11" spans="1:2" ht="102.75" x14ac:dyDescent="0.25">
      <c r="A11" s="13"/>
      <c r="B11" s="12" t="s">
        <v>215</v>
      </c>
    </row>
    <row r="12" spans="1:2" x14ac:dyDescent="0.25">
      <c r="A12" s="13"/>
      <c r="B12" s="4"/>
    </row>
    <row r="13" spans="1:2" x14ac:dyDescent="0.25">
      <c r="A13" s="13"/>
      <c r="B13" s="11" t="s">
        <v>216</v>
      </c>
    </row>
    <row r="14" spans="1:2" x14ac:dyDescent="0.25">
      <c r="A14" s="13"/>
      <c r="B14" s="4"/>
    </row>
    <row r="15" spans="1:2" ht="268.5" x14ac:dyDescent="0.25">
      <c r="A15" s="13"/>
      <c r="B15" s="12" t="s">
        <v>217</v>
      </c>
    </row>
    <row r="16" spans="1:2" x14ac:dyDescent="0.25">
      <c r="A16" s="13"/>
      <c r="B16" s="4"/>
    </row>
    <row r="17" spans="1:2" x14ac:dyDescent="0.25">
      <c r="A17" s="13"/>
      <c r="B17" s="11" t="s">
        <v>218</v>
      </c>
    </row>
    <row r="18" spans="1:2" x14ac:dyDescent="0.25">
      <c r="A18" s="13"/>
      <c r="B18" s="4"/>
    </row>
    <row r="19" spans="1:2" ht="141" x14ac:dyDescent="0.25">
      <c r="A19" s="13"/>
      <c r="B19" s="12" t="s">
        <v>219</v>
      </c>
    </row>
    <row r="20" spans="1:2" x14ac:dyDescent="0.25">
      <c r="A20" s="13"/>
      <c r="B20" s="4"/>
    </row>
    <row r="21" spans="1:2" x14ac:dyDescent="0.25">
      <c r="A21" s="13"/>
      <c r="B21" s="11" t="s">
        <v>220</v>
      </c>
    </row>
    <row r="22" spans="1:2" x14ac:dyDescent="0.25">
      <c r="A22" s="13"/>
      <c r="B22" s="4"/>
    </row>
    <row r="23" spans="1:2" ht="153.75" x14ac:dyDescent="0.25">
      <c r="A23" s="13"/>
      <c r="B23" s="12" t="s">
        <v>221</v>
      </c>
    </row>
    <row r="24" spans="1:2" x14ac:dyDescent="0.25">
      <c r="A24" s="13"/>
      <c r="B24" s="4"/>
    </row>
    <row r="25" spans="1:2" x14ac:dyDescent="0.25">
      <c r="A25" s="13"/>
      <c r="B25" s="11" t="s">
        <v>35</v>
      </c>
    </row>
    <row r="26" spans="1:2" x14ac:dyDescent="0.25">
      <c r="A26" s="13"/>
      <c r="B26" s="4"/>
    </row>
    <row r="27" spans="1:2" ht="115.5" x14ac:dyDescent="0.25">
      <c r="A27" s="13"/>
      <c r="B27" s="12" t="s">
        <v>222</v>
      </c>
    </row>
    <row r="28" spans="1:2" x14ac:dyDescent="0.25">
      <c r="A28" s="13"/>
      <c r="B28" s="4"/>
    </row>
    <row r="29" spans="1:2" x14ac:dyDescent="0.25">
      <c r="A29" s="13"/>
      <c r="B29" s="11" t="s">
        <v>223</v>
      </c>
    </row>
    <row r="30" spans="1:2" x14ac:dyDescent="0.25">
      <c r="A30" s="13"/>
      <c r="B30" s="4"/>
    </row>
    <row r="31" spans="1:2" ht="51.75" x14ac:dyDescent="0.25">
      <c r="A31" s="13"/>
      <c r="B31" s="12" t="s">
        <v>224</v>
      </c>
    </row>
    <row r="32" spans="1:2" x14ac:dyDescent="0.25">
      <c r="A32" s="13"/>
      <c r="B32" s="4"/>
    </row>
    <row r="33" spans="1:2" x14ac:dyDescent="0.25">
      <c r="A33" s="13"/>
      <c r="B33" s="11" t="s">
        <v>225</v>
      </c>
    </row>
    <row r="34" spans="1:2" x14ac:dyDescent="0.25">
      <c r="A34" s="13"/>
      <c r="B34" s="4"/>
    </row>
    <row r="35" spans="1:2" ht="192" x14ac:dyDescent="0.25">
      <c r="A35" s="13"/>
      <c r="B35" s="12" t="s">
        <v>226</v>
      </c>
    </row>
    <row r="36" spans="1:2" x14ac:dyDescent="0.25">
      <c r="A36" s="13"/>
      <c r="B36" s="4"/>
    </row>
    <row r="37" spans="1:2" x14ac:dyDescent="0.25">
      <c r="A37" s="13"/>
      <c r="B37" s="11" t="s">
        <v>227</v>
      </c>
    </row>
    <row r="38" spans="1:2" x14ac:dyDescent="0.25">
      <c r="A38" s="13"/>
      <c r="B38" s="4"/>
    </row>
    <row r="39" spans="1:2" ht="204.75" x14ac:dyDescent="0.25">
      <c r="A39" s="13"/>
      <c r="B39" s="12" t="s">
        <v>228</v>
      </c>
    </row>
    <row r="40" spans="1:2" x14ac:dyDescent="0.25">
      <c r="A40" s="13"/>
      <c r="B40" s="4"/>
    </row>
    <row r="41" spans="1:2" ht="26.25" x14ac:dyDescent="0.25">
      <c r="A41" s="13"/>
      <c r="B41" s="11" t="s">
        <v>229</v>
      </c>
    </row>
    <row r="42" spans="1:2" x14ac:dyDescent="0.25">
      <c r="A42" s="13"/>
      <c r="B42" s="4"/>
    </row>
    <row r="43" spans="1:2" ht="179.25" x14ac:dyDescent="0.25">
      <c r="A43" s="13"/>
      <c r="B43" s="12" t="s">
        <v>230</v>
      </c>
    </row>
    <row r="44" spans="1:2" x14ac:dyDescent="0.25">
      <c r="A44" s="13"/>
      <c r="B44" s="4"/>
    </row>
    <row r="45" spans="1:2" ht="39" x14ac:dyDescent="0.25">
      <c r="A45" s="13"/>
      <c r="B45" s="12" t="s">
        <v>231</v>
      </c>
    </row>
    <row r="46" spans="1:2" x14ac:dyDescent="0.25">
      <c r="A46" s="13"/>
      <c r="B46" s="4"/>
    </row>
    <row r="47" spans="1:2" x14ac:dyDescent="0.25">
      <c r="A47" s="13"/>
      <c r="B47" s="11" t="s">
        <v>232</v>
      </c>
    </row>
    <row r="48" spans="1:2" x14ac:dyDescent="0.25">
      <c r="A48" s="13"/>
      <c r="B48" s="4"/>
    </row>
    <row r="49" spans="1:2" ht="204.75" x14ac:dyDescent="0.25">
      <c r="A49" s="13"/>
      <c r="B49" s="12" t="s">
        <v>233</v>
      </c>
    </row>
    <row r="50" spans="1:2" x14ac:dyDescent="0.25">
      <c r="A50" s="13"/>
      <c r="B50" s="4"/>
    </row>
    <row r="51" spans="1:2" ht="39" x14ac:dyDescent="0.25">
      <c r="A51" s="13"/>
      <c r="B51" s="12" t="s">
        <v>234</v>
      </c>
    </row>
    <row r="52" spans="1:2" x14ac:dyDescent="0.25">
      <c r="A52" s="13"/>
      <c r="B52" s="4"/>
    </row>
    <row r="53" spans="1:2" x14ac:dyDescent="0.25">
      <c r="A53" s="13"/>
      <c r="B53" s="11" t="s">
        <v>235</v>
      </c>
    </row>
    <row r="54" spans="1:2" x14ac:dyDescent="0.25">
      <c r="A54" s="13"/>
      <c r="B54" s="4"/>
    </row>
    <row r="55" spans="1:2" ht="102.75" x14ac:dyDescent="0.25">
      <c r="A55" s="13"/>
      <c r="B55" s="12" t="s">
        <v>236</v>
      </c>
    </row>
    <row r="56" spans="1:2" x14ac:dyDescent="0.25">
      <c r="A56" s="13"/>
      <c r="B56" s="4"/>
    </row>
    <row r="57" spans="1:2" x14ac:dyDescent="0.25">
      <c r="A57" s="13"/>
      <c r="B57" s="11" t="s">
        <v>237</v>
      </c>
    </row>
    <row r="58" spans="1:2" x14ac:dyDescent="0.25">
      <c r="A58" s="13"/>
      <c r="B58" s="4"/>
    </row>
    <row r="59" spans="1:2" ht="90" x14ac:dyDescent="0.25">
      <c r="A59" s="13"/>
      <c r="B59" s="12" t="s">
        <v>238</v>
      </c>
    </row>
    <row r="60" spans="1:2" x14ac:dyDescent="0.25">
      <c r="A60" s="13"/>
      <c r="B60" s="4"/>
    </row>
    <row r="61" spans="1:2" x14ac:dyDescent="0.25">
      <c r="A61" s="13"/>
      <c r="B61" s="11" t="s">
        <v>239</v>
      </c>
    </row>
    <row r="62" spans="1:2" x14ac:dyDescent="0.25">
      <c r="A62" s="13"/>
      <c r="B62" s="4"/>
    </row>
    <row r="63" spans="1:2" ht="153.75" x14ac:dyDescent="0.25">
      <c r="A63" s="13"/>
      <c r="B63" s="12" t="s">
        <v>240</v>
      </c>
    </row>
    <row r="64" spans="1:2" x14ac:dyDescent="0.25">
      <c r="A64" s="13"/>
      <c r="B64" s="4"/>
    </row>
    <row r="65" spans="1:2" ht="179.25" x14ac:dyDescent="0.25">
      <c r="A65" s="13"/>
      <c r="B65" s="12" t="s">
        <v>241</v>
      </c>
    </row>
    <row r="66" spans="1:2" x14ac:dyDescent="0.25">
      <c r="A66" s="13"/>
      <c r="B66" s="4"/>
    </row>
    <row r="67" spans="1:2" x14ac:dyDescent="0.25">
      <c r="A67" s="13"/>
      <c r="B67" s="11" t="s">
        <v>242</v>
      </c>
    </row>
    <row r="68" spans="1:2" x14ac:dyDescent="0.25">
      <c r="A68" s="13"/>
      <c r="B68" s="4"/>
    </row>
    <row r="69" spans="1:2" ht="90" x14ac:dyDescent="0.25">
      <c r="A69" s="13"/>
      <c r="B69" s="12" t="s">
        <v>243</v>
      </c>
    </row>
    <row r="70" spans="1:2" x14ac:dyDescent="0.25">
      <c r="A70" s="13"/>
      <c r="B70" s="4"/>
    </row>
    <row r="71" spans="1:2" ht="26.25" x14ac:dyDescent="0.25">
      <c r="A71" s="13"/>
      <c r="B71" s="11" t="s">
        <v>244</v>
      </c>
    </row>
    <row r="72" spans="1:2" x14ac:dyDescent="0.25">
      <c r="A72" s="13"/>
      <c r="B72" s="4"/>
    </row>
    <row r="73" spans="1:2" ht="294" x14ac:dyDescent="0.25">
      <c r="A73" s="13"/>
      <c r="B73" s="12" t="s">
        <v>245</v>
      </c>
    </row>
    <row r="74" spans="1:2" x14ac:dyDescent="0.25">
      <c r="A74" s="13"/>
      <c r="B74" s="4"/>
    </row>
    <row r="75" spans="1:2" x14ac:dyDescent="0.25">
      <c r="A75" s="13"/>
      <c r="B75" s="11" t="s">
        <v>246</v>
      </c>
    </row>
    <row r="76" spans="1:2" x14ac:dyDescent="0.25">
      <c r="A76" s="13"/>
      <c r="B76" s="4"/>
    </row>
    <row r="77" spans="1:2" ht="179.25" x14ac:dyDescent="0.25">
      <c r="A77" s="13"/>
      <c r="B77" s="12" t="s">
        <v>247</v>
      </c>
    </row>
    <row r="78" spans="1:2" x14ac:dyDescent="0.25">
      <c r="A78" s="13"/>
      <c r="B78" s="4"/>
    </row>
    <row r="79" spans="1:2" ht="26.25" x14ac:dyDescent="0.25">
      <c r="A79" s="13"/>
      <c r="B79" s="12" t="s">
        <v>248</v>
      </c>
    </row>
    <row r="80" spans="1:2" x14ac:dyDescent="0.25">
      <c r="A80" s="13"/>
      <c r="B80" s="4"/>
    </row>
    <row r="81" spans="1:2" ht="39" x14ac:dyDescent="0.25">
      <c r="A81" s="13"/>
      <c r="B81" s="12" t="s">
        <v>249</v>
      </c>
    </row>
    <row r="82" spans="1:2" x14ac:dyDescent="0.25">
      <c r="A82" s="13"/>
      <c r="B82" s="4"/>
    </row>
    <row r="83" spans="1:2" ht="64.5" x14ac:dyDescent="0.25">
      <c r="A83" s="13"/>
      <c r="B83" s="12" t="s">
        <v>250</v>
      </c>
    </row>
    <row r="84" spans="1:2" x14ac:dyDescent="0.25">
      <c r="A84" s="13"/>
      <c r="B84" s="4"/>
    </row>
    <row r="85" spans="1:2" ht="90" x14ac:dyDescent="0.25">
      <c r="A85" s="13"/>
      <c r="B85" s="12" t="s">
        <v>251</v>
      </c>
    </row>
    <row r="86" spans="1:2" x14ac:dyDescent="0.25">
      <c r="A86" s="13"/>
      <c r="B86" s="4"/>
    </row>
    <row r="87" spans="1:2" ht="217.5" x14ac:dyDescent="0.25">
      <c r="A87" s="13"/>
      <c r="B87" s="12" t="s">
        <v>252</v>
      </c>
    </row>
    <row r="88" spans="1:2" x14ac:dyDescent="0.25">
      <c r="A88" s="13"/>
      <c r="B88" s="4"/>
    </row>
    <row r="89" spans="1:2" x14ac:dyDescent="0.25">
      <c r="A89" s="13"/>
      <c r="B89" s="11" t="s">
        <v>253</v>
      </c>
    </row>
    <row r="90" spans="1:2" x14ac:dyDescent="0.25">
      <c r="A90" s="13"/>
      <c r="B90" s="4"/>
    </row>
    <row r="91" spans="1:2" ht="77.25" x14ac:dyDescent="0.25">
      <c r="A91" s="13"/>
      <c r="B91" s="12" t="s">
        <v>254</v>
      </c>
    </row>
    <row r="92" spans="1:2" x14ac:dyDescent="0.25">
      <c r="A92" s="13"/>
      <c r="B92" s="4"/>
    </row>
    <row r="93" spans="1:2" x14ac:dyDescent="0.25">
      <c r="A93" s="13"/>
      <c r="B93" s="11" t="s">
        <v>255</v>
      </c>
    </row>
    <row r="94" spans="1:2" x14ac:dyDescent="0.25">
      <c r="A94" s="13"/>
      <c r="B94" s="4"/>
    </row>
    <row r="95" spans="1:2" ht="243" x14ac:dyDescent="0.25">
      <c r="A95" s="13"/>
      <c r="B95" s="12" t="s">
        <v>256</v>
      </c>
    </row>
    <row r="96" spans="1:2" x14ac:dyDescent="0.25">
      <c r="A96" s="13"/>
      <c r="B96" s="4"/>
    </row>
    <row r="97" spans="1:2" ht="102.75" x14ac:dyDescent="0.25">
      <c r="A97" s="13"/>
      <c r="B97" s="12" t="s">
        <v>257</v>
      </c>
    </row>
  </sheetData>
  <mergeCells count="2">
    <mergeCell ref="A1:A2"/>
    <mergeCell ref="A3: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0"/>
  <sheetViews>
    <sheetView showGridLines="0" workbookViewId="0"/>
  </sheetViews>
  <sheetFormatPr defaultRowHeight="15" x14ac:dyDescent="0.25"/>
  <cols>
    <col min="1" max="1" width="23.5703125" bestFit="1" customWidth="1"/>
    <col min="2" max="2" width="10.7109375" customWidth="1"/>
    <col min="3" max="3" width="36.5703125" bestFit="1" customWidth="1"/>
    <col min="4" max="4" width="11.42578125" customWidth="1"/>
    <col min="5" max="5" width="21.42578125" customWidth="1"/>
    <col min="6" max="6" width="12"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13" t="s">
        <v>259</v>
      </c>
      <c r="B3" s="33" t="s">
        <v>5</v>
      </c>
      <c r="C3" s="33"/>
      <c r="D3" s="33"/>
      <c r="E3" s="33"/>
      <c r="F3" s="33"/>
    </row>
    <row r="4" spans="1:6" x14ac:dyDescent="0.25">
      <c r="A4" s="13"/>
      <c r="B4" s="33"/>
      <c r="C4" s="33"/>
      <c r="D4" s="33"/>
      <c r="E4" s="33"/>
      <c r="F4" s="33"/>
    </row>
    <row r="5" spans="1:6" x14ac:dyDescent="0.25">
      <c r="A5" s="13"/>
      <c r="B5" s="34" t="s">
        <v>260</v>
      </c>
      <c r="C5" s="34"/>
      <c r="D5" s="34"/>
      <c r="E5" s="34"/>
      <c r="F5" s="34"/>
    </row>
    <row r="6" spans="1:6" x14ac:dyDescent="0.25">
      <c r="A6" s="13"/>
      <c r="B6" s="33"/>
      <c r="C6" s="33"/>
      <c r="D6" s="33"/>
      <c r="E6" s="33"/>
      <c r="F6" s="33"/>
    </row>
    <row r="7" spans="1:6" x14ac:dyDescent="0.25">
      <c r="A7" s="13"/>
      <c r="B7" s="34" t="s">
        <v>261</v>
      </c>
      <c r="C7" s="34"/>
      <c r="D7" s="34"/>
      <c r="E7" s="34"/>
      <c r="F7" s="34"/>
    </row>
    <row r="8" spans="1:6" x14ac:dyDescent="0.25">
      <c r="A8" s="13"/>
      <c r="B8" s="33"/>
      <c r="C8" s="33"/>
      <c r="D8" s="33"/>
      <c r="E8" s="33"/>
      <c r="F8" s="33"/>
    </row>
    <row r="9" spans="1:6" ht="38.25" customHeight="1" x14ac:dyDescent="0.25">
      <c r="A9" s="13"/>
      <c r="B9" s="35" t="s">
        <v>262</v>
      </c>
      <c r="C9" s="35"/>
      <c r="D9" s="35"/>
      <c r="E9" s="35"/>
      <c r="F9" s="35"/>
    </row>
    <row r="10" spans="1:6" x14ac:dyDescent="0.25">
      <c r="A10" s="13"/>
      <c r="B10" s="33"/>
      <c r="C10" s="33"/>
      <c r="D10" s="33"/>
      <c r="E10" s="33"/>
      <c r="F10" s="33"/>
    </row>
    <row r="11" spans="1:6" ht="38.25" customHeight="1" x14ac:dyDescent="0.25">
      <c r="A11" s="13"/>
      <c r="B11" s="35" t="s">
        <v>263</v>
      </c>
      <c r="C11" s="35"/>
      <c r="D11" s="35"/>
      <c r="E11" s="35"/>
      <c r="F11" s="35"/>
    </row>
    <row r="12" spans="1:6" x14ac:dyDescent="0.25">
      <c r="A12" s="13"/>
      <c r="B12" s="33"/>
      <c r="C12" s="33"/>
      <c r="D12" s="33"/>
      <c r="E12" s="33"/>
      <c r="F12" s="33"/>
    </row>
    <row r="13" spans="1:6" x14ac:dyDescent="0.25">
      <c r="A13" s="13"/>
      <c r="B13" s="34" t="s">
        <v>264</v>
      </c>
      <c r="C13" s="34"/>
      <c r="D13" s="34"/>
      <c r="E13" s="34"/>
      <c r="F13" s="34"/>
    </row>
    <row r="14" spans="1:6" x14ac:dyDescent="0.25">
      <c r="A14" s="13"/>
      <c r="B14" s="33"/>
      <c r="C14" s="33"/>
      <c r="D14" s="33"/>
      <c r="E14" s="33"/>
      <c r="F14" s="33"/>
    </row>
    <row r="15" spans="1:6" x14ac:dyDescent="0.25">
      <c r="A15" s="13"/>
      <c r="B15" s="36" t="s">
        <v>265</v>
      </c>
      <c r="C15" s="36"/>
      <c r="D15" s="36"/>
      <c r="E15" s="36"/>
      <c r="F15" s="36"/>
    </row>
    <row r="16" spans="1:6" x14ac:dyDescent="0.25">
      <c r="A16" s="13"/>
      <c r="B16" s="33"/>
      <c r="C16" s="33"/>
      <c r="D16" s="33"/>
      <c r="E16" s="33"/>
      <c r="F16" s="33"/>
    </row>
    <row r="17" spans="1:6" x14ac:dyDescent="0.25">
      <c r="A17" s="13"/>
      <c r="B17" s="35" t="s">
        <v>266</v>
      </c>
      <c r="C17" s="35"/>
      <c r="D17" s="35"/>
      <c r="E17" s="35"/>
      <c r="F17" s="35"/>
    </row>
    <row r="18" spans="1:6" x14ac:dyDescent="0.25">
      <c r="A18" s="13"/>
      <c r="B18" s="33"/>
      <c r="C18" s="33"/>
      <c r="D18" s="33"/>
      <c r="E18" s="33"/>
      <c r="F18" s="33"/>
    </row>
    <row r="19" spans="1:6" ht="25.5" customHeight="1" x14ac:dyDescent="0.25">
      <c r="A19" s="13"/>
      <c r="B19" s="35" t="s">
        <v>267</v>
      </c>
      <c r="C19" s="35"/>
      <c r="D19" s="35"/>
      <c r="E19" s="35"/>
      <c r="F19" s="35"/>
    </row>
    <row r="20" spans="1:6" x14ac:dyDescent="0.25">
      <c r="A20" s="13"/>
      <c r="B20" s="33"/>
      <c r="C20" s="33"/>
      <c r="D20" s="33"/>
      <c r="E20" s="33"/>
      <c r="F20" s="33"/>
    </row>
    <row r="21" spans="1:6" ht="25.5" customHeight="1" x14ac:dyDescent="0.25">
      <c r="A21" s="13"/>
      <c r="B21" s="35" t="s">
        <v>268</v>
      </c>
      <c r="C21" s="35"/>
      <c r="D21" s="35"/>
      <c r="E21" s="35"/>
      <c r="F21" s="35"/>
    </row>
    <row r="22" spans="1:6" x14ac:dyDescent="0.25">
      <c r="A22" s="13"/>
      <c r="B22" s="33"/>
      <c r="C22" s="33"/>
      <c r="D22" s="33"/>
      <c r="E22" s="33"/>
      <c r="F22" s="33"/>
    </row>
    <row r="23" spans="1:6" ht="25.5" customHeight="1" x14ac:dyDescent="0.25">
      <c r="A23" s="13"/>
      <c r="B23" s="35" t="s">
        <v>269</v>
      </c>
      <c r="C23" s="35"/>
      <c r="D23" s="35"/>
      <c r="E23" s="35"/>
      <c r="F23" s="35"/>
    </row>
    <row r="24" spans="1:6" x14ac:dyDescent="0.25">
      <c r="A24" s="13"/>
      <c r="B24" s="33"/>
      <c r="C24" s="33"/>
      <c r="D24" s="33"/>
      <c r="E24" s="33"/>
      <c r="F24" s="33"/>
    </row>
    <row r="25" spans="1:6" x14ac:dyDescent="0.25">
      <c r="A25" s="13"/>
      <c r="B25" s="35" t="s">
        <v>270</v>
      </c>
      <c r="C25" s="35"/>
      <c r="D25" s="35"/>
      <c r="E25" s="35"/>
      <c r="F25" s="35"/>
    </row>
    <row r="26" spans="1:6" x14ac:dyDescent="0.25">
      <c r="A26" s="13"/>
      <c r="B26" s="33"/>
      <c r="C26" s="33"/>
      <c r="D26" s="33"/>
      <c r="E26" s="33"/>
      <c r="F26" s="33"/>
    </row>
    <row r="27" spans="1:6" x14ac:dyDescent="0.25">
      <c r="A27" s="13"/>
      <c r="B27" s="35" t="s">
        <v>271</v>
      </c>
      <c r="C27" s="35"/>
      <c r="D27" s="35"/>
      <c r="E27" s="35"/>
      <c r="F27" s="35"/>
    </row>
    <row r="28" spans="1:6" x14ac:dyDescent="0.25">
      <c r="A28" s="13"/>
      <c r="B28" s="33"/>
      <c r="C28" s="33"/>
      <c r="D28" s="33"/>
      <c r="E28" s="33"/>
      <c r="F28" s="33"/>
    </row>
    <row r="29" spans="1:6" x14ac:dyDescent="0.25">
      <c r="A29" s="13"/>
      <c r="B29" s="35" t="s">
        <v>272</v>
      </c>
      <c r="C29" s="35"/>
      <c r="D29" s="35"/>
      <c r="E29" s="35"/>
      <c r="F29" s="35"/>
    </row>
    <row r="30" spans="1:6" x14ac:dyDescent="0.25">
      <c r="A30" s="13"/>
      <c r="B30" s="33"/>
      <c r="C30" s="33"/>
      <c r="D30" s="33"/>
      <c r="E30" s="33"/>
      <c r="F30" s="33"/>
    </row>
    <row r="31" spans="1:6" x14ac:dyDescent="0.25">
      <c r="A31" s="13"/>
      <c r="B31" s="35" t="s">
        <v>273</v>
      </c>
      <c r="C31" s="35"/>
      <c r="D31" s="35"/>
      <c r="E31" s="35"/>
      <c r="F31" s="35"/>
    </row>
    <row r="32" spans="1:6" x14ac:dyDescent="0.25">
      <c r="A32" s="13"/>
      <c r="B32" s="33"/>
      <c r="C32" s="33"/>
      <c r="D32" s="33"/>
      <c r="E32" s="33"/>
      <c r="F32" s="33"/>
    </row>
    <row r="33" spans="1:6" ht="25.5" customHeight="1" x14ac:dyDescent="0.25">
      <c r="A33" s="13"/>
      <c r="B33" s="35" t="s">
        <v>274</v>
      </c>
      <c r="C33" s="35"/>
      <c r="D33" s="35"/>
      <c r="E33" s="35"/>
      <c r="F33" s="35"/>
    </row>
    <row r="34" spans="1:6" x14ac:dyDescent="0.25">
      <c r="A34" s="13"/>
      <c r="B34" s="33"/>
      <c r="C34" s="33"/>
      <c r="D34" s="33"/>
      <c r="E34" s="33"/>
      <c r="F34" s="33"/>
    </row>
    <row r="35" spans="1:6" ht="25.5" customHeight="1" x14ac:dyDescent="0.25">
      <c r="A35" s="13"/>
      <c r="B35" s="35" t="s">
        <v>275</v>
      </c>
      <c r="C35" s="35"/>
      <c r="D35" s="35"/>
      <c r="E35" s="35"/>
      <c r="F35" s="35"/>
    </row>
    <row r="36" spans="1:6" x14ac:dyDescent="0.25">
      <c r="A36" s="13"/>
      <c r="B36" s="33"/>
      <c r="C36" s="33"/>
      <c r="D36" s="33"/>
      <c r="E36" s="33"/>
      <c r="F36" s="33"/>
    </row>
    <row r="37" spans="1:6" ht="25.5" customHeight="1" x14ac:dyDescent="0.25">
      <c r="A37" s="13"/>
      <c r="B37" s="35" t="s">
        <v>276</v>
      </c>
      <c r="C37" s="35"/>
      <c r="D37" s="35"/>
      <c r="E37" s="35"/>
      <c r="F37" s="35"/>
    </row>
    <row r="38" spans="1:6" x14ac:dyDescent="0.25">
      <c r="A38" s="13"/>
      <c r="B38" s="33"/>
      <c r="C38" s="33"/>
      <c r="D38" s="33"/>
      <c r="E38" s="33"/>
      <c r="F38" s="33"/>
    </row>
    <row r="39" spans="1:6" ht="25.5" customHeight="1" x14ac:dyDescent="0.25">
      <c r="A39" s="13"/>
      <c r="B39" s="35" t="s">
        <v>277</v>
      </c>
      <c r="C39" s="35"/>
      <c r="D39" s="35"/>
      <c r="E39" s="35"/>
      <c r="F39" s="35"/>
    </row>
    <row r="40" spans="1:6" x14ac:dyDescent="0.25">
      <c r="A40" s="13"/>
      <c r="B40" s="33"/>
      <c r="C40" s="33"/>
      <c r="D40" s="33"/>
      <c r="E40" s="33"/>
      <c r="F40" s="33"/>
    </row>
    <row r="41" spans="1:6" ht="25.5" customHeight="1" x14ac:dyDescent="0.25">
      <c r="A41" s="13"/>
      <c r="B41" s="35" t="s">
        <v>278</v>
      </c>
      <c r="C41" s="35"/>
      <c r="D41" s="35"/>
      <c r="E41" s="35"/>
      <c r="F41" s="35"/>
    </row>
    <row r="42" spans="1:6" x14ac:dyDescent="0.25">
      <c r="A42" s="13"/>
      <c r="B42" s="33"/>
      <c r="C42" s="33"/>
      <c r="D42" s="33"/>
      <c r="E42" s="33"/>
      <c r="F42" s="33"/>
    </row>
    <row r="43" spans="1:6" ht="25.5" customHeight="1" x14ac:dyDescent="0.25">
      <c r="A43" s="13"/>
      <c r="B43" s="35" t="s">
        <v>279</v>
      </c>
      <c r="C43" s="35"/>
      <c r="D43" s="35"/>
      <c r="E43" s="35"/>
      <c r="F43" s="35"/>
    </row>
    <row r="44" spans="1:6" x14ac:dyDescent="0.25">
      <c r="A44" s="13"/>
      <c r="B44" s="33"/>
      <c r="C44" s="33"/>
      <c r="D44" s="33"/>
      <c r="E44" s="33"/>
      <c r="F44" s="33"/>
    </row>
    <row r="45" spans="1:6" ht="25.5" customHeight="1" x14ac:dyDescent="0.25">
      <c r="A45" s="13"/>
      <c r="B45" s="35" t="s">
        <v>280</v>
      </c>
      <c r="C45" s="35"/>
      <c r="D45" s="35"/>
      <c r="E45" s="35"/>
      <c r="F45" s="35"/>
    </row>
    <row r="46" spans="1:6" x14ac:dyDescent="0.25">
      <c r="A46" s="13"/>
      <c r="B46" s="33"/>
      <c r="C46" s="33"/>
      <c r="D46" s="33"/>
      <c r="E46" s="33"/>
      <c r="F46" s="33"/>
    </row>
    <row r="47" spans="1:6" ht="25.5" customHeight="1" x14ac:dyDescent="0.25">
      <c r="A47" s="13"/>
      <c r="B47" s="35" t="s">
        <v>281</v>
      </c>
      <c r="C47" s="35"/>
      <c r="D47" s="35"/>
      <c r="E47" s="35"/>
      <c r="F47" s="35"/>
    </row>
    <row r="48" spans="1:6" x14ac:dyDescent="0.25">
      <c r="A48" s="13"/>
      <c r="B48" s="33"/>
      <c r="C48" s="33"/>
      <c r="D48" s="33"/>
      <c r="E48" s="33"/>
      <c r="F48" s="33"/>
    </row>
    <row r="49" spans="1:6" ht="25.5" customHeight="1" x14ac:dyDescent="0.25">
      <c r="A49" s="13"/>
      <c r="B49" s="35" t="s">
        <v>282</v>
      </c>
      <c r="C49" s="35"/>
      <c r="D49" s="35"/>
      <c r="E49" s="35"/>
      <c r="F49" s="35"/>
    </row>
    <row r="50" spans="1:6" x14ac:dyDescent="0.25">
      <c r="A50" s="13"/>
      <c r="B50" s="33"/>
      <c r="C50" s="33"/>
      <c r="D50" s="33"/>
      <c r="E50" s="33"/>
      <c r="F50" s="33"/>
    </row>
    <row r="51" spans="1:6" ht="25.5" customHeight="1" x14ac:dyDescent="0.25">
      <c r="A51" s="13"/>
      <c r="B51" s="35" t="s">
        <v>283</v>
      </c>
      <c r="C51" s="35"/>
      <c r="D51" s="35"/>
      <c r="E51" s="35"/>
      <c r="F51" s="35"/>
    </row>
    <row r="52" spans="1:6" x14ac:dyDescent="0.25">
      <c r="A52" s="13"/>
      <c r="B52" s="33"/>
      <c r="C52" s="33"/>
      <c r="D52" s="33"/>
      <c r="E52" s="33"/>
      <c r="F52" s="33"/>
    </row>
    <row r="53" spans="1:6" ht="25.5" customHeight="1" x14ac:dyDescent="0.25">
      <c r="A53" s="13"/>
      <c r="B53" s="35" t="s">
        <v>284</v>
      </c>
      <c r="C53" s="35"/>
      <c r="D53" s="35"/>
      <c r="E53" s="35"/>
      <c r="F53" s="35"/>
    </row>
    <row r="54" spans="1:6" x14ac:dyDescent="0.25">
      <c r="A54" s="13"/>
      <c r="B54" s="33"/>
      <c r="C54" s="33"/>
      <c r="D54" s="33"/>
      <c r="E54" s="33"/>
      <c r="F54" s="33"/>
    </row>
    <row r="55" spans="1:6" x14ac:dyDescent="0.25">
      <c r="A55" s="13"/>
      <c r="B55" s="35" t="s">
        <v>285</v>
      </c>
      <c r="C55" s="35"/>
      <c r="D55" s="35"/>
      <c r="E55" s="35"/>
      <c r="F55" s="35"/>
    </row>
    <row r="56" spans="1:6" x14ac:dyDescent="0.25">
      <c r="A56" s="13"/>
      <c r="B56" s="33"/>
      <c r="C56" s="33"/>
      <c r="D56" s="33"/>
      <c r="E56" s="33"/>
      <c r="F56" s="33"/>
    </row>
    <row r="57" spans="1:6" ht="25.5" customHeight="1" x14ac:dyDescent="0.25">
      <c r="A57" s="13"/>
      <c r="B57" s="35" t="s">
        <v>286</v>
      </c>
      <c r="C57" s="35"/>
      <c r="D57" s="35"/>
      <c r="E57" s="35"/>
      <c r="F57" s="35"/>
    </row>
    <row r="58" spans="1:6" x14ac:dyDescent="0.25">
      <c r="A58" s="13"/>
      <c r="B58" s="33"/>
      <c r="C58" s="33"/>
      <c r="D58" s="33"/>
      <c r="E58" s="33"/>
      <c r="F58" s="33"/>
    </row>
    <row r="59" spans="1:6" ht="25.5" customHeight="1" x14ac:dyDescent="0.25">
      <c r="A59" s="13"/>
      <c r="B59" s="35" t="s">
        <v>287</v>
      </c>
      <c r="C59" s="35"/>
      <c r="D59" s="35"/>
      <c r="E59" s="35"/>
      <c r="F59" s="35"/>
    </row>
    <row r="60" spans="1:6" x14ac:dyDescent="0.25">
      <c r="A60" s="13"/>
      <c r="B60" s="33"/>
      <c r="C60" s="33"/>
      <c r="D60" s="33"/>
      <c r="E60" s="33"/>
      <c r="F60" s="33"/>
    </row>
    <row r="61" spans="1:6" ht="25.5" customHeight="1" x14ac:dyDescent="0.25">
      <c r="A61" s="13"/>
      <c r="B61" s="35" t="s">
        <v>288</v>
      </c>
      <c r="C61" s="35"/>
      <c r="D61" s="35"/>
      <c r="E61" s="35"/>
      <c r="F61" s="35"/>
    </row>
    <row r="62" spans="1:6" x14ac:dyDescent="0.25">
      <c r="A62" s="13"/>
      <c r="B62" s="33"/>
      <c r="C62" s="33"/>
      <c r="D62" s="33"/>
      <c r="E62" s="33"/>
      <c r="F62" s="33"/>
    </row>
    <row r="63" spans="1:6" ht="25.5" customHeight="1" x14ac:dyDescent="0.25">
      <c r="A63" s="13"/>
      <c r="B63" s="35" t="s">
        <v>289</v>
      </c>
      <c r="C63" s="35"/>
      <c r="D63" s="35"/>
      <c r="E63" s="35"/>
      <c r="F63" s="35"/>
    </row>
    <row r="64" spans="1:6" x14ac:dyDescent="0.25">
      <c r="A64" s="13"/>
      <c r="B64" s="33"/>
      <c r="C64" s="33"/>
      <c r="D64" s="33"/>
      <c r="E64" s="33"/>
      <c r="F64" s="33"/>
    </row>
    <row r="65" spans="1:6" ht="25.5" customHeight="1" x14ac:dyDescent="0.25">
      <c r="A65" s="13"/>
      <c r="B65" s="35" t="s">
        <v>290</v>
      </c>
      <c r="C65" s="35"/>
      <c r="D65" s="35"/>
      <c r="E65" s="35"/>
      <c r="F65" s="35"/>
    </row>
    <row r="66" spans="1:6" x14ac:dyDescent="0.25">
      <c r="A66" s="13"/>
      <c r="B66" s="33"/>
      <c r="C66" s="33"/>
      <c r="D66" s="33"/>
      <c r="E66" s="33"/>
      <c r="F66" s="33"/>
    </row>
    <row r="67" spans="1:6" ht="25.5" customHeight="1" x14ac:dyDescent="0.25">
      <c r="A67" s="13"/>
      <c r="B67" s="35" t="s">
        <v>291</v>
      </c>
      <c r="C67" s="35"/>
      <c r="D67" s="35"/>
      <c r="E67" s="35"/>
      <c r="F67" s="35"/>
    </row>
    <row r="68" spans="1:6" x14ac:dyDescent="0.25">
      <c r="A68" s="13"/>
      <c r="B68" s="33"/>
      <c r="C68" s="33"/>
      <c r="D68" s="33"/>
      <c r="E68" s="33"/>
      <c r="F68" s="33"/>
    </row>
    <row r="69" spans="1:6" ht="25.5" customHeight="1" x14ac:dyDescent="0.25">
      <c r="A69" s="13"/>
      <c r="B69" s="35" t="s">
        <v>292</v>
      </c>
      <c r="C69" s="35"/>
      <c r="D69" s="35"/>
      <c r="E69" s="35"/>
      <c r="F69" s="35"/>
    </row>
    <row r="70" spans="1:6" x14ac:dyDescent="0.25">
      <c r="A70" s="13"/>
      <c r="B70" s="33"/>
      <c r="C70" s="33"/>
      <c r="D70" s="33"/>
      <c r="E70" s="33"/>
      <c r="F70" s="33"/>
    </row>
    <row r="71" spans="1:6" ht="25.5" customHeight="1" x14ac:dyDescent="0.25">
      <c r="A71" s="13"/>
      <c r="B71" s="35" t="s">
        <v>293</v>
      </c>
      <c r="C71" s="35"/>
      <c r="D71" s="35"/>
      <c r="E71" s="35"/>
      <c r="F71" s="35"/>
    </row>
    <row r="72" spans="1:6" x14ac:dyDescent="0.25">
      <c r="A72" s="13"/>
      <c r="B72" s="33"/>
      <c r="C72" s="33"/>
      <c r="D72" s="33"/>
      <c r="E72" s="33"/>
      <c r="F72" s="33"/>
    </row>
    <row r="73" spans="1:6" ht="25.5" customHeight="1" x14ac:dyDescent="0.25">
      <c r="A73" s="13"/>
      <c r="B73" s="35" t="s">
        <v>294</v>
      </c>
      <c r="C73" s="35"/>
      <c r="D73" s="35"/>
      <c r="E73" s="35"/>
      <c r="F73" s="35"/>
    </row>
    <row r="74" spans="1:6" x14ac:dyDescent="0.25">
      <c r="A74" s="13"/>
      <c r="B74" s="33"/>
      <c r="C74" s="33"/>
      <c r="D74" s="33"/>
      <c r="E74" s="33"/>
      <c r="F74" s="33"/>
    </row>
    <row r="75" spans="1:6" ht="25.5" customHeight="1" x14ac:dyDescent="0.25">
      <c r="A75" s="13"/>
      <c r="B75" s="35" t="s">
        <v>295</v>
      </c>
      <c r="C75" s="35"/>
      <c r="D75" s="35"/>
      <c r="E75" s="35"/>
      <c r="F75" s="35"/>
    </row>
    <row r="76" spans="1:6" x14ac:dyDescent="0.25">
      <c r="A76" s="13"/>
      <c r="B76" s="33"/>
      <c r="C76" s="33"/>
      <c r="D76" s="33"/>
      <c r="E76" s="33"/>
      <c r="F76" s="33"/>
    </row>
    <row r="77" spans="1:6" ht="25.5" customHeight="1" x14ac:dyDescent="0.25">
      <c r="A77" s="13"/>
      <c r="B77" s="35" t="s">
        <v>296</v>
      </c>
      <c r="C77" s="35"/>
      <c r="D77" s="35"/>
      <c r="E77" s="35"/>
      <c r="F77" s="35"/>
    </row>
    <row r="78" spans="1:6" x14ac:dyDescent="0.25">
      <c r="A78" s="13"/>
      <c r="B78" s="33"/>
      <c r="C78" s="33"/>
      <c r="D78" s="33"/>
      <c r="E78" s="33"/>
      <c r="F78" s="33"/>
    </row>
    <row r="79" spans="1:6" ht="25.5" customHeight="1" x14ac:dyDescent="0.25">
      <c r="A79" s="13"/>
      <c r="B79" s="35" t="s">
        <v>297</v>
      </c>
      <c r="C79" s="35"/>
      <c r="D79" s="35"/>
      <c r="E79" s="35"/>
      <c r="F79" s="35"/>
    </row>
    <row r="80" spans="1:6" x14ac:dyDescent="0.25">
      <c r="A80" s="13"/>
      <c r="B80" s="33"/>
      <c r="C80" s="33"/>
      <c r="D80" s="33"/>
      <c r="E80" s="33"/>
      <c r="F80" s="33"/>
    </row>
    <row r="81" spans="1:6" ht="25.5" customHeight="1" x14ac:dyDescent="0.25">
      <c r="A81" s="13"/>
      <c r="B81" s="35" t="s">
        <v>298</v>
      </c>
      <c r="C81" s="35"/>
      <c r="D81" s="35"/>
      <c r="E81" s="35"/>
      <c r="F81" s="35"/>
    </row>
    <row r="82" spans="1:6" x14ac:dyDescent="0.25">
      <c r="A82" s="13"/>
      <c r="B82" s="33"/>
      <c r="C82" s="33"/>
      <c r="D82" s="33"/>
      <c r="E82" s="33"/>
      <c r="F82" s="33"/>
    </row>
    <row r="83" spans="1:6" ht="25.5" customHeight="1" x14ac:dyDescent="0.25">
      <c r="A83" s="13"/>
      <c r="B83" s="35" t="s">
        <v>299</v>
      </c>
      <c r="C83" s="35"/>
      <c r="D83" s="35"/>
      <c r="E83" s="35"/>
      <c r="F83" s="35"/>
    </row>
    <row r="84" spans="1:6" x14ac:dyDescent="0.25">
      <c r="A84" s="13"/>
      <c r="B84" s="33"/>
      <c r="C84" s="33"/>
      <c r="D84" s="33"/>
      <c r="E84" s="33"/>
      <c r="F84" s="33"/>
    </row>
    <row r="85" spans="1:6" x14ac:dyDescent="0.25">
      <c r="A85" s="13"/>
      <c r="B85" s="35" t="s">
        <v>300</v>
      </c>
      <c r="C85" s="35"/>
      <c r="D85" s="35"/>
      <c r="E85" s="35"/>
      <c r="F85" s="35"/>
    </row>
    <row r="86" spans="1:6" x14ac:dyDescent="0.25">
      <c r="A86" s="13"/>
      <c r="B86" s="33"/>
      <c r="C86" s="33"/>
      <c r="D86" s="33"/>
      <c r="E86" s="33"/>
      <c r="F86" s="33"/>
    </row>
    <row r="87" spans="1:6" ht="25.5" customHeight="1" x14ac:dyDescent="0.25">
      <c r="A87" s="13"/>
      <c r="B87" s="35" t="s">
        <v>301</v>
      </c>
      <c r="C87" s="35"/>
      <c r="D87" s="35"/>
      <c r="E87" s="35"/>
      <c r="F87" s="35"/>
    </row>
    <row r="88" spans="1:6" x14ac:dyDescent="0.25">
      <c r="A88" s="13"/>
      <c r="B88" s="33"/>
      <c r="C88" s="33"/>
      <c r="D88" s="33"/>
      <c r="E88" s="33"/>
      <c r="F88" s="33"/>
    </row>
    <row r="89" spans="1:6" ht="25.5" customHeight="1" x14ac:dyDescent="0.25">
      <c r="A89" s="13"/>
      <c r="B89" s="35" t="s">
        <v>302</v>
      </c>
      <c r="C89" s="35"/>
      <c r="D89" s="35"/>
      <c r="E89" s="35"/>
      <c r="F89" s="35"/>
    </row>
    <row r="90" spans="1:6" x14ac:dyDescent="0.25">
      <c r="A90" s="13"/>
      <c r="B90" s="33"/>
      <c r="C90" s="33"/>
      <c r="D90" s="33"/>
      <c r="E90" s="33"/>
      <c r="F90" s="33"/>
    </row>
    <row r="91" spans="1:6" ht="25.5" customHeight="1" x14ac:dyDescent="0.25">
      <c r="A91" s="13"/>
      <c r="B91" s="35" t="s">
        <v>303</v>
      </c>
      <c r="C91" s="35"/>
      <c r="D91" s="35"/>
      <c r="E91" s="35"/>
      <c r="F91" s="35"/>
    </row>
    <row r="92" spans="1:6" x14ac:dyDescent="0.25">
      <c r="A92" s="13"/>
      <c r="B92" s="33"/>
      <c r="C92" s="33"/>
      <c r="D92" s="33"/>
      <c r="E92" s="33"/>
      <c r="F92" s="33"/>
    </row>
    <row r="93" spans="1:6" ht="25.5" customHeight="1" x14ac:dyDescent="0.25">
      <c r="A93" s="13"/>
      <c r="B93" s="35" t="s">
        <v>304</v>
      </c>
      <c r="C93" s="35"/>
      <c r="D93" s="35"/>
      <c r="E93" s="35"/>
      <c r="F93" s="35"/>
    </row>
    <row r="94" spans="1:6" x14ac:dyDescent="0.25">
      <c r="A94" s="13"/>
      <c r="B94" s="33"/>
      <c r="C94" s="33"/>
      <c r="D94" s="33"/>
      <c r="E94" s="33"/>
      <c r="F94" s="33"/>
    </row>
    <row r="95" spans="1:6" ht="25.5" customHeight="1" x14ac:dyDescent="0.25">
      <c r="A95" s="13"/>
      <c r="B95" s="35" t="s">
        <v>305</v>
      </c>
      <c r="C95" s="35"/>
      <c r="D95" s="35"/>
      <c r="E95" s="35"/>
      <c r="F95" s="35"/>
    </row>
    <row r="96" spans="1:6" x14ac:dyDescent="0.25">
      <c r="A96" s="13"/>
      <c r="B96" s="33"/>
      <c r="C96" s="33"/>
      <c r="D96" s="33"/>
      <c r="E96" s="33"/>
      <c r="F96" s="33"/>
    </row>
    <row r="97" spans="1:6" ht="25.5" customHeight="1" x14ac:dyDescent="0.25">
      <c r="A97" s="13"/>
      <c r="B97" s="35" t="s">
        <v>306</v>
      </c>
      <c r="C97" s="35"/>
      <c r="D97" s="35"/>
      <c r="E97" s="35"/>
      <c r="F97" s="35"/>
    </row>
    <row r="98" spans="1:6" x14ac:dyDescent="0.25">
      <c r="A98" s="13"/>
      <c r="B98" s="33"/>
      <c r="C98" s="33"/>
      <c r="D98" s="33"/>
      <c r="E98" s="33"/>
      <c r="F98" s="33"/>
    </row>
    <row r="99" spans="1:6" ht="25.5" customHeight="1" x14ac:dyDescent="0.25">
      <c r="A99" s="13"/>
      <c r="B99" s="35" t="s">
        <v>307</v>
      </c>
      <c r="C99" s="35"/>
      <c r="D99" s="35"/>
      <c r="E99" s="35"/>
      <c r="F99" s="35"/>
    </row>
    <row r="100" spans="1:6" x14ac:dyDescent="0.25">
      <c r="A100" s="13"/>
      <c r="B100" s="33"/>
      <c r="C100" s="33"/>
      <c r="D100" s="33"/>
      <c r="E100" s="33"/>
      <c r="F100" s="33"/>
    </row>
    <row r="101" spans="1:6" ht="25.5" customHeight="1" x14ac:dyDescent="0.25">
      <c r="A101" s="13"/>
      <c r="B101" s="35" t="s">
        <v>308</v>
      </c>
      <c r="C101" s="35"/>
      <c r="D101" s="35"/>
      <c r="E101" s="35"/>
      <c r="F101" s="35"/>
    </row>
    <row r="102" spans="1:6" x14ac:dyDescent="0.25">
      <c r="A102" s="13"/>
      <c r="B102" s="33"/>
      <c r="C102" s="33"/>
      <c r="D102" s="33"/>
      <c r="E102" s="33"/>
      <c r="F102" s="33"/>
    </row>
    <row r="103" spans="1:6" ht="25.5" customHeight="1" x14ac:dyDescent="0.25">
      <c r="A103" s="13"/>
      <c r="B103" s="35" t="s">
        <v>309</v>
      </c>
      <c r="C103" s="35"/>
      <c r="D103" s="35"/>
      <c r="E103" s="35"/>
      <c r="F103" s="35"/>
    </row>
    <row r="104" spans="1:6" x14ac:dyDescent="0.25">
      <c r="A104" s="13"/>
      <c r="B104" s="33"/>
      <c r="C104" s="33"/>
      <c r="D104" s="33"/>
      <c r="E104" s="33"/>
      <c r="F104" s="33"/>
    </row>
    <row r="105" spans="1:6" ht="25.5" customHeight="1" x14ac:dyDescent="0.25">
      <c r="A105" s="13"/>
      <c r="B105" s="35" t="s">
        <v>310</v>
      </c>
      <c r="C105" s="35"/>
      <c r="D105" s="35"/>
      <c r="E105" s="35"/>
      <c r="F105" s="35"/>
    </row>
    <row r="106" spans="1:6" x14ac:dyDescent="0.25">
      <c r="A106" s="13"/>
      <c r="B106" s="33"/>
      <c r="C106" s="33"/>
      <c r="D106" s="33"/>
      <c r="E106" s="33"/>
      <c r="F106" s="33"/>
    </row>
    <row r="107" spans="1:6" x14ac:dyDescent="0.25">
      <c r="A107" s="13"/>
      <c r="B107" s="35" t="s">
        <v>311</v>
      </c>
      <c r="C107" s="35"/>
      <c r="D107" s="35"/>
      <c r="E107" s="35"/>
      <c r="F107" s="35"/>
    </row>
    <row r="108" spans="1:6" x14ac:dyDescent="0.25">
      <c r="A108" s="13"/>
      <c r="B108" s="33"/>
      <c r="C108" s="33"/>
      <c r="D108" s="33"/>
      <c r="E108" s="33"/>
      <c r="F108" s="33"/>
    </row>
    <row r="109" spans="1:6" ht="25.5" customHeight="1" x14ac:dyDescent="0.25">
      <c r="A109" s="13"/>
      <c r="B109" s="35" t="s">
        <v>312</v>
      </c>
      <c r="C109" s="35"/>
      <c r="D109" s="35"/>
      <c r="E109" s="35"/>
      <c r="F109" s="35"/>
    </row>
    <row r="110" spans="1:6" x14ac:dyDescent="0.25">
      <c r="A110" s="13"/>
      <c r="B110" s="33"/>
      <c r="C110" s="33"/>
      <c r="D110" s="33"/>
      <c r="E110" s="33"/>
      <c r="F110" s="33"/>
    </row>
    <row r="111" spans="1:6" ht="25.5" customHeight="1" x14ac:dyDescent="0.25">
      <c r="A111" s="13"/>
      <c r="B111" s="35" t="s">
        <v>313</v>
      </c>
      <c r="C111" s="35"/>
      <c r="D111" s="35"/>
      <c r="E111" s="35"/>
      <c r="F111" s="35"/>
    </row>
    <row r="112" spans="1:6" x14ac:dyDescent="0.25">
      <c r="A112" s="13"/>
      <c r="B112" s="33"/>
      <c r="C112" s="33"/>
      <c r="D112" s="33"/>
      <c r="E112" s="33"/>
      <c r="F112" s="33"/>
    </row>
    <row r="113" spans="1:6" ht="25.5" customHeight="1" x14ac:dyDescent="0.25">
      <c r="A113" s="13"/>
      <c r="B113" s="35" t="s">
        <v>314</v>
      </c>
      <c r="C113" s="35"/>
      <c r="D113" s="35"/>
      <c r="E113" s="35"/>
      <c r="F113" s="35"/>
    </row>
    <row r="114" spans="1:6" x14ac:dyDescent="0.25">
      <c r="A114" s="13"/>
      <c r="B114" s="33"/>
      <c r="C114" s="33"/>
      <c r="D114" s="33"/>
      <c r="E114" s="33"/>
      <c r="F114" s="33"/>
    </row>
    <row r="115" spans="1:6" ht="25.5" customHeight="1" x14ac:dyDescent="0.25">
      <c r="A115" s="13"/>
      <c r="B115" s="35" t="s">
        <v>315</v>
      </c>
      <c r="C115" s="35"/>
      <c r="D115" s="35"/>
      <c r="E115" s="35"/>
      <c r="F115" s="35"/>
    </row>
    <row r="116" spans="1:6" x14ac:dyDescent="0.25">
      <c r="A116" s="13"/>
      <c r="B116" s="33"/>
      <c r="C116" s="33"/>
      <c r="D116" s="33"/>
      <c r="E116" s="33"/>
      <c r="F116" s="33"/>
    </row>
    <row r="117" spans="1:6" ht="25.5" customHeight="1" x14ac:dyDescent="0.25">
      <c r="A117" s="13"/>
      <c r="B117" s="35" t="s">
        <v>316</v>
      </c>
      <c r="C117" s="35"/>
      <c r="D117" s="35"/>
      <c r="E117" s="35"/>
      <c r="F117" s="35"/>
    </row>
    <row r="118" spans="1:6" x14ac:dyDescent="0.25">
      <c r="A118" s="13"/>
      <c r="B118" s="33"/>
      <c r="C118" s="33"/>
      <c r="D118" s="33"/>
      <c r="E118" s="33"/>
      <c r="F118" s="33"/>
    </row>
    <row r="119" spans="1:6" ht="25.5" customHeight="1" x14ac:dyDescent="0.25">
      <c r="A119" s="13"/>
      <c r="B119" s="35" t="s">
        <v>317</v>
      </c>
      <c r="C119" s="35"/>
      <c r="D119" s="35"/>
      <c r="E119" s="35"/>
      <c r="F119" s="35"/>
    </row>
    <row r="120" spans="1:6" x14ac:dyDescent="0.25">
      <c r="A120" s="13"/>
      <c r="B120" s="33"/>
      <c r="C120" s="33"/>
      <c r="D120" s="33"/>
      <c r="E120" s="33"/>
      <c r="F120" s="33"/>
    </row>
    <row r="121" spans="1:6" ht="25.5" customHeight="1" x14ac:dyDescent="0.25">
      <c r="A121" s="13"/>
      <c r="B121" s="35" t="s">
        <v>318</v>
      </c>
      <c r="C121" s="35"/>
      <c r="D121" s="35"/>
      <c r="E121" s="35"/>
      <c r="F121" s="35"/>
    </row>
    <row r="122" spans="1:6" x14ac:dyDescent="0.25">
      <c r="A122" s="13"/>
      <c r="B122" s="33"/>
      <c r="C122" s="33"/>
      <c r="D122" s="33"/>
      <c r="E122" s="33"/>
      <c r="F122" s="33"/>
    </row>
    <row r="123" spans="1:6" ht="25.5" customHeight="1" x14ac:dyDescent="0.25">
      <c r="A123" s="13"/>
      <c r="B123" s="35" t="s">
        <v>319</v>
      </c>
      <c r="C123" s="35"/>
      <c r="D123" s="35"/>
      <c r="E123" s="35"/>
      <c r="F123" s="35"/>
    </row>
    <row r="124" spans="1:6" x14ac:dyDescent="0.25">
      <c r="A124" s="13"/>
      <c r="B124" s="33"/>
      <c r="C124" s="33"/>
      <c r="D124" s="33"/>
      <c r="E124" s="33"/>
      <c r="F124" s="33"/>
    </row>
    <row r="125" spans="1:6" ht="25.5" customHeight="1" x14ac:dyDescent="0.25">
      <c r="A125" s="13"/>
      <c r="B125" s="35" t="s">
        <v>320</v>
      </c>
      <c r="C125" s="35"/>
      <c r="D125" s="35"/>
      <c r="E125" s="35"/>
      <c r="F125" s="35"/>
    </row>
    <row r="126" spans="1:6" x14ac:dyDescent="0.25">
      <c r="A126" s="13"/>
      <c r="B126" s="33"/>
      <c r="C126" s="33"/>
      <c r="D126" s="33"/>
      <c r="E126" s="33"/>
      <c r="F126" s="33"/>
    </row>
    <row r="127" spans="1:6" ht="25.5" customHeight="1" x14ac:dyDescent="0.25">
      <c r="A127" s="13"/>
      <c r="B127" s="35" t="s">
        <v>321</v>
      </c>
      <c r="C127" s="35"/>
      <c r="D127" s="35"/>
      <c r="E127" s="35"/>
      <c r="F127" s="35"/>
    </row>
    <row r="128" spans="1:6" x14ac:dyDescent="0.25">
      <c r="A128" s="13"/>
      <c r="B128" s="33"/>
      <c r="C128" s="33"/>
      <c r="D128" s="33"/>
      <c r="E128" s="33"/>
      <c r="F128" s="33"/>
    </row>
    <row r="129" spans="1:6" ht="25.5" customHeight="1" x14ac:dyDescent="0.25">
      <c r="A129" s="13"/>
      <c r="B129" s="35" t="s">
        <v>322</v>
      </c>
      <c r="C129" s="35"/>
      <c r="D129" s="35"/>
      <c r="E129" s="35"/>
      <c r="F129" s="35"/>
    </row>
    <row r="130" spans="1:6" x14ac:dyDescent="0.25">
      <c r="A130" s="13"/>
      <c r="B130" s="33"/>
      <c r="C130" s="33"/>
      <c r="D130" s="33"/>
      <c r="E130" s="33"/>
      <c r="F130" s="33"/>
    </row>
    <row r="131" spans="1:6" x14ac:dyDescent="0.25">
      <c r="A131" s="13"/>
      <c r="B131" s="36" t="s">
        <v>323</v>
      </c>
      <c r="C131" s="36"/>
      <c r="D131" s="36"/>
      <c r="E131" s="36"/>
      <c r="F131" s="36"/>
    </row>
    <row r="132" spans="1:6" x14ac:dyDescent="0.25">
      <c r="A132" s="13"/>
      <c r="B132" s="33"/>
      <c r="C132" s="33"/>
      <c r="D132" s="33"/>
      <c r="E132" s="33"/>
      <c r="F132" s="33"/>
    </row>
    <row r="133" spans="1:6" ht="25.5" customHeight="1" x14ac:dyDescent="0.25">
      <c r="A133" s="13"/>
      <c r="B133" s="35" t="s">
        <v>324</v>
      </c>
      <c r="C133" s="35"/>
      <c r="D133" s="35"/>
      <c r="E133" s="35"/>
      <c r="F133" s="35"/>
    </row>
    <row r="134" spans="1:6" x14ac:dyDescent="0.25">
      <c r="A134" s="13"/>
      <c r="B134" s="33"/>
      <c r="C134" s="33"/>
      <c r="D134" s="33"/>
      <c r="E134" s="33"/>
      <c r="F134" s="33"/>
    </row>
    <row r="135" spans="1:6" ht="25.5" customHeight="1" x14ac:dyDescent="0.25">
      <c r="A135" s="13"/>
      <c r="B135" s="35" t="s">
        <v>325</v>
      </c>
      <c r="C135" s="35"/>
      <c r="D135" s="35"/>
      <c r="E135" s="35"/>
      <c r="F135" s="35"/>
    </row>
    <row r="136" spans="1:6" x14ac:dyDescent="0.25">
      <c r="A136" s="13"/>
      <c r="B136" s="33"/>
      <c r="C136" s="33"/>
      <c r="D136" s="33"/>
      <c r="E136" s="33"/>
      <c r="F136" s="33"/>
    </row>
    <row r="137" spans="1:6" ht="25.5" customHeight="1" x14ac:dyDescent="0.25">
      <c r="A137" s="13"/>
      <c r="B137" s="35" t="s">
        <v>326</v>
      </c>
      <c r="C137" s="35"/>
      <c r="D137" s="35"/>
      <c r="E137" s="35"/>
      <c r="F137" s="35"/>
    </row>
    <row r="138" spans="1:6" x14ac:dyDescent="0.25">
      <c r="A138" s="13"/>
      <c r="B138" s="33"/>
      <c r="C138" s="33"/>
      <c r="D138" s="33"/>
      <c r="E138" s="33"/>
      <c r="F138" s="33"/>
    </row>
    <row r="139" spans="1:6" ht="25.5" customHeight="1" x14ac:dyDescent="0.25">
      <c r="A139" s="13"/>
      <c r="B139" s="35" t="s">
        <v>327</v>
      </c>
      <c r="C139" s="35"/>
      <c r="D139" s="35"/>
      <c r="E139" s="35"/>
      <c r="F139" s="35"/>
    </row>
    <row r="140" spans="1:6" x14ac:dyDescent="0.25">
      <c r="A140" s="13"/>
      <c r="B140" s="33"/>
      <c r="C140" s="33"/>
      <c r="D140" s="33"/>
      <c r="E140" s="33"/>
      <c r="F140" s="33"/>
    </row>
    <row r="141" spans="1:6" ht="25.5" customHeight="1" x14ac:dyDescent="0.25">
      <c r="A141" s="13"/>
      <c r="B141" s="35" t="s">
        <v>328</v>
      </c>
      <c r="C141" s="35"/>
      <c r="D141" s="35"/>
      <c r="E141" s="35"/>
      <c r="F141" s="35"/>
    </row>
    <row r="142" spans="1:6" x14ac:dyDescent="0.25">
      <c r="A142" s="13"/>
      <c r="B142" s="33"/>
      <c r="C142" s="33"/>
      <c r="D142" s="33"/>
      <c r="E142" s="33"/>
      <c r="F142" s="33"/>
    </row>
    <row r="143" spans="1:6" ht="25.5" customHeight="1" x14ac:dyDescent="0.25">
      <c r="A143" s="13"/>
      <c r="B143" s="35" t="s">
        <v>329</v>
      </c>
      <c r="C143" s="35"/>
      <c r="D143" s="35"/>
      <c r="E143" s="35"/>
      <c r="F143" s="35"/>
    </row>
    <row r="144" spans="1:6" x14ac:dyDescent="0.25">
      <c r="A144" s="13"/>
      <c r="B144" s="33"/>
      <c r="C144" s="33"/>
      <c r="D144" s="33"/>
      <c r="E144" s="33"/>
      <c r="F144" s="33"/>
    </row>
    <row r="145" spans="1:6" ht="25.5" customHeight="1" x14ac:dyDescent="0.25">
      <c r="A145" s="13"/>
      <c r="B145" s="35" t="s">
        <v>330</v>
      </c>
      <c r="C145" s="35"/>
      <c r="D145" s="35"/>
      <c r="E145" s="35"/>
      <c r="F145" s="35"/>
    </row>
    <row r="146" spans="1:6" x14ac:dyDescent="0.25">
      <c r="A146" s="13"/>
      <c r="B146" s="33"/>
      <c r="C146" s="33"/>
      <c r="D146" s="33"/>
      <c r="E146" s="33"/>
      <c r="F146" s="33"/>
    </row>
    <row r="147" spans="1:6" ht="25.5" customHeight="1" x14ac:dyDescent="0.25">
      <c r="A147" s="13"/>
      <c r="B147" s="35" t="s">
        <v>331</v>
      </c>
      <c r="C147" s="35"/>
      <c r="D147" s="35"/>
      <c r="E147" s="35"/>
      <c r="F147" s="35"/>
    </row>
    <row r="148" spans="1:6" x14ac:dyDescent="0.25">
      <c r="A148" s="13"/>
      <c r="B148" s="33"/>
      <c r="C148" s="33"/>
      <c r="D148" s="33"/>
      <c r="E148" s="33"/>
      <c r="F148" s="33"/>
    </row>
    <row r="149" spans="1:6" ht="25.5" customHeight="1" x14ac:dyDescent="0.25">
      <c r="A149" s="13"/>
      <c r="B149" s="35" t="s">
        <v>332</v>
      </c>
      <c r="C149" s="35"/>
      <c r="D149" s="35"/>
      <c r="E149" s="35"/>
      <c r="F149" s="35"/>
    </row>
    <row r="150" spans="1:6" x14ac:dyDescent="0.25">
      <c r="A150" s="13"/>
      <c r="B150" s="33"/>
      <c r="C150" s="33"/>
      <c r="D150" s="33"/>
      <c r="E150" s="33"/>
      <c r="F150" s="33"/>
    </row>
    <row r="151" spans="1:6" x14ac:dyDescent="0.25">
      <c r="A151" s="13"/>
      <c r="B151" s="35" t="s">
        <v>333</v>
      </c>
      <c r="C151" s="35"/>
      <c r="D151" s="35"/>
      <c r="E151" s="35"/>
      <c r="F151" s="35"/>
    </row>
    <row r="152" spans="1:6" x14ac:dyDescent="0.25">
      <c r="A152" s="13"/>
      <c r="B152" s="33"/>
      <c r="C152" s="33"/>
      <c r="D152" s="33"/>
      <c r="E152" s="33"/>
      <c r="F152" s="33"/>
    </row>
    <row r="153" spans="1:6" ht="25.5" customHeight="1" x14ac:dyDescent="0.25">
      <c r="A153" s="13"/>
      <c r="B153" s="35" t="s">
        <v>334</v>
      </c>
      <c r="C153" s="35"/>
      <c r="D153" s="35"/>
      <c r="E153" s="35"/>
      <c r="F153" s="35"/>
    </row>
    <row r="154" spans="1:6" x14ac:dyDescent="0.25">
      <c r="A154" s="13"/>
      <c r="B154" s="33"/>
      <c r="C154" s="33"/>
      <c r="D154" s="33"/>
      <c r="E154" s="33"/>
      <c r="F154" s="33"/>
    </row>
    <row r="155" spans="1:6" ht="25.5" customHeight="1" x14ac:dyDescent="0.25">
      <c r="A155" s="13"/>
      <c r="B155" s="35" t="s">
        <v>335</v>
      </c>
      <c r="C155" s="35"/>
      <c r="D155" s="35"/>
      <c r="E155" s="35"/>
      <c r="F155" s="35"/>
    </row>
    <row r="156" spans="1:6" x14ac:dyDescent="0.25">
      <c r="A156" s="13"/>
      <c r="B156" s="33"/>
      <c r="C156" s="33"/>
      <c r="D156" s="33"/>
      <c r="E156" s="33"/>
      <c r="F156" s="33"/>
    </row>
    <row r="157" spans="1:6" x14ac:dyDescent="0.25">
      <c r="A157" s="13"/>
      <c r="B157" s="35" t="s">
        <v>336</v>
      </c>
      <c r="C157" s="35"/>
      <c r="D157" s="35"/>
      <c r="E157" s="35"/>
      <c r="F157" s="35"/>
    </row>
    <row r="158" spans="1:6" x14ac:dyDescent="0.25">
      <c r="A158" s="13"/>
      <c r="B158" s="33"/>
      <c r="C158" s="33"/>
      <c r="D158" s="33"/>
      <c r="E158" s="33"/>
      <c r="F158" s="33"/>
    </row>
    <row r="159" spans="1:6" ht="25.5" customHeight="1" x14ac:dyDescent="0.25">
      <c r="A159" s="13"/>
      <c r="B159" s="35" t="s">
        <v>337</v>
      </c>
      <c r="C159" s="35"/>
      <c r="D159" s="35"/>
      <c r="E159" s="35"/>
      <c r="F159" s="35"/>
    </row>
    <row r="160" spans="1:6" x14ac:dyDescent="0.25">
      <c r="A160" s="13"/>
      <c r="B160" s="33"/>
      <c r="C160" s="33"/>
      <c r="D160" s="33"/>
      <c r="E160" s="33"/>
      <c r="F160" s="33"/>
    </row>
    <row r="161" spans="1:6" ht="25.5" customHeight="1" x14ac:dyDescent="0.25">
      <c r="A161" s="13"/>
      <c r="B161" s="35" t="s">
        <v>338</v>
      </c>
      <c r="C161" s="35"/>
      <c r="D161" s="35"/>
      <c r="E161" s="35"/>
      <c r="F161" s="35"/>
    </row>
    <row r="162" spans="1:6" x14ac:dyDescent="0.25">
      <c r="A162" s="13"/>
      <c r="B162" s="33"/>
      <c r="C162" s="33"/>
      <c r="D162" s="33"/>
      <c r="E162" s="33"/>
      <c r="F162" s="33"/>
    </row>
    <row r="163" spans="1:6" x14ac:dyDescent="0.25">
      <c r="A163" s="13"/>
      <c r="B163" s="35" t="s">
        <v>339</v>
      </c>
      <c r="C163" s="35"/>
      <c r="D163" s="35"/>
      <c r="E163" s="35"/>
      <c r="F163" s="35"/>
    </row>
    <row r="164" spans="1:6" x14ac:dyDescent="0.25">
      <c r="A164" s="13"/>
      <c r="B164" s="33"/>
      <c r="C164" s="33"/>
      <c r="D164" s="33"/>
      <c r="E164" s="33"/>
      <c r="F164" s="33"/>
    </row>
    <row r="165" spans="1:6" x14ac:dyDescent="0.25">
      <c r="A165" s="13"/>
      <c r="B165" s="35" t="s">
        <v>340</v>
      </c>
      <c r="C165" s="35"/>
      <c r="D165" s="35"/>
      <c r="E165" s="35"/>
      <c r="F165" s="35"/>
    </row>
    <row r="166" spans="1:6" x14ac:dyDescent="0.25">
      <c r="A166" s="13"/>
      <c r="B166" s="33"/>
      <c r="C166" s="33"/>
      <c r="D166" s="33"/>
      <c r="E166" s="33"/>
      <c r="F166" s="33"/>
    </row>
    <row r="167" spans="1:6" ht="25.5" customHeight="1" x14ac:dyDescent="0.25">
      <c r="A167" s="13"/>
      <c r="B167" s="35" t="s">
        <v>341</v>
      </c>
      <c r="C167" s="35"/>
      <c r="D167" s="35"/>
      <c r="E167" s="35"/>
      <c r="F167" s="35"/>
    </row>
    <row r="168" spans="1:6" x14ac:dyDescent="0.25">
      <c r="A168" s="13"/>
      <c r="B168" s="33"/>
      <c r="C168" s="33"/>
      <c r="D168" s="33"/>
      <c r="E168" s="33"/>
      <c r="F168" s="33"/>
    </row>
    <row r="169" spans="1:6" ht="25.5" customHeight="1" x14ac:dyDescent="0.25">
      <c r="A169" s="13"/>
      <c r="B169" s="35" t="s">
        <v>342</v>
      </c>
      <c r="C169" s="35"/>
      <c r="D169" s="35"/>
      <c r="E169" s="35"/>
      <c r="F169" s="35"/>
    </row>
    <row r="170" spans="1:6" x14ac:dyDescent="0.25">
      <c r="A170" s="13"/>
      <c r="B170" s="33"/>
      <c r="C170" s="33"/>
      <c r="D170" s="33"/>
      <c r="E170" s="33"/>
      <c r="F170" s="33"/>
    </row>
    <row r="171" spans="1:6" ht="25.5" customHeight="1" x14ac:dyDescent="0.25">
      <c r="A171" s="13"/>
      <c r="B171" s="35" t="s">
        <v>343</v>
      </c>
      <c r="C171" s="35"/>
      <c r="D171" s="35"/>
      <c r="E171" s="35"/>
      <c r="F171" s="35"/>
    </row>
    <row r="172" spans="1:6" x14ac:dyDescent="0.25">
      <c r="A172" s="13"/>
      <c r="B172" s="33"/>
      <c r="C172" s="33"/>
      <c r="D172" s="33"/>
      <c r="E172" s="33"/>
      <c r="F172" s="33"/>
    </row>
    <row r="173" spans="1:6" x14ac:dyDescent="0.25">
      <c r="A173" s="13"/>
      <c r="B173" s="35" t="s">
        <v>344</v>
      </c>
      <c r="C173" s="35"/>
      <c r="D173" s="35"/>
      <c r="E173" s="35"/>
      <c r="F173" s="35"/>
    </row>
    <row r="174" spans="1:6" x14ac:dyDescent="0.25">
      <c r="A174" s="13"/>
      <c r="B174" s="33"/>
      <c r="C174" s="33"/>
      <c r="D174" s="33"/>
      <c r="E174" s="33"/>
      <c r="F174" s="33"/>
    </row>
    <row r="175" spans="1:6" x14ac:dyDescent="0.25">
      <c r="A175" s="13"/>
      <c r="B175" s="35" t="s">
        <v>345</v>
      </c>
      <c r="C175" s="35"/>
      <c r="D175" s="35"/>
      <c r="E175" s="35"/>
      <c r="F175" s="35"/>
    </row>
    <row r="176" spans="1:6" x14ac:dyDescent="0.25">
      <c r="A176" s="13"/>
      <c r="B176" s="33"/>
      <c r="C176" s="33"/>
      <c r="D176" s="33"/>
      <c r="E176" s="33"/>
      <c r="F176" s="33"/>
    </row>
    <row r="177" spans="1:6" ht="25.5" customHeight="1" x14ac:dyDescent="0.25">
      <c r="A177" s="13"/>
      <c r="B177" s="35" t="s">
        <v>346</v>
      </c>
      <c r="C177" s="35"/>
      <c r="D177" s="35"/>
      <c r="E177" s="35"/>
      <c r="F177" s="35"/>
    </row>
    <row r="178" spans="1:6" x14ac:dyDescent="0.25">
      <c r="A178" s="13"/>
      <c r="B178" s="33"/>
      <c r="C178" s="33"/>
      <c r="D178" s="33"/>
      <c r="E178" s="33"/>
      <c r="F178" s="33"/>
    </row>
    <row r="179" spans="1:6" x14ac:dyDescent="0.25">
      <c r="A179" s="13"/>
      <c r="B179" s="35" t="s">
        <v>347</v>
      </c>
      <c r="C179" s="35"/>
      <c r="D179" s="35"/>
      <c r="E179" s="35"/>
      <c r="F179" s="35"/>
    </row>
    <row r="180" spans="1:6" x14ac:dyDescent="0.25">
      <c r="A180" s="13"/>
      <c r="B180" s="33"/>
      <c r="C180" s="33"/>
      <c r="D180" s="33"/>
      <c r="E180" s="33"/>
      <c r="F180" s="33"/>
    </row>
    <row r="181" spans="1:6" x14ac:dyDescent="0.25">
      <c r="A181" s="13"/>
      <c r="B181" s="35" t="s">
        <v>348</v>
      </c>
      <c r="C181" s="35"/>
      <c r="D181" s="35"/>
      <c r="E181" s="35"/>
      <c r="F181" s="35"/>
    </row>
    <row r="182" spans="1:6" x14ac:dyDescent="0.25">
      <c r="A182" s="13"/>
      <c r="B182" s="33"/>
      <c r="C182" s="33"/>
      <c r="D182" s="33"/>
      <c r="E182" s="33"/>
      <c r="F182" s="33"/>
    </row>
    <row r="183" spans="1:6" x14ac:dyDescent="0.25">
      <c r="A183" s="13"/>
      <c r="B183" s="35" t="s">
        <v>349</v>
      </c>
      <c r="C183" s="35"/>
      <c r="D183" s="35"/>
      <c r="E183" s="35"/>
      <c r="F183" s="35"/>
    </row>
    <row r="184" spans="1:6" x14ac:dyDescent="0.25">
      <c r="A184" s="13"/>
      <c r="B184" s="33"/>
      <c r="C184" s="33"/>
      <c r="D184" s="33"/>
      <c r="E184" s="33"/>
      <c r="F184" s="33"/>
    </row>
    <row r="185" spans="1:6" x14ac:dyDescent="0.25">
      <c r="A185" s="13"/>
      <c r="B185" s="35" t="s">
        <v>350</v>
      </c>
      <c r="C185" s="35"/>
      <c r="D185" s="35"/>
      <c r="E185" s="35"/>
      <c r="F185" s="35"/>
    </row>
    <row r="186" spans="1:6" x14ac:dyDescent="0.25">
      <c r="A186" s="13"/>
      <c r="B186" s="33"/>
      <c r="C186" s="33"/>
      <c r="D186" s="33"/>
      <c r="E186" s="33"/>
      <c r="F186" s="33"/>
    </row>
    <row r="187" spans="1:6" ht="25.5" customHeight="1" x14ac:dyDescent="0.25">
      <c r="A187" s="13"/>
      <c r="B187" s="35" t="s">
        <v>351</v>
      </c>
      <c r="C187" s="35"/>
      <c r="D187" s="35"/>
      <c r="E187" s="35"/>
      <c r="F187" s="35"/>
    </row>
    <row r="188" spans="1:6" x14ac:dyDescent="0.25">
      <c r="A188" s="13"/>
      <c r="B188" s="33"/>
      <c r="C188" s="33"/>
      <c r="D188" s="33"/>
      <c r="E188" s="33"/>
      <c r="F188" s="33"/>
    </row>
    <row r="189" spans="1:6" ht="25.5" customHeight="1" x14ac:dyDescent="0.25">
      <c r="A189" s="13"/>
      <c r="B189" s="35" t="s">
        <v>352</v>
      </c>
      <c r="C189" s="35"/>
      <c r="D189" s="35"/>
      <c r="E189" s="35"/>
      <c r="F189" s="35"/>
    </row>
    <row r="190" spans="1:6" x14ac:dyDescent="0.25">
      <c r="A190" s="13"/>
      <c r="B190" s="33"/>
      <c r="C190" s="33"/>
      <c r="D190" s="33"/>
      <c r="E190" s="33"/>
      <c r="F190" s="33"/>
    </row>
    <row r="191" spans="1:6" x14ac:dyDescent="0.25">
      <c r="A191" s="13"/>
      <c r="B191" s="35" t="s">
        <v>353</v>
      </c>
      <c r="C191" s="35"/>
      <c r="D191" s="35"/>
      <c r="E191" s="35"/>
      <c r="F191" s="35"/>
    </row>
    <row r="192" spans="1:6" x14ac:dyDescent="0.25">
      <c r="A192" s="13"/>
      <c r="B192" s="33"/>
      <c r="C192" s="33"/>
      <c r="D192" s="33"/>
      <c r="E192" s="33"/>
      <c r="F192" s="33"/>
    </row>
    <row r="193" spans="1:6" x14ac:dyDescent="0.25">
      <c r="A193" s="13"/>
      <c r="B193" s="35" t="s">
        <v>354</v>
      </c>
      <c r="C193" s="35"/>
      <c r="D193" s="35"/>
      <c r="E193" s="35"/>
      <c r="F193" s="35"/>
    </row>
    <row r="194" spans="1:6" x14ac:dyDescent="0.25">
      <c r="A194" s="13"/>
      <c r="B194" s="33"/>
      <c r="C194" s="33"/>
      <c r="D194" s="33"/>
      <c r="E194" s="33"/>
      <c r="F194" s="33"/>
    </row>
    <row r="195" spans="1:6" ht="25.5" customHeight="1" x14ac:dyDescent="0.25">
      <c r="A195" s="13"/>
      <c r="B195" s="35" t="s">
        <v>355</v>
      </c>
      <c r="C195" s="35"/>
      <c r="D195" s="35"/>
      <c r="E195" s="35"/>
      <c r="F195" s="35"/>
    </row>
    <row r="196" spans="1:6" x14ac:dyDescent="0.25">
      <c r="A196" s="13"/>
      <c r="B196" s="33"/>
      <c r="C196" s="33"/>
      <c r="D196" s="33"/>
      <c r="E196" s="33"/>
      <c r="F196" s="33"/>
    </row>
    <row r="197" spans="1:6" x14ac:dyDescent="0.25">
      <c r="A197" s="13"/>
      <c r="B197" s="35" t="s">
        <v>356</v>
      </c>
      <c r="C197" s="35"/>
      <c r="D197" s="35"/>
      <c r="E197" s="35"/>
      <c r="F197" s="35"/>
    </row>
    <row r="198" spans="1:6" x14ac:dyDescent="0.25">
      <c r="A198" s="13"/>
      <c r="B198" s="33"/>
      <c r="C198" s="33"/>
      <c r="D198" s="33"/>
      <c r="E198" s="33"/>
      <c r="F198" s="33"/>
    </row>
    <row r="199" spans="1:6" x14ac:dyDescent="0.25">
      <c r="A199" s="13"/>
      <c r="B199" s="35" t="s">
        <v>357</v>
      </c>
      <c r="C199" s="35"/>
      <c r="D199" s="35"/>
      <c r="E199" s="35"/>
      <c r="F199" s="35"/>
    </row>
    <row r="200" spans="1:6" x14ac:dyDescent="0.25">
      <c r="A200" s="13"/>
      <c r="B200" s="33"/>
      <c r="C200" s="33"/>
      <c r="D200" s="33"/>
      <c r="E200" s="33"/>
      <c r="F200" s="33"/>
    </row>
    <row r="201" spans="1:6" ht="25.5" customHeight="1" x14ac:dyDescent="0.25">
      <c r="A201" s="13"/>
      <c r="B201" s="35" t="s">
        <v>358</v>
      </c>
      <c r="C201" s="35"/>
      <c r="D201" s="35"/>
      <c r="E201" s="35"/>
      <c r="F201" s="35"/>
    </row>
    <row r="202" spans="1:6" x14ac:dyDescent="0.25">
      <c r="A202" s="13"/>
      <c r="B202" s="33"/>
      <c r="C202" s="33"/>
      <c r="D202" s="33"/>
      <c r="E202" s="33"/>
      <c r="F202" s="33"/>
    </row>
    <row r="203" spans="1:6" x14ac:dyDescent="0.25">
      <c r="A203" s="13"/>
      <c r="B203" s="35" t="s">
        <v>359</v>
      </c>
      <c r="C203" s="35"/>
      <c r="D203" s="35"/>
      <c r="E203" s="35"/>
      <c r="F203" s="35"/>
    </row>
    <row r="204" spans="1:6" x14ac:dyDescent="0.25">
      <c r="A204" s="13"/>
      <c r="B204" s="33"/>
      <c r="C204" s="33"/>
      <c r="D204" s="33"/>
      <c r="E204" s="33"/>
      <c r="F204" s="33"/>
    </row>
    <row r="205" spans="1:6" x14ac:dyDescent="0.25">
      <c r="A205" s="13"/>
      <c r="B205" s="35" t="s">
        <v>360</v>
      </c>
      <c r="C205" s="35"/>
      <c r="D205" s="35"/>
      <c r="E205" s="35"/>
      <c r="F205" s="35"/>
    </row>
    <row r="206" spans="1:6" x14ac:dyDescent="0.25">
      <c r="A206" s="13"/>
      <c r="B206" s="33"/>
      <c r="C206" s="33"/>
      <c r="D206" s="33"/>
      <c r="E206" s="33"/>
      <c r="F206" s="33"/>
    </row>
    <row r="207" spans="1:6" x14ac:dyDescent="0.25">
      <c r="A207" s="13"/>
      <c r="B207" s="35" t="s">
        <v>361</v>
      </c>
      <c r="C207" s="35"/>
      <c r="D207" s="35"/>
      <c r="E207" s="35"/>
      <c r="F207" s="35"/>
    </row>
    <row r="208" spans="1:6" x14ac:dyDescent="0.25">
      <c r="A208" s="13"/>
      <c r="B208" s="33"/>
      <c r="C208" s="33"/>
      <c r="D208" s="33"/>
      <c r="E208" s="33"/>
      <c r="F208" s="33"/>
    </row>
    <row r="209" spans="1:6" ht="25.5" customHeight="1" x14ac:dyDescent="0.25">
      <c r="A209" s="13"/>
      <c r="B209" s="35" t="s">
        <v>362</v>
      </c>
      <c r="C209" s="35"/>
      <c r="D209" s="35"/>
      <c r="E209" s="35"/>
      <c r="F209" s="35"/>
    </row>
    <row r="210" spans="1:6" x14ac:dyDescent="0.25">
      <c r="A210" s="13"/>
      <c r="B210" s="33"/>
      <c r="C210" s="33"/>
      <c r="D210" s="33"/>
      <c r="E210" s="33"/>
      <c r="F210" s="33"/>
    </row>
    <row r="211" spans="1:6" x14ac:dyDescent="0.25">
      <c r="A211" s="13"/>
      <c r="B211" s="15"/>
      <c r="C211" s="15"/>
      <c r="D211" s="16"/>
      <c r="E211" s="17" t="s">
        <v>363</v>
      </c>
      <c r="F211" s="16"/>
    </row>
    <row r="212" spans="1:6" x14ac:dyDescent="0.25">
      <c r="A212" s="13"/>
      <c r="B212" s="15" t="s">
        <v>364</v>
      </c>
      <c r="C212" s="15" t="s">
        <v>365</v>
      </c>
      <c r="D212" s="18" t="s">
        <v>366</v>
      </c>
      <c r="E212" s="18" t="s">
        <v>367</v>
      </c>
      <c r="F212" s="18" t="s">
        <v>368</v>
      </c>
    </row>
    <row r="213" spans="1:6" x14ac:dyDescent="0.25">
      <c r="A213" s="13"/>
      <c r="B213" s="19">
        <v>38874</v>
      </c>
      <c r="C213" s="20" t="s">
        <v>369</v>
      </c>
      <c r="D213" s="21">
        <v>20000000</v>
      </c>
      <c r="E213" s="22">
        <v>1E-3</v>
      </c>
      <c r="F213" s="23">
        <v>20000</v>
      </c>
    </row>
    <row r="214" spans="1:6" x14ac:dyDescent="0.25">
      <c r="A214" s="13"/>
      <c r="B214" s="24">
        <v>38899</v>
      </c>
      <c r="C214" s="25" t="s">
        <v>369</v>
      </c>
      <c r="D214" s="26">
        <v>10000000</v>
      </c>
      <c r="E214" s="27">
        <v>1E-3</v>
      </c>
      <c r="F214" s="26">
        <v>10000</v>
      </c>
    </row>
    <row r="215" spans="1:6" x14ac:dyDescent="0.25">
      <c r="A215" s="13"/>
      <c r="B215" s="19">
        <v>39062</v>
      </c>
      <c r="C215" s="20" t="s">
        <v>369</v>
      </c>
      <c r="D215" s="21">
        <v>17375000</v>
      </c>
      <c r="E215" s="28">
        <v>4.0000000000000001E-3</v>
      </c>
      <c r="F215" s="21">
        <v>69500</v>
      </c>
    </row>
    <row r="216" spans="1:6" x14ac:dyDescent="0.25">
      <c r="A216" s="13"/>
      <c r="B216" s="24">
        <v>40561</v>
      </c>
      <c r="C216" s="25" t="s">
        <v>370</v>
      </c>
      <c r="D216" s="26">
        <v>250000</v>
      </c>
      <c r="E216" s="27">
        <v>0.1</v>
      </c>
      <c r="F216" s="26">
        <v>25000</v>
      </c>
    </row>
    <row r="217" spans="1:6" x14ac:dyDescent="0.25">
      <c r="A217" s="13"/>
      <c r="B217" s="19">
        <v>40570</v>
      </c>
      <c r="C217" s="20" t="s">
        <v>369</v>
      </c>
      <c r="D217" s="21">
        <v>250000</v>
      </c>
      <c r="E217" s="28">
        <v>1</v>
      </c>
      <c r="F217" s="21">
        <v>250000</v>
      </c>
    </row>
    <row r="218" spans="1:6" x14ac:dyDescent="0.25">
      <c r="A218" s="13"/>
      <c r="B218" s="24">
        <v>40609</v>
      </c>
      <c r="C218" s="25" t="s">
        <v>370</v>
      </c>
      <c r="D218" s="26">
        <v>250000</v>
      </c>
      <c r="E218" s="27">
        <v>0.1</v>
      </c>
      <c r="F218" s="26">
        <v>25000</v>
      </c>
    </row>
    <row r="219" spans="1:6" x14ac:dyDescent="0.25">
      <c r="A219" s="13"/>
      <c r="B219" s="19">
        <v>40660</v>
      </c>
      <c r="C219" s="20" t="s">
        <v>371</v>
      </c>
      <c r="D219" s="21">
        <v>2300000</v>
      </c>
      <c r="E219" s="28">
        <v>7.65</v>
      </c>
      <c r="F219" s="21">
        <v>17595000</v>
      </c>
    </row>
    <row r="220" spans="1:6" ht="25.5" x14ac:dyDescent="0.25">
      <c r="A220" s="13"/>
      <c r="B220" s="24">
        <v>40662</v>
      </c>
      <c r="C220" s="25" t="s">
        <v>372</v>
      </c>
      <c r="D220" s="26">
        <v>200000</v>
      </c>
      <c r="E220" s="27">
        <v>3.7</v>
      </c>
      <c r="F220" s="26">
        <v>740000</v>
      </c>
    </row>
    <row r="221" spans="1:6" x14ac:dyDescent="0.25">
      <c r="A221" s="13"/>
      <c r="B221" s="19">
        <v>40673</v>
      </c>
      <c r="C221" s="20" t="s">
        <v>369</v>
      </c>
      <c r="D221" s="21">
        <v>190476</v>
      </c>
      <c r="E221" s="28">
        <v>5.25</v>
      </c>
      <c r="F221" s="21">
        <v>1000000</v>
      </c>
    </row>
    <row r="222" spans="1:6" x14ac:dyDescent="0.25">
      <c r="A222" s="13"/>
      <c r="B222" s="24">
        <v>40705</v>
      </c>
      <c r="C222" s="25" t="s">
        <v>373</v>
      </c>
      <c r="D222" s="26">
        <v>300000</v>
      </c>
      <c r="E222" s="27">
        <v>2.34</v>
      </c>
      <c r="F222" s="26">
        <v>702000</v>
      </c>
    </row>
    <row r="223" spans="1:6" x14ac:dyDescent="0.25">
      <c r="A223" s="13"/>
      <c r="B223" s="19">
        <v>40869</v>
      </c>
      <c r="C223" s="20" t="s">
        <v>374</v>
      </c>
      <c r="D223" s="21">
        <v>2000000</v>
      </c>
      <c r="E223" s="28">
        <v>0.53</v>
      </c>
      <c r="F223" s="21">
        <v>1063636</v>
      </c>
    </row>
    <row r="224" spans="1:6" x14ac:dyDescent="0.25">
      <c r="A224" s="13"/>
      <c r="B224" s="24">
        <v>41017</v>
      </c>
      <c r="C224" s="25" t="s">
        <v>374</v>
      </c>
      <c r="D224" s="26">
        <v>610795</v>
      </c>
      <c r="E224" s="27">
        <v>0.64</v>
      </c>
      <c r="F224" s="26">
        <v>390909</v>
      </c>
    </row>
    <row r="225" spans="1:6" x14ac:dyDescent="0.25">
      <c r="A225" s="13"/>
      <c r="B225" s="19">
        <v>41017</v>
      </c>
      <c r="C225" s="20" t="s">
        <v>375</v>
      </c>
      <c r="D225" s="21">
        <v>323637</v>
      </c>
      <c r="E225" s="28">
        <v>0.81</v>
      </c>
      <c r="F225" s="21">
        <v>262146</v>
      </c>
    </row>
    <row r="226" spans="1:6" x14ac:dyDescent="0.25">
      <c r="A226" s="13"/>
      <c r="B226" s="24">
        <v>41026</v>
      </c>
      <c r="C226" s="25" t="s">
        <v>371</v>
      </c>
      <c r="D226" s="26">
        <v>300000</v>
      </c>
      <c r="E226" s="27">
        <v>1.06</v>
      </c>
      <c r="F226" s="26">
        <v>318000</v>
      </c>
    </row>
    <row r="227" spans="1:6" x14ac:dyDescent="0.25">
      <c r="A227" s="13"/>
      <c r="B227" s="19">
        <v>41030</v>
      </c>
      <c r="C227" s="20" t="s">
        <v>376</v>
      </c>
      <c r="D227" s="21">
        <v>26041</v>
      </c>
      <c r="E227" s="28">
        <v>0.96</v>
      </c>
      <c r="F227" s="21">
        <v>25000</v>
      </c>
    </row>
    <row r="228" spans="1:6" x14ac:dyDescent="0.25">
      <c r="A228" s="13"/>
      <c r="B228" s="24">
        <v>41044</v>
      </c>
      <c r="C228" s="25" t="s">
        <v>376</v>
      </c>
      <c r="D228" s="26">
        <v>40323</v>
      </c>
      <c r="E228" s="27">
        <v>0.62</v>
      </c>
      <c r="F228" s="26">
        <v>25000</v>
      </c>
    </row>
    <row r="229" spans="1:6" x14ac:dyDescent="0.25">
      <c r="A229" s="13"/>
      <c r="B229" s="19">
        <v>41100</v>
      </c>
      <c r="C229" s="20" t="s">
        <v>374</v>
      </c>
      <c r="D229" s="21">
        <v>1504415</v>
      </c>
      <c r="E229" s="28">
        <v>0.33900000000000002</v>
      </c>
      <c r="F229" s="21">
        <v>510509</v>
      </c>
    </row>
    <row r="230" spans="1:6" x14ac:dyDescent="0.25">
      <c r="A230" s="13"/>
      <c r="B230" s="24">
        <v>41142</v>
      </c>
      <c r="C230" s="25" t="s">
        <v>374</v>
      </c>
      <c r="D230" s="26">
        <v>815047</v>
      </c>
      <c r="E230" s="27">
        <v>0.28999999999999998</v>
      </c>
      <c r="F230" s="26">
        <v>236364</v>
      </c>
    </row>
    <row r="231" spans="1:6" x14ac:dyDescent="0.25">
      <c r="A231" s="13"/>
      <c r="B231" s="19">
        <v>41169</v>
      </c>
      <c r="C231" s="20" t="s">
        <v>374</v>
      </c>
      <c r="D231" s="21">
        <v>1581028</v>
      </c>
      <c r="E231" s="28">
        <v>0.23</v>
      </c>
      <c r="F231" s="21">
        <v>363637</v>
      </c>
    </row>
    <row r="232" spans="1:6" ht="25.5" x14ac:dyDescent="0.25">
      <c r="A232" s="13"/>
      <c r="B232" s="24">
        <v>41207</v>
      </c>
      <c r="C232" s="25" t="s">
        <v>377</v>
      </c>
      <c r="D232" s="26">
        <v>-20000000</v>
      </c>
      <c r="E232" s="27">
        <v>1E-3</v>
      </c>
      <c r="F232" s="26">
        <v>-20000</v>
      </c>
    </row>
    <row r="233" spans="1:6" x14ac:dyDescent="0.25">
      <c r="A233" s="13"/>
      <c r="B233" s="19">
        <v>41214</v>
      </c>
      <c r="C233" s="20" t="s">
        <v>370</v>
      </c>
      <c r="D233" s="21">
        <v>62500</v>
      </c>
      <c r="E233" s="28">
        <v>0.24</v>
      </c>
      <c r="F233" s="21">
        <v>15000</v>
      </c>
    </row>
    <row r="234" spans="1:6" x14ac:dyDescent="0.25">
      <c r="A234" s="13"/>
      <c r="B234" s="24">
        <v>41226</v>
      </c>
      <c r="C234" s="25" t="s">
        <v>373</v>
      </c>
      <c r="D234" s="26">
        <v>41667</v>
      </c>
      <c r="E234" s="27">
        <v>0.24</v>
      </c>
      <c r="F234" s="26">
        <v>10000</v>
      </c>
    </row>
    <row r="235" spans="1:6" x14ac:dyDescent="0.25">
      <c r="A235" s="13"/>
      <c r="B235" s="19">
        <v>41235</v>
      </c>
      <c r="C235" s="20" t="s">
        <v>374</v>
      </c>
      <c r="D235" s="21">
        <v>949171</v>
      </c>
      <c r="E235" s="28">
        <v>0.20300000000000001</v>
      </c>
      <c r="F235" s="21">
        <v>192871</v>
      </c>
    </row>
    <row r="236" spans="1:6" x14ac:dyDescent="0.25">
      <c r="A236" s="13"/>
      <c r="B236" s="24">
        <v>41244</v>
      </c>
      <c r="C236" s="25" t="s">
        <v>370</v>
      </c>
      <c r="D236" s="26">
        <v>55556</v>
      </c>
      <c r="E236" s="27">
        <v>0.27</v>
      </c>
      <c r="F236" s="26">
        <v>15000</v>
      </c>
    </row>
    <row r="237" spans="1:6" x14ac:dyDescent="0.25">
      <c r="A237" s="13"/>
      <c r="B237" s="19">
        <v>41256</v>
      </c>
      <c r="C237" s="20" t="s">
        <v>373</v>
      </c>
      <c r="D237" s="21">
        <v>38462</v>
      </c>
      <c r="E237" s="28">
        <v>0.26</v>
      </c>
      <c r="F237" s="21">
        <v>10000</v>
      </c>
    </row>
    <row r="238" spans="1:6" x14ac:dyDescent="0.25">
      <c r="A238" s="13"/>
      <c r="B238" s="24">
        <v>41276</v>
      </c>
      <c r="C238" s="25" t="s">
        <v>370</v>
      </c>
      <c r="D238" s="26">
        <v>55556</v>
      </c>
      <c r="E238" s="27">
        <v>0.27</v>
      </c>
      <c r="F238" s="26">
        <v>15000</v>
      </c>
    </row>
    <row r="239" spans="1:6" x14ac:dyDescent="0.25">
      <c r="A239" s="13"/>
      <c r="B239" s="19">
        <v>41288</v>
      </c>
      <c r="C239" s="20" t="s">
        <v>373</v>
      </c>
      <c r="D239" s="21">
        <v>40000</v>
      </c>
      <c r="E239" s="28">
        <v>0.25</v>
      </c>
      <c r="F239" s="21">
        <v>10000</v>
      </c>
    </row>
    <row r="240" spans="1:6" x14ac:dyDescent="0.25">
      <c r="A240" s="13"/>
      <c r="B240" s="24">
        <v>41299</v>
      </c>
      <c r="C240" s="25" t="s">
        <v>378</v>
      </c>
      <c r="D240" s="26">
        <v>1028113</v>
      </c>
      <c r="E240" s="27">
        <v>1.24</v>
      </c>
      <c r="F240" s="26">
        <v>1272275</v>
      </c>
    </row>
    <row r="241" spans="1:6" x14ac:dyDescent="0.25">
      <c r="A241" s="13"/>
      <c r="B241" s="19">
        <v>41306</v>
      </c>
      <c r="C241" s="20" t="s">
        <v>370</v>
      </c>
      <c r="D241" s="21">
        <v>78947</v>
      </c>
      <c r="E241" s="28">
        <v>0.19</v>
      </c>
      <c r="F241" s="21">
        <v>15000</v>
      </c>
    </row>
    <row r="242" spans="1:6" x14ac:dyDescent="0.25">
      <c r="A242" s="13"/>
      <c r="B242" s="24">
        <v>41319</v>
      </c>
      <c r="C242" s="25" t="s">
        <v>373</v>
      </c>
      <c r="D242" s="26">
        <v>41667</v>
      </c>
      <c r="E242" s="27">
        <v>0.24</v>
      </c>
      <c r="F242" s="26">
        <v>10000</v>
      </c>
    </row>
    <row r="243" spans="1:6" x14ac:dyDescent="0.25">
      <c r="A243" s="13"/>
      <c r="B243" s="20" t="s">
        <v>379</v>
      </c>
      <c r="C243" s="20" t="s">
        <v>374</v>
      </c>
      <c r="D243" s="21">
        <v>2000000</v>
      </c>
      <c r="E243" s="28">
        <v>0.11799999999999999</v>
      </c>
      <c r="F243" s="21">
        <v>236923</v>
      </c>
    </row>
    <row r="244" spans="1:6" x14ac:dyDescent="0.25">
      <c r="A244" s="13"/>
      <c r="B244" s="24">
        <v>41334</v>
      </c>
      <c r="C244" s="25" t="s">
        <v>370</v>
      </c>
      <c r="D244" s="26">
        <v>48387</v>
      </c>
      <c r="E244" s="27">
        <v>0.31</v>
      </c>
      <c r="F244" s="26">
        <v>15000</v>
      </c>
    </row>
    <row r="245" spans="1:6" x14ac:dyDescent="0.25">
      <c r="A245" s="13"/>
      <c r="B245" s="19">
        <v>41334</v>
      </c>
      <c r="C245" s="20" t="s">
        <v>376</v>
      </c>
      <c r="D245" s="21">
        <v>25806</v>
      </c>
      <c r="E245" s="28">
        <v>0.31</v>
      </c>
      <c r="F245" s="21">
        <v>8000</v>
      </c>
    </row>
    <row r="246" spans="1:6" x14ac:dyDescent="0.25">
      <c r="A246" s="13"/>
      <c r="B246" s="24">
        <v>41341</v>
      </c>
      <c r="C246" s="25" t="s">
        <v>374</v>
      </c>
      <c r="D246" s="26">
        <v>2000000</v>
      </c>
      <c r="E246" s="27">
        <v>0.11799999999999999</v>
      </c>
      <c r="F246" s="26">
        <v>236923</v>
      </c>
    </row>
    <row r="247" spans="1:6" x14ac:dyDescent="0.25">
      <c r="A247" s="13"/>
      <c r="B247" s="19">
        <v>41347</v>
      </c>
      <c r="C247" s="20" t="s">
        <v>373</v>
      </c>
      <c r="D247" s="21">
        <v>47619</v>
      </c>
      <c r="E247" s="28">
        <v>0.21</v>
      </c>
      <c r="F247" s="21">
        <v>10000</v>
      </c>
    </row>
    <row r="248" spans="1:6" x14ac:dyDescent="0.25">
      <c r="A248" s="13"/>
      <c r="B248" s="24">
        <v>41348</v>
      </c>
      <c r="C248" s="25" t="s">
        <v>376</v>
      </c>
      <c r="D248" s="26">
        <v>38876</v>
      </c>
      <c r="E248" s="27">
        <v>0.23150000000000001</v>
      </c>
      <c r="F248" s="26">
        <v>9000</v>
      </c>
    </row>
    <row r="249" spans="1:6" x14ac:dyDescent="0.25">
      <c r="A249" s="13"/>
      <c r="B249" s="19">
        <v>41348</v>
      </c>
      <c r="C249" s="20" t="s">
        <v>376</v>
      </c>
      <c r="D249" s="21">
        <v>95238</v>
      </c>
      <c r="E249" s="28">
        <v>0.21</v>
      </c>
      <c r="F249" s="21">
        <v>20000</v>
      </c>
    </row>
    <row r="250" spans="1:6" x14ac:dyDescent="0.25">
      <c r="A250" s="13"/>
      <c r="B250" s="24">
        <v>41348</v>
      </c>
      <c r="C250" s="25" t="s">
        <v>374</v>
      </c>
      <c r="D250" s="26">
        <v>2000000</v>
      </c>
      <c r="E250" s="27">
        <v>0.14599999999999999</v>
      </c>
      <c r="F250" s="26">
        <v>292308</v>
      </c>
    </row>
    <row r="251" spans="1:6" x14ac:dyDescent="0.25">
      <c r="A251" s="13"/>
      <c r="B251" s="19">
        <v>41360</v>
      </c>
      <c r="C251" s="20" t="s">
        <v>373</v>
      </c>
      <c r="D251" s="21">
        <v>389189</v>
      </c>
      <c r="E251" s="28">
        <v>0.185</v>
      </c>
      <c r="F251" s="21">
        <v>72000</v>
      </c>
    </row>
    <row r="252" spans="1:6" x14ac:dyDescent="0.25">
      <c r="A252" s="13"/>
      <c r="B252" s="24">
        <v>41365</v>
      </c>
      <c r="C252" s="25" t="s">
        <v>370</v>
      </c>
      <c r="D252" s="26">
        <v>71429</v>
      </c>
      <c r="E252" s="27">
        <v>0.21</v>
      </c>
      <c r="F252" s="26">
        <v>15000</v>
      </c>
    </row>
    <row r="253" spans="1:6" x14ac:dyDescent="0.25">
      <c r="A253" s="13"/>
      <c r="B253" s="19">
        <v>41365</v>
      </c>
      <c r="C253" s="20" t="s">
        <v>376</v>
      </c>
      <c r="D253" s="21">
        <v>38095</v>
      </c>
      <c r="E253" s="28">
        <v>0.21</v>
      </c>
      <c r="F253" s="21">
        <v>8000</v>
      </c>
    </row>
    <row r="254" spans="1:6" x14ac:dyDescent="0.25">
      <c r="A254" s="13"/>
      <c r="B254" s="24">
        <v>41379</v>
      </c>
      <c r="C254" s="25" t="s">
        <v>373</v>
      </c>
      <c r="D254" s="26">
        <v>50000</v>
      </c>
      <c r="E254" s="27">
        <v>0.2</v>
      </c>
      <c r="F254" s="26">
        <v>10000</v>
      </c>
    </row>
    <row r="255" spans="1:6" x14ac:dyDescent="0.25">
      <c r="A255" s="13"/>
      <c r="B255" s="19">
        <v>41379</v>
      </c>
      <c r="C255" s="20" t="s">
        <v>376</v>
      </c>
      <c r="D255" s="21">
        <v>100000</v>
      </c>
      <c r="E255" s="28">
        <v>0.2</v>
      </c>
      <c r="F255" s="21">
        <v>20000</v>
      </c>
    </row>
    <row r="256" spans="1:6" x14ac:dyDescent="0.25">
      <c r="A256" s="13"/>
      <c r="B256" s="24">
        <v>41379</v>
      </c>
      <c r="C256" s="25" t="s">
        <v>376</v>
      </c>
      <c r="D256" s="26">
        <v>57007</v>
      </c>
      <c r="E256" s="27">
        <v>0.21049999999999999</v>
      </c>
      <c r="F256" s="26">
        <v>12000</v>
      </c>
    </row>
    <row r="257" spans="1:6" x14ac:dyDescent="0.25">
      <c r="A257" s="13"/>
      <c r="B257" s="19">
        <v>41387</v>
      </c>
      <c r="C257" s="20" t="s">
        <v>374</v>
      </c>
      <c r="D257" s="21">
        <v>2000000</v>
      </c>
      <c r="E257" s="28">
        <v>0.124</v>
      </c>
      <c r="F257" s="21">
        <v>247692</v>
      </c>
    </row>
    <row r="258" spans="1:6" x14ac:dyDescent="0.25">
      <c r="A258" s="13"/>
      <c r="B258" s="24">
        <v>41393</v>
      </c>
      <c r="C258" s="25" t="s">
        <v>371</v>
      </c>
      <c r="D258" s="26">
        <v>300000</v>
      </c>
      <c r="E258" s="27">
        <v>0.18</v>
      </c>
      <c r="F258" s="26">
        <v>54000</v>
      </c>
    </row>
    <row r="259" spans="1:6" x14ac:dyDescent="0.25">
      <c r="A259" s="13"/>
      <c r="B259" s="19">
        <v>41395</v>
      </c>
      <c r="C259" s="20" t="s">
        <v>376</v>
      </c>
      <c r="D259" s="21">
        <v>47059</v>
      </c>
      <c r="E259" s="28">
        <v>0.17</v>
      </c>
      <c r="F259" s="21">
        <v>8000</v>
      </c>
    </row>
    <row r="260" spans="1:6" x14ac:dyDescent="0.25">
      <c r="A260" s="13"/>
      <c r="B260" s="24">
        <v>41407</v>
      </c>
      <c r="C260" s="25" t="s">
        <v>374</v>
      </c>
      <c r="D260" s="26">
        <v>2000000</v>
      </c>
      <c r="E260" s="27">
        <v>0.115</v>
      </c>
      <c r="F260" s="26">
        <v>230769</v>
      </c>
    </row>
    <row r="261" spans="1:6" x14ac:dyDescent="0.25">
      <c r="A261" s="13"/>
      <c r="B261" s="19">
        <v>41409</v>
      </c>
      <c r="C261" s="20" t="s">
        <v>376</v>
      </c>
      <c r="D261" s="21">
        <v>113636</v>
      </c>
      <c r="E261" s="28">
        <v>0.17599999999999999</v>
      </c>
      <c r="F261" s="21">
        <v>20000</v>
      </c>
    </row>
    <row r="262" spans="1:6" x14ac:dyDescent="0.25">
      <c r="A262" s="13"/>
      <c r="B262" s="24">
        <v>41409</v>
      </c>
      <c r="C262" s="25" t="s">
        <v>376</v>
      </c>
      <c r="D262" s="26">
        <v>70588</v>
      </c>
      <c r="E262" s="27">
        <v>0.17</v>
      </c>
      <c r="F262" s="26">
        <v>12000</v>
      </c>
    </row>
    <row r="263" spans="1:6" x14ac:dyDescent="0.25">
      <c r="A263" s="13"/>
      <c r="B263" s="19">
        <v>41424</v>
      </c>
      <c r="C263" s="20" t="s">
        <v>374</v>
      </c>
      <c r="D263" s="21">
        <v>2400000</v>
      </c>
      <c r="E263" s="28">
        <v>0.115</v>
      </c>
      <c r="F263" s="21">
        <v>276924</v>
      </c>
    </row>
    <row r="264" spans="1:6" x14ac:dyDescent="0.25">
      <c r="A264" s="13"/>
      <c r="B264" s="24">
        <v>41426</v>
      </c>
      <c r="C264" s="25" t="s">
        <v>376</v>
      </c>
      <c r="D264" s="26">
        <v>50000</v>
      </c>
      <c r="E264" s="27">
        <v>0.16</v>
      </c>
      <c r="F264" s="26">
        <v>8000</v>
      </c>
    </row>
    <row r="265" spans="1:6" x14ac:dyDescent="0.25">
      <c r="A265" s="13"/>
      <c r="B265" s="19">
        <v>41439</v>
      </c>
      <c r="C265" s="20" t="s">
        <v>376</v>
      </c>
      <c r="D265" s="21">
        <v>142857</v>
      </c>
      <c r="E265" s="28">
        <v>0.14000000000000001</v>
      </c>
      <c r="F265" s="21">
        <v>20000</v>
      </c>
    </row>
    <row r="266" spans="1:6" x14ac:dyDescent="0.25">
      <c r="A266" s="13"/>
      <c r="B266" s="24">
        <v>41440</v>
      </c>
      <c r="C266" s="25" t="s">
        <v>376</v>
      </c>
      <c r="D266" s="26">
        <v>88235</v>
      </c>
      <c r="E266" s="27">
        <v>0.13600000000000001</v>
      </c>
      <c r="F266" s="26">
        <v>12000</v>
      </c>
    </row>
    <row r="267" spans="1:6" x14ac:dyDescent="0.25">
      <c r="A267" s="13"/>
      <c r="B267" s="19">
        <v>41456</v>
      </c>
      <c r="C267" s="20" t="s">
        <v>376</v>
      </c>
      <c r="D267" s="21">
        <v>80000</v>
      </c>
      <c r="E267" s="28">
        <v>0.1</v>
      </c>
      <c r="F267" s="21">
        <v>8000</v>
      </c>
    </row>
    <row r="268" spans="1:6" x14ac:dyDescent="0.25">
      <c r="A268" s="13"/>
      <c r="B268" s="24">
        <v>41456</v>
      </c>
      <c r="C268" s="25" t="s">
        <v>376</v>
      </c>
      <c r="D268" s="26">
        <v>37594</v>
      </c>
      <c r="E268" s="27">
        <v>0.13300000000000001</v>
      </c>
      <c r="F268" s="26">
        <v>5000</v>
      </c>
    </row>
    <row r="269" spans="1:6" x14ac:dyDescent="0.25">
      <c r="A269" s="13"/>
      <c r="B269" s="19">
        <v>41458</v>
      </c>
      <c r="C269" s="20" t="s">
        <v>380</v>
      </c>
      <c r="D269" s="21">
        <v>954461</v>
      </c>
      <c r="E269" s="28">
        <v>8.2500000000000004E-2</v>
      </c>
      <c r="F269" s="21">
        <v>105410</v>
      </c>
    </row>
    <row r="270" spans="1:6" x14ac:dyDescent="0.25">
      <c r="A270" s="13"/>
      <c r="B270" s="24">
        <v>41464</v>
      </c>
      <c r="C270" s="25" t="s">
        <v>374</v>
      </c>
      <c r="D270" s="26">
        <v>2000000</v>
      </c>
      <c r="E270" s="27">
        <v>4.4999999999999998E-2</v>
      </c>
      <c r="F270" s="26">
        <v>138462</v>
      </c>
    </row>
    <row r="271" spans="1:6" x14ac:dyDescent="0.25">
      <c r="A271" s="13"/>
      <c r="B271" s="19">
        <v>41470</v>
      </c>
      <c r="C271" s="20" t="s">
        <v>376</v>
      </c>
      <c r="D271" s="21">
        <v>181818</v>
      </c>
      <c r="E271" s="28">
        <v>0.11</v>
      </c>
      <c r="F271" s="21">
        <v>20000</v>
      </c>
    </row>
    <row r="272" spans="1:6" x14ac:dyDescent="0.25">
      <c r="A272" s="13"/>
      <c r="B272" s="24">
        <v>41470</v>
      </c>
      <c r="C272" s="25" t="s">
        <v>376</v>
      </c>
      <c r="D272" s="26">
        <v>54545</v>
      </c>
      <c r="E272" s="27">
        <v>0.11</v>
      </c>
      <c r="F272" s="26">
        <v>6000</v>
      </c>
    </row>
    <row r="273" spans="1:6" x14ac:dyDescent="0.25">
      <c r="A273" s="13"/>
      <c r="B273" s="19">
        <v>41487</v>
      </c>
      <c r="C273" s="20" t="s">
        <v>376</v>
      </c>
      <c r="D273" s="21">
        <v>48485</v>
      </c>
      <c r="E273" s="28">
        <v>0.16500000000000001</v>
      </c>
      <c r="F273" s="21">
        <v>8000</v>
      </c>
    </row>
    <row r="274" spans="1:6" x14ac:dyDescent="0.25">
      <c r="A274" s="13"/>
      <c r="B274" s="24">
        <v>41487</v>
      </c>
      <c r="C274" s="25" t="s">
        <v>376</v>
      </c>
      <c r="D274" s="26">
        <v>46997</v>
      </c>
      <c r="E274" s="27">
        <v>0.1454</v>
      </c>
      <c r="F274" s="26">
        <v>6833</v>
      </c>
    </row>
    <row r="275" spans="1:6" ht="25.5" x14ac:dyDescent="0.25">
      <c r="A275" s="13"/>
      <c r="B275" s="19">
        <v>41499</v>
      </c>
      <c r="C275" s="20" t="s">
        <v>381</v>
      </c>
      <c r="D275" s="21">
        <v>1585714</v>
      </c>
      <c r="E275" s="28">
        <v>7.3499999999999996E-2</v>
      </c>
      <c r="F275" s="21">
        <v>163693</v>
      </c>
    </row>
    <row r="276" spans="1:6" x14ac:dyDescent="0.25">
      <c r="A276" s="13"/>
      <c r="B276" s="24">
        <v>41500</v>
      </c>
      <c r="C276" s="25" t="s">
        <v>374</v>
      </c>
      <c r="D276" s="26">
        <v>844300</v>
      </c>
      <c r="E276" s="27">
        <v>5.2499999999999998E-2</v>
      </c>
      <c r="F276" s="26">
        <v>68194</v>
      </c>
    </row>
    <row r="277" spans="1:6" x14ac:dyDescent="0.25">
      <c r="A277" s="13"/>
      <c r="B277" s="19">
        <v>41501</v>
      </c>
      <c r="C277" s="20" t="s">
        <v>376</v>
      </c>
      <c r="D277" s="21">
        <v>28736</v>
      </c>
      <c r="E277" s="28">
        <v>0.20880000000000001</v>
      </c>
      <c r="F277" s="21">
        <v>6000</v>
      </c>
    </row>
    <row r="278" spans="1:6" x14ac:dyDescent="0.25">
      <c r="A278" s="13"/>
      <c r="B278" s="24">
        <v>41518</v>
      </c>
      <c r="C278" s="25" t="s">
        <v>376</v>
      </c>
      <c r="D278" s="26">
        <v>57469</v>
      </c>
      <c r="E278" s="27">
        <v>0.14499999999999999</v>
      </c>
      <c r="F278" s="26">
        <v>8333</v>
      </c>
    </row>
    <row r="279" spans="1:6" x14ac:dyDescent="0.25">
      <c r="A279" s="13"/>
      <c r="B279" s="19">
        <v>41518</v>
      </c>
      <c r="C279" s="20" t="s">
        <v>376</v>
      </c>
      <c r="D279" s="21">
        <v>61069</v>
      </c>
      <c r="E279" s="28">
        <v>0.13100000000000001</v>
      </c>
      <c r="F279" s="21">
        <v>8000</v>
      </c>
    </row>
    <row r="280" spans="1:6" x14ac:dyDescent="0.25">
      <c r="A280" s="13"/>
      <c r="B280" s="24">
        <v>41523</v>
      </c>
      <c r="C280" s="25" t="s">
        <v>378</v>
      </c>
      <c r="D280" s="26">
        <v>2375052</v>
      </c>
      <c r="E280" s="27">
        <v>0.19</v>
      </c>
      <c r="F280" s="26">
        <v>446789</v>
      </c>
    </row>
    <row r="281" spans="1:6" x14ac:dyDescent="0.25">
      <c r="A281" s="13"/>
      <c r="B281" s="19">
        <v>41532</v>
      </c>
      <c r="C281" s="20" t="s">
        <v>376</v>
      </c>
      <c r="D281" s="21">
        <v>48702</v>
      </c>
      <c r="E281" s="28">
        <v>0.1232</v>
      </c>
      <c r="F281" s="21">
        <v>6000</v>
      </c>
    </row>
    <row r="282" spans="1:6" x14ac:dyDescent="0.25">
      <c r="A282" s="13"/>
      <c r="B282" s="24">
        <v>41536</v>
      </c>
      <c r="C282" s="25" t="s">
        <v>374</v>
      </c>
      <c r="D282" s="26">
        <v>1400000</v>
      </c>
      <c r="E282" s="27">
        <v>4.4999999999999998E-2</v>
      </c>
      <c r="F282" s="26">
        <v>96923</v>
      </c>
    </row>
    <row r="283" spans="1:6" x14ac:dyDescent="0.25">
      <c r="A283" s="13"/>
      <c r="B283" s="19">
        <v>41540</v>
      </c>
      <c r="C283" s="20" t="s">
        <v>378</v>
      </c>
      <c r="D283" s="21">
        <v>1293717</v>
      </c>
      <c r="E283" s="28">
        <v>0.04</v>
      </c>
      <c r="F283" s="21">
        <v>56486</v>
      </c>
    </row>
    <row r="284" spans="1:6" x14ac:dyDescent="0.25">
      <c r="A284" s="13"/>
      <c r="B284" s="24">
        <v>41548</v>
      </c>
      <c r="C284" s="25" t="s">
        <v>376</v>
      </c>
      <c r="D284" s="26">
        <v>71716</v>
      </c>
      <c r="E284" s="27">
        <v>0.1162</v>
      </c>
      <c r="F284" s="26">
        <v>8333</v>
      </c>
    </row>
    <row r="285" spans="1:6" x14ac:dyDescent="0.25">
      <c r="A285" s="13"/>
      <c r="B285" s="19">
        <v>41556</v>
      </c>
      <c r="C285" s="20" t="s">
        <v>374</v>
      </c>
      <c r="D285" s="21">
        <v>1300000</v>
      </c>
      <c r="E285" s="28">
        <v>4.4999999999999998E-2</v>
      </c>
      <c r="F285" s="21">
        <v>90000</v>
      </c>
    </row>
    <row r="286" spans="1:6" x14ac:dyDescent="0.25">
      <c r="A286" s="13"/>
      <c r="B286" s="24">
        <v>41557</v>
      </c>
      <c r="C286" s="25" t="s">
        <v>376</v>
      </c>
      <c r="D286" s="26">
        <v>66667</v>
      </c>
      <c r="E286" s="27">
        <v>0.12</v>
      </c>
      <c r="F286" s="26">
        <v>8000</v>
      </c>
    </row>
    <row r="287" spans="1:6" x14ac:dyDescent="0.25">
      <c r="A287" s="13"/>
      <c r="B287" s="19">
        <v>41562</v>
      </c>
      <c r="C287" s="20" t="s">
        <v>376</v>
      </c>
      <c r="D287" s="21">
        <v>95643</v>
      </c>
      <c r="E287" s="28">
        <v>9.4100000000000003E-2</v>
      </c>
      <c r="F287" s="21">
        <v>9000</v>
      </c>
    </row>
    <row r="288" spans="1:6" ht="25.5" x14ac:dyDescent="0.25">
      <c r="A288" s="13"/>
      <c r="B288" s="24">
        <v>41565</v>
      </c>
      <c r="C288" s="25" t="s">
        <v>382</v>
      </c>
      <c r="D288" s="26">
        <v>20000000</v>
      </c>
      <c r="E288" s="27">
        <v>1E-3</v>
      </c>
      <c r="F288" s="26">
        <v>20000</v>
      </c>
    </row>
    <row r="289" spans="1:6" x14ac:dyDescent="0.25">
      <c r="A289" s="13"/>
      <c r="B289" s="19">
        <v>41571</v>
      </c>
      <c r="C289" s="20" t="s">
        <v>374</v>
      </c>
      <c r="D289" s="21">
        <v>2000000</v>
      </c>
      <c r="E289" s="28">
        <v>3.8249999999999999E-2</v>
      </c>
      <c r="F289" s="21">
        <v>117692</v>
      </c>
    </row>
    <row r="290" spans="1:6" x14ac:dyDescent="0.25">
      <c r="A290" s="13"/>
      <c r="B290" s="24">
        <v>41571</v>
      </c>
      <c r="C290" s="25" t="s">
        <v>378</v>
      </c>
      <c r="D290" s="26">
        <v>501355</v>
      </c>
      <c r="E290" s="27">
        <v>0.05</v>
      </c>
      <c r="F290" s="26">
        <v>26316</v>
      </c>
    </row>
    <row r="291" spans="1:6" x14ac:dyDescent="0.25">
      <c r="A291" s="13"/>
      <c r="B291" s="19">
        <v>41579</v>
      </c>
      <c r="C291" s="20" t="s">
        <v>376</v>
      </c>
      <c r="D291" s="21">
        <v>90679</v>
      </c>
      <c r="E291" s="28">
        <v>9.1899999999999996E-2</v>
      </c>
      <c r="F291" s="21">
        <v>8333</v>
      </c>
    </row>
    <row r="292" spans="1:6" x14ac:dyDescent="0.25">
      <c r="A292" s="13"/>
      <c r="B292" s="24">
        <v>41579</v>
      </c>
      <c r="C292" s="25" t="s">
        <v>376</v>
      </c>
      <c r="D292" s="26">
        <v>87052</v>
      </c>
      <c r="E292" s="27">
        <v>9.1899999999999996E-2</v>
      </c>
      <c r="F292" s="26">
        <v>8000</v>
      </c>
    </row>
    <row r="293" spans="1:6" x14ac:dyDescent="0.25">
      <c r="A293" s="13"/>
      <c r="B293" s="19">
        <v>41589</v>
      </c>
      <c r="C293" s="20" t="s">
        <v>374</v>
      </c>
      <c r="D293" s="21">
        <v>1387500</v>
      </c>
      <c r="E293" s="28">
        <v>4.2000000000000003E-2</v>
      </c>
      <c r="F293" s="21">
        <v>81846</v>
      </c>
    </row>
    <row r="294" spans="1:6" x14ac:dyDescent="0.25">
      <c r="A294" s="13"/>
      <c r="B294" s="24">
        <v>41593</v>
      </c>
      <c r="C294" s="25" t="s">
        <v>376</v>
      </c>
      <c r="D294" s="26">
        <v>109756</v>
      </c>
      <c r="E294" s="27">
        <v>8.2000000000000003E-2</v>
      </c>
      <c r="F294" s="26">
        <v>9000</v>
      </c>
    </row>
    <row r="295" spans="1:6" x14ac:dyDescent="0.25">
      <c r="A295" s="13"/>
      <c r="B295" s="19">
        <v>41596</v>
      </c>
      <c r="C295" s="20" t="s">
        <v>374</v>
      </c>
      <c r="D295" s="21">
        <v>2500000</v>
      </c>
      <c r="E295" s="28">
        <v>0.03</v>
      </c>
      <c r="F295" s="21">
        <v>150000</v>
      </c>
    </row>
    <row r="296" spans="1:6" x14ac:dyDescent="0.25">
      <c r="A296" s="13"/>
      <c r="B296" s="24">
        <v>41596</v>
      </c>
      <c r="C296" s="25" t="s">
        <v>374</v>
      </c>
      <c r="D296" s="26">
        <v>2000000</v>
      </c>
      <c r="E296" s="27">
        <v>0.03</v>
      </c>
      <c r="F296" s="26">
        <v>92308</v>
      </c>
    </row>
    <row r="297" spans="1:6" x14ac:dyDescent="0.25">
      <c r="A297" s="13"/>
      <c r="B297" s="19">
        <v>41609</v>
      </c>
      <c r="C297" s="20" t="s">
        <v>376</v>
      </c>
      <c r="D297" s="21">
        <v>105888</v>
      </c>
      <c r="E297" s="28">
        <v>7.8700000000000006E-2</v>
      </c>
      <c r="F297" s="21">
        <v>8333</v>
      </c>
    </row>
    <row r="298" spans="1:6" x14ac:dyDescent="0.25">
      <c r="A298" s="13"/>
      <c r="B298" s="24">
        <v>41609</v>
      </c>
      <c r="C298" s="25" t="s">
        <v>374</v>
      </c>
      <c r="D298" s="26">
        <v>1435345</v>
      </c>
      <c r="E298" s="27">
        <v>4.0599999999999997E-2</v>
      </c>
      <c r="F298" s="26">
        <v>81846</v>
      </c>
    </row>
    <row r="299" spans="1:6" x14ac:dyDescent="0.25">
      <c r="A299" s="13"/>
      <c r="B299" s="19">
        <v>41623</v>
      </c>
      <c r="C299" s="20" t="s">
        <v>376</v>
      </c>
      <c r="D299" s="21">
        <v>155980</v>
      </c>
      <c r="E299" s="28">
        <v>5.7700000000000001E-2</v>
      </c>
      <c r="F299" s="21">
        <v>9000</v>
      </c>
    </row>
    <row r="300" spans="1:6" x14ac:dyDescent="0.25">
      <c r="A300" s="13"/>
      <c r="B300" s="24">
        <v>41628</v>
      </c>
      <c r="C300" s="25" t="s">
        <v>374</v>
      </c>
      <c r="D300" s="26">
        <v>3000000</v>
      </c>
      <c r="E300" s="27">
        <v>1.6299999999999999E-2</v>
      </c>
      <c r="F300" s="26">
        <v>97800</v>
      </c>
    </row>
    <row r="301" spans="1:6" x14ac:dyDescent="0.25">
      <c r="A301" s="13"/>
      <c r="B301" s="19">
        <v>41640</v>
      </c>
      <c r="C301" s="20" t="s">
        <v>376</v>
      </c>
      <c r="D301" s="21">
        <v>134329</v>
      </c>
      <c r="E301" s="28">
        <v>6.7000000000000004E-2</v>
      </c>
      <c r="F301" s="21">
        <v>9000</v>
      </c>
    </row>
    <row r="302" spans="1:6" ht="25.5" x14ac:dyDescent="0.25">
      <c r="A302" s="13"/>
      <c r="B302" s="24">
        <v>41645</v>
      </c>
      <c r="C302" s="25" t="s">
        <v>381</v>
      </c>
      <c r="D302" s="26">
        <v>2553681</v>
      </c>
      <c r="E302" s="27">
        <v>2.2800000000000001E-2</v>
      </c>
      <c r="F302" s="26">
        <v>83250</v>
      </c>
    </row>
    <row r="303" spans="1:6" x14ac:dyDescent="0.25">
      <c r="A303" s="13"/>
      <c r="B303" s="19">
        <v>41645</v>
      </c>
      <c r="C303" s="20" t="s">
        <v>374</v>
      </c>
      <c r="D303" s="21">
        <v>3000000</v>
      </c>
      <c r="E303" s="28">
        <v>2.2599999999999999E-2</v>
      </c>
      <c r="F303" s="21">
        <v>104354</v>
      </c>
    </row>
    <row r="304" spans="1:6" ht="25.5" x14ac:dyDescent="0.25">
      <c r="A304" s="13"/>
      <c r="B304" s="24">
        <v>41654</v>
      </c>
      <c r="C304" s="25" t="s">
        <v>381</v>
      </c>
      <c r="D304" s="26">
        <v>1601227</v>
      </c>
      <c r="E304" s="27">
        <v>1.6299999999999999E-2</v>
      </c>
      <c r="F304" s="26">
        <v>52200</v>
      </c>
    </row>
    <row r="305" spans="1:6" x14ac:dyDescent="0.25">
      <c r="A305" s="13"/>
      <c r="B305" s="19">
        <v>41655</v>
      </c>
      <c r="C305" s="20" t="s">
        <v>374</v>
      </c>
      <c r="D305" s="21">
        <v>3500000</v>
      </c>
      <c r="E305" s="28">
        <v>2.2599999999999999E-2</v>
      </c>
      <c r="F305" s="21">
        <v>121746</v>
      </c>
    </row>
    <row r="306" spans="1:6" x14ac:dyDescent="0.25">
      <c r="A306" s="13"/>
      <c r="B306" s="24">
        <v>41671</v>
      </c>
      <c r="C306" s="25" t="s">
        <v>376</v>
      </c>
      <c r="D306" s="26">
        <v>211268</v>
      </c>
      <c r="E306" s="27" t="s">
        <v>383</v>
      </c>
      <c r="F306" s="26">
        <v>9000</v>
      </c>
    </row>
    <row r="307" spans="1:6" x14ac:dyDescent="0.25">
      <c r="A307" s="13"/>
      <c r="B307" s="19">
        <v>41674</v>
      </c>
      <c r="C307" s="20" t="s">
        <v>374</v>
      </c>
      <c r="D307" s="21">
        <v>899071</v>
      </c>
      <c r="E307" s="28">
        <v>1.2200000000000001E-2</v>
      </c>
      <c r="F307" s="21">
        <v>11042</v>
      </c>
    </row>
    <row r="308" spans="1:6" x14ac:dyDescent="0.25">
      <c r="A308" s="13"/>
      <c r="B308" s="24">
        <v>41681</v>
      </c>
      <c r="C308" s="25" t="s">
        <v>384</v>
      </c>
      <c r="D308" s="26">
        <v>3000000</v>
      </c>
      <c r="E308" s="27">
        <v>3.2000000000000001E-2</v>
      </c>
      <c r="F308" s="26">
        <v>96048</v>
      </c>
    </row>
    <row r="309" spans="1:6" ht="25.5" x14ac:dyDescent="0.25">
      <c r="A309" s="13"/>
      <c r="B309" s="19">
        <v>41684</v>
      </c>
      <c r="C309" s="20" t="s">
        <v>381</v>
      </c>
      <c r="D309" s="21">
        <v>2000000</v>
      </c>
      <c r="E309" s="28">
        <v>2.24E-2</v>
      </c>
      <c r="F309" s="21">
        <v>64000</v>
      </c>
    </row>
    <row r="310" spans="1:6" x14ac:dyDescent="0.25">
      <c r="A310" s="13"/>
      <c r="B310" s="24">
        <v>41684</v>
      </c>
      <c r="C310" s="25" t="s">
        <v>374</v>
      </c>
      <c r="D310" s="26">
        <v>3300000</v>
      </c>
      <c r="E310" s="27">
        <v>2.24E-2</v>
      </c>
      <c r="F310" s="26">
        <v>113723</v>
      </c>
    </row>
    <row r="311" spans="1:6" x14ac:dyDescent="0.25">
      <c r="A311" s="13"/>
      <c r="B311" s="19">
        <v>41694</v>
      </c>
      <c r="C311" s="20" t="s">
        <v>384</v>
      </c>
      <c r="D311" s="21">
        <v>2000000</v>
      </c>
      <c r="E311" s="28">
        <v>0.04</v>
      </c>
      <c r="F311" s="21">
        <v>80032</v>
      </c>
    </row>
    <row r="312" spans="1:6" ht="25.5" x14ac:dyDescent="0.25">
      <c r="A312" s="13"/>
      <c r="B312" s="24">
        <v>41701</v>
      </c>
      <c r="C312" s="25" t="s">
        <v>381</v>
      </c>
      <c r="D312" s="26">
        <v>1902344</v>
      </c>
      <c r="E312" s="27">
        <v>2.24E-2</v>
      </c>
      <c r="F312" s="26">
        <v>60875</v>
      </c>
    </row>
    <row r="313" spans="1:6" x14ac:dyDescent="0.25">
      <c r="A313" s="13"/>
      <c r="B313" s="19">
        <v>41701</v>
      </c>
      <c r="C313" s="20" t="s">
        <v>374</v>
      </c>
      <c r="D313" s="21">
        <v>3472734</v>
      </c>
      <c r="E313" s="28">
        <v>2.24E-2</v>
      </c>
      <c r="F313" s="21">
        <v>119676</v>
      </c>
    </row>
    <row r="314" spans="1:6" x14ac:dyDescent="0.25">
      <c r="A314" s="13"/>
      <c r="B314" s="24">
        <v>41703</v>
      </c>
      <c r="C314" s="25" t="s">
        <v>384</v>
      </c>
      <c r="D314" s="26">
        <v>2500000</v>
      </c>
      <c r="E314" s="27">
        <v>9.6000000000000002E-2</v>
      </c>
      <c r="F314" s="26">
        <v>240040</v>
      </c>
    </row>
    <row r="315" spans="1:6" x14ac:dyDescent="0.25">
      <c r="A315" s="13"/>
      <c r="B315" s="19">
        <v>41704</v>
      </c>
      <c r="C315" s="20" t="s">
        <v>384</v>
      </c>
      <c r="D315" s="21">
        <v>6250000</v>
      </c>
      <c r="E315" s="28">
        <v>0.08</v>
      </c>
      <c r="F315" s="21">
        <v>500100</v>
      </c>
    </row>
    <row r="316" spans="1:6" x14ac:dyDescent="0.25">
      <c r="A316" s="13"/>
      <c r="B316" s="24">
        <v>41704</v>
      </c>
      <c r="C316" s="25" t="s">
        <v>384</v>
      </c>
      <c r="D316" s="26">
        <v>5999000</v>
      </c>
      <c r="E316" s="27">
        <v>0.08</v>
      </c>
      <c r="F316" s="26">
        <v>480016</v>
      </c>
    </row>
    <row r="317" spans="1:6" x14ac:dyDescent="0.25">
      <c r="A317" s="13"/>
      <c r="B317" s="19">
        <v>41704</v>
      </c>
      <c r="C317" s="20" t="s">
        <v>374</v>
      </c>
      <c r="D317" s="21">
        <v>1804063</v>
      </c>
      <c r="E317" s="28">
        <v>2.6100000000000002E-2</v>
      </c>
      <c r="F317" s="21">
        <v>47200</v>
      </c>
    </row>
    <row r="318" spans="1:6" x14ac:dyDescent="0.25">
      <c r="A318" s="13"/>
      <c r="B318" s="24">
        <v>41705</v>
      </c>
      <c r="C318" s="25" t="s">
        <v>384</v>
      </c>
      <c r="D318" s="26">
        <v>6000000</v>
      </c>
      <c r="E318" s="27">
        <v>7.8E-2</v>
      </c>
      <c r="F318" s="26">
        <v>468706</v>
      </c>
    </row>
    <row r="319" spans="1:6" x14ac:dyDescent="0.25">
      <c r="A319" s="13"/>
      <c r="B319" s="19">
        <v>41710</v>
      </c>
      <c r="C319" s="20" t="s">
        <v>384</v>
      </c>
      <c r="D319" s="21">
        <v>745856</v>
      </c>
      <c r="E319" s="28">
        <v>5.79E-2</v>
      </c>
      <c r="F319" s="21">
        <v>43214</v>
      </c>
    </row>
    <row r="320" spans="1:6" x14ac:dyDescent="0.25">
      <c r="A320" s="13"/>
      <c r="B320" s="24">
        <v>41711</v>
      </c>
      <c r="C320" s="25" t="s">
        <v>374</v>
      </c>
      <c r="D320" s="26">
        <v>2326283</v>
      </c>
      <c r="E320" s="27">
        <v>0.01</v>
      </c>
      <c r="F320" s="26">
        <v>23270</v>
      </c>
    </row>
    <row r="321" spans="1:6" x14ac:dyDescent="0.25">
      <c r="A321" s="13"/>
      <c r="B321" s="19">
        <v>41715</v>
      </c>
      <c r="C321" s="20" t="s">
        <v>384</v>
      </c>
      <c r="D321" s="21">
        <v>6750000</v>
      </c>
      <c r="E321" s="28">
        <v>5.0599999999999999E-2</v>
      </c>
      <c r="F321" s="21">
        <v>341615</v>
      </c>
    </row>
    <row r="322" spans="1:6" x14ac:dyDescent="0.25">
      <c r="A322" s="13"/>
      <c r="B322" s="24">
        <v>41717</v>
      </c>
      <c r="C322" s="25" t="s">
        <v>376</v>
      </c>
      <c r="D322" s="26">
        <v>160715</v>
      </c>
      <c r="E322" s="27">
        <v>5.6000000000000001E-2</v>
      </c>
      <c r="F322" s="26">
        <v>9000</v>
      </c>
    </row>
    <row r="323" spans="1:6" ht="15.75" thickBot="1" x14ac:dyDescent="0.3">
      <c r="A323" s="13"/>
      <c r="B323" s="19">
        <v>41719</v>
      </c>
      <c r="C323" s="20" t="s">
        <v>384</v>
      </c>
      <c r="D323" s="29">
        <v>1736372</v>
      </c>
      <c r="E323" s="28">
        <v>6.2899999999999998E-2</v>
      </c>
      <c r="F323" s="29">
        <v>109285</v>
      </c>
    </row>
    <row r="324" spans="1:6" ht="15.75" thickBot="1" x14ac:dyDescent="0.3">
      <c r="A324" s="13"/>
      <c r="B324" s="25"/>
      <c r="C324" s="25" t="s">
        <v>385</v>
      </c>
      <c r="D324" s="30">
        <v>162735605</v>
      </c>
      <c r="E324" s="31"/>
      <c r="F324" s="32">
        <v>32202708</v>
      </c>
    </row>
    <row r="325" spans="1:6" x14ac:dyDescent="0.25">
      <c r="A325" s="13"/>
      <c r="B325" s="33"/>
      <c r="C325" s="33"/>
      <c r="D325" s="33"/>
      <c r="E325" s="33"/>
      <c r="F325" s="33"/>
    </row>
    <row r="326" spans="1:6" ht="114.75" customHeight="1" x14ac:dyDescent="0.25">
      <c r="A326" s="13"/>
      <c r="B326" s="35" t="s">
        <v>386</v>
      </c>
      <c r="C326" s="35"/>
      <c r="D326" s="35"/>
      <c r="E326" s="35"/>
      <c r="F326" s="35"/>
    </row>
    <row r="327" spans="1:6" x14ac:dyDescent="0.25">
      <c r="A327" s="13"/>
      <c r="B327" s="33"/>
      <c r="C327" s="33"/>
      <c r="D327" s="33"/>
      <c r="E327" s="33"/>
      <c r="F327" s="33"/>
    </row>
    <row r="328" spans="1:6" ht="38.25" customHeight="1" x14ac:dyDescent="0.25">
      <c r="A328" s="13"/>
      <c r="B328" s="35" t="s">
        <v>387</v>
      </c>
      <c r="C328" s="35"/>
      <c r="D328" s="35"/>
      <c r="E328" s="35"/>
      <c r="F328" s="35"/>
    </row>
    <row r="329" spans="1:6" x14ac:dyDescent="0.25">
      <c r="A329" s="13"/>
      <c r="B329" s="33"/>
      <c r="C329" s="33"/>
      <c r="D329" s="33"/>
      <c r="E329" s="33"/>
      <c r="F329" s="33"/>
    </row>
    <row r="330" spans="1:6" ht="38.25" customHeight="1" x14ac:dyDescent="0.25">
      <c r="A330" s="13"/>
      <c r="B330" s="35" t="s">
        <v>388</v>
      </c>
      <c r="C330" s="35"/>
      <c r="D330" s="35"/>
      <c r="E330" s="35"/>
      <c r="F330" s="35"/>
    </row>
  </sheetData>
  <mergeCells count="218">
    <mergeCell ref="B327:F327"/>
    <mergeCell ref="B328:F328"/>
    <mergeCell ref="B329:F329"/>
    <mergeCell ref="B330:F330"/>
    <mergeCell ref="B207:F207"/>
    <mergeCell ref="B208:F208"/>
    <mergeCell ref="B209:F209"/>
    <mergeCell ref="B210:F210"/>
    <mergeCell ref="B325:F325"/>
    <mergeCell ref="B326:F326"/>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30"/>
    <mergeCell ref="B3:F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ignificant_Accounting_Policie</vt:lpstr>
      <vt:lpstr>Capital_Stock</vt:lpstr>
      <vt:lpstr>Provision_For_Income_Taxes</vt:lpstr>
      <vt:lpstr>Mineral_Property_Costs</vt:lpstr>
      <vt:lpstr>Convertible_Debenture</vt:lpstr>
      <vt:lpstr>Convertible_Promissory_Notes</vt:lpstr>
      <vt:lpstr>Convertible_Preferred_Shares</vt:lpstr>
      <vt:lpstr>Note_Payable</vt:lpstr>
      <vt:lpstr>Related_Party_Transactions</vt:lpstr>
      <vt:lpstr>Going_Concern_and_Liquidity_Co</vt:lpstr>
      <vt:lpstr>Commitments</vt:lpstr>
      <vt:lpstr>Loan_Receivable</vt:lpstr>
      <vt:lpstr>Aquisition_of_Alta_Disposal_Mo</vt:lpstr>
      <vt:lpstr>Investment_in_AffiliateText_Bl</vt:lpstr>
      <vt:lpstr>Subsequent_Events</vt:lpstr>
      <vt:lpstr>Summary_of_Significant_Account</vt:lpstr>
      <vt:lpstr>Capital_Stock_Tables</vt:lpstr>
      <vt:lpstr>Convertible_Promissory_Notes_T</vt:lpstr>
      <vt:lpstr>Aquisition_of_Alta_Disposal_Mo1</vt:lpstr>
      <vt:lpstr>Investment_in_AffiliateText_Bl1</vt:lpstr>
      <vt:lpstr>Organization_Narrative_Details</vt:lpstr>
      <vt:lpstr>Significant_Accounting_Policie1</vt:lpstr>
      <vt:lpstr>Capital_Stock_Narrative_Detail</vt:lpstr>
      <vt:lpstr>Provision_For_Income_Taxes_Nar</vt:lpstr>
      <vt:lpstr>Mineral_Property_Costs_Narrati</vt:lpstr>
      <vt:lpstr>Convertible_Debenture_Narrativ</vt:lpstr>
      <vt:lpstr>Convertible_Promissory_Notes_N</vt:lpstr>
      <vt:lpstr>Convertible_Preferred_Shares_N</vt:lpstr>
      <vt:lpstr>Note_Payable_Narrative_Details</vt:lpstr>
      <vt:lpstr>Related_Party_Transactions_Nar</vt:lpstr>
      <vt:lpstr>Going_Concern_and_Liquidity_Co1</vt:lpstr>
      <vt:lpstr>Commitments_Narrative_Details</vt:lpstr>
      <vt:lpstr>Loan_Receivable_Narrative_Deta</vt:lpstr>
      <vt:lpstr>Aquisition_of_Alta_Disposal_Mo2</vt:lpstr>
      <vt:lpstr>Investment_in_AffiliateText_Bl2</vt:lpstr>
      <vt:lpstr>Subsequent_Events_Narrative_De</vt:lpstr>
      <vt:lpstr>Schedule_of_Equity_Issuances_D</vt:lpstr>
      <vt:lpstr>Schedule_of_Stockholders_Equit</vt:lpstr>
      <vt:lpstr>Schedule_of_Fair_Value_of_Cons</vt:lpstr>
      <vt:lpstr>Schedule_of_Fair_Value_of_NonC</vt:lpstr>
      <vt:lpstr>Schedule_of_Tero_Financial_Res</vt:lpstr>
      <vt:lpstr>Schedule_of_Tero_Financial_Pos</vt:lpstr>
      <vt:lpstr>Schedule_of_Investment_in_U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11:25Z</dcterms:created>
  <dcterms:modified xsi:type="dcterms:W3CDTF">2014-05-20T21:11:25Z</dcterms:modified>
</cp:coreProperties>
</file>